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d3" sheetId="3" state="visible" r:id="rId3"/>
    <sheet xmlns:r="http://schemas.openxmlformats.org/officeDocument/2006/relationships" name="Unaudited Interim Consolidated4" sheetId="4" state="visible" r:id="rId4"/>
    <sheet xmlns:r="http://schemas.openxmlformats.org/officeDocument/2006/relationships" name="Unaudited Interim Consolidated5" sheetId="5" state="visible" r:id="rId5"/>
    <sheet xmlns:r="http://schemas.openxmlformats.org/officeDocument/2006/relationships" name="Unaudited Interim Consolidated6"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Fair Value of Assets and Liabil" sheetId="11" state="visible" r:id="rId11"/>
    <sheet xmlns:r="http://schemas.openxmlformats.org/officeDocument/2006/relationships" name="Derivative Instruments" sheetId="12" state="visible" r:id="rId12"/>
    <sheet xmlns:r="http://schemas.openxmlformats.org/officeDocument/2006/relationships" name="Commitments, Contingent Liabili" sheetId="13" state="visible" r:id="rId13"/>
    <sheet xmlns:r="http://schemas.openxmlformats.org/officeDocument/2006/relationships" name="Reinsurance"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Revision to Prior Year Informat" sheetId="17" state="visible" r:id="rId17"/>
    <sheet xmlns:r="http://schemas.openxmlformats.org/officeDocument/2006/relationships" name="Significant Accounting Polici18" sheetId="18" state="visible" r:id="rId18"/>
    <sheet xmlns:r="http://schemas.openxmlformats.org/officeDocument/2006/relationships" name="Business and Basis of Present19" sheetId="19" state="visible" r:id="rId19"/>
    <sheet xmlns:r="http://schemas.openxmlformats.org/officeDocument/2006/relationships" name="Significant Accounting Polici20" sheetId="20" state="visible" r:id="rId20"/>
    <sheet xmlns:r="http://schemas.openxmlformats.org/officeDocument/2006/relationships" name="Investments (Tables)" sheetId="21" state="visible" r:id="rId21"/>
    <sheet xmlns:r="http://schemas.openxmlformats.org/officeDocument/2006/relationships" name="Fair Value of Assets and Liab22" sheetId="22" state="visible" r:id="rId22"/>
    <sheet xmlns:r="http://schemas.openxmlformats.org/officeDocument/2006/relationships" name="Derivative Instruments (Tables)" sheetId="23" state="visible" r:id="rId23"/>
    <sheet xmlns:r="http://schemas.openxmlformats.org/officeDocument/2006/relationships" name="Reinsurance (Tables)" sheetId="24" state="visible" r:id="rId24"/>
    <sheet xmlns:r="http://schemas.openxmlformats.org/officeDocument/2006/relationships" name="Equity (Tables)" sheetId="25" state="visible" r:id="rId25"/>
    <sheet xmlns:r="http://schemas.openxmlformats.org/officeDocument/2006/relationships" name="Related Party Transactions (Tab" sheetId="26" state="visible" r:id="rId26"/>
    <sheet xmlns:r="http://schemas.openxmlformats.org/officeDocument/2006/relationships" name="Revision to Prior Year Inform27" sheetId="27" state="visible" r:id="rId27"/>
    <sheet xmlns:r="http://schemas.openxmlformats.org/officeDocument/2006/relationships" name="Business and Basis of Present28" sheetId="28" state="visible" r:id="rId28"/>
    <sheet xmlns:r="http://schemas.openxmlformats.org/officeDocument/2006/relationships" name="Business and Basis of Present29" sheetId="29" state="visible" r:id="rId29"/>
    <sheet xmlns:r="http://schemas.openxmlformats.org/officeDocument/2006/relationships" name="Business and Basis of Present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Investments (Fixed Maturities a" sheetId="33" state="visible" r:id="rId33"/>
    <sheet xmlns:r="http://schemas.openxmlformats.org/officeDocument/2006/relationships" name="Investments (Fair Value and Los" sheetId="34" state="visible" r:id="rId34"/>
    <sheet xmlns:r="http://schemas.openxmlformats.org/officeDocument/2006/relationships" name="Investments (Narrative) (Detail" sheetId="35" state="visible" r:id="rId35"/>
    <sheet xmlns:r="http://schemas.openxmlformats.org/officeDocument/2006/relationships" name="Investments (Amortized Cost and" sheetId="36" state="visible" r:id="rId36"/>
    <sheet xmlns:r="http://schemas.openxmlformats.org/officeDocument/2006/relationships" name="Investments (Fixed Maturities37" sheetId="37" state="visible" r:id="rId37"/>
    <sheet xmlns:r="http://schemas.openxmlformats.org/officeDocument/2006/relationships" name="Investments (Credit Losses Reco" sheetId="38" state="visible" r:id="rId38"/>
    <sheet xmlns:r="http://schemas.openxmlformats.org/officeDocument/2006/relationships" name="Investments (Trading Account As" sheetId="39" state="visible" r:id="rId39"/>
    <sheet xmlns:r="http://schemas.openxmlformats.org/officeDocument/2006/relationships" name="Investments (Commercial Mortgag" sheetId="40" state="visible" r:id="rId40"/>
    <sheet xmlns:r="http://schemas.openxmlformats.org/officeDocument/2006/relationships" name="Investments (Allowance for Cred" sheetId="41" state="visible" r:id="rId41"/>
    <sheet xmlns:r="http://schemas.openxmlformats.org/officeDocument/2006/relationships" name="Investments (Allowance for Cr42" sheetId="42" state="visible" r:id="rId42"/>
    <sheet xmlns:r="http://schemas.openxmlformats.org/officeDocument/2006/relationships" name="Investments (Credit Quality Ind" sheetId="43" state="visible" r:id="rId43"/>
    <sheet xmlns:r="http://schemas.openxmlformats.org/officeDocument/2006/relationships" name="Investments (Analysis of Past D" sheetId="44" state="visible" r:id="rId44"/>
    <sheet xmlns:r="http://schemas.openxmlformats.org/officeDocument/2006/relationships" name="Investments (Other Long-Term In" sheetId="45" state="visible" r:id="rId45"/>
    <sheet xmlns:r="http://schemas.openxmlformats.org/officeDocument/2006/relationships" name="Investments (Net Investment Inc" sheetId="46" state="visible" r:id="rId46"/>
    <sheet xmlns:r="http://schemas.openxmlformats.org/officeDocument/2006/relationships" name="Investments (Realized Investmen" sheetId="47" state="visible" r:id="rId47"/>
    <sheet xmlns:r="http://schemas.openxmlformats.org/officeDocument/2006/relationships" name="Investments (Net Unrealized Gai" sheetId="48" state="visible" r:id="rId48"/>
    <sheet xmlns:r="http://schemas.openxmlformats.org/officeDocument/2006/relationships" name="Investments (Securities Lending" sheetId="49" state="visible" r:id="rId49"/>
    <sheet xmlns:r="http://schemas.openxmlformats.org/officeDocument/2006/relationships" name="Income Taxes (Narrative) (Detai" sheetId="50" state="visible" r:id="rId50"/>
    <sheet xmlns:r="http://schemas.openxmlformats.org/officeDocument/2006/relationships" name="Fair Value of Assets and Liab51" sheetId="51" state="visible" r:id="rId51"/>
    <sheet xmlns:r="http://schemas.openxmlformats.org/officeDocument/2006/relationships" name="Fair Value of Assets and Liab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Derivative Instruments (Gross N" sheetId="56" state="visible" r:id="rId56"/>
    <sheet xmlns:r="http://schemas.openxmlformats.org/officeDocument/2006/relationships" name="Derivative Instruments (Offsett" sheetId="57" state="visible" r:id="rId57"/>
    <sheet xmlns:r="http://schemas.openxmlformats.org/officeDocument/2006/relationships" name="Derivative Instruments (Financi" sheetId="58" state="visible" r:id="rId58"/>
    <sheet xmlns:r="http://schemas.openxmlformats.org/officeDocument/2006/relationships" name="Derivative Instruments (Current" sheetId="59" state="visible" r:id="rId59"/>
    <sheet xmlns:r="http://schemas.openxmlformats.org/officeDocument/2006/relationships" name="Derivative Instruments (Narrati" sheetId="60" state="visible" r:id="rId60"/>
    <sheet xmlns:r="http://schemas.openxmlformats.org/officeDocument/2006/relationships" name="Commitments, Contingent Liabi61" sheetId="61" state="visible" r:id="rId61"/>
    <sheet xmlns:r="http://schemas.openxmlformats.org/officeDocument/2006/relationships" name="Reinsurance (Balance Sheet Rein" sheetId="62" state="visible" r:id="rId62"/>
    <sheet xmlns:r="http://schemas.openxmlformats.org/officeDocument/2006/relationships" name="Reinsurance (Reinsurance Recove" sheetId="63" state="visible" r:id="rId63"/>
    <sheet xmlns:r="http://schemas.openxmlformats.org/officeDocument/2006/relationships" name="Reinsurance (Income Statement a" sheetId="64" state="visible" r:id="rId64"/>
    <sheet xmlns:r="http://schemas.openxmlformats.org/officeDocument/2006/relationships" name="Reinsurance (Life Insurance In " sheetId="65" state="visible" r:id="rId65"/>
    <sheet xmlns:r="http://schemas.openxmlformats.org/officeDocument/2006/relationships" name="Reinsurance (Narrative) (Detail" sheetId="66" state="visible" r:id="rId66"/>
    <sheet xmlns:r="http://schemas.openxmlformats.org/officeDocument/2006/relationships" name="Equity (Accumulated Other Compr" sheetId="67" state="visible" r:id="rId67"/>
    <sheet xmlns:r="http://schemas.openxmlformats.org/officeDocument/2006/relationships" name="Equity (Reclassification out of" sheetId="68" state="visible" r:id="rId68"/>
    <sheet xmlns:r="http://schemas.openxmlformats.org/officeDocument/2006/relationships" name="Equity (OTTI Net Unrealized Inv" sheetId="69" state="visible" r:id="rId69"/>
    <sheet xmlns:r="http://schemas.openxmlformats.org/officeDocument/2006/relationships" name="Equity (All Other Net Unrealize" sheetId="70" state="visible" r:id="rId70"/>
    <sheet xmlns:r="http://schemas.openxmlformats.org/officeDocument/2006/relationships" name="Related Party Transactions (Nar" sheetId="71" state="visible" r:id="rId71"/>
    <sheet xmlns:r="http://schemas.openxmlformats.org/officeDocument/2006/relationships" name="Related Party Transactions (Aff" sheetId="72" state="visible" r:id="rId72"/>
    <sheet xmlns:r="http://schemas.openxmlformats.org/officeDocument/2006/relationships" name="Related Party Transactions (A73" sheetId="73" state="visible" r:id="rId73"/>
    <sheet xmlns:r="http://schemas.openxmlformats.org/officeDocument/2006/relationships" name="Revision to Prior Year Inform74" sheetId="74" state="visible" r:id="rId74"/>
  </sheets>
  <definedNames/>
  <calcPr calcId="124519" fullCalcOnLoad="1"/>
</workbook>
</file>

<file path=xl/sharedStrings.xml><?xml version="1.0" encoding="utf-8"?>
<sst xmlns="http://schemas.openxmlformats.org/spreadsheetml/2006/main" uniqueCount="1045">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PRUCO LIFE INSURANCE CO</t>
  </si>
  <si>
    <t>Entity Central Index Key</t>
  </si>
  <si>
    <t>Current Fiscal Year End Date</t>
  </si>
  <si>
    <t>--12-31</t>
  </si>
  <si>
    <t>Entity Filer Category</t>
  </si>
  <si>
    <t>Non-accelerated Filer</t>
  </si>
  <si>
    <t>Entity Common Stock, Shares Outstanding</t>
  </si>
  <si>
    <t>Unaudited Interim Consolidated Statements of Financial Position - USD ($) $ in Thousands</t>
  </si>
  <si>
    <t>Dec. 31, 2016</t>
  </si>
  <si>
    <t>ASSETS</t>
  </si>
  <si>
    <t>Fixed maturities, available-for-sale, at fair value (amortized cost: 2017 – $4,871,778; 2016 – $5,552,911)</t>
  </si>
  <si>
    <t>Equity securities, available-for-sale, at fair value (cost: 2017 – $20,754; 2016 – $16,390)</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Other assets</t>
  </si>
  <si>
    <t>Separate account assets</t>
  </si>
  <si>
    <t>TOTAL ASSETS</t>
  </si>
  <si>
    <t>LIABILITIES</t>
  </si>
  <si>
    <t>Policyholders’ account balances</t>
  </si>
  <si>
    <t>Future policy benefits</t>
  </si>
  <si>
    <t>Securities sold under agreements to repurchase</t>
  </si>
  <si>
    <t>Cash collateral for loaned securities</t>
  </si>
  <si>
    <t>Income taxes</t>
  </si>
  <si>
    <t>Payables to parent and affiliates</t>
  </si>
  <si>
    <t>Other liabilities</t>
  </si>
  <si>
    <t>Separate account liabilities</t>
  </si>
  <si>
    <t>TOTAL LIABILITIES</t>
  </si>
  <si>
    <t>COMMITMENTS AND CONTINGENT LIABILITIES</t>
  </si>
  <si>
    <t xml:space="preserve"> </t>
  </si>
  <si>
    <t>EQUITY</t>
  </si>
  <si>
    <t>Common stock ($10 par value; 1,000,000 shares authorized; 250,000 shares issued and outstanding)</t>
  </si>
  <si>
    <t>Additional paid-in capital</t>
  </si>
  <si>
    <t>Retained earnings</t>
  </si>
  <si>
    <t>Accumulated other comprehensive income</t>
  </si>
  <si>
    <t>TOTAL EQUITY</t>
  </si>
  <si>
    <t>TOTAL LIABILITIES AND EQUITY</t>
  </si>
  <si>
    <t>Unaudited Interim Consolidated Statements of Financial Position (Parenthetical) - USD ($) $ in Thousands</t>
  </si>
  <si>
    <t>Statement of Financial Position [Abstract]</t>
  </si>
  <si>
    <t>Fixed maturities, available for sale, at amortized cost</t>
  </si>
  <si>
    <t>Equity securities, available-for-sale, at cost</t>
  </si>
  <si>
    <t>Common stock, par value (in dollars per share)</t>
  </si>
  <si>
    <t>Common stock, shares authorized</t>
  </si>
  <si>
    <t>Common stock, shares issued</t>
  </si>
  <si>
    <t>Common stock, shares outstanding</t>
  </si>
  <si>
    <t>Unaudited Interim Consolidated Statements of Operations and Comprehensive Income (Loss) - USD ($) $ in Thousands</t>
  </si>
  <si>
    <t>3 Months Ended</t>
  </si>
  <si>
    <t>Sep. 30, 2016</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1)</t>
  </si>
  <si>
    <t>[1]</t>
  </si>
  <si>
    <t>NET INCOME (LOSS)(1)</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 (loss)</t>
  </si>
  <si>
    <t>Net unrealized investment gains (losses)</t>
  </si>
  <si>
    <t>Other comprehensive income (loss), before tax</t>
  </si>
  <si>
    <t>Less: Income tax expense (benefit) related to:</t>
  </si>
  <si>
    <t>Total</t>
  </si>
  <si>
    <t>Other comprehensive income (loss), net of tax</t>
  </si>
  <si>
    <t>COMPREHENSIVE INCOME (LOSS)(1)</t>
  </si>
  <si>
    <t>Prior period amounts for the three months ended September 30, 2016 have been revised to reflect a corrected tax expense amount.</t>
  </si>
  <si>
    <t>Unaudited Interim Consolidated Statements of Equity - USD ($) $ in Thousands</t>
  </si>
  <si>
    <t>Common Stock</t>
  </si>
  <si>
    <t>Additional Paid-in Capital</t>
  </si>
  <si>
    <t>Retained Earnings</t>
  </si>
  <si>
    <t>Accumulated Other Comprehensive Income (Loss)</t>
  </si>
  <si>
    <t>Total Equity</t>
  </si>
  <si>
    <t>Beginning Balance at Dec. 31, 2015</t>
  </si>
  <si>
    <t>Increase (Decrease) in Stockholders' Equity [Roll Forward]</t>
  </si>
  <si>
    <t>Contributed capital</t>
  </si>
  <si>
    <t>Dividend to parent</t>
  </si>
  <si>
    <t>Contributed (distributed) capital-parent/child asset transfers</t>
  </si>
  <si>
    <t>Comprehensive income (loss):</t>
  </si>
  <si>
    <t>Net income (loss)</t>
  </si>
  <si>
    <t>Total comprehensive income (loss)</t>
  </si>
  <si>
    <t>Ending Balance at Sep. 30, 2016</t>
  </si>
  <si>
    <t>Beginning Balance at Dec. 31, 2016</t>
  </si>
  <si>
    <t>Ending Balance at Sep. 30, 2017</t>
  </si>
  <si>
    <t>Unaudited Interim Consolidated Statements of Cash Flows - USD ($) $ in Thousands</t>
  </si>
  <si>
    <t>CASH FLOWS FROM OPERATING ACTIVITIES:</t>
  </si>
  <si>
    <t>Adjustments to reconcile net income (loss) to net cash provided by (used in) operating activities:</t>
  </si>
  <si>
    <t>Realized investment (gains) losses, net</t>
  </si>
  <si>
    <t>Amortization and other non-cash items</t>
  </si>
  <si>
    <t>Change in:</t>
  </si>
  <si>
    <t>Net payables to/receivables from parent and affiliates</t>
  </si>
  <si>
    <t>Deferred sales inducements</t>
  </si>
  <si>
    <t>Derivatives, net</t>
  </si>
  <si>
    <t>Other, net</t>
  </si>
  <si>
    <t>Cash flows from (used in) operating activities</t>
  </si>
  <si>
    <t>Proceeds from the sale/maturity/prepayment of:</t>
  </si>
  <si>
    <t>Fixed maturities, available-for-sale</t>
  </si>
  <si>
    <t>Ceded policy loans</t>
  </si>
  <si>
    <t>Equity securities, available-for-sale</t>
  </si>
  <si>
    <t>Trading account assets</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Contributed (distributed) capital - parent/child asset transfers</t>
  </si>
  <si>
    <t>Repayments of debt (maturities longer than 90 days)</t>
  </si>
  <si>
    <t>Drafts outstanding</t>
  </si>
  <si>
    <t>Cash flows from (used in) financing activities</t>
  </si>
  <si>
    <t>NET INCREASE (DECREASE) IN CASH AND CASH EQUIVALENTS</t>
  </si>
  <si>
    <t>CASH AND CASH EQUIVALENTS, BEGINNING OF YEAR</t>
  </si>
  <si>
    <t>CASH AND CASH EQUIVALENTS, END OF PERIOD</t>
  </si>
  <si>
    <t>Significant Non-Cash Transactions</t>
  </si>
  <si>
    <t>Decreases in fixed maturities, available-for-sale</t>
  </si>
  <si>
    <t>Decreases in other long-term investments related to tax settlements</t>
  </si>
  <si>
    <t>Business and Basis of Presentation</t>
  </si>
  <si>
    <t>Organization, Consolidation and Presentation of Financial Statements [Abstract]</t>
  </si>
  <si>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two subsidiaries, including one wholly-owned insurance subsidiary, Pruco Life Insurance Company of New Jersey (“PLNJ”) and one indirect subsidiary formed in 2009 for the purpose of holding certain commercial loan investments. Pruco Life and its subsidiaries are together referred to as the "Company", "we" or "our" and all financial information is shown on a consolidated basis. PLNJ is a stock life insurance company organized in 1982 under the laws of the state of New Jersey. It is licensed to sell life insurance and annuities in New Jersey and New York only. Through March 31, 2016, the Company reinsured the majority of its variable annuity living benefit guarantees to an affiliated reinsurance company, Pruco Reinsurance, Ltd. ("Pruco Re"). Effective April 1, 2016, the Company recaptured the risks related to its variable annuity living benefit guarantees that were previously reinsured to Pruco Re. In addition, the Company reinsured variable annuity base contracts, along with the living benefit guarantees, to Prudential Annuities Life Assurance Corporation ("PALAC"), excluding the PLNJ business, which was reinsured to Prudential Insurance, in each case under a coinsurance and modified coinsurance agreement. These reinsurance agreements cover new and in force business and exclude business reinsured externally. The product risks related to the reinsured business are being managed in PALAC and Prudential Insurance, as applicable. In addition, the living benefit hedging program related to the reinsured living benefit guarantees is being managed within PALAC and Prudential Insurance, as applicable. These series of transactions are collectively referred to as the "Variable Annuities Recapture". The financial statement impacts of these transactions were as follows: Affected Financial Statement Lines Only Interim Statement of Financial Position Balance as of March 31, 2016 Impacts of Recapture Impacts of Reinsurance Total (in millions) ASSETS Total investments(1) $ 10,702 $ 4,166 $ (7,719 ) $ 7,149 Cash and cash equivalents 496 0 12 508 Deferred policy acquisition costs 4,565 0 (3,449 ) 1,116 Reinsurance recoverables 24,781 (6,312 ) 10,267 28,736 Deferred sales inducements 550 0 (550 ) 0 Other assets 94 0 211 305 Income taxes 0 0 23 23 TOTAL ASSETS 151,859 (2,146 ) (1,205 ) 148,508 LIABILITIES AND EQUITY LIABILITIES Income taxes $ 91 $ 17 $ 0 $ 108 Short-term and long-term debt to affiliates(2) 1,385 0 (1,384 ) 1 Other liabilities 870 0 0 870 TOTAL LIABILITIES 147,554 17 (1,384 ) 146,187 EQUITY Retained earnings(3) 3,337 (2,163 ) 258 1,432 Accumulated other comprehensive income 180 0 (79 ) 101 TOTAL EQUITY 4,305 (2,163 ) 179 2,321 TOTAL LIABILITIES AND EQUITY 151,859 (2,146 ) (1,205 ) 148,508 Significant Non-Cash Transactions (1) The decline in total investments includes non-cash activities of $7.7 billion for asset transfers related to the reinsurance transaction with PALAC and Prudential Insurance, partially offset by $4.2 billion of assets received related to the recapture transaction with Pruco Re. (2) The Company received ceding commissions of $3.6 billion and $0.4 billion from PALAC and Prudential Insurance, respectively, of which $1.1 billion and $0.1 billion were in the form of reassignment of debt to PALAC and Prudential Insurance, respectively. (3) Retained earnings includes dividends of $2.8 billion to Prudential Insurance, and then distributed to Prudential Financial, as part of the Variable Annuities Recapture. Statement of Operations and Comprehensive Income (Loss) Day 1 Impact of the Variable Annuities Recapture Impacts of Recapture Impacts of Reinsurance Total Impacts (in millions) REVENUES Premiums $ 0 $ (880 ) $ (880 ) Realized investment gains (losses), net (2,146 ) 2,951 805 TOTAL REVENUES (2,146 ) 2,071 (75 ) BENEFITS AND EXPENSES Policyholders' benefits 0 (547 ) (547 ) General, administrative and other expenses 0 (211 ) (211 ) TOTAL BENEFITS AND EXPENSES 0 (758 ) (758 ) INCOME (LOSS) FROM OPERATIONS BEFORE INCOME TAXES (2,146 ) 2,829 683 Income tax expense (benefit) 17 (23 ) (6 ) NET INCOME (LOSS) $ (2,163 ) $ 2,852 $ 689 As part of the Variable Annuities Recapture, the Company received invested assets of $4.2 billion as consideration from Pruco Re, which is equivalent to the amount of statutory reserve credit taken as of March 31, 2016 and unwound the associated reinsurance recoverable of $6.3 billion . As a result, the Company recognized a loss of $2.1 billion immediately. As part of the Variable Annuities Recapture, the Company transferred invested assets of $7 billion and $0.7 billion to PALAC and Prudential Insurance, respectively, and established reinsurance recoverables of $10.3 billion . In addition, the Company received ceding commissions of $3.6 billion and $0.4 billion from PALAC and Prudential Insurance, respectively, of which $1.1 billion and $0.1 billion were in the form of reassignment of debt to PALAC and Prudential Insurance, respectively. Also, the Company unwound its deferred policy acquisition costs ("DAC") and deferred sales inducements ("DSI") balances related to its variable annuity contracts as of March 31, 2016, which was equivalent to the ceding commission. For the reinsurance of the variable annuity base contracts, the Company recognized a loss of $0.2 billion , which was deferred and will subsequently be amortized through General, administrative and other expenses. For the reinsurance of the living benefit guarantees, the Company recognized a benefit of $2.8 billion immediately since the reinsurance contract is accounted for as a free-standing derivative. The Company paid a dividend of $2.6 billion to Prudential Insurance, which was then distributed to Prudential Financial. The following table summarizes the asset transfers related to Variable Annuities Recapture between the Company and its affiliates. Affiliate Period Transaction Security Type Fair Value Book Value APIC and Retained Earnings Increase/(Decrease) Realized Investment Gain/(Loss), Net (in millions) Pruco Re Apr - June 2016 Purchase Derivatives $ 4,166 $ 4,166 $ 0 $ 0 PALAC Apr - June 2016 Sale Fixed Maturity, Trading Account Assets, Commercial Mortgages, Derivatives and JV/LP Investments $ (6,994 ) $ (6,872 ) $ 0 $ 122 Prudential Insurance Apr - June 2016 Dividend Fixed Maturity $ (19 ) $ (19 ) $ (19 ) $ 0 Prudential Insurance Apr - June 2016 Sale Fixed Maturity, Trading Account Assets, Equity Securities, Commercial Mortgages and Derivatives $ (717 ) $ (703 ) $ 15 $ 0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6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 Revision to Prior Period Consolidated Financial Statements In 2016, the Company identified errors in the calculation of reserves for certain individual life insurance products that impacted several line items within our previously issued consolidated financial statements. Prior period amounts have been revised in the Consolidated Financial Statements and related disclosures to correct these errors. In addition, the Company identified errors in the presentation of certain activity related to the Variable Annuities Recapture that impacted several line items within our previously issued Consolidated Statements of Cash Flows. While these items affect the subtotals of cash flows from operating, investing and financing activities, they have no impact on the net increase (decrease) in cash and cash equivalents for the previous reported periods. Prior period amounts presented have been revised. Management evaluated these adjustments and concluded they were not material to any previously reported quarterly or annual financial statements. See Note 11 for a more detailed description of the revisions and for comparisons of amounts previously reported to the revised amounts. Reclassifications Certain amounts in prior periods have been reclassified to conform to the current period presentation.</t>
  </si>
  <si>
    <t>Significant Accounting Policies and Pronouncements</t>
  </si>
  <si>
    <t>Accounting Policies [Abstract]</t>
  </si>
  <si>
    <t>SIGNIFICANT ACCOUNTING POLICIES AND PRONOUNCEMENTS Accounting for Certain Reinsurance Contracts in the Individual Life business During the second quarter of 2017, the Company recognized a pre-tax charge of $2 million , reflecting a change in estimate of reinsurance cash flows associated with universal life products as well as a change in method of reflecting these cash flows in the financial statements. Under the previous method of accounting, with the exception of recoveries pertaining to no lapse guarantees, reinsurance cash flows (e.g., premiums and recoveries) were generally recognized as they occurred. Under the new method, the expected reinsurance cash flows are recognized more ratably over the life of the underlying reinsured policies. In conjunction with this change, the way in which reinsurance is reflected in estimated gross profits used for the amortization of unearned revenue reserves and DAC was also revised. The change represents a change in accounting estimate effected by a change in accounting principle and was included within the Company’s annual reviews and update of assumptions and other refinements. The change in accounting estimate reflected insights gained from revised cash flow modeling enabled by a systems conversion, which prompted the change to a preferable accounting method. This new methodology is viewed as preferable as the Company believes it better reflects the economics of reinsurance transactions by aligning the results of reinsurance activity more closely to the underlying direct insurance activity and by better reflecting the profit pattern of this business for purposes of the amortization of the balances noted above. The impacts of the pre-tax charge of $2 million in the second quarter of 2017 were as follows: Impact of Change in Accounting for Certain Reinsurance Contracts(1) (in millions) Decrease in Policy charges and fee income $ (236 ) Decrease in Policyholders' benefits 253 Increase in Amortization of deferred policy acquisition costs (19 ) Pre-tax charge to income $ (2 ) (1) The corresponding impacts to the Consolidated Statement of Financial Position were a $284 million increase in "Other liabilities", a $247 million increase in "Reinsurance recoverables", a $48 million decrease in "Policyholders’ account balances", a $19 million decrease in "Deferred policy acquisition costs" and a $6 million decrease in "Future policy benefi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There have been no ASU adopted during the nine months ended September 30, 2017 . ASU issued but not yet adopted as of the nine months ended September 30, 2017 Standard Description Effective date and method of adoption Effect on the financial statements or other significant matters ASU 2014-09,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Based on the assessment completed to date, the Company does not expect the adoption of the ASU to have a significant impact on the Company’s Consolidated Financial Statements and Notes to the Consolidated Financial Statements. ASU 2016-01 , The ASU revises an entity’s accounting related to the recognition and measurement of certain equity investments and the presentation of certain fair value changes for financial liabilities measured at fair value. The ASU requires equity investments, except for those accounted for using the equity method, to be measured at fair value with changes in fair value recognized in net income. The standard also amends certain disclosure requirements associated with the fair value of financial instruments. January 1, 2018 using the modified retrospective method which will include a cumulative-effect adjustment on the balance sheet as of the beginning of the fiscal year of adoption. The amendments are to be applied prospectively as they relate to equity investments without readily determinable fair value that exist as of the date of adoption. The transition impact to the Company’s Consolidated Statements of Financial Position will depend on the net unrealized gain or loss on equity securities and the embedded unrealized gain or loss on equity investments currently accounted for under the cost method as of the effective date. As of September 30, 2017 the net unrealized gain on equity investments is $8.9 million. The cumulative-effect adjustment ultimately recorded on January 1, 2018 will differ from that amount after taking into account portfolio activity and market movements that occur during the fourth quarter of 2017.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Based on the assessment completed to date, the Company does not expect the adoption of the ASU to have a significant impact on the Company’s Consolidated Financial Statements and Notes to the Consolidated Financial Statements. Update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Based on the assessment completed to date, the Company does not expect the adoption of the ASU to have a significant impact on the Company’s Consolidated Financial Statements and Notes to the Consolidated Financial Statements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The Company is currently assessing the impact of the ASU on the Company’s Consolidated Financial Statements and Notes to the Consolidated Financial Statements. ASU 2017-12, Derivatives and This ASU makes targeted changes to the existing hedge accounting model to better portray the economics of an entity’s risk management activities and to simplify the use of hedge accounting. January 1, 2019 using The Company is currently assessing the impact of the ASU on the Company’s</t>
  </si>
  <si>
    <t>Investments</t>
  </si>
  <si>
    <t>Investments [Abstract]</t>
  </si>
  <si>
    <t>INVESTMENTS Fixed Maturities and Equity Securities The following tables set forth information relating to fixed maturities and equity securities (excluding investments classified as trading), as of the dates indicated: September 30, 2017 Amortized Cost or Cost Gross Unrealized Gains Gross Unrealized Losses Fair Value OTTI in AOCI(3) (in thousands) Fixed maturities, available-for-sale: U.S. Treasury securities and obligations of U.S. government authorities and agencies $ 67,186 $ 4,557 $ 0 $ 71,743 $ 0 Obligations of U.S. states and their political subdivisions 592,970 27,907 113 620,764 0 Foreign government bonds 123,684 6,371 479 129,576 0 Public utilities 626,474 52,301 1,816 676,959 0 Redeemable preferred stock 4,033 996 0 5,029 0 All other U.S. public corporate securities 1,292,340 93,510 4,434 1,381,416 (215 ) All other U.S. private corporate securities 717,740 16,194 3,674 730,260 0 All other foreign public corporate securities 165,944 11,830 681 177,093 0 All other foreign private corporate securities 728,428 28,159 12,753 743,834 0 Asset-backed securities(1) 132,608 1,950 9 134,549 (146 ) Commercial mortgage-backed securities 346,532 6,442 2,298 350,676 0 Residential mortgage-backed securities(2) 73,839 3,058 154 76,743 (229 ) Total fixed maturities, available-for-sale $ 4,871,778 $ 253,275 $ 26,411 $ 5,098,642 $ (590 ) Equity securities, available-for-sale: Common stocks: Mutual funds $ 20,700 $ 1,814 $ 0 $ 22,514 Public utilities 54 31 0 85 Industrial, miscellaneous &amp; other 0 42 0 42 Total equity securities, available-for-sale $ 20,754 $ 1,887 $ 0 $ 22,641 (1) Includes credit-tranched securities collateralized by loan obligations, sub-prime mortgages, auto loans, education loans and other asset types. (2) Includes publicly-traded agency pass-through securities and collateralized mortgage obligations. (3) Represents the amount of OTTI losses in "Accumulated other comprehensive income (loss)" ("AOCI"), which were not included in earnings. Amount excludes $1.4 million of net unrealized gains on impaired available-for-sale securities relating to changes in the value of such securities subsequent to the impairment measurement date. December 31, 2016 Amortized Gross Unrealized Gains Gross Unrealized Losses Fair Value OTTI in AOCI(3) (in thousands) Fixed maturities, available-for-sale: U.S. Treasury securities and obligations of U.S. government authorities and agencies $ 154,180 $ 6,593 $ 33 $ 160,740 $ 0 Obligations of U.S. states and their political subdivisions 618,447 14,592 6,553 626,486 0 Foreign government bonds 111,025 2,143 4,386 108,782 0 Public utilities 706,536 33,950 10,519 729,967 0 Redeemable preferred stock 4,136 834 156 4,814 0 All other U.S. public corporate securities 1,802,350 67,908 28,846 1,841,412 (215 ) All other U.S. private corporate securities 714,776 14,555 7,702 721,629 (236 ) All other foreign public corporate securities 216,428 7,371 4,127 219,672 0 All other foreign private corporate securities 577,761 4,866 33,455 549,172 0 Asset-backed securities(1) 184,414 5,164 562 189,016 (2,534 ) Commercial mortgage-backed securities 382,717 5,783 5,829 382,671 0 Residential mortgage-backed securities(2) 80,141 3,355 308 83,188 (274 ) Total fixed maturities, available-for-sale $ 5,552,911 $ 167,114 $ 102,476 $ 5,617,549 $ (3,259 ) Equity securities, available-for-sale: Common stocks: Mutual funds $ 16,324 $ 441 $ 124 $ 16,641 Public utilities 66 2 28 40 Industrial, miscellaneous &amp; other 0 75 0 75 Total equity securities, available-for-sale $ 16,390 $ 518 $ 152 $ 16,756 (1) Includes credit-tranched securities collateralized by loan obligations, sub-prime mortgages, auto loans, education loans and other asset types. (2) Includes publicly-traded agency pass-through securities and collateralized mortgage obligations. (3) Represents the amount of OTTI losses in AOCI, which were not included in earnings. Amount excludes $8.1 million of net unrealized gain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and equity securities had been in a continuous unrealized loss position, as of the dates indicated: September 30,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20,622 113 0 0 20,622 113 Foreign government bonds 7,077 67 18,315 412 25,392 479 Public utilities 35,073 496 26,114 1,320 61,187 1,816 Redeemable preferred stock 0 0 0 0 0 0 All other U.S. public corporate securities 55,600 649 106,749 3,785 162,349 4,434 All other U.S. private corporate securities 157,827 2,782 29,476 892 187,303 3,674 All other foreign public corporate securities 9,946 48 13,976 633 23,922 681 All other foreign private corporate securities 69,418 1,279 130,224 11,474 199,642 12,753 Asset-backed securities 13,139 6 363 3 13,502 9 Commercial mortgage-backed securities 110,027 1,369 31,303 929 141,330 2,298 Residential mortgage-backed securities 11,442 120 1,595 34 13,037 154 Total fixed maturities, available-for-sale $ 490,171 $ 6,929 $ 358,115 $ 19,482 $ 848,286 $ 26,411 Equity securities, available-for-sale $ 0 $ 0 $ 0 $ 0 $ 0 $ 0 December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603 $ 33 $ 0 $ 0 $ 603 $ 33 Obligations of U.S. states and their political subdivisions 239,146 6,553 0 0 239,146 6,553 Foreign government bonds 81,074 4,055 1,690 331 82,764 4,386 Public utilities 207,226 7,847 21,394 2,672 228,620 10,519 Redeemable preferred stock 0 0 0 156 0 156 All other U.S. public corporate securities 568,763 20,695 73,575 8,151 642,338 28,846 All other U.S. private corporate securities 232,561 6,082 29,071 1,620 261,632 7,702 All other foreign public corporate securities 86,492 3,188 5,433 939 91,925 4,127 All other foreign private corporate securities 236,512 13,604 101,858 19,851 338,370 33,455 Asset-backed securities 37,355 492 49,346 70 86,701 562 Commercial mortgage-backed securities 191,674 5,827 947 2 192,621 5,829 Residential mortgage-backed securities 36,224 302 1,045 6 37,269 308 Total fixed maturities, available-for-sale $ 1,917,630 $ 68,678 $ 284,359 $ 33,798 $ 2,201,989 $ 102,476 Equity securities, available-for-sale $ 0 $ 0 $ 2,965 $ 152 $ 2,965 $ 152 As of September 30, 2017 and December 31, 2016 , the gross unrealized losses on fixed maturity securities were composed of $22.0 million and $93.3 million , respectively, related to "1" highest quality or "2" high quality securities based on the National Association of Insurance Commissioners (“NAIC”) or equivalent rating and $4.4 million and $9.2 million , respectively, related to other than high or highest quality securities based on NAIC or equivalent rating. As of September 30, 2017 , the $19.5 million of gross unrealized losses on fixed maturity securities of twelve months or more were concentrated in the energy , finance and consumer non-cyclical sectors of the Company's corporate securities. As of December 31, 2016 , the $33.8 million of gross unrealized losses on fixed maturity securities of twelve months or more were concentrated in the energy , finance and utility sectors of the Company's corporate securities. In accordance with its policy described in Note 2 to the Consolidated Financial Statements included in the Company's Annual Report on Form 10-K for the year ended December 31, 2016 , the Company concluded that an adjustment to earnings for OTTI for these fixed maturity securities was not warranted at either September 30, 2017 or December 31, 2016 . These conclusions were based on a detailed analysis of the underlying credit and cash flows on each security. Gross unrealized losses are primarily attributable to general credit spread widening, increases in interest rates and foreign currency exchange rate movements. As of September 30, 2017 , the Company did not intend to sell these securities, and it was not more likely than not that the Company would be required to sell these securities before the anticipated recovery of the remaining amortized cost basis. As of both September 30, 2017 and December 31, 2016 , none of the gross unrealized losses on equity securities represented declines in value of 20% or more. In accordance with its policy described in Note 2 to the Consolidated Financial Statements included in the Company's Annual Report on Form 10-K for the year ended December 31, 2016 , the Company concluded that an adjustment to earnings for OTTI for these equity securities was not warranted at either September 30, 2017 or December 31, 2016 . The following table sets forth the amortized cost and fair value of fixed maturities by contractual maturities, as of the date indicated: September 30, 2017 Amortized Cost Fair Value (in thousands) Fixed maturities, available-for-sale: Due in one year or less $ 132,295 $ 133,464 Due after one year through five years 729,817 747,708 Due after five years through ten years 1,018,454 1,054,100 Due after ten years 2,438,233 2,601,402 Asset-backed securities 132,608 134,549 Commercial mortgage-backed securities 346,532 350,676 Residential mortgage-backed securities 73,839 76,743 Total fixed maturities, available-for-sale $ 4,871,778 $ 5,098,642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and equity security proceeds and related investment gains (losses), as well as losses on impairments of both fixed maturities and equity securities, for the periods indicated: Three Months Ended September 30, Nine Months Ended September 30, 2017 2016 2017 2016 (in thousands) Fixed maturities, available-for-sale: Proceeds from sales(1) $ 56,312 $ 35,296 $ 483,151 $ 534,917 Proceeds from maturities/prepayments 125,128 102,545 392,320 400,781 Gross investment gains from sales and maturities 34,996 (1,519 ) 44,016 94,228 Gross investment losses from sales and maturities (6,259 ) (124 ) (9,554 ) (4,217 ) OTTI recognized in earnings(2) (143 ) 0 (5,668 ) (16,259 ) Equity securities, available-for-sale: Proceeds from sales $ 0 $ 3,150 $ 510 $ 31,602 Gross investment gains from sales 0 125 11 341 Gross investment losses from sales 0 1 0 (1,933 ) OTTI recognized in earnings 0 0 (136 ) 0 (1) Includes $(0.1) million and $4.9 million of non-cash related proceeds for the nine months ended September 30, 2017 and 2016 , respectively. (2) Excludes the portion of OTTI recorded in “Other comprehensive income (loss)” ("OCI"), representing any difference between the fair value of the impaired debt security and the net present value of its projected future cash flows at the time of the impairment. The following table sets forth the amount of pre-tax credit loss impairments on fixed maturity securities held by the Company for which a portion of the OTTI loss was recognized in OCI and the corresponding changes in such amounts, for the periods indicated: Three Months Ended September 30, 2017 Nine Months Ended September 30, 2017 Three Months Ended September 30, 2016 Nine Months Ended September 30, 2016 (in thousands) Credit loss impairments: Balance, beginning of period $ 3,724 $ 5,520 $ 5,550 $ 7,041 New credit loss impairments 0 424 0 522 Additional credit loss impairments on securities previously impaired 0 0 0 6 Increases due to the passage of time on previously recorded credit losses 25 88 139 224 Reductions for securities which matured, paid down, prepaid or were sold during the period (24 ) (1,894 ) (37 ) (1,173 ) Reductions for securities impaired to fair value during the period(1) 0 (327 ) 0 0 Accretion of credit loss impairments previously recognized due to an increase in cash flows expected to be collected (11 ) (97 ) (11 ) (321 ) Assets transferred to parent and affiliates 0 0 0 (658 ) Balance, end of period $ 3,714 $ 3,714 $ 5,641 $ 5,641 (1) Represents circumstances where the Company determined in the current period that it intends to sell the security or it is more likely than not that it will be required to sell the security before recovery of the security's amortized cost. Trading Account Assets The following table sets forth the composition of “Trading account assets,” as of the dates indicated: September 30, 2017 December 31, 2016 Amortized Cost or Cost Fair Value Amortized Cost or Cost Fair Value (in thousands) Fixed maturities $ 38,279 $ 37,940 $ 23,555 $ 19,558 Equity securities 11,939 17,120 11,929 15,770 Total trading account assets $ 50,218 $ 55,060 $ 35,484 $ 35,328 The net change in unrealized gains (losses) from trading account assets still held at period end, recorded within “Other income,” was $1.4 million and $1.4 million for the three months ended September 30, 2017 and 2016 , respectively, and $5.0 million and $3.5 million for the nine months ended September 30, 2017 and 2016 , respectively. Commercial Mortgage and Other Loans The following table sets forth the composition of "Commercial mortgage and other loans," as of the dates indicated: September 30, 2017 December 31, 2016 Amount (in thousands) % of Total Amount (in thousands) % of Total Commercial mortgage and agricultural property loans by property type: Apartments/Multi-Family $ 367,164 30.3 % $ 318,667 27.7 % Hospitality 43,641 3.6 54,597 4.7 Industrial 184,360 15.2 185,682 16.1 Office 185,199 15.3 161,980 14.1 Other 129,635 10.7 124,465 10.8 Retail 233,089 19.3 243,225 21.1 Total commercial mortgage loans 1,143,088 94.4 1,088,616 94.5 Agricultural property loans 67,691 5.6 63,323 5.5 Total commercial mortgage and agricultural property loans by property type 1,210,779 100.0 % 1,151,939 100.0 % Valuation allowance (1,972 ) (1,558 ) Total commercial mortgage and other loans $ 1,208,807 $ 1,150,381 As of September 30, 2017 , the commercial mortgage and agricultural property loans were geographically dispersed throughout the United States (with the largest concentrations in California ( 24% ), Texas ( 14% ) and New Jersey ( 6% )) and included loans secured by properties in Australia and Europe. The following tables set forth the activity in the allowance for credit losses for commercial mortgage and other loans, as of the dates indicated: September 30, 2017 Commercial Mortgage Loans Agricultural Property Loans Total (in thousands) Allowance for credit losses: Balance, beginning of year $ 1,513 $ 45 $ 1,558 Addition to (release of) allowance for losses 393 21 414 Charge-offs, net of recoveries 0 0 0 Total ending balance $ 1,906 $ 66 $ 1,972 December 31, 2016 Commercial Mortgage Loans Agricultural Property Loans Total (in thousands) Allowance for credit losses: Balance, beginning of year $ 2,587 $ 64 $ 2,651 Addition to (release of) allowance for losses (1,074 ) (19 ) (1,093 ) Charge-offs, net of recoveries 0 0 0 Total ending balance $ 1,513 $ 45 $ 1,558 The following tables set forth the allowance for credit losses and the recorded investment in commercial mortgage and other loans, as of the dates indicated: September 30, 2017 Commercial Mortgage Loans Agricultural Property Loans Total (in thousands) Allowance for credit losses: Individually evaluated for impairment $ 0 $ 0 $ 0 Collectively evaluated for impairment 1,906 66 1,972 Total ending balance(1) $ 1,906 $ 66 $ 1,972 Recorded investment(2): Individually evaluated for impairment $ 2,370 $ 1,153 $ 3,523 Collectively evaluated for impairment 1,140,718 66,538 1,207,256 Total ending balance(1) $ 1,143,088 $ 67,691 $ 1,210,779 (1) As of September 30,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1,513 45 1,558 Total ending balance(1) $ 1,513 $ 45 $ 1,558 Recorded investment(2): Individually evaluated for impairment $ 2,528 $ 0 $ 2,528 Collectively evaluated for impairment 1,086,088 63,323 1,149,411 Total ending balance(1) $ 1,088,616 $ 63,323 $ 1,151,939 (1) As of December 31, 2016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September 30, 2017 Debt Service Coverage Ratio ≥ 1.2X 1.0X to &lt; 1.2X &lt; 1.0X Total Loans (in thousands) Loan-to-Value Ratio: 0%-59.99% $ 692,910 $ 20,262 $ 2,352 $ 715,524 60%-69.99% 364,772 9,702 2,026 376,500 70%-79.99% 96,950 21,570 0 118,520 80% or greater 0 0 235 235 Total loans $ 1,154,632 $ 51,534 $ 4,613 $ 1,210,779 December 31, 2016 Debt Service Coverage Ratio ≥ 1.2X 1.0X to &lt; 1.2X &lt; 1.0X Total Loans (in thousands) Loan-to-Value Ratio: 0%-59.99% $ 732,473 $ 19,844 $ 0 $ 752,317 60%-69.99% 267,122 7,515 900 275,537 70%-79.99% 88,811 30,533 0 119,344 80% or greater 4,503 0 238 4,741 Total loans $ 1,092,909 $ 57,892 $ 1,138 $ 1,151,939 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17 Current 30-59 Days Past Due 60-89 Days Past Due 90 Days or More Past Due(1) Total Loans Non-Accrual Status(2) (in thousands) Commercial mortgage loans $ 1,143,088 $ 0 $ 0 $ 0 $ 1,143,088 $ 0 Agricultural property loans 67,691 0 0 0 67,691 0 Total $ 1,210,779 $ 0 $ 0 $ 0 $ 1,210,779 $ 0 (1) As of September 30,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December 31, 2016 Current 30-59 Days Past Due 60-89 Days Past Due 90 Days or More Past Due(1) Total Loans Non-Accrual Status(2) (in thousands) Commercial mortgage loans $ 1,088,616 $ 0 $ 0 $ 0 $ 1,088,616 $ 0 Agricultural property loans 63,323 0 0 0 63,323 0 Total $ 1,151,939 $ 0 $ 0 $ 0 $ 1,151,939 $ 0 (1) As of December 31, 2016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For the three and nine months ended September 30, 2017 , there were no commercial mortgage and other loans acquired, other than those through direct origination. For the three months ended September 30, 2017 , there were no commercial mortgage and other loans sold. For the nine months ended September 30, 2017 , there were $42 million of commercial mortgage and other loans sold. For the three and nine months ended September 30, 2016 , there were no commercial mortgage and other loans acquired, other than those through direct origination, and there were no commercial mortgage and other loans sold. For the three and nine months ended September 30, 2017 , there were no commercial mortgage and other loans transferred to related parties. For the three months ended September 30, 2016 , there were no transfers of commercial mortgage and other loans to related parties. For the nine months ended September 30, 2016 , there were $631 million of commercial mortgage and other loans transferred to related parties. The Company’s commercial mortgage and other loans may occasionally be involved in a troubled debt restructuring. For the three and nine months ended September 30, 2017 and 2016 , there were no new troubled debt restructurings related to commercial mortgage and other loans and no payment defaults on commercial mortgage and other loans that were modified as a troubled debt restructuring within the twelve months preceding. As of both September 30, 2017 and December 31, 2016 , the Company had no significant commitments to provide additional funds to borrowers that had been involved in a troubled debt restructuring. For additional information relating to the accounting for troubled debt restructurings, see Note 2 to the Consolidated Financial Statements included in the Company's Annual Report on Form 10-K for the year ended December 31, 2016 . Other Long-Term Investments The following table sets forth the composition of “Other long-term investments,” as of the dates indicated: September 30, 2017 December 31, 2016 (in thousands) Company's investment in separate accounts $ 39,304 $ 34,088 Joint ventures and limited partnerships: Private equity 151,796 139,493 Hedge funds 52,791 81,104 Real estate-related 12,135 11,912 Total joint ventures and limited partnerships 216,722 232,509 Derivatives 56,657 77,866 Total other long-term investments $ 312,683 $ 344,463 Net Investment Income The following table sets forth "Net investment income" by investment type, for the periods indicated: Three Months Ended September 30, Nine Months Ended September 30, 2017 2016 2017 2016 (in thousands) Fixed maturities, available-for-sale $ 59,264 $ 56,901 $ 177,512 $ 186,654 Equity securities, available-for-sale 0 0 0 1 Trading account assets 442 424 1,244 1,628 Commercial mortgage and other loans 13,534 11,792 39,800 46,369 Policy loans 16,110 16,034 47,572 46,813 Short-term investments and cash equivalents 282 351 674 1,550 Other long-term investments 1,865 23,062 15,514 21,508 Gross investment income 91,497 108,564 282,316 304,523 Less: investment expenses (4,975 ) (4,821 ) (15,138 ) (16,709 ) Net investment income $ 86,522 $ 103,743 $ 267,178 $ 287,814 Realized Investment Gains (Losses), Net The following table sets forth "Realized investment gains (losses), net," by investment type, for the periods indicated: Three Months Ended September 30, Nine Months Ended September 30, 2017 2016 2017 2016 (in thousands) Fixed maturities $ 28,594 $ (1,643 ) $ 28,794 $ 73,752 Equity securities 0 126 (125 ) (1,592 ) Commercial mortgage and other loans 74 (74 ) (414 ) 29,917 Joint ventures and limited partnerships 5 (173 ) (96 ) (240 ) Derivatives(1) (303,850 ) (7,907 ) (59,319 ) 804,087 Short-term investments and cash equivalents (9 ) 3 (15 ) 21 Realized investment gains (losses), net $ (275,186 ) $ (9,668 ) $ (31,175 ) $ 905,945 (1) Includes the hedged items offset in qualifying fair value hedge accounting relationships. Net Unrealized Gains (Losses) on Investments The following table sets forth net unrealized gains (losses) on investments, as of the dates indicated: September 30, 2017 December 31, 2016 (in thousands) Fixed maturity securities, available-for-sale — with OTTI $ 811 $ 4,883 Fixed maturity securities, available-for-sale — all other 226,053 59,755 Equity securities, available-for-sale 1,887 366 Derivatives designated as cash flow hedges(1) 1,008 40,931 Affiliated notes 5,968 5,056 Other investments 2,813 1,441 Net unrealized gains (losses) on investments $ 238,540 $ 112,432 (1) See Note 6 for more information on cash flow hedges. Securities Lending and Repurchase Agreements In the normal course of business, the Company sells securities under agreements to repurchase and enters into securities lending transactions. The following table sets forth the composition of "Cash collateral for loaned securities," which represents the liability to return cash collateral received for the following types of securities loaned, as of the dates indicated: September 30, 2017 December 31, 2016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0 $ 0 $ 0 $ 0 $ 0 $ 0 Foreign government bonds 9,940 0 9,940 6,827 0 6,827 U.S. public corporate securities 4,720 0 4,720 62,584 0 62,584 Foreign public corporate securities 955 0 955 5,565 0 5,565 Total cash collateral for loaned securities(1) $ 15,615 $ 0 $ 15,615 $ 74,976 $ 0 $ 74,976 (1) The Company did not have securities with remaining contractual maturities of thirty days or greater, as of the dates indicated. The following table sets forth the composition of "Securities sold under agreements to repurchase," as of the dates indicated: September 30, 2017 December 31, 2016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0 $ 0 $ 0 $ 68,904 $ 0 $ 68,904 Total securities sold under agreements to repurchase(1) $ 0 $ 0 $ 0 $ 68,904 $ 0 $ 68,904 (1) The Company did not have securities with remaining contractual maturities of thirty days or greater, as of the dates indicated.</t>
  </si>
  <si>
    <t>Income Taxes</t>
  </si>
  <si>
    <t>Income Tax Disclosure [Abstract]</t>
  </si>
  <si>
    <t>Income Tax</t>
  </si>
  <si>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Total income tax expense” divided by projected “Income from operations before income taxes”. Our income tax provision amounted to an income tax benefit of $69.1 million , or (48.7)% of income from operations before income taxes in the first nine months of 2017, compared to a benefit of $74.9 million , or (15.0)% of income from operations before income taxes in the first nine months of 2016. The Company’s current and prior effective tax rates differed from the U.S. statutory rate of 35% primarily due to non-taxable investment income, tax credits, and domestic production activities deduction.</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9 to the Consolidated Financial Statements included in the Company's Annual Report on Form 10-K for the year ended December 31, 2016 . Assets and Liabilities by Hierarchy Level – The tables below present the balances of assets and liabilities reported at fair value on a recurring basis, as of the dates indicated. As of September 30, 2017 Level 1 Level 2 Level 3 Netting(1) Total (in thousands) Fixed maturities, available-for-sale: U.S. Treasury securities and obligations of U.S. government authorities and agencies $ 0 $ 56,833 $ 14,910 $ 0 $ 71,743 Obligations of U.S. states and their political subdivisions 0 620,764 0 0 620,764 Foreign government bonds 0 129,576 0 0 129,576 U.S. corporate public securities 0 1,796,981 1,162 0 1,798,143 U.S. corporate private securities 0 880,054 31,712 0 911,766 Foreign corporate public securities 0 178,966 411 0 179,377 Foreign corporate private securities 0 811,651 13,654 0 825,305 Asset-backed securities(4) 0 32,007 102,542 0 134,549 Commercial mortgage-backed securities 0 349,183 1,493 0 350,676 Residential mortgage-backed securities 0 76,743 0 0 76,743 Subtotal 0 4,932,758 165,884 0 5,098,642 Trading account assets: Corporate securities 0 37,940 0 0 37,940 Asset-backed securities(4) 0 0 0 0 0 Equity securities 0 0 17,120 0 17,120 Subtotal 0 37,940 17,120 0 55,060 Equity securities, available-for-sale 85 22,514 42 0 22,641 Short-term investments 0 0 712 0 712 Cash equivalents 9,943 0 0 0 9,943 Other long-term investments(5) 0 105,064 0 (48,407 ) 56,657 Reinsurance recoverables(7) 0 0 5,277,737 0 5,277,737 Receivables from parent and affiliates 0 137,727 0 0 137,727 Subtotal excluding separate account assets 10,028 5,236,003 5,461,495 (48,407 ) 10,659,119 Separate account assets(2)(6) 0 125,484,444 0 0 125,484,444 Total assets $ 10,028 $ 130,720,447 $ 5,461,495 $ (48,407 ) $ 136,143,563 Future policy benefits(3) $ 0 $ 0 $ 5,272,326 $ 0 $ 5,272,326 Policyholders' account balances 0 0 36,525 0 36,525 Payables to parent and affiliates 0 48,289 0 (48,289 ) 0 Total liabilities $ 0 $ 48,289 $ 5,308,851 $ (48,289 ) $ 5,308,851 As of December 31, 2016 Level 1 Level 2 Level 3 Netting(1) Total (in thousands) Fixed maturities, available-for-sale: U.S. Treasury securities and obligations of U.S. government authorities and agencies $ 0 $ 160,740 $ 0 $ 0 $ 160,740 Obligations of U.S. states and their political subdivisions 0 626,486 0 0 626,486 Foreign government bonds 0 108,782 0 0 108,782 U.S. corporate public securities 0 2,306,409 55,109 0 2,361,518 U.S. corporate private securities 0 851,585 32,699 0 884,284 Foreign corporate public securities 0 221,848 0 0 221,848 Foreign corporate private securities 0 584,268 14,748 0 599,016 Asset-backed securities(4) 0 169,160 19,856 0 189,016 Commercial mortgage-backed securities 0 382,671 0 0 382,671 Residential mortgage-backed securities 0 83,188 0 0 83,188 Subtotal 0 5,495,137 122,412 0 5,617,549 Trading account assets: Corporate securities 0 19,256 0 0 19,256 Asset-backed securities(4) 0 302 0 0 302 Equity securities 0 0 15,770 0 15,770 Subtotal 0 19,558 15,770 0 35,328 Equity securities, available-for-sale 41 16,640 75 0 16,756 Short-term investments 31,007 5,650 0 0 36,657 Cash equivalents 5,644 1,998 0 0 7,642 Other long-term investments(5) 0 90,884 0 (13,019 ) 77,865 Reinsurance recoverables 0 0 5,474,263 0 5,474,263 Receivables from parent and affiliates 0 131,144 6,493 0 137,637 Subtotal excluding separate account assets 36,692 5,761,011 5,619,013 (13,019 ) 11,403,697 Separate account assets(2)(6) 0 116,040,888 0 0 116,040,888 Total assets $ 36,692 $ 121,801,899 $ 5,619,013 $ (13,019 ) $ 127,444,585 Future policy benefits(3) $ 0 $ 0 $ 5,041,007 $ 0 $ 5,041,007 Policyholders' account balances 0 0 20,337 0 20,337 Payables to parent and affiliates 0 12,854 0 (12,854 ) 0 Total liabilities $ 0 $ 12,854 $ 5,061,344 $ (12,854 ) $ 5,061,344 (1) “Netting” amounts represent cash collateral of $0.1 million and $0.2 million as of September 30, 2017 and December 31, 2016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September 30, 2017 , the net embedded derivative liability position of $5,272 million includes $820 million of embedded derivatives in an asset position and $6,092 million of embedded derivatives in a liability position. As of December 31, 2016 , the net embedded derivative liability position of $5,041 million includes $1,157 million of embedded derivatives in an asset position and $6,198 million of embedded derivatives in a liability position. (4) Includes credit tranched securities collateralized by syndicated bank loans, sub-prime mortgages, auto loans, credit cards, education loans and other asset types. (5) Other long-term investments excluded from the fair value hierarchy include certain hedge funds, private equity funds and other funds for which fair value is measured at net asset value ("NAV") per share (or its equivalent) as a practical expedient. At September 30, 2017 and December 31, 2016 , the fair values of such investments were $0.8 million and $0.9 million , respectively. (6) Separate account assets included in the fair value hierarchy exclude investments in entities that calculate net asset value per share ("NAV") (or its equivalent) as a practical expedient. Such investments excluded from the fair value hierarchy include investments in real estate, for which fair value is measured at net asset value per share (or its equivalent). At September 30, 2017 and December 31, 2016 , the fair values of such investments were $760 million and $566 million , respectively. (7) Effective July 1, 2017, the Company recaptured the risks related to the no-lapse guarantees that were previously reinsured to UPARC and discontinued the embedded derivative accounting. Transfers between Levels 1 and 2 – Transfers between levels are made to reflect changes in observability of inputs and market activity. Transfers into or out of any level are generally reported at the value as of the beginning of the quarter in which the transfers occur for any such assets still held at the end of the quarter. Periodically there are transfers between Level 1 and Level 2 for assets held in the Company’s Separate Account. During both the three and nine months ended September 30, 2017 and 2016 , there were no transfers between Level 1 and Level 2. Quantitative Information Regarding Internally Priced Level 3 Assets and Liabilities – The tables below present quantitative information on significant internally-priced Level 3 assets and liabilities. As of September 30, 2017 Fair Value Primary Valuation Techniques Unobservable Inputs Minimum Maximum Weighted Average Impact of Increase in Input on Fair Value(1) (in thousands) Assets: Corporate securities(12) $ 43,757 Discounted cash flow Discount rate 1.38 % 14.85 % 7.34 % Decrease Reinsurance recoverables(13) $ 5,277,737 Fair values are determined in the same manner as future policy benefits Liabilities: Future policy benefits(7) $ 5,272,326 Discounted cash flow Lapse rate(8) 1 % 12 % Decrease Spread over LIBOR(4) 0.13 % 1.27 % Decrease Utilization rate(9) 52 % 97 % Increase Withdrawal rate See table footnote (10) below Mortality rate(11) 0 % 14 % Decrease Equity volatility curve 13 % 24 % Increase As of December 31, 2016 Fair Value Primary Valuation Techniques Unobservable Inputs Minimum Maximum Weighted Average Impact of Increase in Input on Fair Value(1) (in thousands) Assets: Corporate securities(12) $ 45,715 Discounted cash flow Discount rate 4.54 % 15.00 % 8.06 % Decrease Market comparables EBITDA multiples(2) 4.0 X 4.0 X 4.0 X Increase Liquidation Liquidation value 98.21 % 98.21 % 98.21 % Increase Reinsurance recoverables - Living Benefits $ 5,041,262 Fair values are determined in the same manner as future policy benefits Reinsurance recoverables - No Lapse Guarantee $ 433,001 Discounted cash flow Lapse rate(3) 0 % 12 % Decrease Spread over LIBOR(4) 0.25 % 1.50 % Decrease Mortality rate(5) 0 % 31 % Decrease Premium payment(6) 0.65 X 0.95 X Decrease Liabilities: Future policy benefits(7) $ 5,041,007 Discounted cash flow Lapse rate(8) 0 % 13 % Decrease Spread over LIBOR(4) 0.25 % 1.50 % Decrease Utilization rate(9) 52 % 96 % Increase Withdrawal rate See table footnote (10) below. Mortality rate(11) 0 % 14 % Decrease Equity volatility curve 16 % 25 % Increase (1) Conversely, the impact of a decrease in input would have the opposite impact on fair value as that presented in the table. (2) EBITDA multiples represent multiples of earnings before interest, taxes, depreciation and amortization, and are amounts used when the Company has determined that market participants would use such multiples when valuing the investments. (3) For universal life, lapse rates vary based on funding level and other factors. Rates are set to zero when the no lapse guarantee is fully funded and the cash value is zero. (4) The spread over London Inter-Bank Offered Rate ("LIBOR") swap curve represents the premium added to the risk-free discount rate (i.e., LIBOR) to reflect our estimates of rates that a market participant would use to value the living benefit contracts in both the accumulation and payout phases.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5) Universal life mortality rates are adjusted based on underwriting information. A mortality improvement assumption is also incorporated into the projection. (6) For universal life, policyholders are assumed to pay a multiple of commissionable target premium levels (shown above and indicated as “X”). The multiples vary by funding level and policy duration. If the resulting premium in any duration is smaller than the minimum annual premium required to maintain the no-lapse guarantee, policyholders are assumed to pay the minimum annual premium. Policyholders are assumed to stop premium payments once the no-lapse guarantee is fully funded. The range shown as of September 30, 2017 excludes multiples for the first duration since all contracts are beyond the first duration. Assumption ranges for prior periods include first duration multiples. (7)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September 30, 2017 and December 31,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12) Includes assets classified as fixed maturities, available-for-sale. (13) Effective July 1, 2017, the Company recaptured the risks related to the no-lapse guarantees that were previously reinsured to UPARC and discontinued the embedded derivative accounting.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discussion of the relationships between unobservable inputs as well as market factors that may affect the range of inputs used in the valuation of Level 3 assets and liabilities, see Note 9 to the Consolidated Financial Statements included in the Company's Annual Report on Form 10-K for the year ended December 31, 2016 .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the significance of the unobservable inputs in the overall fair value measurement. Transfers into Level 3 are generally the result of unobservable inputs utilized within the valuation methodologies or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For further information on valuation processes, see Note 9 to the Consolidated Financial Statements included in the Company's Annual Report on Form 10-K for the year ended December 31, 2016 . Three Months Ended September 30, 2017 Fixed Maturities, Available-for-Sale U.S. Treasury Securities and obligations of U.S. government authorities and agencies U.S. Corporate Public Securities U.S. Corporate Private Securities Foreign Corporate Public Securities Foreign Corporate Private Securities (in thousands) Fair Value, beginning of period $ 11,552 $ 1,255 $ 31,035 $ 0 $ 13,085 Total gains (losses) (realized/unrealized): Included in earnings: Realized investment gains (losses), net 0 0 (127 ) 0 (11 ) Asset management fees and other income 0 0 0 0 0 Included in other comprehensive income (loss) 0 (5 ) (111 ) 7 224 Net investment income 0 0 47 0 (17 ) Purchases 3,358 0 1,790 0 51 Sales 0 0 0 0 0 Issuances 0 0 0 0 0 Settlements 0 (55 ) (2,331 ) 0 (10 ) Transfers into Level 3(1) 0 1,068 1,408 404 343 Transfers out of Level 3(1) 0 (1,100 ) 1 0 0 Other(3) 0 (1 ) 0 0 (11 ) Fair Value, end of period $ 14,910 $ 1,162 $ 31,712 $ 411 $ 13,654 Unrealized gains (losses) for assets still held(2): Included in earnings: Realized investment gains (losses), net $ 0 $ 0 $ (157 ) $ 0 $ 0 Asset management fees and other income $ 0 $ 0 $ 0 $ 0 $ 0 Three Months Ended September 30, 2017 Fixed Maturities, Available-for-Sale Asset-Backed Securities(4) Commercial Mortgage-Backed Securities Trading Account Assets-Equity Securities Equity Securities, Short-term Investments (in thousands) Fair Value, beginning of period $ 68,350 $ 0 $ 17,307 $ 43 $ 0 Total gains (losses) (realized/unrealized): Included in earnings: Realized investment gains (losses), net(5) 13 0 0 0 0 Asset management fees and other income 0 0 (198 ) 0 0 Included in other comprehensive income (loss) 187 0 0 (1 ) 0 Net investment income 9 0 0 0 0 Purchases 36,039 1,493 0 0 3,319 Sales 0 0 0 0 0 Issuances 0 0 0 0 0 Settlements (3,317 ) 0 0 0 (2,607 ) Transfers into Level 3(1) 2,767 0 0 0 0 Transfers out of Level 3(1) (1,506 ) 0 0 0 0 Other(3) 0 0 11 0 0 Fair Value, end of period $ 102,542 $ 1,493 $ 17,120 $ 42 $ 712 Unrealized gains (losses) for assets still held(2): Included in earnings: Realized investment gains (losses), net $ 0 $ 0 $ 0 $ 0 $ 0 Asset management fees and other income $ 0 $ 0 $ (198 ) $ 0 $ 0 Three Months Ended September 30, 2017 Other Long-term Investments Reinsurance Recoverables Receivables from Parent and Affiliates Future Policy Benefits Policyholders' Account Balances (in thousands) Fair Value, beginning of period $ 0 $ 7,192,057 $ 0 $ (6,424,559 ) $ (31,978 ) Total gains (losses) (realized/unrealized): Included in earnings: Realized investment gains (losses), net(5) 0 (1,377,548 ) 0 1,373,736 (6,209 ) Asset management fees and other income 0 0 0 0 0 Interest credited to policyholders' account balances 0 0 0 0 18,688 Included in other comprehensive income (loss) 0 0 0 0 0 Net investment income 0 0 0 0 0 Purchases 0 223,330 0 0 0 Sales 0 0 0 0 0 Issuances 0 0 0 (221,503 ) 0 Settlements 0 0 0 0 (17,026 ) Transfers into Level 3(1) 0 0 0 0 0 Transfers out of Level 3(1) 0 0 0 0 0 Other(3) 0 (760,102 ) 0 0 0 Fair Value, end of period $ 0 $ 5,277,737 $ 0 $ (5,272,326 ) $ (36,525 ) Unrealized gains (losses) for assets/liabilities still held(2): Included in earnings: Realized investment gains (losses), net $ 0 $ (1,320,981 ) $ 0 $ 1,327,927 $ (6,209 ) Asset management fees and other income $ 0 $ 0 $ 0 $ 0 $ 0 Interest credited to policyholders' account balances $ 0 $ 0 $ 0 $ 0 $ 7,017 Nine Months Ended September 30, 2017 Fixed Maturities, Available-for-Sale U.S. Treasury Securities and obligations of U.S. government authorities and agencies U.S. Corporate Public Securities U.S. Corporate Private Securities Foreign Corporate Public Securities Foreign Corporate Private Securities (in thousands) Fair Value, beginning of period $ 0 $ 55,109 $ 32,699 $ 0 $ 14,748 Total gains (losses) (realized/unrealized): Included in earnings: Realized investment gains (losses), net 0 1 (557 ) 0 (114 ) Asset management fees and other income 0 0 0 0 0 Included in other comprehensive income (loss) 0 (16 ) 240 7 1,382 Net investment income 0 0 149 0 (60 ) Purchases 11,340 0 13,499 0 167 Sales 0 (51,430 ) (767 ) 0 0 Issuances 0 0 0 0 0 Settlements 0 (471 ) (13,567 ) 0 (1,011 ) Transfers into Level 3(1) 0 2,707 1,750 404 343 Transfers out of Level 3(1) 0 (1,167 ) (1,734 ) 0 (1,790 ) Other(3) 3,570 (3,571 ) 0 0 (11 ) Fair Value, end of period $ 14,910 $ 1,162 $ 31,712 $ 411 $ 13,654 Unrealized gains (losses) for assets still held(2): Included in earnings: Realized investment gains (losses), net $ 0 $ 0 $ (1,203 ) $ 0 $ (62 ) Asset management fees and other income $ 0 $ 0 $ 0 $ 0 $ 0 Nine Months Ended September 30, 2017 Fixed Maturities, Available-for-Sale Asset-Backed Securities(4) Commercial Mortgage-Backed Securities Trading Account Assets- Equity Securities Equity Securities, Short-term Investments (in thousands) Fair Value, beginning of period $ 19,856 $ 0 $ 15,770 $ 75 $ 0 Total gains (losses) (realized/unrealized): Included in earnings: Realized investment gains (losses), net(5) 4,061 0 0 0 0 Asset management fees and other income 0 0 1,339 0 0 Included in other comprehensive income (loss) (3,455 ) 0 0 (33 ) 0 Net investment income 97 0 0 0 0 Purchases 64,681 1,493 0 0 3,319 Sales (7,471 ) 0 0 0 0 Issuances 0 0 0 0 0 Settlements (46,117 ) 0 0 0 (2,607 ) Transfers into Level 3(1) 75,143 0 0 0 0 Transfers out of Level 3(1) (4,253 ) 0 0 0 0 Other(3) 0 0 11 0 0 Fair Value, end of period $ 102,542 $ 1,493 $ 17,120 $ 42 $ 712 Unrealized gains (losses) for assets still held(2): Included in earnings: Realized investment gains (losses), net $ 0 $ 0 $ 0 $ 0 $ 0 Asset management fees and other income $ 0 $ 0 $ 1,977 $ 0 $ 0 Nine Months Ended September 30, 2017 Other Long-term Investments Reinsurance Recoverables Receivables from Parent and Affiliates Future Policy Benefits Policyholders' Account Balances (in thousands) Fair Value, beginning of period $ 0 $ 5,474,263 $ 6,493 $ (5,041,007 ) $ (20,337 ) Total gains (losses) (realized/unrealized): Included in earnings: Realized investment gains (losses), net(5) 0 (115,660 ) 0 422,822 (18,345 ) Asset management fees and other income 0 0 0 0 0 Interest credited to policyholders' account balances 0 0 0 0 18,688 Included in other comprehensive income (loss) 0 0 0 0 0 Net investment income 0 0 0 0 0 Purchases 0 679,236 0 0 0 Sales 0 0 0 0 0 Issuances 0 0 0 (654,141 ) 0 Settlements 0 0 0 0 (16,531 ) Transfers into Level 3(1) 8 0 0 0 0 Transfers out of Level 3(1) (8 ) 0 (6,493 ) 0 0 Other(3) 0 (760,102 ) 0 0 0 Fair Value, end of period $ 0 $ 5,277,737 $ 0 $ (5,272,326 ) $ (36,525 ) Unrealized gains (losses) for assets/liabilities still held(2): Included in earnings: Realized investment gains (losses), net $ 0 $ (308,066 ) $ 0 $ 311,314 $ (18,345 ) Asset management fees and other income $ 0 $ 0 $ 0 $ 0 $ 0 Interest credited to policyholders' account balances $ 0 $ 0 $ 0 $ 0 $ 18,688 Three Months Ended September 30, 2016 Fixed Maturities, Available-for-Sale U.S. Corporate Public Securities U.S. Corporate Private Securities Foreign Corporate Private Securities Asset-Backed Trading Account Assets - (in thousands) Fair Value, beginning of period $ 55,003 $ 32,900 $ 10,369 $ 40,827 $ 16,882 Total gains (losses) (realized/unrealized): Included in earnings: Realized investment gains (losses), net 0 60 (1 ) (1 ) 0 Asset management fees and other income 0 0 0 0 1,084 Included in other comprehensive income (loss) 88 513 (440 ) 160 0 Net investment income 1 22 (18 ) 27 0 Purchases 0 1,372 48 11,239 0 Sales 0 0 1 (5,347 ) 0 Issuances 0 0 0 0 0 Settlements 0 (1,272 ) (249 ) (276 ) 0 Transfers into Level 3(1) 2,518 0 6,618 11,063 0 Transfers out of Level 3(1) 0 0 (73 ) (19,645 ) 0 Other(3) 0 0 0 0 0 Fair Value, end of period $ 57,610 $ 33,595 $ 16,255 $ 38,047 $ 17,966 Unrealized gains (losses) for assets still held(2): Included in earnings: Realized investment gains (losses), net $ 0 $ 0 $ 0 $ 0 $ 0 Asset management fees and other income $ 0 $ 0 $ 0 $ 0 $ 1,084 Three Months Ended September 30, 2016 Equity Other Long- Reinsurance Receivables from Parent and Affiliates Future Policy Policyholders' account balances (in thousands) Fair Value, beginning of period $ 191 $ 2,479 $ 9,141,712 $ 556 $ (8,657,255 ) $ (5,902 ) Total gains (losses) (realized/unrealized): Included in earnings: Realized investment gains (losses), net(5) 0 0 (369,456 ) (8,313 ) 385,422 (5,777 ) Asset management fees and other income 0 0 0 0 0 0 Included in other comprehensive income (loss) (70 ) 0 0 4 0 0 Net investment income 0 0 0 0 0 0 Purchases 0 0 238,884 8,313 0 0 Sales 0 0 0 0 0 0 Issuances 0 0 0 0 (208,197 ) 0 Settlements 0 0 0 0 0 (5,480 ) Transfers into Level 3(1) 0 0 0 0 0 0 Transfers out of Level 3(1) 0 0 0 0 0 0 Other(3) 0 0 0 0 0 0 Fair Value, end of period $ 121 $ 2,479 $ 9,011,140 $ 560 $ (8,480,030 ) $ (17,159 ) Unrealized gains (losses) for assets/liabilities still held(2): Included in earnings: Realized investment gains (losses), net $ 0 $ 0 $ 451,689 $ 0 $ 698,863 $ (4,240 ) Asset management fees and other income $ 0 $ 0 $ 0 $ 0 $ 0 $ 0 Nine Months Ended September 30, 2016 Fixed Maturities, Available-for-Sale U.S. Corporate Public Securities U.S. Corporate Private Securities Foreign Corporate Private Securities Asset-Backed Trading Account Assets - (in thousands) Fair Value, beginning of period $ 55,003 $ 22,716 $ 17,773 $ 173,347 $ 18,248 Total gains (losses) (realized/unrealized): Included in earnings: Realized investment gains (losses), net 0 35 (160 ) (17 ) 0 Asset management fees and other income 0 0 0 0 1,320 Included in other comprehensive income (loss) 87 337 (910 ) (581 ) 0 Net investment income 1 52 (4 ) 153 0 Purchases 0 1,779 167 18,424 0 Sales 0 (7,943 ) (1,949 ) (44,486 ) (4,862 ) Issuances 0 0 0 0 0 Settlements 0 (2,415 ) (6,794 ) (880 ) 0 Transfers into Level 3(1) 2,519 19,034 8,205 46,706 0 Transfers out of Level 3(1) 0 0 (73 ) (154,619 ) 0 Other(3) 0 0 0 0 3,260 Fair Value, end of period $ 57,610 $ 33,595 $ 16,255 $ 38,047 $ 17,966 Unrealized gains (losses) for assets still held(2): Included in earnings: Realized investment gains (losses), net $ 0 $ (508 ) $ 0 $ (6 ) $ 0 Asset management fees and other income $ 0 $ 0 $ 0 $ 0 $ 242 Nine Months Ended September 30, 2016 Equity Other Long- Reinsurance Receivables from Parent and Affiliates Future Policy Policyholders' account balances (in thousands) Fair Value, beginning of period $ 165 $ 5,704 $ 4,940,011 $ 5,000 $ (5,205,434 ) $ (5,902 ) Total gains (losses) (realized/unrealized): Included in earnings: Realized investment gains (losses), net(5) 0 0 3,447,245 (8,326 ) (2,675,399 ) (5,777 ) Asset management fees and other income 0 0 0 0 0 0 Included in other comprehensive income (loss) (44 ) 0 0 24 0 0 Net investment income 0 (67 ) 0 0 0 0 Purchases 0 102 623,884 8,313 0 0 Sales 0 0 0 (1,987 ) 0 0 Issuances 0 0 0 0 (599,197 ) 0 Settlements 0 0 0 0 0 (5,480 ) Transfers into Level 3(1) 0 0 0 0 0 0 Transfers out of Level 3(1) 0 0 0 (2,464 ) 0 0 Other(3) 0 (3,260 ) 0 0 0 0 Fair Value, end of period $ 121 $ 2,479 $ 9,011,140 $ 560 $ (8,480,030 ) $ (17,159 ) Unrealized gains (losses) for assets/liabilities still held(2): Included in earnings: Realized investment gains (losses), net $ 0 $ 0 $ 8,646,173 $ 0 $ (2,752,958 ) $ (5,777 ) Asset management fees and other income $ 0 $ 0 $ 0 $ 0 $ 0 $ 0 (1) Transfers into or out of any level are generally reported at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except for Reinsurance Recoverables, primarily represents reclassifications of certain assets and liabilities between reporting categories. Other for Reinsurance Recoverables for the three and nine months ended September 30, 2017 , represents the Company's recapture of the risks related to the no-lapse guarantees that were previously reinsured to UPARC and the discontinuation of embedded derivative accounting, effective July 1, 2017. (4) Includes credit-tranched securities collateralized by syndicated bank loans, sub-prime mortgages, auto loans, credit cards, education loans and other asset types. (5) Realized investment gains (losses) on Future Policy Benefits and Reinsurance Recoverables primarily represents the change in the fair value of the Company's living benefit guarantees on certain of its variable annuity contracts. Refer to Note 1 for impacts to Realized investment gains (losses) related to the Variable Annuities Recapture for the three and nine months ended September 30, 2016 .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For additional information regarding the methods and significant assumptions used to estimate their fair value, see Note 9 to the Consolidated Financial Statements included in the Company's Annual Report on Form 10-K for the year ended December 31, 2016 . September 30, 2017(1) Fair Value Carrying Amount(2) Level 1 Level 2 Level 3 Total Total (in thousands) Assets: Commercial mortgage and other loans $ 0 $ 0 $ 1,247,050 $ 1,247,050 $ 1,208,807 Policy loans 0 0 1,147,593 1,147,593 1,147,593 Cash and cash equivalents 39,384 0 146,999 186,383 186,383 Accrued investment income 0 81,478 0 81,478 81,478 Receivables from parent and affiliates 0 196,383 0 196,383 196,383 Other assets 0 39,095 0 39,095 39,095 Total assets $ 39,384 $ 316,956 $ 2,541,642 $ 2,897,982 $ 2,859,739 Liabilities: Policyholders’ account balances - investment contracts $ 0 $ 1,151,614 $ 268,653 $ 1,420,267 $ 1,421,800 Securities sold under agreements to repurchase 0 0 0 0 0 Cash collateral for loaned securities 0 15,615 0 15,615 15,615 Payables to parent and affiliates 0 160,151 0 160,151 160,151 Other liabilities 0 278,252 0 278,252 278,252 Total liabilities $ 0 $ 1,605,632 $ 268,653 $ 1,874,285 $ 1,875,818 December 31, 2016(1) Fair Value Carrying Amount(2) Level 1 Level 2 Level 3 Total Total (in thousands) Assets: Commercial mortgage and other loans $ 0 $ 0 $ 1,181,582 $ 1,181,582 $ 1,150,381 Policy loans 0 0 1,166,456 1,166,456 1,166,456 Cash and cash equivalents 30,149 58,366 0 88,515 88,515 Accrued investment income 0 87,322 0 87,322 87,322 Receivables from parent and affiliates 0 76,315 0 76,315 76,315 Other assets 0 37,969 0 37,969 37,969 Total assets $ 30,149 $ 259,972 $ 2,348,038 $ 2,638,159 $ 2,606,958 Liabilities: Policyholders’ account balances - investment contracts $ 0 $ 1,129,378 $ 253,007 $ 1,382,385 $ 1,386,099 Securities sold under agreements to re</t>
  </si>
  <si>
    <t>Derivative Instruments</t>
  </si>
  <si>
    <t>Derivative Instruments and Hedging Activities Disclosure [Abstract]</t>
  </si>
  <si>
    <t>DERIVATIVE INSTRUMENTS Types of Derivative Instruments and Derivative Strategies The Company utilizes various derivative instruments and strategies to manage its risk. Commonly used derivative instruments include, but are not necessarily limited to: • Interest rate contracts: swaps, options, swaptions, caps and floors • Equity contracts: options and total return swaps • Foreign exchange contracts: futures, options, forwards and swaps • Credit contracts: single and index reference credit default swaps • Other contracts: embedded derivatives For detailed information on these contracts and the related strategies, see Note 10 to the Consolidated Financial Statements included in the Company’s Annual Report on Form 10-K for the year ended December 31, 2016 . Primary Risks Managed by Derivatives The table below provides a summary of the gross notional amount and fair value of derivative contracts by the primary underlying,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7 December 31, 2016 Gross Fair Value Gross Fair Value Primary Underlying Notional Assets Liabilities Notional Assets Liabilities (in thousands) Derivatives Designated as Hedge Accounting Instruments: Currency/Interest Rate Foreign Currency Swaps $ 639,911 $ 23,127 $ (29,760 ) $ 435,602 $ 44,040 $ (1,835 ) Total Qualifying Hedges $ 639,911 $ 23,127 $ (29,760 ) $ 435,602 $ 44,040 $ (1,835 ) Derivatives Not Qualifying as Hedge Accounting Instruments: Interest Rate Interest Rate Swaps $ 246,925 $ 26,435 $ 0 $ 101,076 $ 8,215 $ 0 Foreign Currency Foreign Currency Forwards 18,375 38 (355 ) 13,447 216 (20 ) Credit Credit Default Swaps 1,594 0 (115 ) 3,000 0 (281 ) Currency/Interest Rate Foreign Currency Swaps 95,145 4,964 (3,656 ) 56,626 7,789 (211 ) Equity Equity Options 1,130,327 50,500 (14,403 ) 649,807 30,624 (10,507 ) Total Non-Qualifying Hedges $ 1,492,366 $ 81,937 $ (18,529 ) $ 823,956 $ 46,844 $ (11,019 ) Total Derivatives (1) $ 2,132,277 $ 105,064 $ (48,289 ) $ 1,259,558 $ 90,884 $ (12,854 ) (1) Excludes embedded derivatives and the related reinsurance recoverables which contain multiple underlyings. The fair value of the embedded derivatives, included in "Future policy benefits," was a net liability of $5,272 million and $5,041 million as of September 30, 2017 and December 31, 2016 , respectively. The fair value of the related reinsurance recoverables, included in "Reinsurance recoverables," was an asset of $5,278 million and $5,474 million as of September 30, 2017 and December 31, 2016 , respectively. Of these reinsurance recoverables, the fair value related to the living benefits guarantee from PALAC and Prudential Insurance was an asset of $5,280 million and $5,041 million and the fair value related to the Prudential Premier® Retirement Variable Annuity from Union Hamilton was a liability of $2 million and an asset of $0 million as of September 30, 2017 and December 31, 2016 , respectively. Effective July 1, 2017, the Company recaptured the risks related to the no-lapse guarantees that were previously reinsured to UPARC and discontinued the embedded derivative accounting. The fair value related to the no-lapse guarantee from UPARC was an asset of $433 million as of December 31, 2016 . See Note 8 for additional information on these reinsurance agreements. The fair value of the embedded derivatives, included in "Policyholders' account balances," was a net liability of $37 million and $20 million as of September 30, 2017 and December 31, 2016 , respectively. There was no related reinsurance recoverable.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7 Gross Amounts of Recognized Financial Instruments Gross Amounts Offset in the Consolidated Statement of Financial Position Net Amounts Financial Instruments/ Collateral (1) Net Amount (in thousands) Offsetting of Financial Assets: Derivatives (1) $ 105,050 $ (48,407 ) $ 56,643 $ (56,643 ) $ 0 Securities purchased under agreements to resell 147,000 0 147,000 (147,000 ) 0 Total Assets $ 252,050 $ (48,407 ) $ 203,643 $ (203,643 ) $ 0 Offsetting of Financial Liabilities: Derivatives (1) $ 48,289 $ (48,289 ) $ 0 $ 0 $ 0 Securities sold under agreements to repurchase 0 0 0 0 0 Total Liabilities $ 48,289 $ (48,289 ) $ 0 $ 0 $ 0 December 31, 2016 Gross Amounts of Recognized Financial Instruments Gross Amounts Offset in the Consolidated Statement of Financial Position Net Amounts Presented in the Consolidated Statement of Financial Position Financial Net Amount (in thousands) Offsetting of Financial Assets: Derivatives (1) $ 90,877 $ (13,019 ) $ 77,858 $ (77,858 ) $ 0 Securities purchased under agreements to resell 58,366 0 58,366 (58,366 ) 0 Total Assets $ 149,243 $ (13,019 ) $ 136,224 $ (136,224 ) $ 0 Offsetting of Financial Liabilities: Derivatives (1) $ 12,854 $ (12,854 ) $ 0 $ 0 $ 0 Securities sold under agreements to repurchase 68,904 0 68,904 (68,904 ) 0 Total Liabilities $ 81,758 $ (12,854 ) $ 68,904 $ (68,904 ) $ 0 (1) Amounts exclude the excess of collateral received/pledged from/to the counterparty. For information regarding the rights of offset associated with the derivative assets and liabilities in the table above see “Credit Risk” below and Note 10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16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September 30, 2017 Realized Net Other AOCI (1) (in thousands) Derivatives Designated as Hedge Accounting Instruments: Cash flow hedges Currency/Interest Rate $ 0 $ 1,705 $ (3,013 ) $ (17,210 ) Total cash flow hedges 0 1,705 (3,013 ) (17,210 ) Derivatives Not Qualifying as Hedge Accounting Instruments: Interest Rate (2,160 ) 0 0 0 Currency (537 ) 0 0 0 Currency/Interest Rate (5,665 ) 0 (28 ) 0 Credit (7 ) 0 0 0 Equity 7,574 0 0 0 Embedded Derivatives (303,055 ) 0 0 0 Total non-qualifying hedges (303,850 ) 0 (28 ) 0 Total $ (303,850 ) $ 1,705 $ (3,041 ) $ (17,210 ) Nine Months Ended September 30, 2017 Realized Net Other AOCI (1) (in thousands) Derivatives Designated as Hedge Accounting Instruments: Cash flow hedges Currency/Interest Rate $ 0 $ 4,473 $ (7,805 ) $ (39,924 ) Total cash flow hedges 0 4,473 (7,805 ) (39,924 ) Derivatives Not Qualifying as Hedge Accounting Instruments: Interest Rate (528 ) 0 0 0 Currency (1,245 ) 0 0 0 Currency/Interest Rate (4,607 ) 0 (51 ) 0 Credit (44 ) 0 0 0 Equity 18,016 0 0 0 Embedded Derivatives (70,911 ) 0 0 0 Total non-qualifying hedges (59,319 ) 0 (51 ) 0 Total $ (59,319 ) $ 4,473 $ (7,856 ) $ (39,924 ) Three Months Ended September 30, 2016 Realized Investment Gains (Losses) Net Investment Income Other Income AOCI (1) (in thousands) Derivatives Designated as Hedge Accounting Instruments: Cash flow hedges Currency/Interest Rate $ 0 $ 855 $ (828 ) $ (6,848 ) Total cash flow hedges 0 855 (828 ) (6,848 ) Derivatives Not Qualifying as Hedge Accounting Instruments: Interest Rate (628 ) 0 0 0 Currency 146 0 0 0 Currency/Interest Rate 1,408 0 6 0 Credit (157 ) 0 0 0 Equity 2,063 0 0 0 Embedded Derivatives (10,739 ) 0 0 0 Total non-qualifying hedges (7,907 ) 0 6 0 Total $ (7,907 ) $ 855 $ (822 ) $ (6,848 ) Nine Months Ended September 30, 2016 Realized Investment Gains (Losses) Net Investment Income Other Income AOCI (1) (in thousands) Derivatives Designated as Hedge Accounting Instruments: Cash flow hedges Currency/Interest Rate $ 0 $ 3,143 $ (1,072 ) $ (16,976 ) Total cash flow hedges 0 3,143 (1,072 ) (16,976 ) Derivatives Not Qualifying as Hedge Accounting Instruments: Interest Rate 191,250 0 0 0 Currency 1,031 0 0 0 Currency/Interest Rate 8,243 0 (51 ) 0 Credit (524 ) 0 0 0 Equity (3,177 ) 0 0 0 Embedded Derivatives 607,264 0 0 0 Total non-qualifying hedges 804,087 0 (51 ) 0 Total $ 804,087 $ 3,143 $ (1,123 ) $ (16,976 ) (1) Amounts deferred in AOCI. For both the three and nine months ended September 30, 2017 and 2016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6 $ 40,931 Net deferred gains (losses) on cash flow hedges from January 1 to September 30, 2017 (42,098 ) Amounts reclassified into current period earnings 2,175 Balance, September 30, 2017 $ 1,008 Using September 30, 2017 values, it is estimated that a pre-tax gain of $6 million will be reclassified from AOCI to earnings during the subsequent twelve months ending September 30, 2018 , offset by amounts pertaining to the hedged items. As of September 30, 2017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40 years . Income amounts deferred in AOCI as a result of cash flow hedges are included in “Net unrealized investment gains (losses)” within OCI in the Unaudited Interim Consolidated Statements of Operations and Comprehensive Income (Loss). Credit Derivatives As of September 30, 2017 and December 31, 2016 , the Company has not written credit protection. The Company has purchased credit protection using credit derivatives in order to hedge specific credit exposures in the Company’s investment portfolio. The Company has outstanding notional amounts of $2 million and $3 million reported at fair value as a liability of $0.1 million and $0.3 million as of September 30, 2017 and December 31, 2016 , respectively. Credit Risk The Company is exposed to credit-related losses in the event of non-performance by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Contingencies Disclosure [Abstract]</t>
  </si>
  <si>
    <t>COMMITMENTS AND GUARANTEES, CONTINGENT LIABILITIES AND LITIGATION AND REGULATORY MATTERS Commitments The Company has made commitments to fund commercial loans. As of September 30, 2017 and December 31, 2016 , the outstanding balances on these commitments were $27 million and $49 million , respectively. The Company also made commitments to purchase or fund investments, mostly private fixed maturities. As of September 30, 2017 and December 31, 2016 , $216 million and $133 million , respectively, of these commitments were outstanding. Guarantees In July 2017, the Company formed a joint venture with CT Corp to provide life insurance solutions in Indonesia. The Company owns a 49% interest in the joint venture and has entered into a shareholders agreement with CT Corp that set out their respective rights and obligations with respect to the joint venture. Among other things, the shareholders agreement obligates the Company and CT Corp to provide capital to the joint venture, as necessary to comply with applicable law or to maintain a specified minimum amount of capital in the joint venture. This obligation is not limited to a maximum amount. The Company does not expect to make any payments on this guarantee and is not carrying any liabilities associated with the guarantee.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September 30, 2017 , the aggregate range of reasonably possible losses in excess of accruals established for those litigation and regulatory matters for which such an estimate currently can be made is less than $3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Behfarin v. Pruco Life In July 2017, a putative class action complaint entitled Richard Behfarin v. Pruco Life Insurance Company was filed in the United States District Court for the Central District of California, alleging that the Company imposes charges on owners of universal life policies to cure defaults and/or reinstate lapses, that are inconsistent with the applicable universal life policy. The complaint includes claims for breach of contract, breach of implied covenant of good faith and fair dealing, and violation of California law, and seeks unspecified damages along with declaratory and injunctive relief. In September 2017, the Company filed its Answer to the Complaint. Securities Lending Matter In 2016, Prudential Financial self-reported to the SEC and the U.S. Department of Labor, and notified other regulators, that in some cases it failed to maximize securities lending income for the benefit of certain separate account investments. Prudential Financial has substantially implemented a remediation plan for the benefit of customers. Prudential Financial is cooperating with regulators in their review of this matter (which includes a review of the remediation plan) and has entered into discussions with the SEC staff regarding a possible settlement that would potentially involve charges under the Investment Advisers Act and financial remedies. We cannot predict the outcome of these discussions. For a discussion of the Company's litigation and regulatory matters, see Note 11 to the Company’s Consolidated Financial Statements included in the Company’s Annual Report on Form 10-K for the year ended December 31, 2016 .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insurance</t>
  </si>
  <si>
    <t>Reinsurance Disclosures [Abstract]</t>
  </si>
  <si>
    <t>REINSURANCE The Company participates in reinsurance with its affiliates Prudential Life Insurance Company of Taiwan Inc. (“Prudential of Taiwan”), Prudential Arizona Reinsurance Captive Company (“PARCC”), Prudential Arizona Reinsurance Term Company (“PAR Term”), Prudential Arizona Reinsurance Universal Company (“PAR U”), Prudential Universal Reinsurance Company ("PURC"), Prudential Term Reinsurance Company (“Term Re”), PALAC, GUL Re, its parent company Prudential Insurance, as well as third parties, and participated in reinsurance with its affiliate Pruco Re through March 31, 2016 and its affiliate UPARC through June 30, 2017 . The reinsurance agreements provide risk diversification and additional capacity for future growth, limit the maximum net loss potential, manage statutory capital, facilitate the Company's capital market hedging program, and align accounting methodology for the assets and liabilities of living benefit guarantees contained in annuities contracts. See Note 1 for additional information on the change effective April 1, 2016 related to the Variable Annuities Recapture.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reinsurance agreements to transfer the risk related to the living benefit guarantees on variable annuities to PALAC excluding the PLNJ business which was reinsured to Prudential Insurance. See Note 1 for additional information on the change effective April 1, 2016 related to the Variable Annuities Recapture. Through June 30, 2017 , the Company had an agreement with UPARC to reinsure a portion of the no-lapse guarantee provision on certain universal life products. See below for additional information on the change effective July 1, 2017 related to the recapture of the no-lapse guarantee risks that were previously reinsured to UPARC. These reinsurance agreements are derivatives and have been accounted for in the same manner as embedded derivatives and the changes in the fair value of these derivatives are recognized through “Realized investment gains (losses), net”. See Note 6 for additional information related to the accounting for embedded derivatives. Reinsurance amounts included in the Company’s Unaudited Interim Consolidated Statements of Financial Position as of September 30, 2017 and December 31, 2016 were as follows: September 30, 2017 December 31, 2016 (in thousands) Reinsurance recoverables $ 31,626,758 $ 28,674,226 Policy loans (122,434 ) (87,112 ) Deferred policy acquisition costs (6,789,173 ) (6,482,889 ) Deferred sales inducements (640,498 ) (615,117 ) Other assets(1) 214,528 226,347 Policyholders’ account balances 4,999,890 4,978,859 Future policy benefits 3,155,626 2,833,327 Other liabilities(2) 547,078 410,376 (1) “Other assets” includes $0.1 million of unaffiliated activity as of both September 30, 2017 and December 31, 2016 . (2) “Other liabilities” includes $32 million and $28 million of unaffiliated activity as of September 30, 2017 and December 31, 2016 , respectively. The reinsurance recoverables by counterparty are broken out below: September 30, 2017 December 31, 2016 (in thousands) PAR U $ 10,934,567 $ 10,514,125 PALAC 8,090,730 7,706,860 PURC 3,471,325 3,153,449 PARCC 2,557,252 2,589,397 GUL Re 1,728,167 0 PAR Term 1,511,086 1,403,738 Prudential of Taiwan 1,365,857 1,246,241 Prudential Insurance 1,073,902 976,652 Term Re 873,902 593,084 UPARC 0 467,904 Unaffiliated 19,970 22,776 Total reinsurance recoverables $ 31,626,758 $ 28,674,226 Reinsurance amounts, included in the Company’s Unaudited Interim Consolidated Statements of Operations and Comprehensive Income (Loss) for the three and nine months ended September 30, were as follows: Three Months Ended September 30, Nine Months Ended September 30, 2017 2016 2017 2016 (in thousands) Premiums: Direct $ 428,684 $ 403,893 $ 1,280,293 $ 1,203,591 Assumed(1) 63 142 194 291 Ceded (413,623 ) (375,020 ) (1,242,529 ) (2,009,044 ) Net premiums 15,124 29,015 37,958 (805,162 ) Policy charges and fee income: Direct 824,514 753,980 2,593,583 2,038,611 Assumed 119,170 112,825 351,464 417,048 Ceded(2) (816,975 ) (778,326 ) (2,822,861 ) (1,781,686 ) Net policy charges and fee income 126,709 88,479 122,186 673,973 Net investment income: Direct 87,605 104,448 269,999 290,104 Assumed 376 356 1,104 1,051 Ceded (1,459 ) (1,061 ) (3,925 ) (3,341 ) Net investment income 86,522 103,743 267,178 287,814 Asset administration fees: Direct 86,716 80,474 251,709 229,865 Assumed 0 0 0 0 Ceded (82,161 ) (76,470 ) (238,577 ) (149,466 ) Net asset administration fees 4,555 4,004 13,132 80,399 Other income: Direct 16,678 15,572 46,617 39,344 Assumed(3) (25 ) (168 ) 184 216 Ceded 19 32 (4 ) 27 Amortization of reinsurance income 1,348 0 1,348 (19,228 ) Net other income 18,020 15,436 48,145 20,359 Realized investment gains (losses), net: Direct 1,390,083 383,846 442,408 (2,378,582 ) Assumed 0 0 0 0 Ceded(4) (1,665,269 ) (393,514 ) (473,583 ) 3,284,527 Realized investment gains (losses), net (275,186 ) (9,668 ) (31,175 ) 905,945 Policyholders’ benefits (including change in reserves): Direct 563,821 1,009,176 1,798,043 1,805,942 Assumed(5) 154,389 181,318 402,025 653,892 Ceded(6) (663,573 ) (1,135,998 ) (2,277,961 ) (2,777,218 ) Net policyholders’ benefits (including change in reserves) 54,637 54,496 (77,893 ) (317,384 ) Interest credited to policyholders’ account balances: Direct 139,715 41,888 249,063 360,999 Assumed 33,858 33,662 101,687 99,080 Ceded (135,377 ) (33,469 ) (221,827 ) (203,591 ) Net interest credited to policyholders’ account balances 38,196 42,081 128,923 256,488 Reinsurance expense allowances and general and administrative expenses, net of capitalization and amortization (502,172 ) (109,108 ) (968,627 ) (682,124 ) (1) "Premiums assumed" includes $0.1 million of unaffiliated activity for both the three months ended September 30, 2017 and 2016 , and $0.2 million and $0.3 million for the nine months ended September 30, 2017 and 2016 , respectively. (2) "Policy charges and fee income ceded" includes $(4) million of unaffiliated activity for both the three months ended September 30, 2017 and 2016 , and $(5) million and $(4) million for the nine months ended September 30, 2017 and 2016 , respectively. (3) "Other income assumed" includes $0.0 million and $(0.2) million of unaffiliated activity for the three months ended September 30, 2017 and 2016 , respectively, and $0.2 million for both the nine months ended September 30, 2017 and 2016 . (4) “Realized investment gains (losses), net ceded” includes $(49) million and $(5) million of unaffiliated activity for the three months ended September 30, 2017 and 2016 , respectively, and $(26) million and $41 million for the nine months ended September 30, 2017 and 2016 , respectively. (5) "Policyholders' benefits (including change in reserves) assumed" includes $0.0 million and $(0.2) million of unaffiliated activity for the three months ended September 30, 2017 and 2016 , respectively, and $0.4 million and $0.0 million for the nine months ended September 30, 2017 and 2016 , respectively. (6) "Policyholders' benefits (including change in reserves) ceded" includes $(1) million and $(2) million of unaffiliated activity for the three months ended September 30, 2017 and 2016 , respectively, and $5 million and $4 million for the nine months ended September 30, 2017 and 2016 , respectively. The gross and net amounts of life insurance face amount in force as of September 30, 2017 and 2016 were as follows: 2017 2016 (in thousands) Direct gross life insurance face amount in force $ 868,069,034 $ 813,797,417 Assumed gross life insurance face amount in force 42,061,830 42,991,987 Reinsurance ceded (844,683,670 ) (792,883,439 ) Net life insurance face amount in force $ 65,447,194 $ 63,905,965 Information regarding significant affiliated reinsurance agreements is described below. PAR U Pruco Life reinsures an amount equal to 70% of all the risks associated with Universal Protector policies having no-lapse guarantees as well as its Universal Plus policies, with effective dates prior to January 1, 2011 . Effective July 1, 2011 , PLNJ reinsures an amount equal to 95% of all the risks associated with its universal life policies with PAR U. On January 2, 2013 , Pruco Life began to assume Guaranteed Universal Life ("GUL") business from Prudential Insurance in connection with the acquisition of The Hartford Life Business. The GUL business assumed from Prudential Insurance was subsequently retroceded to PAR U. PALAC Effective April 1, 2016 , the Company entered into a reinsurance agreement with PALAC, to reinsure its variable annuity base contracts, along with the living benefit guarantees, excluding business reinsured externally and the PLNJ business, which was reinsured to Prudential Insurance. See Note 1 for additional information related to the Variable Annuities Recapture. PURC Pruco Life reinsures an amount equal to 70% of all the risks associated with its Universal Protector policies having no-lapse guarantees as well as its Universal Plus policies, with effective dates from January 1, 2011 through December 31, 2013 , with PURC and 95% of all the risks associated with Universal Protector policies having no-lapse guarantees, as well as Universal Plus policies, with effective dates from January 1, 2014 through December 31, 2016 . PARCC The Company reinsures 90% of the risks under its term life insurance policies, with effective dates prior to January 1, 2010 through an automatic coinsurance agreement with PARCC. GUL Re Effective January 1, 2017 , Pruco Life entered into an automatic coinsurance agreement with GUL Re to reinsure an amount equal to 95% of all the risks associated with Universal Protector policies having no-lapse guarantees, as well as Universal Plus policies, with effective dates on or after January 1, 2017 . Effective July 1, 2017 , Pruco Life amended this agreement to include 30% of Universal Protector and Universal Life policies with effective dates prior to January 1, 2014 . PAR Term The Company reinsures 95% of the risks under its term life insurance policies with effective dates January 1, 2010 through December 31, 2013 , through an automatic coinsurance agreement with PAR Term. Prudential of Taiwan On January 31, 2001 , Pruco Life transferred all of its assets and liabilities associated with its Taiwan branch, including its Taiwan insurance book of business, to Prudential of Taiwan, an affiliated company.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Prudential Insurance The Company, has a yearly renewable term reinsurance agreement with Prudential Insurance and reinsures the majority of all mortality risks not otherwise reinsured. Effective July 1, 2017 , this agreement has been terminated for certain new business, primarily Universal Life insurance policies. Effective July 1, 2017 , the Company will reinsure a portion of the mortality risk directly to third-party reinsurers and retain all of the non-reinsured portion of the mortality risk. On January 2, 2013 , Pruco Life began to assume GUL business from Prudential Insurance in connection with the acquisition of the Hartford Life Business. The GUL business assumed from Prudential Insurance was subsequently retroceded to PAR U. The Company has reinsured a group annuity contract with Prudential Insurance, in consideration for a single premium payment by the Company, providing reinsurance equal to 100% of all payments due under the contract. Effective April 1, 2016 , PLNJ entered into a reinsurance agreement with Prudential Insurance to reinsure its variable annuity base contracts, along with the living benefit guarantees. See Note 1 for additional information related to the Variable Annuities Recapture. Term Re The Company reinsures 95% of the risks under its term life insurance policies, with effective dates on or after January 1, 2014 , through an automatic coinsurance agreement with Term Re. UPARC Through June 30, 2017 , Pruco Life reinsured Universal Protector policies having no-lapse guarantees with effective dates through December 31, 2013 with UPARC. UPARC reinsured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Effective July 1, 2017 , Pruco Life recaptured the risks related to the no-lapse guarantees that were previously reinsured to UPARC and subsequently reinsured to GUL Re. As part of the recapture, the Company received invested assets of $557 million as consideration from UPARC and unwound the associated reinsurance recoverable of $760 million . As a result, the Company recognized a loss of $203 million immediately. Pruco Re Through March 31, 2016 , the Company, including its wholly-owned subsidiary PLNJ, entered into various automatic coinsurance agreements with Pruco Re to reinsure its living benefit guarantees sold on certain of its annuities. See Note 1 for additional information on the change effective April 1, 2016 related to the Variable Annuities Recapture. Information regarding significant third party reinsurance arrangements is described below. Union Hamilton Effective April 1, 2015 , the Company, excluding its subsidiaries, entered into an agreement with Union Hamilton, an external counterparty, to reinsure approximately 50% of the Prudential Premier® Retirement Variable Annuity with Highest Daily Lifetime Income (“HDI”) v.3.0 business, a guaranteed living benefit feature. This reinsurance agreement covered most new HDI v.3.0 variable annuity business issued between April 1, 2015 and December 31, 2016 on a quota share basis, with Union Hamilton’s cumulative quota share amounting to $2.9 billion of new rider premiums as of December 31, 2016 . Reinsurance on business subject to this agreement remains in force for the duration of the underlying annuity contracts. New business written subsequent to December 31, 2016 is not covered by external reinsurance. These guaranteed living benefit features are accounted for as embedded derivatives.</t>
  </si>
  <si>
    <t>Equity</t>
  </si>
  <si>
    <t>Equity [Abstract]</t>
  </si>
  <si>
    <t>EQUITY Accumulated Other Comprehensive Income (Loss) The balance of and changes in each component of “Accumulated other comprehensive income (loss)” for the nine months ended September 30, 2017 and 2016 , are as follows: Accumulated Other Comprehensive Income (Loss) Foreign Currency Translation Adjustments Net Unrealized Investment Gains (Losses)(1) Total Accumulated Other Comprehensive Income (Loss) (in thousands) Balance, December 31, 2016 $ (402 ) $ 71,377 $ 70,975 Change in OCI before reclassifications 224 147,980 148,204 Amounts reclassified from AOCI 0 (28,669 ) (28,669 ) Income tax benefit (expense) (78 ) (41,759 ) (41,837 ) Balance, September 30, 2017 $ (256 ) $ 148,929 $ 148,673 Accumulated Other Comprehensive Income (Loss) Foreign Currency Translation Adjustments Net Unrealized Investment Gains (Losses)(1) Total Accumulated Other Comprehensive Income (Loss) (in thousands) Balance, December 31, 2015 $ (397 ) $ 65,202 $ 64,805 Change in OCI before reclassifications 153 356,594 356,747 Amounts reclassified from AOCI 0 (72,160 ) (72,160 ) Income tax benefit (expense) (54 ) (99,551 ) (99,605 ) Balance, September 30, 2016 $ (298 ) $ 250,085 $ 249,787 (1) Includes cash flow hedges of $1 million and $41 million as of September 30, 2017 and December 31, 2016 , respectively, and $31 million and $48 million as of September 30, 2016 and December 31, 2015 , respectively . Reclassifications out of Accumulated Other Comprehensive Income (Loss) Three Months Ended September 30, Nine Months Ended September 30, 2017 2016 2017 2016 (in thousands) Amounts reclassified from AOCI (1)(2): Net unrealized investment gains (losses): Cash flow hedges - Currency/Interest rate(3) $ (2,962 ) $ 1,213 $ (2,175 ) $ 3,985 Net unrealized investment gains (losses) on available-for-sale securities(4) 31,556 (2,730 ) 30,844 68,175 Total net unrealized investment gains (losses) 28,594 (1,517 ) 28,669 72,160 Total reclassifications for the period $ 28,594 $ (1,517 ) $ 28,669 $ 72,160 (1) All amounts are shown before tax. (2) Positive amounts indicate gains/benefits reclassified out of AOCI. Negative amounts indicate losses/costs reclassified out of AOCI. (3) See Note 6 for additional information on cash flow hedges. (4) See table below for additional information on unrealized investment gains (losses), including the impact on deferred policy acquisition costs and other costs, future policy benefits and policyholders’ account balances. Net Unrealized Investment Gains (Losses) Net unrealized investment gains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 Future Policy Benefits and Policyholders' Account Balances(2) Deferred Income Tax (Liability) Benefit Accumulated Other Comprehensive Income (Loss) Related To Net Unrealized Investment Gains (Losses) (in thousands) Balance, December 31, 2016 $ 4,883 $ (1,559 ) $ 1,279 $ (1,643 ) $ 2,960 Net investment gains (losses) on investments arising during the period (23 ) 0 0 8 (15 ) Reclassification adjustment for (gains) losses included in net income (3,991 ) 0 0 1,397 (2,594 ) Reclassification adjustment for OTTI (gains) losses excluded from net income(1) (58 ) 0 0 20 (38 ) Impact of net unrealized investment (gains) losses on deferred policy acquisition costs and other costs 0 1,416 0 (496 ) 920 Impact of net unrealized investment (gains) losses on future policy benefits and policyholders' account balances 0 0 (1,213 ) 424 (789 ) Balance, September 30, 2017 $ 811 $ (143 ) $ 66 $ (290 ) $ 444 (1) Represents "transfers in" related to the portion of OTTI losses recognized during the period that were not recognized in earnings for securities with no prior OTTI loss. (2) Balances are net of reinsurance. All Other Net Unrealized Investment Gains (Losses) in AOCI Net Unrealized Gains (Losses) on Investments(2) Deferred Policy Acquisition Costs and Other Costs Future Policy Benefits and Policyholders' Account Balances(3) Deferred Income Tax (Liability) Benefit Accumulated Other Comprehensive Income (Loss) Related To Net Unrealized Investment Gains (Losses) (in thousands) Balance, December 31, 2016 $ 107,549 $ (17,235 ) $ 14,774 $ (36,671 ) $ 68,417 Net investment gains (losses) on investments arising during the period 97,462 0 0 (34,111 ) 63,351 Reclassification adjustment for (gains) losses included in net income 32,660 0 0 (11,431 ) 21,229 Reclassification adjustment for OTTI (gains) losses excluded from net income(1) 58 0 0 (20 ) 38 Impact of net unrealized investment (gains) losses on deferred policy acquisition costs and other costs 0 (7,855 ) 0 2,749 (5,106 ) Impact of net unrealized investment (gains) losses on future policy benefits and policyholders' account balances 0 0 855 (299 ) 556 Balance, September 30, 2017 $ 237,729 $ (25,090 ) $ 15,629 $ (79,783 ) $ 148,485 (1) Includes cash flow hedges. See Note 6 for information on cash flow hedges. (2) Represents "transfers out" related to the portion of OTTI losses recognized during the period that were not recognized in earnings for securities with no prior OTTI loss. (3) Balances are net of reinsurance.</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0.2 million and $0.3 million for the three months ended September 30, 2017 and 2016 , respectively, and $0.9 million for both the nine months ended September 30, 2017 and 2016 . The expense charged to the Company for the deferred compensation program was $2 million for both the three months ended September 30, 2017 and 2016 , and $7 million and $6 million for the nine months ended September 30, 2017 and 2016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6 million for both the three months ended September 30, 2017 and 2016 , and $19 million and $17 million for the nine months ended September 30, 2017 and 2016 , respectively. The Company is also charged for its share of the costs associated with welfare plans issued by Prudential Insurance. These expenses include costs related to medical, dental, life insurance and disability. The Company's share of net expense for the welfare plans was $7 million for both the three months ended September 30, 2017 and 2016 , and $21 million for both the nine months ended September 30, 2017 and 2016 .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3 million and $2 million for the three months ended September 30, 2017 and 2016 , respectively, and $8 million and $7 million for the nine months ended September 30, 2017 and 2016 , respectively. The Company is charged distribution expenses from Prudential Insurance’s agency network for both its domestic life and annuity products through a transfer pricing agreement, which is intended to reflect a market 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50 million and $182 million for the three months ended September 30, 2017 and 2016 , respectively, and $465 million and $546 million for the nine months ended September 30, 2017 and 2016 , respectively. The Company is charged for its share of corporate expenses incurred by Prudential Financial to benefit its businesses, such as advertising, executive oversight, external affairs and philanthropic activity. The Company’s share of corporate expenses was $17 million and $15 million for the three months ended September 30, 2017 and 2016 , respectively, and $49 million and $43 million for the nine months ended September 30, 2017 and 2016 , respectively. Corporate Owned Life Insurance The Company has sold five Corporate Owned Life Insurance (“COLI”) policies to Prudential Insurance, and one to Prudential Financial. The cash surrender value included in separate accounts for these COLI policies was $3,666 million at September 30, 2017 and $3,367 million at December 31, 2016 . Fees related to these COLI policies were $11 million and $10 million for the three months ended September 30, 2017 and 2016 , respectively, and $34 million and $31 million for the nine months ended September 30, 2017 and 2016 , respectively. The Company retains the majority of the mortality risk associated with these COLI policies up to $3.5 million per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4 million and $3 million for the three months ended September 30, 2017 and 2016 , respectively, and $11 million and $12 million for the nine months ended September 30, 2017 and 2016 , respectively. These expenses are recorded as “Net investment income” in the Company's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6 for additional information. Joint Ventures The Company has made investments in joint ventures with certain subsidiaries of Prudential Financial. "Other long-term investments" includes $76 million and $100 million as of September 30, 2017 and December 31, 2016 , respectively. "Net investment income" related to these ventures includes a gain of $1 million and $3 million for the three months ended September 30, 2017 and 2016 , respectively, and a gain of $7 million and a loss of $0.1 million for the nine months ended September 30, 2017 and 2016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AST"). Income received from ASTISI and PGIM Investments related to this agreement was $82 million and $76 million for the three months ended September 30, 2017 and 2016 , respectively, and $239 million and $218 million for the nine months ended September 30, 2017 and 2016 , respectively. These revenues are recorded as “Asset administration fees” in the Company's Unaudited Interim Consolidated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4 million and $3 million for the three months ended September 30, 2017 and 2016 , respectively, and $11 million and $10 million for the nine months ended September 30, 2017 and 2016 , respectively. These revenues are recorded as “Asset administration fees” in the Company's Unaudited Interim Consolidated Statements of Operations and Comprehensive Income (Loss). Affiliated Notes Receivable Affiliated notes receivable included in “Other assets” at September 30, 2017 and December 31, 2016 were as follows: Maturity Dates Interest Rates September 30, 2017 December 31, 2016 (in thousands) U.S. Dollar floating rate notes 2028 2.73% - 2.76 % $ 6,556 $ 0 U.S. Dollar fixed rate notes 2022 - 2028 0.00% - 14.85 % 131,171 137,636 Total long-term notes receivable - affiliated(1) $ 137,727 $ 137,636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t both September 30, 2017 and December 31, 2016 , and is included in “Other assets”. Revenues related to these loans were $1 million for both the three months ended September 30, 2017 and 2016 , and $4 million for both the nine months ended September 30, 2017 and 2016 ,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nine months ended September 30, 2017 and for the year ended December 31, 2016 , excluding those related to the Variable Annuities Recapture effective April 1, 2016 , as described in Note 1 . Affiliate Date Transaction Security Type Fair Value Book Value APIC, Net of Tax Increase/(Decrease) Realized Investment Gain/(Loss) (in thousands) Prudential Insurance March 2016 Sale Fixed Maturities &amp; Short-Term Investments $ 88,783 $ 88,875 $ (60 ) $ 0 PALAC January 2017 Purchase Fixed Maturities &amp; Short-Term Investments $ 29 $ 29 $ 0 $ 0 Prudential Insurance June 2017 Sale Fixed Maturities &amp; Short-Term Investments $ 16,965 $ 16,515 $ 293 $ 0 Prudential Insurance June 2017 Sale Commercial Mortgages $ 43,198 $ 42,301 $ 584 $ 0 UPARC September 2017 Transfer In Other Long-Term Investments $ 37,354 $ 37,354 $ 0 $ 0 GUL Re September 2017 Transfer Out Other Long-Term Investments $ 72,354 $ 72,354 $ 0 $ 0 GUL Re September 2017 Transfer Out Fixed Maturities &amp; Short-Term Investments $ 1,254,457 $ 1,195,697 $ 0 $ 58,760 Prudential Financial September 2017 Transfer In Fixed Maturities &amp; Short-Term Investments $ 415,271 $ 376,412 $ 25,259 $ 0 Prudential Financial September 2017 Transfer Out Fixed Maturities &amp; Short-Term Investments $ 415,271 $ 376,412 $ 25,259 $ 0 UPARC September 2017 Transfer In Fixed Maturities &amp; Short-Term Investments $ 417,067 $ 385,459 $ 0 $ 31,608 UPARC September 2017 Transfer In Trading Account Assets $ 6,225 $ 5,002 $ 0 $ 1,223 GUL Re September 2017 Transfer Out Trading Account Assets $ 6,225 $ 5,002 $ 0 $ 1,223 UPARC September 2017 Purchase Other Long-Term Investments - Derivatives $ 20,685 $ 20,685 $ 0 $ 0 Debt Agreements The Company is authorized to borrow funds up to $2.2 billion from affiliates to meet its capital and other funding needs. During the second quarter of 2016 , the Company prepaid $125 million of its debt and reassigned all the remaining debt to PALAC and Prudential Insurance as part of the Variable Annuities Recapture. See Note 1 for additional information on the reassignment effective April 1, 2016 . As of September 30, 2017 and December 31, 2016 , there was no debt outstanding. The total interest expense to the Company related to loans payable to affiliates was $0.1 million and $0.0 million for the three months ended September 30, 2017 and 2016 , respectively, and $0.7 million and $13 million for the nine months ended September 30, 2017 and 2016 , respectively. Contributed Capital and Dividends In March 2017 and July 2017, the Company received capital contributions in the amounts of $5 million and $149 million , respectively, from Prudential Insurance. In March 2016 and June 2016 , the Company received capital contributions in the amounts of $5 million and $200 million , respectively, from Prudential Insurance. Through September 30, 2017 , the Company did not pay any dividends. In April 2016 , the Company paid a dividend in the amount of $2,594 million to Prudential Insurance. Reinsurance with Affiliates As discussed in Note 8 , the Company participates in reinsurance transactions with certain affiliates.</t>
  </si>
  <si>
    <t>Revision to Prior Year Information</t>
  </si>
  <si>
    <t>Prior Period Adjustment [Abstract]</t>
  </si>
  <si>
    <t>REVISION TO PRIOR YEAR INFORMATION Revisions to 2016 Consolidated Financial Statements In 2016, the Company identified errors in the calculation of reserves for certain individual life insurance products that impacted several line items within our previously issued consolidated financial statements. Prior period amounts have been revised in the Consolidated Financial Statements and related disclosures to correct these errors. In addition, the Company identified errors in the presentation of certain activity related to the Variable Annuities Recapture that impacted several line items within our previously issued Consolidated Statements of Cash Flows. While these items affect the subtotals of cash flows from operating, investing and financing activities, they had no impact on the net increase (decrease) in cash and cash equivalents for the previously reported periods. Prior period amounts have been revised in the financial statements and the related disclosures to correct these errors. Management evaluated these adjustments and concluded they were not material to any previously reported quarterly financial statements. Management assessed the materiality of the misstatements described above on prior period financial statements in accordance with SEC Staff Accounting Bulletin ("SAB") No. 99, Materiality, codified in Accounting Standards Codification ("ASC") 250-10, Accounting Changes and Error Corrections ("ASC 250"), and concluded that these misstatements were not material to any prior annual or interim periods. Accordingly, in accordance with ASC 250 (SAB No. 108, Considering the Effects of Prior Year Misstatements when Quantifying Misstatements in Current Year Financial Statements), the interim Consolidated Statements of Cash Flows for the nine months ended September 30, 2016 , which is presented herein, have been revised. (UNAUDITED) Nine Months Ended September 30, 2016 As Previously Reported Revision As Revised (in thousands) CASH FLOWS FROM OPERATING ACTIVITIES: Policy charges and fee income $ 103,829 $ (16,238 ) $ 87,591 Reinsurance recoverables (1,369,986 ) 61,840 (1,308,146 ) Other, net 19,979 (211,545 ) (191,566 ) Cash flows from (used in) operating activities (43,926 ) (165,943 ) (209,869 ) CASH FLOWS FROM INVESTING ACTIVITIES: Proceeds from the sale/maturity/prepayment of: Fixed maturities, available-for-sale 930,834 40,000 970,834 Cash flows from (used in) investing activities (795,911 ) 40,000 (755,911 ) CASH FLOWS FROM FINANCING ACTIVITIES: Policyholders' account deposits 3,085,729 40,119 3,125,848 Ceded policyholders’ account deposits (877,874 ) (810,163 ) (1,688,037 ) Ceded policyholders’ account withdrawals 49,958 695,666 745,624 Contributed capital 205,000 200,321 405,321 Cash flows from (used in) financing activities 548,328 125,943 674,271</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6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t>
  </si>
  <si>
    <t>Revision to Prior Period Consolidated Financial Statements</t>
  </si>
  <si>
    <t xml:space="preserve">Revision to Prior Period Consolidated Financial Statements In 2016, the Company identified errors in the calculation of reserves for certain individual life insurance products that impacted several line items within our previously issued consolidated financial statements. Prior period amounts have been revised in the Consolidated Financial Statements and related disclosures to correct these errors. In addition, the Company identified errors in the presentation of certain activity related to the Variable Annuities Recapture that impacted several line items within our previously issued Consolidated Statements of Cash Flows. While these items affect the subtotals of cash flows from operating, investing and financing activities, they have no impact on the net increase (decrease) in cash and cash equivalents for the previous reported periods. Prior period amounts presented have been revised. Management evaluated these adjustments and concluded they were not material to any previously reported quarterly or annual financial statements. See Note 11 for a more detailed description of the revisions and for comparisons of amounts previously reported to the revised amounts. </t>
  </si>
  <si>
    <t>Reclassifications</t>
  </si>
  <si>
    <t>Reclassifications Certain amounts in prior periods have been reclassified to conform to the current period presentation.</t>
  </si>
  <si>
    <t>Accounting for Certain Reinsurance Contracts in our Individual Life business</t>
  </si>
  <si>
    <t>Accounting for Certain Reinsurance Contracts in the Individual Life business During the second quarter of 2017, the Company recognized a pre-tax charge of $2 million , reflecting a change in estimate of reinsurance cash flows associated with universal life products as well as a change in method of reflecting these cash flows in the financial statements. Under the previous method of accounting, with the exception of recoveries pertaining to no lapse guarantees, reinsurance cash flows (e.g., premiums and recoveries) were generally recognized as they occurred. Under the new method, the expected reinsurance cash flows are recognized more ratably over the life of the underlying reinsured policies. In conjunction with this change, the way in which reinsurance is reflected in estimated gross profits used for the amortization of unearned revenue reserves and DAC was also revised. The change represents a change in accounting estimate effected by a change in accounting principle and was included within the Company’s annual reviews and update of assumptions and other refinements. The change in accounting estimate reflected insights gained from revised cash flow modeling enabled by a systems conversion, which prompted the change to a preferable accounting method. This new methodology is viewed as preferable as the Company believes it better reflects the economics of reinsurance transactions by aligning the results of reinsurance activity more closely to the underlying direct insurance activity and by better reflecting the profit pattern of this business for purposes of the amortization of the balances noted above.</t>
  </si>
  <si>
    <t>Accounting Standard Updates Pronouncements</t>
  </si>
  <si>
    <t>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There have been no ASU adopted during the nine months ended September 30, 2017 . ASU issued but not yet adopted as of the nine months ended September 30, 2017 Standard Description Effective date and method of adoption Effect on the financial statements or other significant matters ASU 2014-09,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Based on the assessment completed to date, the Company does not expect the adoption of the ASU to have a significant impact on the Company’s Consolidated Financial Statements and Notes to the Consolidated Financial Statements. ASU 2016-01 , The ASU revises an entity’s accounting related to the recognition and measurement of certain equity investments and the presentation of certain fair value changes for financial liabilities measured at fair value. The ASU requires equity investments, except for those accounted for using the equity method, to be measured at fair value with changes in fair value recognized in net income. The standard also amends certain disclosure requirements associated with the fair value of financial instruments. January 1, 2018 using the modified retrospective method which will include a cumulative-effect adjustment on the balance sheet as of the beginning of the fiscal year of adoption. The amendments are to be applied prospectively as they relate to equity investments without readily determinable fair value that exist as of the date of adoption. The transition impact to the Company’s Consolidated Statements of Financial Position will depend on the net unrealized gain or loss on equity securities and the embedded unrealized gain or loss on equity investments currently accounted for under the cost method as of the effective date. As of September 30, 2017 the net unrealized gain on equity investments is $8.9 million. The cumulative-effect adjustment ultimately recorded on January 1, 2018 will differ from that amount after taking into account portfolio activity and market movements that occur during the fourth quarter of 2017.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Based on the assessment completed to date, the Company does not expect the adoption of the ASU to have a significant impact on the Company’s Consolidated Financial Statements and Notes to the Consolidated Financial Statements. Update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Based on the assessment completed to date, the Company does not expect the adoption of the ASU to have a significant impact on the Company’s Consolidated Financial Statements and Notes to the Consolidated Financial Statements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The Company is currently assessing the impact of the ASU on the Company’s Consolidated Financial Statements and Notes to the Consolidated Financial Statements. ASU 2017-12, Derivatives and This ASU makes targeted changes to the existing hedge accounting model to better portray the economics of an entity’s risk management activities and to simplify the use of hedge accounting. January 1, 2019 using The Company is currently assessing the impact of the ASU on the Company’s</t>
  </si>
  <si>
    <t>Business and Basis of Presentation (Tables)</t>
  </si>
  <si>
    <t>Effects of Reinsurance</t>
  </si>
  <si>
    <t>The following table summarizes the asset transfers related to Variable Annuities Recapture between the Company and its affiliates. Affiliate Period Transaction Security Type Fair Value Book Value APIC and Retained Earnings Increase/(Decrease) Realized Investment Gain/(Loss), Net (in millions) Pruco Re Apr - June 2016 Purchase Derivatives $ 4,166 $ 4,166 $ 0 $ 0 PALAC Apr - June 2016 Sale Fixed Maturity, Trading Account Assets, Commercial Mortgages, Derivatives and JV/LP Investments $ (6,994 ) $ (6,872 ) $ 0 $ 122 Prudential Insurance Apr - June 2016 Dividend Fixed Maturity $ (19 ) $ (19 ) $ (19 ) $ 0 Prudential Insurance Apr - June 2016 Sale Fixed Maturity, Trading Account Assets, Equity Securities, Commercial Mortgages and Derivatives $ (717 ) $ (703 ) $ 15 $ 0 The financial statement impacts of these transactions were as follows: Affected Financial Statement Lines Only Interim Statement of Financial Position Balance as of March 31, 2016 Impacts of Recapture Impacts of Reinsurance Total (in millions) ASSETS Total investments(1) $ 10,702 $ 4,166 $ (7,719 ) $ 7,149 Cash and cash equivalents 496 0 12 508 Deferred policy acquisition costs 4,565 0 (3,449 ) 1,116 Reinsurance recoverables 24,781 (6,312 ) 10,267 28,736 Deferred sales inducements 550 0 (550 ) 0 Other assets 94 0 211 305 Income taxes 0 0 23 23 TOTAL ASSETS 151,859 (2,146 ) (1,205 ) 148,508 LIABILITIES AND EQUITY LIABILITIES Income taxes $ 91 $ 17 $ 0 $ 108 Short-term and long-term debt to affiliates(2) 1,385 0 (1,384 ) 1 Other liabilities 870 0 0 870 TOTAL LIABILITIES 147,554 17 (1,384 ) 146,187 EQUITY Retained earnings(3) 3,337 (2,163 ) 258 1,432 Accumulated other comprehensive income 180 0 (79 ) 101 TOTAL EQUITY 4,305 (2,163 ) 179 2,321 TOTAL LIABILITIES AND EQUITY 151,859 (2,146 ) (1,205 ) 148,508 Significant Non-Cash Transactions (1) The decline in total investments includes non-cash activities of $7.7 billion for asset transfers related to the reinsurance transaction with PALAC and Prudential Insurance, partially offset by $4.2 billion of assets received related to the recapture transaction with Pruco Re. (2) The Company received ceding commissions of $3.6 billion and $0.4 billion from PALAC and Prudential Insurance, respectively, of which $1.1 billion and $0.1 billion were in the form of reassignment of debt to PALAC and Prudential Insurance, respectively. (3) Retained earnings includes dividends of $2.8 billion to Prudential Insurance, and then distributed to Prudential Financial, as part of the Variable Annuities Recapture. Statement of Operations and Comprehensive Income (Loss) Day 1 Impact of the Variable Annuities Recapture Impacts of Recapture Impacts of Reinsurance Total Impacts (in millions) REVENUES Premiums $ 0 $ (880 ) $ (880 ) Realized investment gains (losses), net (2,146 ) 2,951 805 TOTAL REVENUES (2,146 ) 2,071 (75 ) BENEFITS AND EXPENSES Policyholders' benefits 0 (547 ) (547 ) General, administrative and other expenses 0 (211 ) (211 ) TOTAL BENEFITS AND EXPENSES 0 (758 ) (758 ) INCOME (LOSS) FROM OPERATIONS BEFORE INCOME TAXES (2,146 ) 2,829 683 Income tax expense (benefit) 17 (23 ) (6 ) NET INCOME (LOSS) $ (2,163 ) $ 2,852 $ 689</t>
  </si>
  <si>
    <t>Significant Accounting Policies and Pronouncements (Tables)</t>
  </si>
  <si>
    <t>Impact of Change in Accounting for Certain Reinsurance Contracts</t>
  </si>
  <si>
    <t>The impacts of the pre-tax charge of $2 million in the second quarter of 2017 were as follows: Impact of Change in Accounting for Certain Reinsurance Contracts(1) (in millions) Decrease in Policy charges and fee income $ (236 ) Decrease in Policyholders' benefits 253 Increase in Amortization of deferred policy acquisition costs (19 ) Pre-tax charge to income $ (2 ) (1) The corresponding impacts to the Consolidated Statement of Financial Position were a $284 million increase in "Other liabilities", a $247 million increase in "Reinsurance recoverables", a $48 million decrease in "Policyholders’ account balances", a $19 million decrease in "Deferred policy acquisition costs" and a $6 million decrease in "Future policy benefits".</t>
  </si>
  <si>
    <t>Investments (Tables)</t>
  </si>
  <si>
    <t>Fixed Maturities and Equity Securities, Available-for-sale Securities</t>
  </si>
  <si>
    <t>The following tables set forth information relating to fixed maturities and equity securities (excluding investments classified as trading), as of the dates indicated: September 30, 2017 Amortized Cost or Cost Gross Unrealized Gains Gross Unrealized Losses Fair Value OTTI in AOCI(3) (in thousands) Fixed maturities, available-for-sale: U.S. Treasury securities and obligations of U.S. government authorities and agencies $ 67,186 $ 4,557 $ 0 $ 71,743 $ 0 Obligations of U.S. states and their political subdivisions 592,970 27,907 113 620,764 0 Foreign government bonds 123,684 6,371 479 129,576 0 Public utilities 626,474 52,301 1,816 676,959 0 Redeemable preferred stock 4,033 996 0 5,029 0 All other U.S. public corporate securities 1,292,340 93,510 4,434 1,381,416 (215 ) All other U.S. private corporate securities 717,740 16,194 3,674 730,260 0 All other foreign public corporate securities 165,944 11,830 681 177,093 0 All other foreign private corporate securities 728,428 28,159 12,753 743,834 0 Asset-backed securities(1) 132,608 1,950 9 134,549 (146 ) Commercial mortgage-backed securities 346,532 6,442 2,298 350,676 0 Residential mortgage-backed securities(2) 73,839 3,058 154 76,743 (229 ) Total fixed maturities, available-for-sale $ 4,871,778 $ 253,275 $ 26,411 $ 5,098,642 $ (590 ) Equity securities, available-for-sale: Common stocks: Mutual funds $ 20,700 $ 1,814 $ 0 $ 22,514 Public utilities 54 31 0 85 Industrial, miscellaneous &amp; other 0 42 0 42 Total equity securities, available-for-sale $ 20,754 $ 1,887 $ 0 $ 22,641 (1) Includes credit-tranched securities collateralized by loan obligations, sub-prime mortgages, auto loans, education loans and other asset types. (2) Includes publicly-traded agency pass-through securities and collateralized mortgage obligations. (3) Represents the amount of OTTI losses in "Accumulated other comprehensive income (loss)" ("AOCI"), which were not included in earnings. Amount excludes $1.4 million of net unrealized gains on impaired available-for-sale securities relating to changes in the value of such securities subsequent to the impairment measurement date. December 31, 2016 Amortized Gross Unrealized Gains Gross Unrealized Losses Fair Value OTTI in AOCI(3) (in thousands) Fixed maturities, available-for-sale: U.S. Treasury securities and obligations of U.S. government authorities and agencies $ 154,180 $ 6,593 $ 33 $ 160,740 $ 0 Obligations of U.S. states and their political subdivisions 618,447 14,592 6,553 626,486 0 Foreign government bonds 111,025 2,143 4,386 108,782 0 Public utilities 706,536 33,950 10,519 729,967 0 Redeemable preferred stock 4,136 834 156 4,814 0 All other U.S. public corporate securities 1,802,350 67,908 28,846 1,841,412 (215 ) All other U.S. private corporate securities 714,776 14,555 7,702 721,629 (236 ) All other foreign public corporate securities 216,428 7,371 4,127 219,672 0 All other foreign private corporate securities 577,761 4,866 33,455 549,172 0 Asset-backed securities(1) 184,414 5,164 562 189,016 (2,534 ) Commercial mortgage-backed securities 382,717 5,783 5,829 382,671 0 Residential mortgage-backed securities(2) 80,141 3,355 308 83,188 (274 ) Total fixed maturities, available-for-sale $ 5,552,911 $ 167,114 $ 102,476 $ 5,617,549 $ (3,259 ) Equity securities, available-for-sale: Common stocks: Mutual funds $ 16,324 $ 441 $ 124 $ 16,641 Public utilities 66 2 28 40 Industrial, miscellaneous &amp; other 0 75 0 75 Total equity securities, available-for-sale $ 16,390 $ 518 $ 152 $ 16,756 (1) Includes credit-tranched securities collateralized by loan obligations, sub-prime mortgages, auto loans, education loans and other asset types. (2) Includes publicly-traded agency pass-through securities and collateralized mortgage obligations. (3) Represents the amount of OTTI losses in AOCI, which were not included in earnings. Amount excludes $8.1 million of net unrealized gains on impaired available-for-sale securities relating to changes in the value of such securities subsequent to the impairment measurement date.</t>
  </si>
  <si>
    <t>Duration Of Gross Unrealized Losses On Fixed Maturity Securities Disclosures</t>
  </si>
  <si>
    <t>The following tables set forth the fair value and gross unrealized losses aggregated by investment category and length of time that individual fixed maturity and equity securities had been in a continuous unrealized loss position, as of the dates indicated: September 30,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20,622 113 0 0 20,622 113 Foreign government bonds 7,077 67 18,315 412 25,392 479 Public utilities 35,073 496 26,114 1,320 61,187 1,816 Redeemable preferred stock 0 0 0 0 0 0 All other U.S. public corporate securities 55,600 649 106,749 3,785 162,349 4,434 All other U.S. private corporate securities 157,827 2,782 29,476 892 187,303 3,674 All other foreign public corporate securities 9,946 48 13,976 633 23,922 681 All other foreign private corporate securities 69,418 1,279 130,224 11,474 199,642 12,753 Asset-backed securities 13,139 6 363 3 13,502 9 Commercial mortgage-backed securities 110,027 1,369 31,303 929 141,330 2,298 Residential mortgage-backed securities 11,442 120 1,595 34 13,037 154 Total fixed maturities, available-for-sale $ 490,171 $ 6,929 $ 358,115 $ 19,482 $ 848,286 $ 26,411 Equity securities, available-for-sale $ 0 $ 0 $ 0 $ 0 $ 0 $ 0 December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603 $ 33 $ 0 $ 0 $ 603 $ 33 Obligations of U.S. states and their political subdivisions 239,146 6,553 0 0 239,146 6,553 Foreign government bonds 81,074 4,055 1,690 331 82,764 4,386 Public utilities 207,226 7,847 21,394 2,672 228,620 10,519 Redeemable preferred stock 0 0 0 156 0 156 All other U.S. public corporate securities 568,763 20,695 73,575 8,151 642,338 28,846 All other U.S. private corporate securities 232,561 6,082 29,071 1,620 261,632 7,702 All other foreign public corporate securities 86,492 3,188 5,433 939 91,925 4,127 All other foreign private corporate securities 236,512 13,604 101,858 19,851 338,370 33,455 Asset-backed securities 37,355 492 49,346 70 86,701 562 Commercial mortgage-backed securities 191,674 5,827 947 2 192,621 5,829 Residential mortgage-backed securities 36,224 302 1,045 6 37,269 308 Total fixed maturities, available-for-sale $ 1,917,630 $ 68,678 $ 284,359 $ 33,798 $ 2,201,989 $ 102,476 Equity securities, available-for-sale $ 0 $ 0 $ 2,965 $ 152 $ 2,965 $ 152</t>
  </si>
  <si>
    <t>Investments Classified by Contractual Maturity Date</t>
  </si>
  <si>
    <t>The following table sets forth the amortized cost and fair value of fixed maturities by contractual maturities, as of the date indicated: September 30, 2017 Amortized Cost Fair Value (in thousands) Fixed maturities, available-for-sale: Due in one year or less $ 132,295 $ 133,464 Due after one year through five years 729,817 747,708 Due after five years through ten years 1,018,454 1,054,100 Due after ten years 2,438,233 2,601,402 Asset-backed securities 132,608 134,549 Commercial mortgage-backed securities 346,532 350,676 Residential mortgage-backed securities 73,839 76,743 Total fixed maturities, available-for-sale $ 4,871,778 $ 5,098,642</t>
  </si>
  <si>
    <t>Sources of Fixed Maturity Proceeds, Related Investment Gains (Losses), and Losses on Impairments of Fixed Maturities and Equity Securities</t>
  </si>
  <si>
    <t>The following table sets forth the sources of fixed maturity and equity security proceeds and related investment gains (losses), as well as losses on impairments of both fixed maturities and equity securities, for the periods indicated: Three Months Ended September 30, Nine Months Ended September 30, 2017 2016 2017 2016 (in thousands) Fixed maturities, available-for-sale: Proceeds from sales(1) $ 56,312 $ 35,296 $ 483,151 $ 534,917 Proceeds from maturities/prepayments 125,128 102,545 392,320 400,781 Gross investment gains from sales and maturities 34,996 (1,519 ) 44,016 94,228 Gross investment losses from sales and maturities (6,259 ) (124 ) (9,554 ) (4,217 ) OTTI recognized in earnings(2) (143 ) 0 (5,668 ) (16,259 ) Equity securities, available-for-sale: Proceeds from sales $ 0 $ 3,150 $ 510 $ 31,602 Gross investment gains from sales 0 125 11 341 Gross investment losses from sales 0 1 0 (1,933 ) OTTI recognized in earnings 0 0 (136 ) 0 (1) Includes $(0.1) million and $4.9 million of non-cash related proceeds for the nine months ended September 30, 2017 and 2016 , respectively. (2) Excludes the portion of OTTI recorded in “Other comprehensive income (loss)”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for which a portion of the OTTI loss was recognized in OCI and the corresponding changes in such amounts, for the periods indicated: Three Months Ended September 30, 2017 Nine Months Ended September 30, 2017 Three Months Ended September 30, 2016 Nine Months Ended September 30, 2016 (in thousands) Credit loss impairments: Balance, beginning of period $ 3,724 $ 5,520 $ 5,550 $ 7,041 New credit loss impairments 0 424 0 522 Additional credit loss impairments on securities previously impaired 0 0 0 6 Increases due to the passage of time on previously recorded credit losses 25 88 139 224 Reductions for securities which matured, paid down, prepaid or were sold during the period (24 ) (1,894 ) (37 ) (1,173 ) Reductions for securities impaired to fair value during the period(1) 0 (327 ) 0 0 Accretion of credit loss impairments previously recognized due to an increase in cash flows expected to be collected (11 ) (97 ) (11 ) (321 ) Assets transferred to parent and affiliates 0 0 0 (658 ) Balance, end of period $ 3,714 $ 3,714 $ 5,641 $ 5,641 (1) Represents circumstances where the Company determined in the current period that it intends to sell the security or it is more likely than not that it will be required to sell the security before recovery of the security's amortized cost.</t>
  </si>
  <si>
    <t>Trading Account Assets Disclosure</t>
  </si>
  <si>
    <t>The following table sets forth the composition of “Trading account assets,” as of the dates indicated: September 30, 2017 December 31, 2016 Amortized Cost or Cost Fair Value Amortized Cost or Cost Fair Value (in thousands) Fixed maturities $ 38,279 $ 37,940 $ 23,555 $ 19,558 Equity securities 11,939 17,120 11,929 15,770 Total trading account assets $ 50,218 $ 55,060 $ 35,484 $ 35,328</t>
  </si>
  <si>
    <t>Commercial Mortgage and Other Loans</t>
  </si>
  <si>
    <t xml:space="preserve">The following table sets forth the composition of "Commercial mortgage and other loans," as of the dates indicated: September 30, 2017 December 31, 2016 Amount (in thousands) % of Total Amount (in thousands) % of Total Commercial mortgage and agricultural property loans by property type: Apartments/Multi-Family $ 367,164 30.3 % $ 318,667 27.7 % Hospitality 43,641 3.6 54,597 4.7 Industrial 184,360 15.2 185,682 16.1 Office 185,199 15.3 161,980 14.1 Other 129,635 10.7 124,465 10.8 Retail 233,089 19.3 243,225 21.1 Total commercial mortgage loans 1,143,088 94.4 1,088,616 94.5 Agricultural property loans 67,691 5.6 63,323 5.5 Total commercial mortgage and agricultural property loans by property type 1,210,779 100.0 % 1,151,939 100.0 % Valuation allowance (1,972 ) (1,558 ) Total commercial mortgage and other loans $ 1,208,807 $ 1,150,381 </t>
  </si>
  <si>
    <t>Allowance for Losses</t>
  </si>
  <si>
    <t>The following tables set forth the activity in the allowance for credit losses for commercial mortgage and other loans, as of the dates indicated: September 30, 2017 Commercial Mortgage Loans Agricultural Property Loans Total (in thousands) Allowance for credit losses: Balance, beginning of year $ 1,513 $ 45 $ 1,558 Addition to (release of) allowance for losses 393 21 414 Charge-offs, net of recoveries 0 0 0 Total ending balance $ 1,906 $ 66 $ 1,972 December 31, 2016 Commercial Mortgage Loans Agricultural Property Loans Total (in thousands) Allowance for credit losses: Balance, beginning of year $ 2,587 $ 64 $ 2,651 Addition to (release of) allowance for losses (1,074 ) (19 ) (1,093 ) Charge-offs, net of recoveries 0 0 0 Total ending balance $ 1,513 $ 45 $ 1,558</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September 30, 2017 Commercial Mortgage Loans Agricultural Property Loans Total (in thousands) Allowance for credit losses: Individually evaluated for impairment $ 0 $ 0 $ 0 Collectively evaluated for impairment 1,906 66 1,972 Total ending balance(1) $ 1,906 $ 66 $ 1,972 Recorded investment(2): Individually evaluated for impairment $ 2,370 $ 1,153 $ 3,523 Collectively evaluated for impairment 1,140,718 66,538 1,207,256 Total ending balance(1) $ 1,143,088 $ 67,691 $ 1,210,779 (1) As of September 30,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1,513 45 1,558 Total ending balance(1) $ 1,513 $ 45 $ 1,558 Recorded investment(2): Individually evaluated for impairment $ 2,528 $ 0 $ 2,528 Collectively evaluated for impairment 1,086,088 63,323 1,149,411 Total ending balance(1) $ 1,088,616 $ 63,323 $ 1,151,939 (1) As of December 31, 2016 , there were no loans acquired with deteriorated credit quality. (2) Recorded investment reflects the carrying value gross of related allowance. </t>
  </si>
  <si>
    <t>Credit Quality Indicators</t>
  </si>
  <si>
    <t>The following tables set forth certain key credit quality indicators for commercial mortgage and agricultural property loans based upon the recorded investment gross of allowance for credit losses, as of the dates indicated: September 30, 2017 Debt Service Coverage Ratio ≥ 1.2X 1.0X to &lt; 1.2X &lt; 1.0X Total Loans (in thousands) Loan-to-Value Ratio: 0%-59.99% $ 692,910 $ 20,262 $ 2,352 $ 715,524 60%-69.99% 364,772 9,702 2,026 376,500 70%-79.99% 96,950 21,570 0 118,520 80% or greater 0 0 235 235 Total loans $ 1,154,632 $ 51,534 $ 4,613 $ 1,210,779 December 31, 2016 Debt Service Coverage Ratio ≥ 1.2X 1.0X to &lt; 1.2X &lt; 1.0X Total Loans (in thousands) Loan-to-Value Ratio: 0%-59.99% $ 732,473 $ 19,844 $ 0 $ 752,317 60%-69.99% 267,122 7,515 900 275,537 70%-79.99% 88,811 30,533 0 119,344 80% or greater 4,503 0 238 4,741 Total loans $ 1,092,909 $ 57,892 $ 1,138 $ 1,151,939</t>
  </si>
  <si>
    <t>Past Due Financing Receivables</t>
  </si>
  <si>
    <t>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17 Current 30-59 Days Past Due 60-89 Days Past Due 90 Days or More Past Due(1) Total Loans Non-Accrual Status(2) (in thousands) Commercial mortgage loans $ 1,143,088 $ 0 $ 0 $ 0 $ 1,143,088 $ 0 Agricultural property loans 67,691 0 0 0 67,691 0 Total $ 1,210,779 $ 0 $ 0 $ 0 $ 1,210,779 $ 0 (1) As of September 30,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December 31, 2016 Current 30-59 Days Past Due 60-89 Days Past Due 90 Days or More Past Due(1) Total Loans Non-Accrual Status(2) (in thousands) Commercial mortgage loans $ 1,088,616 $ 0 $ 0 $ 0 $ 1,088,616 $ 0 Agricultural property loans 63,323 0 0 0 63,323 0 Total $ 1,151,939 $ 0 $ 0 $ 0 $ 1,151,939 $ 0 (1) As of December 31, 2016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t>
  </si>
  <si>
    <t>Schedule of Other Long Term Investments</t>
  </si>
  <si>
    <t>The following table sets forth the composition of “Other long-term investments,” as of the dates indicated: September 30, 2017 December 31, 2016 (in thousands) Company's investment in separate accounts $ 39,304 $ 34,088 Joint ventures and limited partnerships: Private equity 151,796 139,493 Hedge funds 52,791 81,104 Real estate-related 12,135 11,912 Total joint ventures and limited partnerships 216,722 232,509 Derivatives 56,657 77,866 Total other long-term investments $ 312,683 $ 344,463</t>
  </si>
  <si>
    <t>Net Investment Income</t>
  </si>
  <si>
    <t>The following table sets forth "Net investment income" by investment type, for the periods indicated: Three Months Ended September 30, Nine Months Ended September 30, 2017 2016 2017 2016 (in thousands) Fixed maturities, available-for-sale $ 59,264 $ 56,901 $ 177,512 $ 186,654 Equity securities, available-for-sale 0 0 0 1 Trading account assets 442 424 1,244 1,628 Commercial mortgage and other loans 13,534 11,792 39,800 46,369 Policy loans 16,110 16,034 47,572 46,813 Short-term investments and cash equivalents 282 351 674 1,550 Other long-term investments 1,865 23,062 15,514 21,508 Gross investment income 91,497 108,564 282,316 304,523 Less: investment expenses (4,975 ) (4,821 ) (15,138 ) (16,709 ) Net investment income $ 86,522 $ 103,743 $ 267,178 $ 287,814</t>
  </si>
  <si>
    <t>Realized Gain (Loss) on Investments</t>
  </si>
  <si>
    <t>The following table sets forth "Realized investment gains (losses), net," by investment type, for the periods indicated: Three Months Ended September 30, Nine Months Ended September 30, 2017 2016 2017 2016 (in thousands) Fixed maturities $ 28,594 $ (1,643 ) $ 28,794 $ 73,752 Equity securities 0 126 (125 ) (1,592 ) Commercial mortgage and other loans 74 (74 ) (414 ) 29,917 Joint ventures and limited partnerships 5 (173 ) (96 ) (240 ) Derivatives(1) (303,850 ) (7,907 ) (59,319 ) 804,087 Short-term investments and cash equivalents (9 ) 3 (15 ) 21 Realized investment gains (losses), net $ (275,186 ) $ (9,668 ) $ (31,175 ) $ 905,945 (1) Includes the hedged items offset in qualifying fair value hedge accounting relationships.</t>
  </si>
  <si>
    <t>Unrealized Gains and (Losses) on Investments</t>
  </si>
  <si>
    <t>The following table sets forth net unrealized gains (losses) on investments, as of the dates indicated: September 30, 2017 December 31, 2016 (in thousands) Fixed maturity securities, available-for-sale — with OTTI $ 811 $ 4,883 Fixed maturity securities, available-for-sale — all other 226,053 59,755 Equity securities, available-for-sale 1,887 366 Derivatives designated as cash flow hedges(1) 1,008 40,931 Affiliated notes 5,968 5,056 Other investments 2,813 1,441 Net unrealized gains (losses) on investments $ 238,540 $ 112,432 (1) See Note 6 for more information on cash flow hedges.</t>
  </si>
  <si>
    <t>Schedule of Securities Financing Transactions</t>
  </si>
  <si>
    <t>The following table sets forth the composition of "Cash collateral for loaned securities," which represents the liability to return cash collateral received for the following types of securities loaned, as of the dates indicated: September 30, 2017 December 31, 2016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0 $ 0 $ 0 $ 0 $ 0 $ 0 Foreign government bonds 9,940 0 9,940 6,827 0 6,827 U.S. public corporate securities 4,720 0 4,720 62,584 0 62,584 Foreign public corporate securities 955 0 955 5,565 0 5,565 Total cash collateral for loaned securities(1) $ 15,615 $ 0 $ 15,615 $ 74,976 $ 0 $ 74,976 (1) The Company did not have securities with remaining contractual maturities of thirty days or greater, as of the dates indicated. The following table sets forth the composition of "Securities sold under agreements to repurchase," as of the dates indicated: September 30, 2017 December 31, 2016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0 $ 0 $ 0 $ 68,904 $ 0 $ 68,904 Total securities sold under agreements to repurchase(1) $ 0 $ 0 $ 0 $ 68,904 $ 0 $ 68,904 (1) The Company did not have securities with remaining contractual maturities of thirty days or greater, as of the dates indicated.</t>
  </si>
  <si>
    <t>Fair Value of Assets and Liabilities (Tables)</t>
  </si>
  <si>
    <t>Fair Value, Assets and Liabilities Measured on Recurring Basis</t>
  </si>
  <si>
    <t>The tables below present the balances of assets and liabilities reported at fair value on a recurring basis, as of the dates indicated. As of September 30, 2017 Level 1 Level 2 Level 3 Netting(1) Total (in thousands) Fixed maturities, available-for-sale: U.S. Treasury securities and obligations of U.S. government authorities and agencies $ 0 $ 56,833 $ 14,910 $ 0 $ 71,743 Obligations of U.S. states and their political subdivisions 0 620,764 0 0 620,764 Foreign government bonds 0 129,576 0 0 129,576 U.S. corporate public securities 0 1,796,981 1,162 0 1,798,143 U.S. corporate private securities 0 880,054 31,712 0 911,766 Foreign corporate public securities 0 178,966 411 0 179,377 Foreign corporate private securities 0 811,651 13,654 0 825,305 Asset-backed securities(4) 0 32,007 102,542 0 134,549 Commercial mortgage-backed securities 0 349,183 1,493 0 350,676 Residential mortgage-backed securities 0 76,743 0 0 76,743 Subtotal 0 4,932,758 165,884 0 5,098,642 Trading account assets: Corporate securities 0 37,940 0 0 37,940 Asset-backed securities(4) 0 0 0 0 0 Equity securities 0 0 17,120 0 17,120 Subtotal 0 37,940 17,120 0 55,060 Equity securities, available-for-sale 85 22,514 42 0 22,641 Short-term investments 0 0 712 0 712 Cash equivalents 9,943 0 0 0 9,943 Other long-term investments(5) 0 105,064 0 (48,407 ) 56,657 Reinsurance recoverables(7) 0 0 5,277,737 0 5,277,737 Receivables from parent and affiliates 0 137,727 0 0 137,727 Subtotal excluding separate account assets 10,028 5,236,003 5,461,495 (48,407 ) 10,659,119 Separate account assets(2)(6) 0 125,484,444 0 0 125,484,444 Total assets $ 10,028 $ 130,720,447 $ 5,461,495 $ (48,407 ) $ 136,143,563 Future policy benefits(3) $ 0 $ 0 $ 5,272,326 $ 0 $ 5,272,326 Policyholders' account balances 0 0 36,525 0 36,525 Payables to parent and affiliates 0 48,289 0 (48,289 ) 0 Total liabilities $ 0 $ 48,289 $ 5,308,851 $ (48,289 ) $ 5,308,851 As of December 31, 2016 Level 1 Level 2 Level 3 Netting(1) Total (in thousands) Fixed maturities, available-for-sale: U.S. Treasury securities and obligations of U.S. government authorities and agencies $ 0 $ 160,740 $ 0 $ 0 $ 160,740 Obligations of U.S. states and their political subdivisions 0 626,486 0 0 626,486 Foreign government bonds 0 108,782 0 0 108,782 U.S. corporate public securities 0 2,306,409 55,109 0 2,361,518 U.S. corporate private securities 0 851,585 32,699 0 884,284 Foreign corporate public securities 0 221,848 0 0 221,848 Foreign corporate private securities 0 584,268 14,748 0 599,016 Asset-backed securities(4) 0 169,160 19,856 0 189,016 Commercial mortgage-backed securities 0 382,671 0 0 382,671 Residential mortgage-backed securities 0 83,188 0 0 83,188 Subtotal 0 5,495,137 122,412 0 5,617,549 Trading account assets: Corporate securities 0 19,256 0 0 19,256 Asset-backed securities(4) 0 302 0 0 302 Equity securities 0 0 15,770 0 15,770 Subtotal 0 19,558 15,770 0 35,328 Equity securities, available-for-sale 41 16,640 75 0 16,756 Short-term investments 31,007 5,650 0 0 36,657 Cash equivalents 5,644 1,998 0 0 7,642 Other long-term investments(5) 0 90,884 0 (13,019 ) 77,865 Reinsurance recoverables 0 0 5,474,263 0 5,474,263 Receivables from parent and affiliates 0 131,144 6,493 0 137,637 Subtotal excluding separate account assets 36,692 5,761,011 5,619,013 (13,019 ) 11,403,697 Separate account assets(2)(6) 0 116,040,888 0 0 116,040,888 Total assets $ 36,692 $ 121,801,899 $ 5,619,013 $ (13,019 ) $ 127,444,585 Future policy benefits(3) $ 0 $ 0 $ 5,041,007 $ 0 $ 5,041,007 Policyholders' account balances 0 0 20,337 0 20,337 Payables to parent and affiliates 0 12,854 0 (12,854 ) 0 Total liabilities $ 0 $ 12,854 $ 5,061,344 $ (12,854 ) $ 5,061,344 (1) “Netting” amounts represent cash collateral of $0.1 million and $0.2 million as of September 30, 2017 and December 31, 2016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September 30, 2017 , the net embedded derivative liability position of $5,272 million includes $820 million of embedded derivatives in an asset position and $6,092 million of embedded derivatives in a liability position. As of December 31, 2016 , the net embedded derivative liability position of $5,041 million includes $1,157 million of embedded derivatives in an asset position and $6,198 million of embedded derivatives in a liability position. (4) Includes credit tranched securities collateralized by syndicated bank loans, sub-prime mortgages, auto loans, credit cards, education loans and other asset types. (5) Other long-term investments excluded from the fair value hierarchy include certain hedge funds, private equity funds and other funds for which fair value is measured at net asset value ("NAV") per share (or its equivalent) as a practical expedient. At September 30, 2017 and December 31, 2016 , the fair values of such investments were $0.8 million and $0.9 million , respectively. (6) Separate account assets included in the fair value hierarchy exclude investments in entities that calculate net asset value per share ("NAV") (or its equivalent) as a practical expedient. Such investments excluded from the fair value hierarchy include investments in real estate, for which fair value is measured at net asset value per share (or its equivalent). At September 30, 2017 and December 31, 2016 , the fair values of such investments were $760 million and $566 million , respectively. (7) Effective July 1, 2017, the Company recaptured the risks related to the no-lapse guarantees that were previously reinsured to UPARC and discontinued the embedded derivative accounting.</t>
  </si>
  <si>
    <t>Fair Value Inputs, Assets, Quantitative Information</t>
  </si>
  <si>
    <t>The tables below present quantitative information on significant internally-priced Level 3 assets and liabilities. As of September 30, 2017 Fair Value Primary Valuation Techniques Unobservable Inputs Minimum Maximum Weighted Average Impact of Increase in Input on Fair Value(1) (in thousands) Assets: Corporate securities(12) $ 43,757 Discounted cash flow Discount rate 1.38 % 14.85 % 7.34 % Decrease Reinsurance recoverables(13) $ 5,277,737 Fair values are determined in the same manner as future policy benefits Liabilities: Future policy benefits(7) $ 5,272,326 Discounted cash flow Lapse rate(8) 1 % 12 % Decrease Spread over LIBOR(4) 0.13 % 1.27 % Decrease Utilization rate(9) 52 % 97 % Increase Withdrawal rate See table footnote (10) below Mortality rate(11) 0 % 14 % Decrease Equity volatility curve 13 % 24 % Increase As of December 31, 2016 Fair Value Primary Valuation Techniques Unobservable Inputs Minimum Maximum Weighted Average Impact of Increase in Input on Fair Value(1) (in thousands) Assets: Corporate securities(12) $ 45,715 Discounted cash flow Discount rate 4.54 % 15.00 % 8.06 % Decrease Market comparables EBITDA multiples(2) 4.0 X 4.0 X 4.0 X Increase Liquidation Liquidation value 98.21 % 98.21 % 98.21 % Increase Reinsurance recoverables - Living Benefits $ 5,041,262 Fair values are determined in the same manner as future policy benefits Reinsurance recoverables - No Lapse Guarantee $ 433,001 Discounted cash flow Lapse rate(3) 0 % 12 % Decrease Spread over LIBOR(4) 0.25 % 1.50 % Decrease Mortality rate(5) 0 % 31 % Decrease Premium payment(6) 0.65 X 0.95 X Decrease Liabilities: Future policy benefits(7) $ 5,041,007 Discounted cash flow Lapse rate(8) 0 % 13 % Decrease Spread over LIBOR(4) 0.25 % 1.50 % Decrease Utilization rate(9) 52 % 96 % Increase Withdrawal rate See table footnote (10) below. Mortality rate(11) 0 % 14 % Decrease Equity volatility curve 16 % 25 % Increase (1) Conversely, the impact of a decrease in input would have the opposite impact on fair value as that presented in the table. (2) EBITDA multiples represent multiples of earnings before interest, taxes, depreciation and amortization, and are amounts used when the Company has determined that market participants would use such multiples when valuing the investments. (3) For universal life, lapse rates vary based on funding level and other factors. Rates are set to zero when the no lapse guarantee is fully funded and the cash value is zero. (4) The spread over London Inter-Bank Offered Rate ("LIBOR") swap curve represents the premium added to the risk-free discount rate (i.e., LIBOR) to reflect our estimates of rates that a market participant would use to value the living benefit contracts in both the accumulation and payout phases.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5) Universal life mortality rates are adjusted based on underwriting information. A mortality improvement assumption is also incorporated into the projection. (6) For universal life, policyholders are assumed to pay a multiple of commissionable target premium levels (shown above and indicated as “X”). The multiples vary by funding level and policy duration. If the resulting premium in any duration is smaller than the minimum annual premium required to maintain the no-lapse guarantee, policyholders are assumed to pay the minimum annual premium. Policyholders are assumed to stop premium payments once the no-lapse guarantee is fully funded. The range shown as of September 30, 2017 excludes multiples for the first duration since all contracts are beyond the first duration. Assumption ranges for prior periods include first duration multiples. (7)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September 30, 2017 and December 31,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12) Includes assets classified as fixed maturities, available-for-sale. (13) Effective July 1, 2017, the Company recaptured the risks related to the no-lapse guarantees that were previously reinsured to UPARC and discontinued the embedded derivative accounting.</t>
  </si>
  <si>
    <t>Fair Value Inputs, Liabilities, Quantitative Information</t>
  </si>
  <si>
    <t>Fair Value, Asset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the significance of the unobservable inputs in the overall fair value measurement. Transfers into Level 3 are generally the result of unobservable inputs utilized within the valuation methodologies or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For further information on valuation processes, see Note 9 to the Consolidated Financial Statements included in the Company's Annual Report on Form 10-K for the year ended December 31, 2016 . Three Months Ended September 30, 2017 Fixed Maturities, Available-for-Sale U.S. Treasury Securities and obligations of U.S. government authorities and agencies U.S. Corporate Public Securities U.S. Corporate Private Securities Foreign Corporate Public Securities Foreign Corporate Private Securities (in thousands) Fair Value, beginning of period $ 11,552 $ 1,255 $ 31,035 $ 0 $ 13,085 Total gains (losses) (realized/unrealized): Included in earnings: Realized investment gains (losses), net 0 0 (127 ) 0 (11 ) Asset management fees and other income 0 0 0 0 0 Included in other comprehensive income (loss) 0 (5 ) (111 ) 7 224 Net investment income 0 0 47 0 (17 ) Purchases 3,358 0 1,790 0 51 Sales 0 0 0 0 0 Issuances 0 0 0 0 0 Settlements 0 (55 ) (2,331 ) 0 (10 ) Transfers into Level 3(1) 0 1,068 1,408 404 343 Transfers out of Level 3(1) 0 (1,100 ) 1 0 0 Other(3) 0 (1 ) 0 0 (11 ) Fair Value, end of period $ 14,910 $ 1,162 $ 31,712 $ 411 $ 13,654 Unrealized gains (losses) for assets still held(2): Included in earnings: Realized investment gains (losses), net $ 0 $ 0 $ (157 ) $ 0 $ 0 Asset management fees and other income $ 0 $ 0 $ 0 $ 0 $ 0 Three Months Ended September 30, 2017 Fixed Maturities, Available-for-Sale Asset-Backed Securities(4) Commercial Mortgage-Backed Securities Trading Account Assets-Equity Securities Equity Securities, Short-term Investments (in thousands) Fair Value, beginning of period $ 68,350 $ 0 $ 17,307 $ 43 $ 0 Total gains (losses) (realized/unrealized): Included in earnings: Realized investment gains (losses), net(5) 13 0 0 0 0 Asset management fees and other income 0 0 (198 ) 0 0 Included in other comprehensive income (loss) 187 0 0 (1 ) 0 Net investment income 9 0 0 0 0 Purchases 36,039 1,493 0 0 3,319 Sales 0 0 0 0 0 Issuances 0 0 0 0 0 Settlements (3,317 ) 0 0 0 (2,607 ) Transfers into Level 3(1) 2,767 0 0 0 0 Transfers out of Level 3(1) (1,506 ) 0 0 0 0 Other(3) 0 0 11 0 0 Fair Value, end of period $ 102,542 $ 1,493 $ 17,120 $ 42 $ 712 Unrealized gains (losses) for assets still held(2): Included in earnings: Realized investment gains (losses), net $ 0 $ 0 $ 0 $ 0 $ 0 Asset management fees and other income $ 0 $ 0 $ (198 ) $ 0 $ 0 Three Months Ended September 30, 2017 Other Long-term Investments Reinsurance Recoverables Receivables from Parent and Affiliates Future Policy Benefits Policyholders' Account Balances (in thousands) Fair Value, beginning of period $ 0 $ 7,192,057 $ 0 $ (6,424,559 ) $ (31,978 ) Total gains (losses) (realized/unrealized): Included in earnings: Realized investment gains (losses), net(5) 0 (1,377,548 ) 0 1,373,736 (6,209 ) Asset management fees and other income 0 0 0 0 0 Interest credited to policyholders' account balances 0 0 0 0 18,688 Included in other comprehensive income (loss) 0 0 0 0 0 Net investment income 0 0 0 0 0 Purchases 0 223,330 0 0 0 Sales 0 0 0 0 0 Issuances 0 0 0 (221,503 ) 0 Settlements 0 0 0 0 (17,026 ) Transfers into Level 3(1) 0 0 0 0 0 Transfers out of Level 3(1) 0 0 0 0 0 Other(3) 0 (760,102 ) 0 0 0 Fair Value, end of period $ 0 $ 5,277,737 $ 0 $ (5,272,326 ) $ (36,525 ) Unrealized gains (losses) for assets/liabilities still held(2): Included in earnings: Realized investment gains (losses), net $ 0 $ (1,320,981 ) $ 0 $ 1,327,927 $ (6,209 ) Asset management fees and other income $ 0 $ 0 $ 0 $ 0 $ 0 Interest credited to policyholders' account balances $ 0 $ 0 $ 0 $ 0 $ 7,017 Nine Months Ended September 30, 2017 Fixed Maturities, Available-for-Sale U.S. Treasury Securities and obligations of U.S. government authorities and agencies U.S. Corporate Public Securities U.S. Corporate Private Securities Foreign Corporate Public Securities Foreign Corporate Private Securities (in thousands) Fair Value, beginning of period $ 0 $ 55,109 $ 32,699 $ 0 $ 14,748 Total gains (losses) (realized/unrealized): Included in earnings: Realized investment gains (losses), net 0 1 (557 ) 0 (114 ) Asset management fees and other income 0 0 0 0 0 Included in other comprehensive income (loss) 0 (16 ) 240 7 1,382 Net investment income 0 0 149 0 (60 ) Purchases 11,340 0 13,499 0 167 Sales 0 (51,430 ) (767 ) 0 0 Issuances 0 0 0 0 0 Settlements 0 (471 ) (13,567 ) 0 (1,011 ) Transfers into Level 3(1) 0 2,707 1,750 404 343 Transfers out of Level 3(1) 0 (1,167 ) (1,734 ) 0 (1,790 ) Other(3) 3,570 (3,571 ) 0 0 (11 ) Fair Value, end of period $ 14,910 $ 1,162 $ 31,712 $ 411 $ 13,654 Unrealized gains (losses) for assets still held(2): Included in earnings: Realized investment gains (losses), net $ 0 $ 0 $ (1,203 ) $ 0 $ (62 ) Asset management fees and other income $ 0 $ 0 $ 0 $ 0 $ 0 Nine Months Ended September 30, 2017 Fixed Maturities, Available-for-Sale Asset-Backed Securities(4) Commercial Mortgage-Backed Securities Trading Account Assets- Equity Securities Equity Securities, Short-term Investments (in thousands) Fair Value, beginning of period $ 19,856 $ 0 $ 15,770 $ 75 $ 0 Total gains (losses) (realized/unrealized): Included in earnings: Realized investment gains (losses), net(5) 4,061 0 0 0 0 Asset management fees and other income 0 0 1,339 0 0 Included in other comprehensive income (loss) (3,455 ) 0 0 (33 ) 0 Net investment income 97 0 0 0 0 Purchases 64,681 1,493 0 0 3,319 Sales (7,471 ) 0 0 0 0 Issuances 0 0 0 0 0 Settlements (46,117 ) 0 0 0 (2,607 ) Transfers into Level 3(1) 75,143 0 0 0 0 Transfers out of Level 3(1) (4,253 ) 0 0 0 0 Other(3) 0 0 11 0 0 Fair Value, end of period $ 102,542 $ 1,493 $ 17,120 $ 42 $ 712 Unrealized gains (losses) for assets still held(2): Included in earnings: Realized investment gains (losses), net $ 0 $ 0 $ 0 $ 0 $ 0 Asset management fees and other income $ 0 $ 0 $ 1,977 $ 0 $ 0 Nine Months Ended September 30, 2017 Other Long-term Investments Reinsurance Recoverables Receivables from Parent and Affiliates Future Policy Benefits Policyholders' Account Balances (in thousands) Fair Value, beginning of period $ 0 $ 5,474,263 $ 6,493 $ (5,041,007 ) $ (20,337 ) Total gains (losses) (realized/unrealized): Included in earnings: Realized investment gains (losses), net(5) 0 (115,660 ) 0 422,822 (18,345 ) Asset management fees and other income 0 0 0 0 0 Interest credited to policyholders' account balances 0 0 0 0 18,688 Included in other comprehensive income (loss) 0 0 0 0 0 Net investment income 0 0 0 0 0 Purchases 0 679,236 0 0 0 Sales 0 0 0 0 0 Issuances 0 0 0 (654,141 ) 0 Settlements 0 0 0 0 (16,531 ) Transfers into Level 3(1) 8 0 0 0 0 Transfers out of Level 3(1) (8 ) 0 (6,493 ) 0 0 Other(3) 0 (760,102 ) 0 0 0 Fair Value, end of period $ 0 $ 5,277,737 $ 0 $ (5,272,326 ) $ (36,525 ) Unrealized gains (losses) for assets/liabilities still held(2): Included in earnings: Realized investment gains (losses), net $ 0 $ (308,066 ) $ 0 $ 311,314 $ (18,345 ) Asset management fees and other income $ 0 $ 0 $ 0 $ 0 $ 0 Interest credited to policyholders' account balances $ 0 $ 0 $ 0 $ 0 $ 18,688 Three Months Ended September 30, 2016 Fixed Maturities, Available-for-Sale U.S. Corporate Public Securities U.S. Corporate Private Securities Foreign Corporate Private Securities Asset-Backed Trading Account Assets - (in thousands) Fair Value, beginning of period $ 55,003 $ 32,900 $ 10,369 $ 40,827 $ 16,882 Total gains (losses) (realized/unrealized): Included in earnings: Realized investment gains (losses), net 0 60 (1 ) (1 ) 0 Asset management fees and other income 0 0 0 0 1,084 Included in other comprehensive income (loss) 88 513 (440 ) 160 0 Net investment income 1 22 (18 ) 27 0 Purchases 0 1,372 48 11,239 0 Sales 0 0 1 (5,347 ) 0 Issuances 0 0 0 0 0 Settlements 0 (1,272 ) (249 ) (276 ) 0 Transfers into Level 3(1) 2,518 0 6,618 11,063 0 Transfers out of Level 3(1) 0 0 (73 ) (19,645 ) 0 Other(3) 0 0 0 0 0 Fair Value, end of period $ 57,610 $ 33,595 $ 16,255 $ 38,047 $ 17,966 Unrealized gains (losses) for assets still held(2): Included in earnings: Realized investment gains (losses), net $ 0 $ 0 $ 0 $ 0 $ 0 Asset management fees and other income $ 0 $ 0 $ 0 $ 0 $ 1,084 Three Months Ended September 30, 2016 Equity Other Long- Reinsurance Receivables from Parent and Affiliates Future Policy Policyholders' account balances (in thousands) Fair Value, beginning of period $ 191 $ 2,479 $ 9,141,712 $ 556 $ (8,657,255 ) $ (5,902 ) Total gains (losses) (realized/unrealized): Included in earnings: Realized investment gains (losses), net(5) 0 0 (369,456 ) (8,313 ) 385,422 (5,777 ) Asset management fees and other income 0 0 0 0 0 0 Included in other comprehensive income (loss) (70 ) 0 0 4 0 0 Net investment income 0 0 0 0 0 0 Purchases 0 0 238,884 8,313 0 0 Sales 0 0 0 0 0 0 Issuances 0 0 0 0 (208,197 ) 0 Settlements 0 0 0 0 0 (5,480 ) Transfers into Level 3(1) 0 0 0 0 0 0 Transfers out of Level 3(1) 0 0 0 0 0 0 Other(3) 0 0 0 0 0 0 Fair Value, end of period $ 121 $ 2,479 $ 9,011,140 $ 560 $ (8,480,030 ) $ (17,159 ) Unrealized gains (losses) for assets/liabilities still held(2): Included in earnings: Realized investment gains (losses), net $ 0 $ 0 $ 451,689 $ 0 $ 698,863 $ (4,240 ) Asset management fees and other income $ 0 $ 0 $ 0 $ 0 $ 0 $ 0 Nine Months Ended September 30, 2016 Fixed Maturities, Available-for-Sale U.S. Corporate Public Securities U.S. Corporate Private Securities Foreign Corporate Private Securities Asset-Backed Trading Account Assets - (in thousands) Fair Value, beginning of period $ 55,003 $ 22,716 $ 17,773 $ 173,347 $ 18,248 Total gains (losses) (realized/unrealized): Included in earnings: Realized investment gains (losses), net 0 35 (160 ) (17 ) 0 Asset management fees and other income 0 0 0 0 1,320 Included in other comprehensive income (loss) 87 337 (910 ) (581 ) 0 Net investment income 1 52 (4 ) 153 0 Purchases 0 1,779 167 18,424 0 Sales 0 (7,943 ) (1,949 ) (44,486 ) (4,862 ) Issuances 0 0 0 0 0 Settlements 0 (2,415 ) (6,794 ) (880 ) 0 Transfers into Level 3(1) 2,519 19,034 8,205 46,706 0 Transfers out of Level 3(1) 0 0 (73 ) (154,619 ) 0 Other(3) 0 0 0 0 3,260 Fair Value, end of period $ 57,610 $ 33,595 $ 16,255 $ 38,047 $ 17,966 Unrealized gains (losses) for assets still held(2): Included in earnings: Realized investment gains (losses), net $ 0 $ (508 ) $ 0 $ (6 ) $ 0 Asset management fees and other income $ 0 $ 0 $ 0 $ 0 $ 242 Nine Months Ended September 30, 2016 Equity Other Long- Reinsurance Receivables from Parent and Affiliates Future Policy Policyholders' account balances (in thousands) Fair Value, beginning of period $ 165 $ 5,704 $ 4,940,011 $ 5,000 $ (5,205,434 ) $ (5,902 ) Total gains (losses) (realized/unrealized): Included in earnings: Realized investment gains (losses), net(5) 0 0 3,447,245 (8,326 ) (2,675,399 ) (5,777 ) Asset management fees and other income 0 0 0 0 0 0 Included in other comprehensive income (loss) (44 ) 0 0 24 0 0 Net investment income 0 (67 ) 0 0 0 0 Purchases 0 102 623,884 8,313 0 0 Sales 0 0 0 (1,987 ) 0 0 Issuances 0 0 0 0 (599,197 ) 0 Settlements 0 0 0 0 0 (5,480 ) Transfers into Level 3(1) 0 0 0 0 0 0 Transfers out of Level 3(1) 0 0 0 (2,464 ) 0 0 Other(3) 0 (3,260 ) 0 0 0 0 Fair Value, end of period $ 121 $ 2,479 $ 9,011,140 $ 560 $ (8,480,030 ) $ (17,159 ) Unrealized gains (losses) for assets/liabilities still held(2): Included in earnings: Realized investment gains (losses), net $ 0 $ 0 $ 8,646,173 $ 0 $ (2,752,958 ) $ (5,777 ) Asset management fees and other income $ 0 $ 0 $ 0 $ 0 $ 0 $ 0 (1) Transfers into or out of any level are generally reported at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except for Reinsurance Recoverables, primarily represents reclassifications of certain assets and liabilities between reporting categories. Other for Reinsurance Recoverables for the three and nine months ended September 30, 2017 , represents the Company's recapture of the risks related to the no-lapse guarantees that were previously reinsured to UPARC and the discontinuation of embedded derivative accounting, effective July 1, 2017. (4) Includes credit-tranched securities collateralized by syndicated bank loans, sub-prime mortgages, auto loans, credit cards, education loans and other asset types. (5) Realized investment gains (losses) on Future Policy Benefits and Reinsurance Recoverables primarily represents the change in the fair value of the Company's living benefit guarantees on certain of its variable annuity contracts. Refer to Note 1 for impacts to Realized investment gains (losses) related to the Variable Annuities Recapture for the three and nine months ended September 30, 2016 .</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For additional information regarding the methods and significant assumptions used to estimate their fair value, see Note 9 to the Consolidated Financial Statements included in the Company's Annual Report on Form 10-K for the year ended December 31, 2016 . September 30, 2017(1) Fair Value Carrying Amount(2) Level 1 Level 2 Level 3 Total Total (in thousands) Assets: Commercial mortgage and other loans $ 0 $ 0 $ 1,247,050 $ 1,247,050 $ 1,208,807 Policy loans 0 0 1,147,593 1,147,593 1,147,593 Cash and cash equivalents 39,384 0 146,999 186,383 186,383 Accrued investment income 0 81,478 0 81,478 81,478 Receivables from parent and affiliates 0 196,383 0 196,383 196,383 Other assets 0 39,095 0 39,095 39,095 Total assets $ 39,384 $ 316,956 $ 2,541,642 $ 2,897,982 $ 2,859,739 Liabilities: Policyholders’ account balances - investment contracts $ 0 $ 1,151,614 $ 268,653 $ 1,420,267 $ 1,421,800 Securities sold under agreements to repurchase 0 0 0 0 0 Cash collateral for loaned securities 0 15,615 0 15,615 15,615 Payables to parent and affiliates 0 160,151 0 160,151 160,151 Other liabilities 0 278,252 0 278,252 278,252 Total liabilities $ 0 $ 1,605,632 $ 268,653 $ 1,874,285 $ 1,875,818 December 31, 2016(1) Fair Value Carrying Amount(2) Level 1 Level 2 Level 3 Total Total (in thousands) Assets: Commercial mortgage and other loans $ 0 $ 0 $ 1,181,582 $ 1,181,582 $ 1,150,381 Policy loans 0 0 1,166,456 1,166,456 1,166,456 Cash and cash equivalents 30,149 58,366 0 88,515 88,515 Accrued investment income 0 87,322 0 87,322 87,322 Receivables from parent and affiliates 0 76,315 0 76,315 76,315 Other assets 0 37,969 0 37,969 37,969 Total assets $ 30,149 $ 259,972 $ 2,348,038 $ 2,638,159 $ 2,606,958 Liabilities: Policyholders’ account balances - investment contracts $ 0 $ 1,129,378 $ 253,007 $ 1,382,385 $ 1,386,099 Securities sold under agreements to repurchase 0 68,904 0 68,904 68,904 Cash collateral for loaned securities 0 74,976 0 74,976 74,976 Payables to parent and affiliates 0 73,628 0 73,628 73,628 Other liabilities 0 305,969 0 305,969 305,969 Total liabilities $ 0 $ 1,652,855 $ 253,007 $ 1,905,862 $ 1,909,576 (1) Other long-term investments excluded from the fair value hierarchy include certain hedge funds, private equity funds and other funds for which fair value is measured at NAV per share (or its equivalent) as a practical expedient. At September 30, 2017 and December 31, 2016 , the fair values of these cost method investments were $48 million and $35 million , respectively. The carrying value of these investments were $41 million and $32 million as of September 30, 2017 and December 31, 2016 , respectively. (2)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t>
  </si>
  <si>
    <t>Derivative Instruments (Tables)</t>
  </si>
  <si>
    <t>Schedule of Derivative Instruments in Statement of Financial Position, Fair Value</t>
  </si>
  <si>
    <t xml:space="preserve">The table below provides a summary of the gross notional amount and fair value of derivative contracts by the primary underlying,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7 December 31, 2016 Gross Fair Value Gross Fair Value Primary Underlying Notional Assets Liabilities Notional Assets Liabilities (in thousands) Derivatives Designated as Hedge Accounting Instruments: Currency/Interest Rate Foreign Currency Swaps $ 639,911 $ 23,127 $ (29,760 ) $ 435,602 $ 44,040 $ (1,835 ) Total Qualifying Hedges $ 639,911 $ 23,127 $ (29,760 ) $ 435,602 $ 44,040 $ (1,835 ) Derivatives Not Qualifying as Hedge Accounting Instruments: Interest Rate Interest Rate Swaps $ 246,925 $ 26,435 $ 0 $ 101,076 $ 8,215 $ 0 Foreign Currency Foreign Currency Forwards 18,375 38 (355 ) 13,447 216 (20 ) Credit Credit Default Swaps 1,594 0 (115 ) 3,000 0 (281 ) Currency/Interest Rate Foreign Currency Swaps 95,145 4,964 (3,656 ) 56,626 7,789 (211 ) Equity Equity Options 1,130,327 50,500 (14,403 ) 649,807 30,624 (10,507 ) Total Non-Qualifying Hedges $ 1,492,366 $ 81,937 $ (18,529 ) $ 823,956 $ 46,844 $ (11,019 ) Total Derivatives (1) $ 2,132,277 $ 105,064 $ (48,289 ) $ 1,259,558 $ 90,884 $ (12,854 ) (1) Excludes embedded derivatives and the related reinsurance recoverables which contain multiple underlyings. </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7 Gross Amounts of Recognized Financial Instruments Gross Amounts Offset in the Consolidated Statement of Financial Position Net Amounts Financial Instruments/ Collateral (1) Net Amount (in thousands) Offsetting of Financial Assets: Derivatives (1) $ 105,050 $ (48,407 ) $ 56,643 $ (56,643 ) $ 0 Securities purchased under agreements to resell 147,000 0 147,000 (147,000 ) 0 Total Assets $ 252,050 $ (48,407 ) $ 203,643 $ (203,643 ) $ 0 Offsetting of Financial Liabilities: Derivatives (1) $ 48,289 $ (48,289 ) $ 0 $ 0 $ 0 Securities sold under agreements to repurchase 0 0 0 0 0 Total Liabilities $ 48,289 $ (48,289 ) $ 0 $ 0 $ 0 December 31, 2016 Gross Amounts of Recognized Financial Instruments Gross Amounts Offset in the Consolidated Statement of Financial Position Net Amounts Presented in the Consolidated Statement of Financial Position Financial Net Amount (in thousands) Offsetting of Financial Assets: Derivatives (1) $ 90,877 $ (13,019 ) $ 77,858 $ (77,858 ) $ 0 Securities purchased under agreements to resell 58,366 0 58,366 (58,366 ) 0 Total Assets $ 149,243 $ (13,019 ) $ 136,224 $ (136,224 ) $ 0 Offsetting of Financial Liabilities: Derivatives (1) $ 12,854 $ (12,854 ) $ 0 $ 0 $ 0 Securities sold under agreements to repurchase 68,904 0 68,904 (68,904 ) 0 Total Liabilities $ 81,758 $ (12,854 ) $ 68,904 $ (68,904 )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September 30, 2017 Realized Net Other AOCI (1) (in thousands) Derivatives Designated as Hedge Accounting Instruments: Cash flow hedges Currency/Interest Rate $ 0 $ 1,705 $ (3,013 ) $ (17,210 ) Total cash flow hedges 0 1,705 (3,013 ) (17,210 ) Derivatives Not Qualifying as Hedge Accounting Instruments: Interest Rate (2,160 ) 0 0 0 Currency (537 ) 0 0 0 Currency/Interest Rate (5,665 ) 0 (28 ) 0 Credit (7 ) 0 0 0 Equity 7,574 0 0 0 Embedded Derivatives (303,055 ) 0 0 0 Total non-qualifying hedges (303,850 ) 0 (28 ) 0 Total $ (303,850 ) $ 1,705 $ (3,041 ) $ (17,210 ) Nine Months Ended September 30, 2017 Realized Net Other AOCI (1) (in thousands) Derivatives Designated as Hedge Accounting Instruments: Cash flow hedges Currency/Interest Rate $ 0 $ 4,473 $ (7,805 ) $ (39,924 ) Total cash flow hedges 0 4,473 (7,805 ) (39,924 ) Derivatives Not Qualifying as Hedge Accounting Instruments: Interest Rate (528 ) 0 0 0 Currency (1,245 ) 0 0 0 Currency/Interest Rate (4,607 ) 0 (51 ) 0 Credit (44 ) 0 0 0 Equity 18,016 0 0 0 Embedded Derivatives (70,911 ) 0 0 0 Total non-qualifying hedges (59,319 ) 0 (51 ) 0 Total $ (59,319 ) $ 4,473 $ (7,856 ) $ (39,924 ) Three Months Ended September 30, 2016 Realized Investment Gains (Losses) Net Investment Income Other Income AOCI (1) (in thousands) Derivatives Designated as Hedge Accounting Instruments: Cash flow hedges Currency/Interest Rate $ 0 $ 855 $ (828 ) $ (6,848 ) Total cash flow hedges 0 855 (828 ) (6,848 ) Derivatives Not Qualifying as Hedge Accounting Instruments: Interest Rate (628 ) 0 0 0 Currency 146 0 0 0 Currency/Interest Rate 1,408 0 6 0 Credit (157 ) 0 0 0 Equity 2,063 0 0 0 Embedded Derivatives (10,739 ) 0 0 0 Total non-qualifying hedges (7,907 ) 0 6 0 Total $ (7,907 ) $ 855 $ (822 ) $ (6,848 ) Nine Months Ended September 30, 2016 Realized Investment Gains (Losses) Net Investment Income Other Income AOCI (1) (in thousands) Derivatives Designated as Hedge Accounting Instruments: Cash flow hedges Currency/Interest Rate $ 0 $ 3,143 $ (1,072 ) $ (16,976 ) Total cash flow hedges 0 3,143 (1,072 ) (16,976 ) Derivatives Not Qualifying as Hedge Accounting Instruments: Interest Rate 191,250 0 0 0 Currency 1,031 0 0 0 Currency/Interest Rate 8,243 0 (51 ) 0 Credit (524 ) 0 0 0 Equity (3,177 ) 0 0 0 Embedded Derivatives 607,264 0 0 0 Total non-qualifying hedges 804,087 0 (51 ) 0 Total $ 804,087 $ 3,143 $ (1,123 ) $ (16,976 ) (1) Amounts deferred in AOCI.</t>
  </si>
  <si>
    <t>Schedule of Derivative Instruments Recognized in Accumulated Other Comprehensive Income (Loss) Before Taxes</t>
  </si>
  <si>
    <t>Presented below is a rollforward of current period cash flow hedges in “Accumulated other comprehensive income (loss)” before taxes: (in thousands) Balance, December 31, 2016 $ 40,931 Net deferred gains (losses) on cash flow hedges from January 1 to September 30, 2017 (42,098 ) Amounts reclassified into current period earnings 2,175 Balance, September 30, 2017 $ 1,008</t>
  </si>
  <si>
    <t>Reinsurance (Tables)</t>
  </si>
  <si>
    <t>Reinsurance Impact on Balance Sheet</t>
  </si>
  <si>
    <t>Reinsurance amounts included in the Company’s Unaudited Interim Consolidated Statements of Financial Position as of September 30, 2017 and December 31, 2016 were as follows: September 30, 2017 December 31, 2016 (in thousands) Reinsurance recoverables $ 31,626,758 $ 28,674,226 Policy loans (122,434 ) (87,112 ) Deferred policy acquisition costs (6,789,173 ) (6,482,889 ) Deferred sales inducements (640,498 ) (615,117 ) Other assets(1) 214,528 226,347 Policyholders’ account balances 4,999,890 4,978,859 Future policy benefits 3,155,626 2,833,327 Other liabilities(2) 547,078 410,376 (1) “Other assets” includes $0.1 million of unaffiliated activity as of both September 30, 2017 and December 31, 2016 . (2) “Other liabilities” includes $32 million and $28 million of unaffiliated activity as of September 30, 2017 and December 31, 2016 , respectively.</t>
  </si>
  <si>
    <t>Reinsurance Recoverable by Affiliate</t>
  </si>
  <si>
    <t>The reinsurance recoverables by counterparty are broken out below: September 30, 2017 December 31, 2016 (in thousands) PAR U $ 10,934,567 $ 10,514,125 PALAC 8,090,730 7,706,860 PURC 3,471,325 3,153,449 PARCC 2,557,252 2,589,397 GUL Re 1,728,167 0 PAR Term 1,511,086 1,403,738 Prudential of Taiwan 1,365,857 1,246,241 Prudential Insurance 1,073,902 976,652 Term Re 873,902 593,084 UPARC 0 467,904 Unaffiliated 19,970 22,776 Total reinsurance recoverables $ 31,626,758 $ 28,674,226</t>
  </si>
  <si>
    <t>Reinsurance Impact on Income Statement and Comprehensive Income (Loss)</t>
  </si>
  <si>
    <t>Reinsurance amounts, included in the Company’s Unaudited Interim Consolidated Statements of Operations and Comprehensive Income (Loss) for the three and nine months ended September 30, were as follows: Three Months Ended September 30, Nine Months Ended September 30, 2017 2016 2017 2016 (in thousands) Premiums: Direct $ 428,684 $ 403,893 $ 1,280,293 $ 1,203,591 Assumed(1) 63 142 194 291 Ceded (413,623 ) (375,020 ) (1,242,529 ) (2,009,044 ) Net premiums 15,124 29,015 37,958 (805,162 ) Policy charges and fee income: Direct 824,514 753,980 2,593,583 2,038,611 Assumed 119,170 112,825 351,464 417,048 Ceded(2) (816,975 ) (778,326 ) (2,822,861 ) (1,781,686 ) Net policy charges and fee income 126,709 88,479 122,186 673,973 Net investment income: Direct 87,605 104,448 269,999 290,104 Assumed 376 356 1,104 1,051 Ceded (1,459 ) (1,061 ) (3,925 ) (3,341 ) Net investment income 86,522 103,743 267,178 287,814 Asset administration fees: Direct 86,716 80,474 251,709 229,865 Assumed 0 0 0 0 Ceded (82,161 ) (76,470 ) (238,577 ) (149,466 ) Net asset administration fees 4,555 4,004 13,132 80,399 Other income: Direct 16,678 15,572 46,617 39,344 Assumed(3) (25 ) (168 ) 184 216 Ceded 19 32 (4 ) 27 Amortization of reinsurance income 1,348 0 1,348 (19,228 ) Net other income 18,020 15,436 48,145 20,359 Realized investment gains (losses), net: Direct 1,390,083 383,846 442,408 (2,378,582 ) Assumed 0 0 0 0 Ceded(4) (1,665,269 ) (393,514 ) (473,583 ) 3,284,527 Realized investment gains (losses), net (275,186 ) (9,668 ) (31,175 ) 905,945 Policyholders’ benefits (including change in reserves): Direct 563,821 1,009,176 1,798,043 1,805,942 Assumed(5) 154,389 181,318 402,025 653,892 Ceded(6) (663,573 ) (1,135,998 ) (2,277,961 ) (2,777,218 ) Net policyholders’ benefits (including change in reserves) 54,637 54,496 (77,893 ) (317,384 ) Interest credited to policyholders’ account balances: Direct 139,715 41,888 249,063 360,999 Assumed 33,858 33,662 101,687 99,080 Ceded (135,377 ) (33,469 ) (221,827 ) (203,591 ) Net interest credited to policyholders’ account balances 38,196 42,081 128,923 256,488 Reinsurance expense allowances and general and administrative expenses, net of capitalization and amortization (502,172 ) (109,108 ) (968,627 ) (682,124 ) (1) "Premiums assumed" includes $0.1 million of unaffiliated activity for both the three months ended September 30, 2017 and 2016 , and $0.2 million and $0.3 million for the nine months ended September 30, 2017 and 2016 , respectively. (2) "Policy charges and fee income ceded" includes $(4) million of unaffiliated activity for both the three months ended September 30, 2017 and 2016 , and $(5) million and $(4) million for the nine months ended September 30, 2017 and 2016 , respectively. (3) "Other income assumed" includes $0.0 million and $(0.2) million of unaffiliated activity for the three months ended September 30, 2017 and 2016 , respectively, and $0.2 million for both the nine months ended September 30, 2017 and 2016 . (4) “Realized investment gains (losses), net ceded” includes $(49) million and $(5) million of unaffiliated activity for the three months ended September 30, 2017 and 2016 , respectively, and $(26) million and $41 million for the nine months ended September 30, 2017 and 2016 , respectively. (5) "Policyholders' benefits (including change in reserves) assumed" includes $0.0 million and $(0.2) million of unaffiliated activity for the three months ended September 30, 2017 and 2016 , respectively, and $0.4 million and $0.0 million for the nine months ended September 30, 2017 and 2016 , respectively. (6) "Policyholders' benefits (including change in reserves) ceded" includes $(1) million and $(2) million of unaffiliated activity for the three months ended September 30, 2017 and 2016 , respectively, and $5 million and $4 million for the nine months ended September 30, 2017 and 2016 , respectively.</t>
  </si>
  <si>
    <t>Gross and Net Life Insurance in Force</t>
  </si>
  <si>
    <t>The gross and net amounts of life insurance face amount in force as of September 30, 2017 and 2016 were as follows: 2017 2016 (in thousands) Direct gross life insurance face amount in force $ 868,069,034 $ 813,797,417 Assumed gross life insurance face amount in force 42,061,830 42,991,987 Reinsurance ceded (844,683,670 ) (792,883,439 ) Net life insurance face amount in force $ 65,447,194 $ 63,905,965</t>
  </si>
  <si>
    <t>Equity (Tables)</t>
  </si>
  <si>
    <t>The balance of and changes in each component of “Accumulated other comprehensive income (loss)” for the nine months ended September 30, 2017 and 2016 , are as follows: Accumulated Other Comprehensive Income (Loss) Foreign Currency Translation Adjustments Net Unrealized Investment Gains (Losses)(1) Total Accumulated Other Comprehensive Income (Loss) (in thousands) Balance, December 31, 2016 $ (402 ) $ 71,377 $ 70,975 Change in OCI before reclassifications 224 147,980 148,204 Amounts reclassified from AOCI 0 (28,669 ) (28,669 ) Income tax benefit (expense) (78 ) (41,759 ) (41,837 ) Balance, September 30, 2017 $ (256 ) $ 148,929 $ 148,673 Accumulated Other Comprehensive Income (Loss) Foreign Currency Translation Adjustments Net Unrealized Investment Gains (Losses)(1) Total Accumulated Other Comprehensive Income (Loss) (in thousands) Balance, December 31, 2015 $ (397 ) $ 65,202 $ 64,805 Change in OCI before reclassifications 153 356,594 356,747 Amounts reclassified from AOCI 0 (72,160 ) (72,160 ) Income tax benefit (expense) (54 ) (99,551 ) (99,605 ) Balance, September 30, 2016 $ (298 ) $ 250,085 $ 249,787 (1) Includes cash flow hedges of $1 million and $41 million as of September 30, 2017 and December 31, 2016 , respectively, and $31 million and $48 million as of September 30, 2016 and December 31, 2015 , respectively .</t>
  </si>
  <si>
    <t>Reclassification out of Accumulated Other Comprehensive Income</t>
  </si>
  <si>
    <t xml:space="preserve">Reclassifications out of Accumulated Other Comprehensive Income (Loss) Three Months Ended September 30, Nine Months Ended September 30, 2017 2016 2017 2016 (in thousands) Amounts reclassified from AOCI (1)(2): Net unrealized investment gains (losses): Cash flow hedges - Currency/Interest rate(3) $ (2,962 ) $ 1,213 $ (2,175 ) $ 3,985 Net unrealized investment gains (losses) on available-for-sale securities(4) 31,556 (2,730 ) 30,844 68,175 Total net unrealized investment gains (losses) 28,594 (1,517 ) 28,669 72,160 Total reclassifications for the period $ 28,594 $ (1,517 ) $ 28,669 $ 72,160 (1) All amounts are shown before tax. (2) Positive amounts indicate gains/benefits reclassified out of AOCI. Negative amounts indicate losses/costs reclassified out of AOCI. (3) See Note 6 for additional information on cash flow hedges. (4) See table below for additional information on unrealized investment gains (losses), including the impact on deferred policy acquisition costs and other costs, future policy benefits and policyholders’ account balances. </t>
  </si>
  <si>
    <t>OTTI Net Unrealized Investment Gains (Losse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 Future Policy Benefits and Policyholders' Account Balances(2) Deferred Income Tax (Liability) Benefit Accumulated Other Comprehensive Income (Loss) Related To Net Unrealized Investment Gains (Losses) (in thousands) Balance, December 31, 2016 $ 4,883 $ (1,559 ) $ 1,279 $ (1,643 ) $ 2,960 Net investment gains (losses) on investments arising during the period (23 ) 0 0 8 (15 ) Reclassification adjustment for (gains) losses included in net income (3,991 ) 0 0 1,397 (2,594 ) Reclassification adjustment for OTTI (gains) losses excluded from net income(1) (58 ) 0 0 20 (38 ) Impact of net unrealized investment (gains) losses on deferred policy acquisition costs and other costs 0 1,416 0 (496 ) 920 Impact of net unrealized investment (gains) losses on future policy benefits and policyholders' account balances 0 0 (1,213 ) 424 (789 ) Balance, September 30, 2017 $ 811 $ (143 ) $ 66 $ (290 ) $ 444 (1) Represents "transfers in" related to the portion of OTTI losses recognized during the period that were not recognized in earnings for securities with no prior OTTI loss. (2) Balances are net of reinsurance.</t>
  </si>
  <si>
    <t>All Other Net Unrealized Investment Gains (Losses) in AOCI Rollforward</t>
  </si>
  <si>
    <t>All Other Net Unrealized Investment Gains (Losses) in AOCI Net Unrealized Gains (Losses) on Investments(2) Deferred Policy Acquisition Costs and Other Costs Future Policy Benefits and Policyholders' Account Balances(3) Deferred Income Tax (Liability) Benefit Accumulated Other Comprehensive Income (Loss) Related To Net Unrealized Investment Gains (Losses) (in thousands) Balance, December 31, 2016 $ 107,549 $ (17,235 ) $ 14,774 $ (36,671 ) $ 68,417 Net investment gains (losses) on investments arising during the period 97,462 0 0 (34,111 ) 63,351 Reclassification adjustment for (gains) losses included in net income 32,660 0 0 (11,431 ) 21,229 Reclassification adjustment for OTTI (gains) losses excluded from net income(1) 58 0 0 (20 ) 38 Impact of net unrealized investment (gains) losses on deferred policy acquisition costs and other costs 0 (7,855 ) 0 2,749 (5,106 ) Impact of net unrealized investment (gains) losses on future policy benefits and policyholders' account balances 0 0 855 (299 ) 556 Balance, September 30, 2017 $ 237,729 $ (25,090 ) $ 15,629 $ (79,783 ) $ 148,485 (1) Includes cash flow hedges. See Note 6 for information on cash flow hedges. (2) Represents "transfers out" related to the portion of OTTI losses recognized during the period that were not recognized in earnings for securities with no prior OTTI loss. (3) Balances are net of reinsurance.</t>
  </si>
  <si>
    <t>Related Party Transactions (Tables)</t>
  </si>
  <si>
    <t>Affiliated Notes Receivable</t>
  </si>
  <si>
    <t>Affiliated notes receivable included in “Other assets” at September 30, 2017 and December 31, 2016 were as follows: Maturity Dates Interest Rates September 30, 2017 December 31, 2016 (in thousands) U.S. Dollar floating rate notes 2028 2.73% - 2.76 % $ 6,556 $ 0 U.S. Dollar fixed rate notes 2022 - 2028 0.00% - 14.85 % 131,171 137,636 Total long-term notes receivable - affiliated(1) $ 137,727 $ 137,636 (1) All long-term notes receivable may be called for prepayment prior to the respective maturity dates under specified circumstances.</t>
  </si>
  <si>
    <t>Affiliated Asset Transfers</t>
  </si>
  <si>
    <t>The table below shows affiliated asset trades for the nine months ended September 30, 2017 and for the year ended December 31, 2016 , excluding those related to the Variable Annuities Recapture effective April 1, 2016 , as described in Note 1 . Affiliate Date Transaction Security Type Fair Value Book Value APIC, Net of Tax Increase/(Decrease) Realized Investment Gain/(Loss) (in thousands) Prudential Insurance March 2016 Sale Fixed Maturities &amp; Short-Term Investments $ 88,783 $ 88,875 $ (60 ) $ 0 PALAC January 2017 Purchase Fixed Maturities &amp; Short-Term Investments $ 29 $ 29 $ 0 $ 0 Prudential Insurance June 2017 Sale Fixed Maturities &amp; Short-Term Investments $ 16,965 $ 16,515 $ 293 $ 0 Prudential Insurance June 2017 Sale Commercial Mortgages $ 43,198 $ 42,301 $ 584 $ 0 UPARC September 2017 Transfer In Other Long-Term Investments $ 37,354 $ 37,354 $ 0 $ 0 GUL Re September 2017 Transfer Out Other Long-Term Investments $ 72,354 $ 72,354 $ 0 $ 0 GUL Re September 2017 Transfer Out Fixed Maturities &amp; Short-Term Investments $ 1,254,457 $ 1,195,697 $ 0 $ 58,760 Prudential Financial September 2017 Transfer In Fixed Maturities &amp; Short-Term Investments $ 415,271 $ 376,412 $ 25,259 $ 0 Prudential Financial September 2017 Transfer Out Fixed Maturities &amp; Short-Term Investments $ 415,271 $ 376,412 $ 25,259 $ 0 UPARC September 2017 Transfer In Fixed Maturities &amp; Short-Term Investments $ 417,067 $ 385,459 $ 0 $ 31,608 UPARC September 2017 Transfer In Trading Account Assets $ 6,225 $ 5,002 $ 0 $ 1,223 GUL Re September 2017 Transfer Out Trading Account Assets $ 6,225 $ 5,002 $ 0 $ 1,223 UPARC September 2017 Purchase Other Long-Term Investments - Derivatives $ 20,685 $ 20,685 $ 0 $ 0</t>
  </si>
  <si>
    <t>Revision to Prior Year Information (Tables)</t>
  </si>
  <si>
    <t>Revisions to 2016 Consolidated Financial Statements</t>
  </si>
  <si>
    <t xml:space="preserve"> (UNAUDITED) Nine Months Ended September 30, 2016 As Previously Reported Revision As Revised (in thousands) CASH FLOWS FROM OPERATING ACTIVITIES: Policy charges and fee income $ 103,829 $ (16,238 ) $ 87,591 Reinsurance recoverables (1,369,986 ) 61,840 (1,308,146 ) Other, net 19,979 (211,545 ) (191,566 ) Cash flows from (used in) operating activities (43,926 ) (165,943 ) (209,869 ) CASH FLOWS FROM INVESTING ACTIVITIES: Proceeds from the sale/maturity/prepayment of: Fixed maturities, available-for-sale 930,834 40,000 970,834 Cash flows from (used in) investing activities (795,911 ) 40,000 (755,911 ) CASH FLOWS FROM FINANCING ACTIVITIES: Policyholders' account deposits 3,085,729 40,119 3,125,848 Ceded policyholders’ account deposits (877,874 ) (810,163 ) (1,688,037 ) Ceded policyholders’ account withdrawals 49,958 695,666 745,624 Contributed capital 205,000 200,321 405,321 Cash flows from (used in) financing activities 548,328 125,943 674,271</t>
  </si>
  <si>
    <t>Business and Basis of Presentation (Narrative) (Details) $ in Thousands</t>
  </si>
  <si>
    <t>1 Months Ended</t>
  </si>
  <si>
    <t>Apr. 30, 2016USD ($)</t>
  </si>
  <si>
    <t>Sep. 30, 2017USD ($)subsidiary</t>
  </si>
  <si>
    <t>Sep. 30, 2016USD ($)</t>
  </si>
  <si>
    <t>Apr. 01, 2016USD ($)</t>
  </si>
  <si>
    <t>Mar. 31, 2016USD ($)</t>
  </si>
  <si>
    <t>Number Of Subsidiaries | subsidiary</t>
  </si>
  <si>
    <t>Effects of Reinsurance [Line Items]</t>
  </si>
  <si>
    <t>Ceding commissions</t>
  </si>
  <si>
    <t>Variable Annuity</t>
  </si>
  <si>
    <t>Variable Annuity | Impacts of Recapture</t>
  </si>
  <si>
    <t>Variable Annuity | Impacts of Recapture | Pruco Re</t>
  </si>
  <si>
    <t>Asset transfer</t>
  </si>
  <si>
    <t>Gain (loss) recognized on transfer</t>
  </si>
  <si>
    <t>Variable Annuity | Impacts of Recapture | PALAC</t>
  </si>
  <si>
    <t>Variable Annuity | Impacts of Recapture | Prudential Insurance</t>
  </si>
  <si>
    <t>Dividend paid</t>
  </si>
  <si>
    <t>Variable Annuity | Impacts of Recapture | PALAC and Prudential Insurance</t>
  </si>
  <si>
    <t>Variable Annuity | Reassignment of debt | Impacts of Recapture | PALAC</t>
  </si>
  <si>
    <t>Variable Annuity | Reassignment of debt | Impacts of Recapture | Prudential Insurance</t>
  </si>
  <si>
    <t>Living benefit guarantees | Impacts of Recapture</t>
  </si>
  <si>
    <t>Business and Basis of Presentation (Variable Annuities Recapture Affected Financial Statement Lines) (Details) - USD ($) $ in Thousands</t>
  </si>
  <si>
    <t>Apr. 30, 2016</t>
  </si>
  <si>
    <t>Apr. 01, 2016</t>
  </si>
  <si>
    <t>Mar. 31, 2016</t>
  </si>
  <si>
    <t>Dec. 31, 2015</t>
  </si>
  <si>
    <t>Other Assets</t>
  </si>
  <si>
    <t>Other Liabilities</t>
  </si>
  <si>
    <t>Realized Investment Gains (Losses)</t>
  </si>
  <si>
    <t>NET INCOME (LOSS)</t>
  </si>
  <si>
    <t>Impacts of Reinsurance</t>
  </si>
  <si>
    <t>Short-term and long-term debt to affiliates</t>
  </si>
  <si>
    <t>Variable Annuity | Impacts of Reinsurance</t>
  </si>
  <si>
    <t>PALAC and Prudential Insurance | Variable Annuity | Impacts of Recapture</t>
  </si>
  <si>
    <t>PALAC and Prudential Insurance | Variable Annuity | Impacts of Reinsurance</t>
  </si>
  <si>
    <t>Pruco Re | Variable Annuity | Impacts of Recapture</t>
  </si>
  <si>
    <t>PALAC | Variable Annuity | Impacts of Recapture</t>
  </si>
  <si>
    <t>Prudential Insurance | Variable Annuity | Impacts of Recapture</t>
  </si>
  <si>
    <t>Reassignment of debt | PALAC | Variable Annuity | Impacts of Recapture</t>
  </si>
  <si>
    <t>Reassignment of debt | Prudential Insurance | Variable Annuity | Impacts of Recapture</t>
  </si>
  <si>
    <t>Dividends | Prudential Insurance | Variable Annuity | Impacts of Recapture</t>
  </si>
  <si>
    <t>Business and Basis of Presentation (Affiliated Asset Transfers) (Details) - USD ($) $ in Thousands</t>
  </si>
  <si>
    <t>Jun. 30, 2016</t>
  </si>
  <si>
    <t>Related Party Transaction [Line Items]</t>
  </si>
  <si>
    <t>Variable Annuity | Impacts of Recapture | Pruco Re Apr - June 2016 Purchase</t>
  </si>
  <si>
    <t>Fair Value</t>
  </si>
  <si>
    <t>Book Value</t>
  </si>
  <si>
    <t>APIC and Retained Earnings Increase/(Decrease)</t>
  </si>
  <si>
    <t>Variable Annuity | Impacts of Recapture | PALAC January 2017 - Purchase</t>
  </si>
  <si>
    <t>Variable Annuity | Impacts of Recapture | Prudential Insurance Apr - June 2016 Dividend</t>
  </si>
  <si>
    <t>Variable Annuity | Impacts of Recapture | Prudential Insurance Apr - June 2016 Sale</t>
  </si>
  <si>
    <t>Significant Accounting Policies and Pronouncements (Narrative) (Details) - USD ($) $ in Thousands</t>
  </si>
  <si>
    <t>Jun. 30, 2017</t>
  </si>
  <si>
    <t>Change in Accounting Estimate [Line Items]</t>
  </si>
  <si>
    <t>Pre-tax change in estimate of reinsurance cash flow</t>
  </si>
  <si>
    <t>Net unrealized gain on equity investments</t>
  </si>
  <si>
    <t>Accounting for Certain Reinsurance Contracts | Individual Life</t>
  </si>
  <si>
    <t>ASU 2016-01</t>
  </si>
  <si>
    <t>Significant Accounting Policies and Pronouncements (Impact of Change in Accounting for Certain Reinsurance Contracts) (Details) - USD ($) $ in Thousands</t>
  </si>
  <si>
    <t>Pre-tax charge to income</t>
  </si>
  <si>
    <t>Individual Life | Accounting for Certain Reinsurance Contracts</t>
  </si>
  <si>
    <t>Investments (Fixed Maturities and Equity Securities Excluding Investments Classified as Trading) (Details) - USD ($) $ in Thousands</t>
  </si>
  <si>
    <t>Schedule of Available-for-sale Securities [Line Items]</t>
  </si>
  <si>
    <t>Amortized Cost or Cost</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Public utilities</t>
  </si>
  <si>
    <t>Fixed maturities | Redeemable preferred stock</t>
  </si>
  <si>
    <t>Fixed maturities | All other U.S. public corporate securities</t>
  </si>
  <si>
    <t>Fixed maturities | All other U.S. private corporate securities</t>
  </si>
  <si>
    <t>Fixed maturities | All other foreign public corporate securities</t>
  </si>
  <si>
    <t>Fixed maturities | All other foreign private corporate securities</t>
  </si>
  <si>
    <t>Fixed maturities | Asset-backed securities</t>
  </si>
  <si>
    <t>Fixed maturities | Commercial mortgage-backed securities</t>
  </si>
  <si>
    <t>Fixed maturities | Residential mortgage-backed securities</t>
  </si>
  <si>
    <t>Equity securities</t>
  </si>
  <si>
    <t>Equity securities | Mutual funds</t>
  </si>
  <si>
    <t>Equity securities | Public utility</t>
  </si>
  <si>
    <t>Equity securities | Industrial, miscellaneous &amp; other</t>
  </si>
  <si>
    <t>OTTI | Fixed maturities</t>
  </si>
  <si>
    <t>OTTI in AOCI, available-for-sale</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Public utilities</t>
  </si>
  <si>
    <t>OTTI | Fixed maturities | Redeemable preferred stock</t>
  </si>
  <si>
    <t>OTTI | Fixed maturities | All other U.S. public corporate securities</t>
  </si>
  <si>
    <t>OTTI | Fixed maturities | All other U.S. private corporate securities</t>
  </si>
  <si>
    <t>OTTI | Fixed maturities | All other foreign public corporate securities</t>
  </si>
  <si>
    <t>OTTI | Fixed maturities | All other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Fixed maturities | US Treasury securities and obligations of U.S. government authorities and agencies</t>
  </si>
  <si>
    <t>Fixed maturities | US States and Political Subdivisions Debt Securities</t>
  </si>
  <si>
    <t>Investments (Narrative) (Details) - USD ($)</t>
  </si>
  <si>
    <t>Investment [Line Items]</t>
  </si>
  <si>
    <t>Commercial mortgage loans, Percentage</t>
  </si>
  <si>
    <t>100.00%</t>
  </si>
  <si>
    <t>Net change in unrealized gains (losses) from trading account assets</t>
  </si>
  <si>
    <t>Commercial mortgage and other loans, Acquired</t>
  </si>
  <si>
    <t>Commercial mortgage and other loans, Sold</t>
  </si>
  <si>
    <t>Troubled debt restructuring, Commitment to borrowers</t>
  </si>
  <si>
    <t>NAIC high or highest quality rating</t>
  </si>
  <si>
    <t>Gross unrealized losses</t>
  </si>
  <si>
    <t>NAIC other than high or highest quality rating</t>
  </si>
  <si>
    <t>Corporate securities</t>
  </si>
  <si>
    <t>Gross unrealized losses of twelve months or more concentrated in various sectors</t>
  </si>
  <si>
    <t>California</t>
  </si>
  <si>
    <t>24.00%</t>
  </si>
  <si>
    <t>Texas</t>
  </si>
  <si>
    <t>14.00%</t>
  </si>
  <si>
    <t>New Jersey</t>
  </si>
  <si>
    <t>6.00%</t>
  </si>
  <si>
    <t>Equity securities | Declines in Value of 20% or More</t>
  </si>
  <si>
    <t>Affiliated Entity | Commercial mortgage and other loans</t>
  </si>
  <si>
    <t>Commercial mortgage and other loans transferred to related parties</t>
  </si>
  <si>
    <t>Investments (Amortized Cost and Fair Value of Fixed Maturities by Contractual Maturities) (Details) - USD ($) $ in Thousands</t>
  </si>
  <si>
    <t>Available for Sale Amortized Cost</t>
  </si>
  <si>
    <t>Due in one year or less</t>
  </si>
  <si>
    <t>Due after one year through five years</t>
  </si>
  <si>
    <t>Due after five years through ten years</t>
  </si>
  <si>
    <t>Due after ten years</t>
  </si>
  <si>
    <t>Amortized Cost</t>
  </si>
  <si>
    <t>Available for Sale Securities Fair Value</t>
  </si>
  <si>
    <t>Asset-backed securities</t>
  </si>
  <si>
    <t>Debt Maturities, without single maturity date</t>
  </si>
  <si>
    <t>Debt Maturities, without Single Maturity Date</t>
  </si>
  <si>
    <t>Commercial mortgage-backed securities</t>
  </si>
  <si>
    <t>Residential mortgage-backed securities</t>
  </si>
  <si>
    <t>Investments (Fixed Maturities and Equity Securities Proceeds) (Details) - USD ($) $ in Thousands</t>
  </si>
  <si>
    <t>Schedule of Trading Securities and Other Trading Assets [Line Items]</t>
  </si>
  <si>
    <t>Fixed maturities | Available-for-sale</t>
  </si>
  <si>
    <t>Proceeds from sales</t>
  </si>
  <si>
    <t>Gross investment gains from sales and maturities</t>
  </si>
  <si>
    <t>Gross investment losses from sales and maturities</t>
  </si>
  <si>
    <t>OTTI recognized in earnings</t>
  </si>
  <si>
    <t>Non-cash related proceeds from sales</t>
  </si>
  <si>
    <t>Equity securities | Available-for-sale</t>
  </si>
  <si>
    <t>Investments (Credit Losses Recognized In Earnings on Fixed Maturity Securities Held by the Company) (Details) - USD ($) $ in Thousands</t>
  </si>
  <si>
    <t>Other than Temporary Impairment, Credit Losses Recognized in Earnings [Roll Forward]</t>
  </si>
  <si>
    <t>Balance, beginning of period</t>
  </si>
  <si>
    <t>New credit loss impairments</t>
  </si>
  <si>
    <t>Additional credit losses on securities previously impaired</t>
  </si>
  <si>
    <t>Increases due to the passage of time on previously recorded credit losses</t>
  </si>
  <si>
    <t>Reductions for securities which matured, paid down, prepaid, or were sold</t>
  </si>
  <si>
    <t>Reductions for securities impaired to fair value during the period</t>
  </si>
  <si>
    <t>Accretion of credit loss impairments previously recognized due to an increase in cash flows expected to be collected</t>
  </si>
  <si>
    <t>Assets transferred to parent and affiliates</t>
  </si>
  <si>
    <t>Balance, end of period</t>
  </si>
  <si>
    <t>Investments (Trading Account Assets) (Details) - USD ($) $ in Thousands</t>
  </si>
  <si>
    <t>Trading account assets, at amortized cost or cost</t>
  </si>
  <si>
    <t>Investments (Commercial Mortgage and Other Loans) (Details) - USD ($) $ in Thousands</t>
  </si>
  <si>
    <t>Commercial Mortgage and Other Loans [Line Items]</t>
  </si>
  <si>
    <t>Commercial mortgage and agricultural property loans</t>
  </si>
  <si>
    <t>% of Total</t>
  </si>
  <si>
    <t>Valuation allowance</t>
  </si>
  <si>
    <t>Total commercial mortgage and other loans</t>
  </si>
  <si>
    <t>Apartments and multi-family</t>
  </si>
  <si>
    <t>30.30%</t>
  </si>
  <si>
    <t>27.70%</t>
  </si>
  <si>
    <t>Hospitality</t>
  </si>
  <si>
    <t>3.60%</t>
  </si>
  <si>
    <t>4.70%</t>
  </si>
  <si>
    <t>Industrial</t>
  </si>
  <si>
    <t>15.20%</t>
  </si>
  <si>
    <t>16.10%</t>
  </si>
  <si>
    <t>Office</t>
  </si>
  <si>
    <t>15.30%</t>
  </si>
  <si>
    <t>14.10%</t>
  </si>
  <si>
    <t>Other</t>
  </si>
  <si>
    <t>10.70%</t>
  </si>
  <si>
    <t>10.80%</t>
  </si>
  <si>
    <t>Retail</t>
  </si>
  <si>
    <t>19.30%</t>
  </si>
  <si>
    <t>21.10%</t>
  </si>
  <si>
    <t>Commercial mortgage loans</t>
  </si>
  <si>
    <t>94.40%</t>
  </si>
  <si>
    <t>94.50%</t>
  </si>
  <si>
    <t>Agricultural property loans</t>
  </si>
  <si>
    <t>5.60%</t>
  </si>
  <si>
    <t>5.50%</t>
  </si>
  <si>
    <t>Investments (Allowance for Credit Losses) (Details) - USD ($) $ in Thousands</t>
  </si>
  <si>
    <t>12 Months Ended</t>
  </si>
  <si>
    <t>Allowance for Loan and Lease Losses [Roll Forward]</t>
  </si>
  <si>
    <t>Balance, beginning of year</t>
  </si>
  <si>
    <t>Addition to (release of) allowance for losses</t>
  </si>
  <si>
    <t>Charge-offs, net of recoveries</t>
  </si>
  <si>
    <t>Total ending balance</t>
  </si>
  <si>
    <t>Commercial Mortgage Loans</t>
  </si>
  <si>
    <t>Agricultural Property Loans</t>
  </si>
  <si>
    <t>Investments (Allowance for Credit Losses and Recorded Investment) (Details) - USD ($) $ in Thousands</t>
  </si>
  <si>
    <t>Allowance for credit losses:</t>
  </si>
  <si>
    <t>Individually evaluated for impairment</t>
  </si>
  <si>
    <t>Collectively evaluated for impairment</t>
  </si>
  <si>
    <t>Recorded investment:</t>
  </si>
  <si>
    <t>Investments (Credit Quality Indicators) (Details) - Commercial Mortgage and Agricultural Loans - USD ($) $ in Thousands</t>
  </si>
  <si>
    <t>Financing Receivable, Recorded Investment [Line Items]</t>
  </si>
  <si>
    <t>Recording investment gross of allowance for credit losses</t>
  </si>
  <si>
    <t>0%-59.99%</t>
  </si>
  <si>
    <t>60%-69.99%</t>
  </si>
  <si>
    <t>70%-79.99%</t>
  </si>
  <si>
    <t>80% and greater</t>
  </si>
  <si>
    <t>≥ 1.2X</t>
  </si>
  <si>
    <t>≥ 1.2X | 0%-59.99%</t>
  </si>
  <si>
    <t>≥ 1.2X | 60%-69.99%</t>
  </si>
  <si>
    <t>≥ 1.2X | 70%-79.99%</t>
  </si>
  <si>
    <t>≥ 1.2X | 80% and greater</t>
  </si>
  <si>
    <t>1.0X to 1.2X</t>
  </si>
  <si>
    <t>1.0X to 1.2X | 0%-59.99%</t>
  </si>
  <si>
    <t>1.0X to 1.2X | 60%-69.99%</t>
  </si>
  <si>
    <t>1.0X to 1.2X | 70%-79.99%</t>
  </si>
  <si>
    <t>1.0X to 1.2X | 80% and greater</t>
  </si>
  <si>
    <t>Less than 1.0X</t>
  </si>
  <si>
    <t>Less than 1.0X | 0%-59.99%</t>
  </si>
  <si>
    <t>Less than 1.0X | 60%-69.99%</t>
  </si>
  <si>
    <t>Less than 1.0X | 70%-79.99%</t>
  </si>
  <si>
    <t>Less than 1.0X | 80% and greater</t>
  </si>
  <si>
    <t>Investments (Analysis of Past Due Commercial Mortgage and Other Loans) (Details) - USD ($) $ in Thousands</t>
  </si>
  <si>
    <t>Financing Receivable, Recorded Investment, Past Due [Line Items]</t>
  </si>
  <si>
    <t>Current</t>
  </si>
  <si>
    <t>Total Loans</t>
  </si>
  <si>
    <t>Non-Accrual Status</t>
  </si>
  <si>
    <t>30-59 Days Past Due</t>
  </si>
  <si>
    <t>Past Due</t>
  </si>
  <si>
    <t>60-89 Days Past Due</t>
  </si>
  <si>
    <t>90 Days or More Past Due</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Investments (Other Long-Term Investments) (Details) - USD ($) $ in Thousands</t>
  </si>
  <si>
    <t>Other Long-Term Investment [Line Items]</t>
  </si>
  <si>
    <t>Company's investment in separate accounts</t>
  </si>
  <si>
    <t>Private equity</t>
  </si>
  <si>
    <t>Hedge funds</t>
  </si>
  <si>
    <t>Real estate-related</t>
  </si>
  <si>
    <t>Total joint ventures and limited partnerships</t>
  </si>
  <si>
    <t>Derivatives</t>
  </si>
  <si>
    <t>Investments (Net Investment Income) (Details) - USD ($) $ in Thousands</t>
  </si>
  <si>
    <t>Schedule of Investment Income, Reported Amounts, by Category [Line Items]</t>
  </si>
  <si>
    <t>Gross investment income</t>
  </si>
  <si>
    <t>Less: investment expenses</t>
  </si>
  <si>
    <t>Short-term investments and cash equivalents</t>
  </si>
  <si>
    <t>Investments (Realized Investment Gains Losses, Net) (Details) - USD ($) $ in Thousands</t>
  </si>
  <si>
    <t>Schedule Of Gain Loss On Investments [Line Items]</t>
  </si>
  <si>
    <t>Realized investment gains (losses), net</t>
  </si>
  <si>
    <t>Joint ventures and limited partnerships</t>
  </si>
  <si>
    <t>Investments (Net Unrealized Gains Losses on Investments) (Details) - USD ($) $ in Thousands</t>
  </si>
  <si>
    <t>Gain (Loss) on Investments [Line Items]</t>
  </si>
  <si>
    <t>Net Unrealized Gains (Losses) on Investments</t>
  </si>
  <si>
    <t>Fixed maturities | Available-for-sale | OTTI</t>
  </si>
  <si>
    <t>Fixed maturities | Available-for-sale | All other</t>
  </si>
  <si>
    <t>Derivatives designated as cash flow hedges</t>
  </si>
  <si>
    <t>Affiliated notes</t>
  </si>
  <si>
    <t>Other investments</t>
  </si>
  <si>
    <t>Investments (Securities Lending and Repurchase Agreements) (Details) - USD ($) $ in Thousands</t>
  </si>
  <si>
    <t>Transfer of Certain Financial Assets Accounted for as Secured Borrowings [Line Items]</t>
  </si>
  <si>
    <t>Total cash collateral for loaned securities</t>
  </si>
  <si>
    <t>Total securities sold under agreements to repurchase</t>
  </si>
  <si>
    <t>Overnight &amp; Continuous</t>
  </si>
  <si>
    <t>Up to 30 Days</t>
  </si>
  <si>
    <t>US Treasury securities and obligations of U.S. government authorities and agencies</t>
  </si>
  <si>
    <t>US Treasury securities and obligations of U.S. government authorities and agencies | Overnight &amp; Continuous</t>
  </si>
  <si>
    <t>US Treasury securities and obligations of U.S. government authorities and agencies | Up to 30 Days</t>
  </si>
  <si>
    <t>Foreign government bonds</t>
  </si>
  <si>
    <t>Foreign government bonds | Overnight &amp; Continuous</t>
  </si>
  <si>
    <t>Foreign government bonds | Up to 30 Days</t>
  </si>
  <si>
    <t>All other U.S. public corporate securities</t>
  </si>
  <si>
    <t>All other U.S. public corporate securities | Overnight &amp; Continuous</t>
  </si>
  <si>
    <t>All other U.S. public corporate securities | Up to 30 Days</t>
  </si>
  <si>
    <t>All other foreign public corporate securities</t>
  </si>
  <si>
    <t>All other foreign public corporate securities | Overnight &amp; Continuous</t>
  </si>
  <si>
    <t>All other foreign public corporate securities | Up to 30 Days</t>
  </si>
  <si>
    <t>Income Taxes (Narrative) (Details) - USD ($) $ in Thousands</t>
  </si>
  <si>
    <t>Effective income tax rate, percent</t>
  </si>
  <si>
    <t>(48.74%)</t>
  </si>
  <si>
    <t>(15.03%)</t>
  </si>
  <si>
    <t>Federal Statutory income tax rate, percent</t>
  </si>
  <si>
    <t>35.00%</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Trading securities, equity, fair value</t>
  </si>
  <si>
    <t>Future Policy Benefit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Trading accounts assets</t>
  </si>
  <si>
    <t>Cash equivalents</t>
  </si>
  <si>
    <t>Subtotal excluding separate account assets</t>
  </si>
  <si>
    <t>Asset Netting</t>
  </si>
  <si>
    <t>Liability Netting</t>
  </si>
  <si>
    <t>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Trading account assets, debt</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investment measured at NAV per share</t>
  </si>
  <si>
    <t>Separate Account Assets</t>
  </si>
  <si>
    <t>Fair Value of Assets and Liabilities (Narrative) (Details) - USD ($)</t>
  </si>
  <si>
    <t>Transfers Between Level 1 and Level 2</t>
  </si>
  <si>
    <t>Fair Value of Assets and Liabilities (Quantitative Info for Level 3 Inputs) (Details) - USD ($) $ in Thousands</t>
  </si>
  <si>
    <t>Fair Value Inputs, Assets and Liabilities, Quantitative Information [Line Items]</t>
  </si>
  <si>
    <t>Level 3 | Minimum</t>
  </si>
  <si>
    <t>Fair Value Inputs, Policyholder Age</t>
  </si>
  <si>
    <t>35 years</t>
  </si>
  <si>
    <t>Level 3 | Maximum</t>
  </si>
  <si>
    <t>90 years</t>
  </si>
  <si>
    <t>Level 3 | Fair Value, Measurements, Recurring</t>
  </si>
  <si>
    <t>Level 3 | Internal | Minimum | Discounted cash flow | Future Policy Benefits</t>
  </si>
  <si>
    <t>Lapse rate</t>
  </si>
  <si>
    <t>1.00%</t>
  </si>
  <si>
    <t>0.00%</t>
  </si>
  <si>
    <t>Spread over LIBOR</t>
  </si>
  <si>
    <t>0.13%</t>
  </si>
  <si>
    <t>0.25%</t>
  </si>
  <si>
    <t>Utilization rate</t>
  </si>
  <si>
    <t>52.00%</t>
  </si>
  <si>
    <t>Withdrawal rate (greater than maximum range)</t>
  </si>
  <si>
    <t>78.00%</t>
  </si>
  <si>
    <t>Mortality rate</t>
  </si>
  <si>
    <t>Equity volatility curve</t>
  </si>
  <si>
    <t>13.00%</t>
  </si>
  <si>
    <t>16.00%</t>
  </si>
  <si>
    <t>Level 3 | Internal | Minimum | Discounted cash flow | Corporate securities</t>
  </si>
  <si>
    <t>Discount rate</t>
  </si>
  <si>
    <t>1.38%</t>
  </si>
  <si>
    <t>4.54%</t>
  </si>
  <si>
    <t>Level 3 | Internal | Minimum | Discounted cash flow | Reinsurance Recoverables | No Lapse Guarantee</t>
  </si>
  <si>
    <t>Premium Payment</t>
  </si>
  <si>
    <t>Level 3 | Internal | Minimum | Market comparables | Corporate securities</t>
  </si>
  <si>
    <t>EBITDA multiples</t>
  </si>
  <si>
    <t>Level 3 | Internal | Minimum | Liquidation | Corporate securities</t>
  </si>
  <si>
    <t>Liquidation value</t>
  </si>
  <si>
    <t>98.21%</t>
  </si>
  <si>
    <t>Level 3 | Internal | Maximum | Discounted cash flow | Future Policy Benefits</t>
  </si>
  <si>
    <t>12.00%</t>
  </si>
  <si>
    <t>1.27%</t>
  </si>
  <si>
    <t>1.50%</t>
  </si>
  <si>
    <t>97.00%</t>
  </si>
  <si>
    <t>96.00%</t>
  </si>
  <si>
    <t>25.00%</t>
  </si>
  <si>
    <t>Level 3 | Internal | Maximum | Discounted cash flow | Corporate securities</t>
  </si>
  <si>
    <t>14.85%</t>
  </si>
  <si>
    <t>15.00%</t>
  </si>
  <si>
    <t>Level 3 | Internal | Maximum | Discounted cash flow | Reinsurance Recoverables | No Lapse Guarantee</t>
  </si>
  <si>
    <t>31.00%</t>
  </si>
  <si>
    <t>Level 3 | Internal | Maximum | Market comparables | Corporate securities</t>
  </si>
  <si>
    <t>Level 3 | Internal | Maximum | Liquidation | Corporate securities</t>
  </si>
  <si>
    <t>Level 3 | Internal | Weighted Average | Discounted cash flow | Corporate securities</t>
  </si>
  <si>
    <t>7.34%</t>
  </si>
  <si>
    <t>8.06%</t>
  </si>
  <si>
    <t>Level 3 | Internal | Weighted Average | Market comparables | Corporate securities</t>
  </si>
  <si>
    <t>Level 3 | Internal | Weighted Average | Liquidation | Corporate securities</t>
  </si>
  <si>
    <t>Level 3 | Internal | Fair Value, Measurements, Recurring</t>
  </si>
  <si>
    <t>Reinsurance recoverables(13)</t>
  </si>
  <si>
    <t>Level 3 | Internal | Fair Value, Measurements, Recurring | No Lapse Guarantee</t>
  </si>
  <si>
    <t>Reinsurance recoverables - No Lapse Guarantee</t>
  </si>
  <si>
    <t>Level 3 | Internal | Fair Value, Measurements, Recurring | Future Policy Benefits</t>
  </si>
  <si>
    <t>Level 3 | Internal | Fair Value, Measurements, Recurring | Corporate securities</t>
  </si>
  <si>
    <t>Fair Value of Assets and Liabilities (Changes in Level 3 Assets and Liabilities) (Details) - USD ($) $ in Thousands</t>
  </si>
  <si>
    <t>Fixed Maturities, Available-for-Sale | U.S. Treasury securities and obligations of U.S. government authorities and agencies</t>
  </si>
  <si>
    <t>Fair Value, Assets Measured on Recurring Basis, Unobservable Input Reconciliation, Calculation [Roll Forward]</t>
  </si>
  <si>
    <t>Fair Value, beginning of period</t>
  </si>
  <si>
    <t>Total gains (losses) (realized/unrealized):</t>
  </si>
  <si>
    <t>Included in other comprehensive income (loss)</t>
  </si>
  <si>
    <t>Purchases</t>
  </si>
  <si>
    <t>Sales</t>
  </si>
  <si>
    <t>Issuances</t>
  </si>
  <si>
    <t>Settlements</t>
  </si>
  <si>
    <t>Transfers into Level 3</t>
  </si>
  <si>
    <t>Transfers out of Level 3</t>
  </si>
  <si>
    <t>Fair Value, end of period</t>
  </si>
  <si>
    <t>Fixed Maturities, Available-for-Sale | U.S. Treasury securities and obligations of U.S. government authorities and agencies | Realized investment gains (losses), net</t>
  </si>
  <si>
    <t>Included in earnings</t>
  </si>
  <si>
    <t>Fixed Maturities, Available-for-Sale | U.S. Treasury securities and obligations of U.S. government authorities and agencies | Asset management fees and other income</t>
  </si>
  <si>
    <t>Fixed Maturities, Available-for-Sale | U.S. Corporate Public Securities</t>
  </si>
  <si>
    <t>Fixed Maturities, Available-for-Sale | U.S. Corporate Public Securities | Realized investment gains (losses), net</t>
  </si>
  <si>
    <t>Fixed Maturities, Available-for-Sale | U.S. Corporate Public Securities | Asset management fees and other income</t>
  </si>
  <si>
    <t>Fixed Maturities, Available-for-Sale | U.S. Corporate Private Securities</t>
  </si>
  <si>
    <t>Fixed Maturities, Available-for-Sale | U.S. Corporate Private Securities | Realized investment gains (losses), net</t>
  </si>
  <si>
    <t>Fixed Maturities, Available-for-Sale | U.S. Corporate Private Securities | Asset management fees and other income</t>
  </si>
  <si>
    <t>Fixed Maturities, Available-for-Sale | Foreign Corporate Public Securities</t>
  </si>
  <si>
    <t>Fixed Maturities, Available-for-Sale | Foreign Corporate Public Securities | Realized investment gains (losses), net</t>
  </si>
  <si>
    <t>Fixed Maturities, Available-for-Sale | Foreign Corporate Public Securities | Asset management fees and other income</t>
  </si>
  <si>
    <t>Fixed Maturities, Available-for-Sale | Foreign Corporate Private Securities</t>
  </si>
  <si>
    <t>Fixed Maturities, Available-for-Sale | Foreign Corporate Private Securities | Realized investment gains (losses), net</t>
  </si>
  <si>
    <t>Fixed Maturities, Available-for-Sale | Foreign Corporate Private Securities | Asset management fees and other income</t>
  </si>
  <si>
    <t>Fixed Maturities, Available-for-Sale | Asset-Backed Securities</t>
  </si>
  <si>
    <t>Fixed Maturities, Available-for-Sale | Asset-Backed Securities | Realized investment gains (losses), net</t>
  </si>
  <si>
    <t>Fixed Maturities, Available-for-Sale | Asset-Backed Securities | Asset management fees and other income</t>
  </si>
  <si>
    <t>Fixed Maturities, Available-for-Sale | Commercial Mortgage-Backed Securities</t>
  </si>
  <si>
    <t>Fixed Maturities, Available-for-Sale | Commercial Mortgage-Backed Securities | Realized investment gains (losses), net</t>
  </si>
  <si>
    <t>Fixed Maturities, Available-for-Sale | Commercial Mortgage-Backed Securities | Asset management fees and other income</t>
  </si>
  <si>
    <t>Trading Account Assets | Equity securities</t>
  </si>
  <si>
    <t>Trading Account Assets | Equity securities | Realized investment gains (losses), net</t>
  </si>
  <si>
    <t>Trading Account Assets | Equity securities | Asset management fees and other income</t>
  </si>
  <si>
    <t>Equity securities | Realized investment gains (losses), net</t>
  </si>
  <si>
    <t>Equity securities | Asset management fees and other income</t>
  </si>
  <si>
    <t>Short-term Investments</t>
  </si>
  <si>
    <t>Short-term Investments | Realized investment gains (losses), net</t>
  </si>
  <si>
    <t>Short-term Investments | Asset management fees and other income</t>
  </si>
  <si>
    <t>Other Long-term Investments</t>
  </si>
  <si>
    <t>Other Long-term Investments | Realized investment gains (losses), net</t>
  </si>
  <si>
    <t>Other Long-term Investments | Asset management fees and other income</t>
  </si>
  <si>
    <t>Other Long-term Investments | Interest credited to polcyholder account balances</t>
  </si>
  <si>
    <t>Reinsurance Recoverables</t>
  </si>
  <si>
    <t>Reinsurance Recoverables | Realized investment gains (losses), net</t>
  </si>
  <si>
    <t>Reinsurance Recoverables | Asset management fees and other income</t>
  </si>
  <si>
    <t>Reinsurance Recoverables | Interest credited to polcyholder account balances</t>
  </si>
  <si>
    <t>Receivables from Parent and Affiliates</t>
  </si>
  <si>
    <t>Receivables from Parent and Affiliates | Realized investment gains (losses), net</t>
  </si>
  <si>
    <t>Receivables from Parent and Affiliates | Asset management fees and other income</t>
  </si>
  <si>
    <t>Receivables from Parent and Affiliates | Interest credited to polcyholder account balances</t>
  </si>
  <si>
    <t>Future Policy Benefits | Realized investment gains (losses), net</t>
  </si>
  <si>
    <t>Future Policy Benefits | Asset management fees and other income</t>
  </si>
  <si>
    <t>Future Policy Benefits | Interest credited to polcyholder account balances</t>
  </si>
  <si>
    <t>Policyholders' Account Balances</t>
  </si>
  <si>
    <t>Policyholders' Account Balances | Realized investment gains (losses), net</t>
  </si>
  <si>
    <t>Policyholders' Account Balances | Asset management fees and other income</t>
  </si>
  <si>
    <t>Policyholders' Account Balances | Interest credited to polcyholder account balances</t>
  </si>
  <si>
    <t>Fair Value of Assets and Liabilities (Financial Instruments where Carrying Amounts and Fair Values May Differ) (Details) - USD ($) $ in Thousands</t>
  </si>
  <si>
    <t>Assets:</t>
  </si>
  <si>
    <t>Liabilities:</t>
  </si>
  <si>
    <t>Total assets</t>
  </si>
  <si>
    <t>Policyholders’ account balances - investment contracts</t>
  </si>
  <si>
    <t>Total liabilities</t>
  </si>
  <si>
    <t>Carrying Amount</t>
  </si>
  <si>
    <t>Level 1 | Fair Value</t>
  </si>
  <si>
    <t>Level 2 | Fair Value</t>
  </si>
  <si>
    <t>Level 3 | Fair Value</t>
  </si>
  <si>
    <t>Other long-term investments | Fair Value | Measurement at NAV per share</t>
  </si>
  <si>
    <t>Fair Value, Balance Sheet Grouping, Financial Statement Captions [Line Items]</t>
  </si>
  <si>
    <t>Cost Method Investments, Fair Value Disclosure</t>
  </si>
  <si>
    <t>Other long-term investments | Carrying Amount | Measurement at NAV per share</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Foreign Currency Forwards</t>
  </si>
  <si>
    <t>Derivatives Not Qualifying as Hedge Accounting Instruments: | Credit Default Swaps</t>
  </si>
  <si>
    <t>Derivatives Not Qualifying as Hedge Accounting Instruments: | Foreign Currency Swaps</t>
  </si>
  <si>
    <t>Derivatives Not Qualifying as Hedge Accounting Instruments: | Equity Options</t>
  </si>
  <si>
    <t>Derivative Instruments (Offsetting Assets and Liabilities) (Details) - USD ($) $ in Thousands</t>
  </si>
  <si>
    <t>Derivatives Assets</t>
  </si>
  <si>
    <t>Gross Amounts of Recognized Financial Instruments</t>
  </si>
  <si>
    <t>Gross Amounts Offset in the Consolidated Statement of Financial Position</t>
  </si>
  <si>
    <t>Net Amounts Presented in the Consolidated Statement of Financial Position</t>
  </si>
  <si>
    <t>Financial Instruments/Collateral</t>
  </si>
  <si>
    <t>Net Amount</t>
  </si>
  <si>
    <t>Securities Purchased under Agreements to Resell</t>
  </si>
  <si>
    <t>Total Assets</t>
  </si>
  <si>
    <t>Derivatives Liabilities</t>
  </si>
  <si>
    <t>Securities Sold under Agreements to Repurchase</t>
  </si>
  <si>
    <t>Total Liabilities</t>
  </si>
  <si>
    <t>Derivative Instruments (Financial Statement Classification and Impact of Derivatives Used in Qualifying and Non-qualifying Hedge Relationships) (Details) - USD ($) $ in Thousands</t>
  </si>
  <si>
    <t>Derivative Instruments, Gain (Loss) [Line Items]</t>
  </si>
  <si>
    <t>Derivative, gain (loss) on derivatives,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Cash flow hedgers in AOCI $ in Thousands</t>
  </si>
  <si>
    <t>Sep. 30, 2017USD ($)</t>
  </si>
  <si>
    <t>Reclassification Adjustment out of Accumulated Other Comprehensive Income on Derivatives [Line Items]</t>
  </si>
  <si>
    <t>Balance, beginning</t>
  </si>
  <si>
    <t>Net deferred gains (losses) on cash flow hedges from January 1 to September 30, 2017</t>
  </si>
  <si>
    <t>Amounts reclassified into current period earnings</t>
  </si>
  <si>
    <t>Balance, ending</t>
  </si>
  <si>
    <t>Derivative Instruments (Narrative) (Details) - USD ($) $ in Millions</t>
  </si>
  <si>
    <t>Cash Flow Hedge Gain (Loss) to be Reclassified within Twelve Months</t>
  </si>
  <si>
    <t>Maximum length of time hedged in cash flow hedge</t>
  </si>
  <si>
    <t>40 years</t>
  </si>
  <si>
    <t>Credit Protection Purchased Notional Amounts</t>
  </si>
  <si>
    <t>Credit Derivative Protection Purchased Fair Value Liability</t>
  </si>
  <si>
    <t>Equity Securities, Available-for-Sale</t>
  </si>
  <si>
    <t>Embedded Derivative, Fair Value of Embedded Derivative Asset (Liability), Net</t>
  </si>
  <si>
    <t>Reinsurance Recoverables | PALAC and Prudential Insurance</t>
  </si>
  <si>
    <t>Reinsurance Recoverables | Union Hamilton Reinsurance, Ltd.</t>
  </si>
  <si>
    <t>Reinsurance Recoverables | UPARC</t>
  </si>
  <si>
    <t>Commitments, Contingent Liabilities And Litigation And Regulatory Matters (Narrative) (Details) - USD ($) $ in Millions</t>
  </si>
  <si>
    <t>Jul. 31, 2017</t>
  </si>
  <si>
    <t>Commitments and Guarantees and Contingent Liabilities [Line Items]</t>
  </si>
  <si>
    <t>Loss contingency, range of possible loss, maximum (less than)</t>
  </si>
  <si>
    <t>Indonesia</t>
  </si>
  <si>
    <t>Joint Venture with CT Corp, Ownership Percentage</t>
  </si>
  <si>
    <t>49.00%</t>
  </si>
  <si>
    <t>Commitments | Mortgage Loans</t>
  </si>
  <si>
    <t>Purchase obligation commercial mortgage loan</t>
  </si>
  <si>
    <t>Commitments | Investments</t>
  </si>
  <si>
    <t>Commitments to purchase or fund investments</t>
  </si>
  <si>
    <t>Reinsurance (Balance Sheet Reinsurance Results) (Details) - USD ($) $ in Thousands</t>
  </si>
  <si>
    <t>Unaffiliated activity</t>
  </si>
  <si>
    <t>Reinsurance (Reinsurance Recoverable by Counterparty) (Details) - USD ($) $ in Thousands</t>
  </si>
  <si>
    <t>Total reinsurance recoverables</t>
  </si>
  <si>
    <t>PAR U</t>
  </si>
  <si>
    <t>PALAC</t>
  </si>
  <si>
    <t>PURC</t>
  </si>
  <si>
    <t>PARCC</t>
  </si>
  <si>
    <t>GUL Re</t>
  </si>
  <si>
    <t>PAR Term</t>
  </si>
  <si>
    <t>Prudential of Taiwan</t>
  </si>
  <si>
    <t>Prudential Insurance</t>
  </si>
  <si>
    <t>Term Re</t>
  </si>
  <si>
    <t>UPARC</t>
  </si>
  <si>
    <t>Unaffiliated</t>
  </si>
  <si>
    <t>Reinsurance (Income Statement and Comprehensive Income (Loss) Reinsurance Results) (Details) - USD ($) $ in Thousands</t>
  </si>
  <si>
    <t>Direct</t>
  </si>
  <si>
    <t>Assumed</t>
  </si>
  <si>
    <t>Ceded</t>
  </si>
  <si>
    <t>Net premiums</t>
  </si>
  <si>
    <t>Net policy charges and fee income</t>
  </si>
  <si>
    <t>Net asset administration fees</t>
  </si>
  <si>
    <t>Amortization of reinsurance income</t>
  </si>
  <si>
    <t>Net other income</t>
  </si>
  <si>
    <t>Policyholders’ benefits (including change in reserves)</t>
  </si>
  <si>
    <t>Net policyholders’ benefits (including change in reserves)</t>
  </si>
  <si>
    <t>Net interest credited to policyholders’ account balances</t>
  </si>
  <si>
    <t>Reinsurance expense allowances and general and administrative expenses, net of capitalization and amortization</t>
  </si>
  <si>
    <t>Reinsurance (Life Insurance In Force) (Details) - USD ($) $ in Thousands</t>
  </si>
  <si>
    <t>Direct gross life insurance face amount in force</t>
  </si>
  <si>
    <t>Assumed gross life insurance face amount in force</t>
  </si>
  <si>
    <t>Reinsurance ceded</t>
  </si>
  <si>
    <t>Net life insurance face amount in force</t>
  </si>
  <si>
    <t>Reinsurance (Narrative) (Details) - USD ($) $ in Thousands</t>
  </si>
  <si>
    <t>Jul. 01, 2017</t>
  </si>
  <si>
    <t>Jan. 01, 2017</t>
  </si>
  <si>
    <t>Jan. 01, 2014</t>
  </si>
  <si>
    <t>Jul. 01, 2011</t>
  </si>
  <si>
    <t>Dec. 31, 2010</t>
  </si>
  <si>
    <t>Dec. 31, 2009</t>
  </si>
  <si>
    <t>Jan. 31, 2001</t>
  </si>
  <si>
    <t>Dec. 31, 2013</t>
  </si>
  <si>
    <t>Increase (decrease) in reinsurance recoverable</t>
  </si>
  <si>
    <t>Union Hamilton Reinsurance, Ltd. | Quote Share Reinsurance</t>
  </si>
  <si>
    <t>Reinsurance Retention Policy, Amount Retained</t>
  </si>
  <si>
    <t>Reinsurance Retention Policy, Reinsured Risk, Percentage</t>
  </si>
  <si>
    <t>50.00%</t>
  </si>
  <si>
    <t>Affiliated Entity | PAR U</t>
  </si>
  <si>
    <t>95.00%</t>
  </si>
  <si>
    <t>70.00%</t>
  </si>
  <si>
    <t>Affiliated Entity | PURC</t>
  </si>
  <si>
    <t>Affiliated Entity | PARCC</t>
  </si>
  <si>
    <t>90.00%</t>
  </si>
  <si>
    <t>Affiliated Entity | PAR Term</t>
  </si>
  <si>
    <t>Affiliated Entity | Prudential of Taiwan</t>
  </si>
  <si>
    <t>Related Party Transaction, Term</t>
  </si>
  <si>
    <t>2 years</t>
  </si>
  <si>
    <t>Affiliated Entity | Prudential Insurance</t>
  </si>
  <si>
    <t>Affiliated Entity | Term Re</t>
  </si>
  <si>
    <t>Affiliated Entity | UPARC</t>
  </si>
  <si>
    <t>Reinsurance Retention Policy, Excess Retention, Percentage</t>
  </si>
  <si>
    <t>30.00%</t>
  </si>
  <si>
    <t>27.00%</t>
  </si>
  <si>
    <t>Reinsurance Retention Policy, Uncollected Charges And Fees Risk, Percentage</t>
  </si>
  <si>
    <t>Affiliated Entity | UPARC | Impacts of Recapture</t>
  </si>
  <si>
    <t>Reinsurance invested assets</t>
  </si>
  <si>
    <t>Reinsurance recognized loss</t>
  </si>
  <si>
    <t>Affiliated Entity | GUL Re</t>
  </si>
  <si>
    <t>Equity (Accumulated Other Comprehensive Income (Loss)) (Details) - USD ($) $ in Thousands</t>
  </si>
  <si>
    <t>Accumulated Other Comprehensive Income (Loss) [Line Items]</t>
  </si>
  <si>
    <t>Beginning Balance</t>
  </si>
  <si>
    <t>Amounts reclassified from AOCI</t>
  </si>
  <si>
    <t>Income tax benefit (expense)</t>
  </si>
  <si>
    <t>Ending Balance</t>
  </si>
  <si>
    <t>Foreign Currency Translation Adjustments</t>
  </si>
  <si>
    <t>Change in OCI before reclassifications</t>
  </si>
  <si>
    <t>Cash flow hedges | Net unrealized investment gains (losses)</t>
  </si>
  <si>
    <t>Equity (Reclassification out of Accumulated Other Comprehensive Income (Loss)) (Details) - USD ($) $ in Thousands</t>
  </si>
  <si>
    <t>Reclassification Adjustment out of Accumulated Other Comprehensive Income [Line Items]</t>
  </si>
  <si>
    <t>Total reclassifications for the period</t>
  </si>
  <si>
    <t>Reclassification out of Accumulated Other Comprehensive Income | Net unrealized investment gains (losses)</t>
  </si>
  <si>
    <t>Reclassification out of Accumulated Other Comprehensive Income | Total reclassifications for the period</t>
  </si>
  <si>
    <t>Reclassification out of Accumulated Other Comprehensive Income | Net unrealized investment gains (losses) on available-for-sale securities</t>
  </si>
  <si>
    <t>Reclassification out of Accumulated Other Comprehensive Income | Currency/Interest rate | Cash flow hedges</t>
  </si>
  <si>
    <t>Equity (OTTI Net Unrealized Investment Gains (Losses) in AOCI) (Details) $ in Thousands</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gains) losses excluded from net income</t>
  </si>
  <si>
    <t>Impact of net unrealized investment (gains) losses on deferred policy acquisition costs and other costs</t>
  </si>
  <si>
    <t>Impact of net unrealized investment (gains) losses on future policy benefits and policyholders' account balances</t>
  </si>
  <si>
    <t>OTTI | Deferred Policy Acquisition Costs and Other Costs</t>
  </si>
  <si>
    <t>OTTI | Future Policy Benefits and Policyholders’ Account Balances</t>
  </si>
  <si>
    <t>OTTI | Deferred Income Tax (Liability) Benefit</t>
  </si>
  <si>
    <t>OTTI | Accumulated Other Comprehensive Income (Loss) Related To Net Unrealized Investment Gains (Losses)</t>
  </si>
  <si>
    <t>Equity (All Other Net Unrealized Investment Gains (Losses) in AOCI) (Details) $ in Thousands</t>
  </si>
  <si>
    <t>All Other | Net Unrealized Gains (Losses) on Investments</t>
  </si>
  <si>
    <t>All Other | Deferred Policy Acquisition Costs and Other Costs</t>
  </si>
  <si>
    <t>All Other | Future Policy Benefits and Policyholders’ Account Balances</t>
  </si>
  <si>
    <t>All Other | Deferred Income Tax (Liability) Benefit</t>
  </si>
  <si>
    <t>All Other | Accumulated Other Comprehensive Income (Loss) Related To Net Unrealized Investment Gains (Losses)</t>
  </si>
  <si>
    <t>Related Party Transactions (Narrative) (Details)</t>
  </si>
  <si>
    <t>Mar. 31, 2017USD ($)</t>
  </si>
  <si>
    <t>Jun. 30, 2016USD ($)</t>
  </si>
  <si>
    <t>Sep. 30, 2017USD ($)policy</t>
  </si>
  <si>
    <t>Dec. 31, 2016USD ($)</t>
  </si>
  <si>
    <t>Dividend</t>
  </si>
  <si>
    <t>Stock option program plan expense</t>
  </si>
  <si>
    <t>Deferred compensation program expense</t>
  </si>
  <si>
    <t>Pension plan expense</t>
  </si>
  <si>
    <t>Welfare plan expense</t>
  </si>
  <si>
    <t>Defined contribution plan, employer matching contribution, percent (up to)</t>
  </si>
  <si>
    <t>4.00%</t>
  </si>
  <si>
    <t>Defined contribution plan, cost recognized</t>
  </si>
  <si>
    <t>Number of Corporate Owned Life Insurance policies sold | policy</t>
  </si>
  <si>
    <t>Prudential Insurance and Prudential Financial</t>
  </si>
  <si>
    <t>Life Insurance, Corporate or Bank Owned, amount</t>
  </si>
  <si>
    <t>Fees related to Life Insurance, Corporate or Bank Owned, amount</t>
  </si>
  <si>
    <t>Maximum amount of mortality risk</t>
  </si>
  <si>
    <t>Prudential Financial</t>
  </si>
  <si>
    <t>Company's share of corporate expenses</t>
  </si>
  <si>
    <t>Affiliated Entity</t>
  </si>
  <si>
    <t>Accrued interest receivable related to long-tern notes receivable</t>
  </si>
  <si>
    <t>Revenues related to long-term notes receivable</t>
  </si>
  <si>
    <t>Line of credit facility, maximum borrowing capacity</t>
  </si>
  <si>
    <t>Prepaid debt</t>
  </si>
  <si>
    <t>Interest expense related to loans payable</t>
  </si>
  <si>
    <t>Affiliated Entity | PAD</t>
  </si>
  <si>
    <t>Commissions and fees</t>
  </si>
  <si>
    <t>Affiliated Entity | ASTISI and PGIM Investments</t>
  </si>
  <si>
    <t>Fee income from revenue sharing agreement</t>
  </si>
  <si>
    <t>Affiliated Entity | PGIM Investments</t>
  </si>
  <si>
    <t>Affiliated Entity | PGIM</t>
  </si>
  <si>
    <t>Prudential Financial Joint Ventures</t>
  </si>
  <si>
    <t>Related Party Transactions (Affiliated Notes Receivable) (Details) - Affiliated Entity - USD ($) $ in Thousands</t>
  </si>
  <si>
    <t>Total long-term notes receivable - affiliated</t>
  </si>
  <si>
    <t>U.S. Dollar floating rate notes</t>
  </si>
  <si>
    <t>U.S. Dollar floating rate notes | Minimum</t>
  </si>
  <si>
    <t>Interest Rates</t>
  </si>
  <si>
    <t>2.73%</t>
  </si>
  <si>
    <t>U.S. Dollar floating rate notes | Maximum</t>
  </si>
  <si>
    <t>2.76%</t>
  </si>
  <si>
    <t>U.S. Dollar fixed rate notes</t>
  </si>
  <si>
    <t>U.S. Dollar fixed rate notes | Minimum</t>
  </si>
  <si>
    <t>U.S. Dollar fixed rate notes | Maximum</t>
  </si>
  <si>
    <t>Related Party Transactions (Affiliated Asset Transfers) (Details) - USD ($) $ in Thousands</t>
  </si>
  <si>
    <t>Affiliated Entity | Prudential Insurance March 16 Sale</t>
  </si>
  <si>
    <t>APIC, Net of Tax Increase/(Decrease)</t>
  </si>
  <si>
    <t>Affiliated Entity | PALAC January 17 Purchase</t>
  </si>
  <si>
    <t>Affiliated Entity | Prudential Insurance June 2017 Sale</t>
  </si>
  <si>
    <t>Affiliated Entity | UPARC September 2017 Transfer In</t>
  </si>
  <si>
    <t>Affiliated Entity | GUL Re September 2017 Transfer Out</t>
  </si>
  <si>
    <t>Affiliated Entity | Prudential Financial September 2017 Transfer In</t>
  </si>
  <si>
    <t>Affiliated Entity | Prudential Financial September 2017 Transfer Out</t>
  </si>
  <si>
    <t>Affiliated Entity | UPARC September 2017 Purchase</t>
  </si>
  <si>
    <t>Revision to Prior Year Information (Consolidated Statements of Cash Flows) (Details) - USD ($) $ in Thousands</t>
  </si>
  <si>
    <t>CASH FLOWS FROM OPERATING ACTIVITIES</t>
  </si>
  <si>
    <t>As Previously Reported</t>
  </si>
  <si>
    <t>Revision</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77917</v>
      </c>
    </row>
    <row r="11" spans="1:3">
      <c r="A11" s="4" t="s">
        <v>17</v>
      </c>
      <c r="B11" s="4" t="s">
        <v>18</v>
      </c>
    </row>
    <row r="12" spans="1:3">
      <c r="A12" s="4" t="s">
        <v>19</v>
      </c>
      <c r="B12" s="4" t="s">
        <v>20</v>
      </c>
    </row>
    <row r="13" spans="1:3">
      <c r="A13" s="4" t="s">
        <v>21</v>
      </c>
      <c r="C13" s="5" t="n">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98642</v>
      </c>
      <c r="C3" s="7" t="n">
        <v>5617549</v>
      </c>
    </row>
    <row r="4" spans="1:3">
      <c r="A4" s="4" t="s">
        <v>26</v>
      </c>
      <c r="B4" s="5" t="n">
        <v>22641</v>
      </c>
      <c r="C4" s="5" t="n">
        <v>16756</v>
      </c>
    </row>
    <row r="5" spans="1:3">
      <c r="A5" s="4" t="s">
        <v>27</v>
      </c>
      <c r="B5" s="5" t="n">
        <v>55060</v>
      </c>
      <c r="C5" s="5" t="n">
        <v>35328</v>
      </c>
    </row>
    <row r="6" spans="1:3">
      <c r="A6" s="4" t="s">
        <v>28</v>
      </c>
      <c r="B6" s="5" t="n">
        <v>1147593</v>
      </c>
      <c r="C6" s="5" t="n">
        <v>1166456</v>
      </c>
    </row>
    <row r="7" spans="1:3">
      <c r="A7" s="4" t="s">
        <v>29</v>
      </c>
      <c r="B7" s="5" t="n">
        <v>712</v>
      </c>
      <c r="C7" s="5" t="n">
        <v>36657</v>
      </c>
    </row>
    <row r="8" spans="1:3">
      <c r="A8" s="4" t="s">
        <v>30</v>
      </c>
      <c r="B8" s="5" t="n">
        <v>1208807</v>
      </c>
      <c r="C8" s="5" t="n">
        <v>1150381</v>
      </c>
    </row>
    <row r="9" spans="1:3">
      <c r="A9" s="4" t="s">
        <v>31</v>
      </c>
      <c r="B9" s="5" t="n">
        <v>312683</v>
      </c>
      <c r="C9" s="5" t="n">
        <v>344463</v>
      </c>
    </row>
    <row r="10" spans="1:3">
      <c r="A10" s="4" t="s">
        <v>32</v>
      </c>
      <c r="B10" s="5" t="n">
        <v>7846138</v>
      </c>
      <c r="C10" s="5" t="n">
        <v>8367590</v>
      </c>
    </row>
    <row r="11" spans="1:3">
      <c r="A11" s="4" t="s">
        <v>33</v>
      </c>
      <c r="B11" s="5" t="n">
        <v>196326</v>
      </c>
      <c r="C11" s="5" t="n">
        <v>96157</v>
      </c>
    </row>
    <row r="12" spans="1:3">
      <c r="A12" s="4" t="s">
        <v>34</v>
      </c>
      <c r="B12" s="5" t="n">
        <v>1309489</v>
      </c>
      <c r="C12" s="5" t="n">
        <v>1341093</v>
      </c>
    </row>
    <row r="13" spans="1:3">
      <c r="A13" s="4" t="s">
        <v>35</v>
      </c>
      <c r="B13" s="5" t="n">
        <v>81478</v>
      </c>
      <c r="C13" s="5" t="n">
        <v>87322</v>
      </c>
    </row>
    <row r="14" spans="1:3">
      <c r="A14" s="4" t="s">
        <v>36</v>
      </c>
      <c r="B14" s="5" t="n">
        <v>31626758</v>
      </c>
      <c r="C14" s="5" t="n">
        <v>28674226</v>
      </c>
    </row>
    <row r="15" spans="1:3">
      <c r="A15" s="4" t="s">
        <v>37</v>
      </c>
      <c r="B15" s="5" t="n">
        <v>334110</v>
      </c>
      <c r="C15" s="5" t="n">
        <v>213952</v>
      </c>
    </row>
    <row r="16" spans="1:3">
      <c r="A16" s="4" t="s">
        <v>38</v>
      </c>
      <c r="B16" s="5" t="n">
        <v>419520</v>
      </c>
      <c r="C16" s="5" t="n">
        <v>279222</v>
      </c>
    </row>
    <row r="17" spans="1:3">
      <c r="A17" s="4" t="s">
        <v>39</v>
      </c>
      <c r="B17" s="5" t="n">
        <v>126244384</v>
      </c>
      <c r="C17" s="5" t="n">
        <v>116606428</v>
      </c>
    </row>
    <row r="18" spans="1:3">
      <c r="A18" s="4" t="s">
        <v>40</v>
      </c>
      <c r="B18" s="5" t="n">
        <v>168058203</v>
      </c>
      <c r="C18" s="5" t="n">
        <v>155665990</v>
      </c>
    </row>
    <row r="19" spans="1:3">
      <c r="A19" s="3" t="s">
        <v>41</v>
      </c>
    </row>
    <row r="20" spans="1:3">
      <c r="A20" s="4" t="s">
        <v>42</v>
      </c>
      <c r="B20" s="5" t="n">
        <v>19653120</v>
      </c>
      <c r="C20" s="5" t="n">
        <v>18894893</v>
      </c>
    </row>
    <row r="21" spans="1:3">
      <c r="A21" s="4" t="s">
        <v>43</v>
      </c>
      <c r="B21" s="5" t="n">
        <v>17941244</v>
      </c>
      <c r="C21" s="5" t="n">
        <v>16503260</v>
      </c>
    </row>
    <row r="22" spans="1:3">
      <c r="A22" s="4" t="s">
        <v>44</v>
      </c>
      <c r="B22" s="5" t="n">
        <v>0</v>
      </c>
      <c r="C22" s="5" t="n">
        <v>68904</v>
      </c>
    </row>
    <row r="23" spans="1:3">
      <c r="A23" s="4" t="s">
        <v>45</v>
      </c>
      <c r="B23" s="5" t="n">
        <v>15615</v>
      </c>
      <c r="C23" s="5" t="n">
        <v>74976</v>
      </c>
    </row>
    <row r="24" spans="1:3">
      <c r="A24" s="4" t="s">
        <v>46</v>
      </c>
      <c r="B24" s="5" t="n">
        <v>158217</v>
      </c>
      <c r="C24" s="5" t="n">
        <v>97400</v>
      </c>
    </row>
    <row r="25" spans="1:3">
      <c r="A25" s="4" t="s">
        <v>47</v>
      </c>
      <c r="B25" s="5" t="n">
        <v>160151</v>
      </c>
      <c r="C25" s="5" t="n">
        <v>73628</v>
      </c>
    </row>
    <row r="26" spans="1:3">
      <c r="A26" s="4" t="s">
        <v>48</v>
      </c>
      <c r="B26" s="5" t="n">
        <v>945856</v>
      </c>
      <c r="C26" s="5" t="n">
        <v>849698</v>
      </c>
    </row>
    <row r="27" spans="1:3">
      <c r="A27" s="4" t="s">
        <v>49</v>
      </c>
      <c r="B27" s="5" t="n">
        <v>126244384</v>
      </c>
      <c r="C27" s="5" t="n">
        <v>116606428</v>
      </c>
    </row>
    <row r="28" spans="1:3">
      <c r="A28" s="4" t="s">
        <v>50</v>
      </c>
      <c r="B28" s="5" t="n">
        <v>165118587</v>
      </c>
      <c r="C28" s="5" t="n">
        <v>153169187</v>
      </c>
    </row>
    <row r="29" spans="1:3">
      <c r="A29" s="4" t="s">
        <v>51</v>
      </c>
      <c r="B29" s="4" t="s">
        <v>52</v>
      </c>
      <c r="C29" s="4" t="s">
        <v>52</v>
      </c>
    </row>
    <row r="30" spans="1:3">
      <c r="A30" s="3" t="s">
        <v>53</v>
      </c>
    </row>
    <row r="31" spans="1:3">
      <c r="A31" s="4" t="s">
        <v>54</v>
      </c>
      <c r="B31" s="5" t="n">
        <v>2500</v>
      </c>
      <c r="C31" s="5" t="n">
        <v>2500</v>
      </c>
    </row>
    <row r="32" spans="1:3">
      <c r="A32" s="4" t="s">
        <v>55</v>
      </c>
      <c r="B32" s="5" t="n">
        <v>1140437</v>
      </c>
      <c r="C32" s="5" t="n">
        <v>986062</v>
      </c>
    </row>
    <row r="33" spans="1:3">
      <c r="A33" s="4" t="s">
        <v>56</v>
      </c>
      <c r="B33" s="5" t="n">
        <v>1648006</v>
      </c>
      <c r="C33" s="5" t="n">
        <v>1437266</v>
      </c>
    </row>
    <row r="34" spans="1:3">
      <c r="A34" s="4" t="s">
        <v>57</v>
      </c>
      <c r="B34" s="5" t="n">
        <v>148673</v>
      </c>
      <c r="C34" s="5" t="n">
        <v>70975</v>
      </c>
    </row>
    <row r="35" spans="1:3">
      <c r="A35" s="4" t="s">
        <v>58</v>
      </c>
      <c r="B35" s="5" t="n">
        <v>2939616</v>
      </c>
      <c r="C35" s="5" t="n">
        <v>2496803</v>
      </c>
    </row>
    <row r="36" spans="1:3">
      <c r="A36" s="4" t="s">
        <v>59</v>
      </c>
      <c r="B36" s="7" t="n">
        <v>168058203</v>
      </c>
      <c r="C36" s="7" t="n">
        <v>155665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row r="6" spans="1:2">
      <c r="A6" s="4" t="s">
        <v>248</v>
      </c>
      <c r="B6" s="4" t="s">
        <v>247</v>
      </c>
    </row>
    <row r="7" spans="1:2">
      <c r="A7" s="4" t="s">
        <v>249</v>
      </c>
      <c r="B7" s="4" t="s">
        <v>250</v>
      </c>
    </row>
    <row r="8" spans="1:2">
      <c r="A8" s="4" t="s">
        <v>251</v>
      </c>
      <c r="B8" s="4" t="s">
        <v>250</v>
      </c>
    </row>
    <row r="9" spans="1:2">
      <c r="A9" s="4" t="s">
        <v>252</v>
      </c>
      <c r="B9"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row r="6" spans="1:2">
      <c r="A6" s="4" t="s">
        <v>259</v>
      </c>
      <c r="B6" s="4" t="s">
        <v>258</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183</v>
      </c>
    </row>
    <row r="4" spans="1:2">
      <c r="A4" s="4" t="s">
        <v>109</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289</v>
      </c>
      <c r="B1" s="2" t="s">
        <v>290</v>
      </c>
      <c r="C1" s="2" t="s">
        <v>1</v>
      </c>
    </row>
    <row r="2" spans="1:6">
      <c r="B2" s="2" t="s">
        <v>291</v>
      </c>
      <c r="C2" s="2" t="s">
        <v>292</v>
      </c>
      <c r="D2" s="2" t="s">
        <v>293</v>
      </c>
      <c r="E2" s="2" t="s">
        <v>294</v>
      </c>
      <c r="F2" s="2" t="s">
        <v>295</v>
      </c>
    </row>
    <row r="3" spans="1:6">
      <c r="A3" s="3" t="s">
        <v>158</v>
      </c>
    </row>
    <row r="4" spans="1:6">
      <c r="A4" s="4" t="s">
        <v>296</v>
      </c>
      <c r="C4" s="5" t="n">
        <v>2</v>
      </c>
    </row>
    <row r="5" spans="1:6">
      <c r="A5" s="3" t="s">
        <v>297</v>
      </c>
    </row>
    <row r="6" spans="1:6">
      <c r="A6" s="4" t="s">
        <v>298</v>
      </c>
      <c r="C6" s="7" t="n">
        <v>124187</v>
      </c>
      <c r="D6" s="7" t="n">
        <v>-87591</v>
      </c>
    </row>
    <row r="7" spans="1:6">
      <c r="A7" s="4" t="s">
        <v>299</v>
      </c>
    </row>
    <row r="8" spans="1:6">
      <c r="A8" s="3" t="s">
        <v>297</v>
      </c>
    </row>
    <row r="9" spans="1:6">
      <c r="A9" s="4" t="s">
        <v>36</v>
      </c>
      <c r="E9" s="7" t="n">
        <v>28736000</v>
      </c>
      <c r="F9" s="7" t="n">
        <v>24781000</v>
      </c>
    </row>
    <row r="10" spans="1:6">
      <c r="A10" s="4" t="s">
        <v>300</v>
      </c>
    </row>
    <row r="11" spans="1:6">
      <c r="A11" s="3" t="s">
        <v>297</v>
      </c>
    </row>
    <row r="12" spans="1:6">
      <c r="A12" s="4" t="s">
        <v>36</v>
      </c>
      <c r="E12" s="5" t="n">
        <v>-6312000</v>
      </c>
    </row>
    <row r="13" spans="1:6">
      <c r="A13" s="4" t="s">
        <v>301</v>
      </c>
    </row>
    <row r="14" spans="1:6">
      <c r="A14" s="3" t="s">
        <v>297</v>
      </c>
    </row>
    <row r="15" spans="1:6">
      <c r="A15" s="4" t="s">
        <v>302</v>
      </c>
      <c r="E15" s="5" t="n">
        <v>4200000</v>
      </c>
    </row>
    <row r="16" spans="1:6">
      <c r="A16" s="4" t="s">
        <v>36</v>
      </c>
      <c r="E16" s="5" t="n">
        <v>6300000</v>
      </c>
    </row>
    <row r="17" spans="1:6">
      <c r="A17" s="4" t="s">
        <v>303</v>
      </c>
      <c r="B17" s="7" t="n">
        <v>-2100000</v>
      </c>
    </row>
    <row r="18" spans="1:6">
      <c r="A18" s="4" t="s">
        <v>304</v>
      </c>
    </row>
    <row r="19" spans="1:6">
      <c r="A19" s="3" t="s">
        <v>297</v>
      </c>
    </row>
    <row r="20" spans="1:6">
      <c r="A20" s="4" t="s">
        <v>302</v>
      </c>
      <c r="D20" s="5" t="n">
        <v>-7000000</v>
      </c>
    </row>
    <row r="21" spans="1:6">
      <c r="A21" s="4" t="s">
        <v>298</v>
      </c>
      <c r="B21" s="5" t="n">
        <v>3600000</v>
      </c>
    </row>
    <row r="22" spans="1:6">
      <c r="A22" s="4" t="s">
        <v>305</v>
      </c>
    </row>
    <row r="23" spans="1:6">
      <c r="A23" s="3" t="s">
        <v>297</v>
      </c>
    </row>
    <row r="24" spans="1:6">
      <c r="A24" s="4" t="s">
        <v>302</v>
      </c>
      <c r="D24" s="7" t="n">
        <v>-700000</v>
      </c>
    </row>
    <row r="25" spans="1:6">
      <c r="A25" s="4" t="s">
        <v>298</v>
      </c>
      <c r="B25" s="5" t="n">
        <v>400000</v>
      </c>
    </row>
    <row r="26" spans="1:6">
      <c r="A26" s="4" t="s">
        <v>306</v>
      </c>
      <c r="B26" s="5" t="n">
        <v>2600000</v>
      </c>
    </row>
    <row r="27" spans="1:6">
      <c r="A27" s="4" t="s">
        <v>307</v>
      </c>
    </row>
    <row r="28" spans="1:6">
      <c r="A28" s="3" t="s">
        <v>297</v>
      </c>
    </row>
    <row r="29" spans="1:6">
      <c r="A29" s="4" t="s">
        <v>36</v>
      </c>
      <c r="E29" s="7" t="n">
        <v>10300000</v>
      </c>
    </row>
    <row r="30" spans="1:6">
      <c r="A30" s="4" t="s">
        <v>303</v>
      </c>
      <c r="B30" s="5" t="n">
        <v>-200000</v>
      </c>
    </row>
    <row r="31" spans="1:6">
      <c r="A31" s="4" t="s">
        <v>308</v>
      </c>
    </row>
    <row r="32" spans="1:6">
      <c r="A32" s="3" t="s">
        <v>297</v>
      </c>
    </row>
    <row r="33" spans="1:6">
      <c r="A33" s="4" t="s">
        <v>298</v>
      </c>
      <c r="B33" s="5" t="n">
        <v>1100000</v>
      </c>
    </row>
    <row r="34" spans="1:6">
      <c r="A34" s="4" t="s">
        <v>309</v>
      </c>
    </row>
    <row r="35" spans="1:6">
      <c r="A35" s="3" t="s">
        <v>297</v>
      </c>
    </row>
    <row r="36" spans="1:6">
      <c r="A36" s="4" t="s">
        <v>298</v>
      </c>
      <c r="B36" s="5" t="n">
        <v>100000</v>
      </c>
    </row>
    <row r="37" spans="1:6">
      <c r="A37" s="4" t="s">
        <v>310</v>
      </c>
    </row>
    <row r="38" spans="1:6">
      <c r="A38" s="3" t="s">
        <v>297</v>
      </c>
    </row>
    <row r="39" spans="1:6">
      <c r="A39" s="4" t="s">
        <v>303</v>
      </c>
      <c r="B39" s="7" t="n">
        <v>28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311</v>
      </c>
      <c r="C1" s="2" t="s">
        <v>290</v>
      </c>
      <c r="D1" s="2" t="s">
        <v>69</v>
      </c>
      <c r="F1" s="2" t="s">
        <v>1</v>
      </c>
    </row>
    <row r="2" spans="1:11">
      <c r="C2" s="2" t="s">
        <v>312</v>
      </c>
      <c r="D2" s="2" t="s">
        <v>2</v>
      </c>
      <c r="E2" s="2" t="s">
        <v>70</v>
      </c>
      <c r="F2" s="2" t="s">
        <v>2</v>
      </c>
      <c r="G2" s="2" t="s">
        <v>70</v>
      </c>
      <c r="H2" s="2" t="s">
        <v>23</v>
      </c>
      <c r="I2" s="2" t="s">
        <v>313</v>
      </c>
      <c r="J2" s="2" t="s">
        <v>314</v>
      </c>
      <c r="K2" s="2" t="s">
        <v>315</v>
      </c>
    </row>
    <row r="3" spans="1:11">
      <c r="A3" s="3" t="s">
        <v>24</v>
      </c>
    </row>
    <row r="4" spans="1:11">
      <c r="A4" s="4" t="s">
        <v>32</v>
      </c>
      <c r="D4" s="7" t="n">
        <v>7846138</v>
      </c>
      <c r="F4" s="7" t="n">
        <v>7846138</v>
      </c>
      <c r="H4" s="7" t="n">
        <v>8367590</v>
      </c>
    </row>
    <row r="5" spans="1:11">
      <c r="A5" s="4" t="s">
        <v>33</v>
      </c>
      <c r="D5" s="5" t="n">
        <v>196326</v>
      </c>
      <c r="E5" s="7" t="n">
        <v>78777</v>
      </c>
      <c r="F5" s="5" t="n">
        <v>196326</v>
      </c>
      <c r="G5" s="7" t="n">
        <v>78777</v>
      </c>
      <c r="H5" s="5" t="n">
        <v>96157</v>
      </c>
      <c r="K5" s="7" t="n">
        <v>370286</v>
      </c>
    </row>
    <row r="6" spans="1:11">
      <c r="A6" s="4" t="s">
        <v>34</v>
      </c>
      <c r="D6" s="5" t="n">
        <v>1309489</v>
      </c>
      <c r="F6" s="5" t="n">
        <v>1309489</v>
      </c>
      <c r="H6" s="5" t="n">
        <v>1341093</v>
      </c>
    </row>
    <row r="7" spans="1:11">
      <c r="A7" s="4" t="s">
        <v>316</v>
      </c>
      <c r="D7" s="5" t="n">
        <v>419520</v>
      </c>
      <c r="F7" s="5" t="n">
        <v>419520</v>
      </c>
      <c r="H7" s="5" t="n">
        <v>279222</v>
      </c>
    </row>
    <row r="8" spans="1:11">
      <c r="A8" s="4" t="s">
        <v>40</v>
      </c>
      <c r="D8" s="5" t="n">
        <v>168058203</v>
      </c>
      <c r="F8" s="5" t="n">
        <v>168058203</v>
      </c>
      <c r="H8" s="5" t="n">
        <v>155665990</v>
      </c>
    </row>
    <row r="9" spans="1:11">
      <c r="A9" s="4" t="s">
        <v>298</v>
      </c>
      <c r="F9" s="5" t="n">
        <v>124187</v>
      </c>
      <c r="G9" s="5" t="n">
        <v>-87591</v>
      </c>
    </row>
    <row r="10" spans="1:11">
      <c r="A10" s="3" t="s">
        <v>41</v>
      </c>
    </row>
    <row r="11" spans="1:11">
      <c r="A11" s="4" t="s">
        <v>46</v>
      </c>
      <c r="D11" s="5" t="n">
        <v>158217</v>
      </c>
      <c r="F11" s="5" t="n">
        <v>158217</v>
      </c>
      <c r="H11" s="5" t="n">
        <v>97400</v>
      </c>
    </row>
    <row r="12" spans="1:11">
      <c r="A12" s="4" t="s">
        <v>317</v>
      </c>
      <c r="D12" s="5" t="n">
        <v>945856</v>
      </c>
      <c r="F12" s="5" t="n">
        <v>945856</v>
      </c>
      <c r="H12" s="5" t="n">
        <v>849698</v>
      </c>
    </row>
    <row r="13" spans="1:11">
      <c r="A13" s="4" t="s">
        <v>50</v>
      </c>
      <c r="D13" s="5" t="n">
        <v>165118587</v>
      </c>
      <c r="F13" s="5" t="n">
        <v>165118587</v>
      </c>
      <c r="H13" s="5" t="n">
        <v>153169187</v>
      </c>
    </row>
    <row r="14" spans="1:11">
      <c r="A14" s="3" t="s">
        <v>53</v>
      </c>
    </row>
    <row r="15" spans="1:11">
      <c r="A15" s="4" t="s">
        <v>56</v>
      </c>
      <c r="D15" s="5" t="n">
        <v>1648006</v>
      </c>
      <c r="F15" s="5" t="n">
        <v>1648006</v>
      </c>
      <c r="H15" s="5" t="n">
        <v>1437266</v>
      </c>
    </row>
    <row r="16" spans="1:11">
      <c r="A16" s="4" t="s">
        <v>57</v>
      </c>
      <c r="D16" s="5" t="n">
        <v>148673</v>
      </c>
      <c r="F16" s="5" t="n">
        <v>148673</v>
      </c>
      <c r="H16" s="5" t="n">
        <v>70975</v>
      </c>
    </row>
    <row r="17" spans="1:11">
      <c r="A17" s="4" t="s">
        <v>58</v>
      </c>
      <c r="D17" s="5" t="n">
        <v>2939616</v>
      </c>
      <c r="F17" s="5" t="n">
        <v>2939616</v>
      </c>
      <c r="H17" s="5" t="n">
        <v>2496803</v>
      </c>
    </row>
    <row r="18" spans="1:11">
      <c r="A18" s="4" t="s">
        <v>59</v>
      </c>
      <c r="D18" s="5" t="n">
        <v>168058203</v>
      </c>
      <c r="F18" s="5" t="n">
        <v>168058203</v>
      </c>
      <c r="H18" s="5" t="n">
        <v>155665990</v>
      </c>
    </row>
    <row r="19" spans="1:11">
      <c r="A19" s="3" t="s">
        <v>71</v>
      </c>
    </row>
    <row r="20" spans="1:11">
      <c r="A20" s="4" t="s">
        <v>72</v>
      </c>
      <c r="D20" s="5" t="n">
        <v>15124</v>
      </c>
      <c r="E20" s="5" t="n">
        <v>29015</v>
      </c>
      <c r="F20" s="5" t="n">
        <v>37958</v>
      </c>
      <c r="G20" s="5" t="n">
        <v>-805162</v>
      </c>
    </row>
    <row r="21" spans="1:11">
      <c r="A21" s="4" t="s">
        <v>318</v>
      </c>
      <c r="D21" s="5" t="n">
        <v>-275186</v>
      </c>
      <c r="E21" s="5" t="n">
        <v>-9668</v>
      </c>
      <c r="F21" s="5" t="n">
        <v>-31175</v>
      </c>
      <c r="G21" s="5" t="n">
        <v>905945</v>
      </c>
    </row>
    <row r="22" spans="1:11">
      <c r="A22" s="4" t="s">
        <v>82</v>
      </c>
      <c r="D22" s="5" t="n">
        <v>-24256</v>
      </c>
      <c r="E22" s="5" t="n">
        <v>231009</v>
      </c>
      <c r="F22" s="5" t="n">
        <v>457424</v>
      </c>
      <c r="G22" s="5" t="n">
        <v>1163328</v>
      </c>
    </row>
    <row r="23" spans="1:11">
      <c r="A23" s="3" t="s">
        <v>83</v>
      </c>
    </row>
    <row r="24" spans="1:11">
      <c r="A24" s="4" t="s">
        <v>84</v>
      </c>
      <c r="D24" s="5" t="n">
        <v>54637</v>
      </c>
      <c r="E24" s="5" t="n">
        <v>54496</v>
      </c>
      <c r="F24" s="5" t="n">
        <v>-77893</v>
      </c>
      <c r="G24" s="5" t="n">
        <v>-317384</v>
      </c>
    </row>
    <row r="25" spans="1:11">
      <c r="A25" s="4" t="s">
        <v>87</v>
      </c>
      <c r="D25" s="5" t="n">
        <v>81543</v>
      </c>
      <c r="E25" s="5" t="n">
        <v>103118</v>
      </c>
      <c r="F25" s="5" t="n">
        <v>187947</v>
      </c>
      <c r="G25" s="5" t="n">
        <v>206933</v>
      </c>
    </row>
    <row r="26" spans="1:11">
      <c r="A26" s="4" t="s">
        <v>88</v>
      </c>
      <c r="D26" s="5" t="n">
        <v>193689</v>
      </c>
      <c r="E26" s="5" t="n">
        <v>182005</v>
      </c>
      <c r="F26" s="5" t="n">
        <v>315745</v>
      </c>
      <c r="G26" s="5" t="n">
        <v>757592</v>
      </c>
    </row>
    <row r="27" spans="1:11">
      <c r="A27" s="4" t="s">
        <v>89</v>
      </c>
      <c r="D27" s="5" t="n">
        <v>-217945</v>
      </c>
      <c r="E27" s="5" t="n">
        <v>49004</v>
      </c>
      <c r="F27" s="5" t="n">
        <v>141679</v>
      </c>
      <c r="G27" s="5" t="n">
        <v>405736</v>
      </c>
    </row>
    <row r="28" spans="1:11">
      <c r="A28" s="4" t="s">
        <v>90</v>
      </c>
      <c r="B28" s="4" t="s">
        <v>91</v>
      </c>
      <c r="D28" s="5" t="n">
        <v>-39449</v>
      </c>
      <c r="E28" s="5" t="n">
        <v>-35893</v>
      </c>
      <c r="F28" s="5" t="n">
        <v>-69061</v>
      </c>
      <c r="G28" s="5" t="n">
        <v>-74946</v>
      </c>
    </row>
    <row r="29" spans="1:11">
      <c r="A29" s="4" t="s">
        <v>319</v>
      </c>
      <c r="B29" s="4" t="s">
        <v>91</v>
      </c>
      <c r="D29" s="5" t="n">
        <v>-178496</v>
      </c>
      <c r="E29" s="5" t="n">
        <v>84897</v>
      </c>
      <c r="F29" s="5" t="n">
        <v>210740</v>
      </c>
      <c r="G29" s="5" t="n">
        <v>480682</v>
      </c>
    </row>
    <row r="30" spans="1:11">
      <c r="A30" s="4" t="s">
        <v>320</v>
      </c>
    </row>
    <row r="31" spans="1:11">
      <c r="A31" s="3" t="s">
        <v>24</v>
      </c>
    </row>
    <row r="32" spans="1:11">
      <c r="A32" s="4" t="s">
        <v>34</v>
      </c>
      <c r="D32" s="5" t="n">
        <v>6789173</v>
      </c>
      <c r="F32" s="5" t="n">
        <v>6789173</v>
      </c>
      <c r="H32" s="5" t="n">
        <v>6482889</v>
      </c>
    </row>
    <row r="33" spans="1:11">
      <c r="A33" s="4" t="s">
        <v>129</v>
      </c>
      <c r="D33" s="5" t="n">
        <v>640498</v>
      </c>
      <c r="F33" s="5" t="n">
        <v>640498</v>
      </c>
      <c r="H33" s="5" t="n">
        <v>615117</v>
      </c>
    </row>
    <row r="34" spans="1:11">
      <c r="A34" s="4" t="s">
        <v>316</v>
      </c>
      <c r="D34" s="5" t="n">
        <v>214528</v>
      </c>
      <c r="F34" s="5" t="n">
        <v>214528</v>
      </c>
      <c r="H34" s="5" t="n">
        <v>226347</v>
      </c>
    </row>
    <row r="35" spans="1:11">
      <c r="A35" s="3" t="s">
        <v>41</v>
      </c>
    </row>
    <row r="36" spans="1:11">
      <c r="A36" s="4" t="s">
        <v>317</v>
      </c>
      <c r="D36" s="7" t="n">
        <v>547078</v>
      </c>
      <c r="F36" s="7" t="n">
        <v>547078</v>
      </c>
      <c r="H36" s="7" t="n">
        <v>410376</v>
      </c>
    </row>
    <row r="37" spans="1:11">
      <c r="A37" s="4" t="s">
        <v>299</v>
      </c>
    </row>
    <row r="38" spans="1:11">
      <c r="A38" s="3" t="s">
        <v>24</v>
      </c>
    </row>
    <row r="39" spans="1:11">
      <c r="A39" s="4" t="s">
        <v>32</v>
      </c>
      <c r="I39" s="7" t="n">
        <v>7149000</v>
      </c>
      <c r="J39" s="7" t="n">
        <v>10702000</v>
      </c>
    </row>
    <row r="40" spans="1:11">
      <c r="A40" s="4" t="s">
        <v>33</v>
      </c>
      <c r="I40" s="5" t="n">
        <v>508000</v>
      </c>
      <c r="J40" s="5" t="n">
        <v>496000</v>
      </c>
    </row>
    <row r="41" spans="1:11">
      <c r="A41" s="4" t="s">
        <v>34</v>
      </c>
      <c r="I41" s="5" t="n">
        <v>1116000</v>
      </c>
      <c r="J41" s="5" t="n">
        <v>4565000</v>
      </c>
    </row>
    <row r="42" spans="1:11">
      <c r="A42" s="4" t="s">
        <v>36</v>
      </c>
      <c r="I42" s="5" t="n">
        <v>28736000</v>
      </c>
      <c r="J42" s="5" t="n">
        <v>24781000</v>
      </c>
    </row>
    <row r="43" spans="1:11">
      <c r="A43" s="4" t="s">
        <v>129</v>
      </c>
      <c r="I43" s="5" t="n">
        <v>0</v>
      </c>
      <c r="J43" s="5" t="n">
        <v>550000</v>
      </c>
    </row>
    <row r="44" spans="1:11">
      <c r="A44" s="4" t="s">
        <v>316</v>
      </c>
      <c r="I44" s="5" t="n">
        <v>305000</v>
      </c>
      <c r="J44" s="5" t="n">
        <v>94000</v>
      </c>
    </row>
    <row r="45" spans="1:11">
      <c r="A45" s="4" t="s">
        <v>46</v>
      </c>
      <c r="I45" s="5" t="n">
        <v>23000</v>
      </c>
      <c r="J45" s="5" t="n">
        <v>0</v>
      </c>
    </row>
    <row r="46" spans="1:11">
      <c r="A46" s="4" t="s">
        <v>40</v>
      </c>
      <c r="I46" s="5" t="n">
        <v>148508000</v>
      </c>
      <c r="J46" s="5" t="n">
        <v>151859000</v>
      </c>
    </row>
    <row r="47" spans="1:11">
      <c r="A47" s="3" t="s">
        <v>41</v>
      </c>
    </row>
    <row r="48" spans="1:11">
      <c r="A48" s="4" t="s">
        <v>46</v>
      </c>
      <c r="I48" s="5" t="n">
        <v>108000</v>
      </c>
      <c r="J48" s="5" t="n">
        <v>91000</v>
      </c>
    </row>
    <row r="49" spans="1:11">
      <c r="A49" s="4" t="s">
        <v>321</v>
      </c>
      <c r="I49" s="5" t="n">
        <v>1000</v>
      </c>
      <c r="J49" s="5" t="n">
        <v>1385000</v>
      </c>
    </row>
    <row r="50" spans="1:11">
      <c r="A50" s="4" t="s">
        <v>317</v>
      </c>
      <c r="I50" s="5" t="n">
        <v>870000</v>
      </c>
      <c r="J50" s="5" t="n">
        <v>870000</v>
      </c>
    </row>
    <row r="51" spans="1:11">
      <c r="A51" s="4" t="s">
        <v>50</v>
      </c>
      <c r="I51" s="5" t="n">
        <v>146187000</v>
      </c>
      <c r="J51" s="5" t="n">
        <v>147554000</v>
      </c>
    </row>
    <row r="52" spans="1:11">
      <c r="A52" s="3" t="s">
        <v>53</v>
      </c>
    </row>
    <row r="53" spans="1:11">
      <c r="A53" s="4" t="s">
        <v>56</v>
      </c>
      <c r="I53" s="5" t="n">
        <v>1432000</v>
      </c>
      <c r="J53" s="5" t="n">
        <v>3337000</v>
      </c>
    </row>
    <row r="54" spans="1:11">
      <c r="A54" s="4" t="s">
        <v>57</v>
      </c>
      <c r="I54" s="5" t="n">
        <v>101000</v>
      </c>
      <c r="J54" s="5" t="n">
        <v>180000</v>
      </c>
    </row>
    <row r="55" spans="1:11">
      <c r="A55" s="4" t="s">
        <v>58</v>
      </c>
      <c r="I55" s="5" t="n">
        <v>2321000</v>
      </c>
      <c r="J55" s="5" t="n">
        <v>4305000</v>
      </c>
    </row>
    <row r="56" spans="1:11">
      <c r="A56" s="4" t="s">
        <v>59</v>
      </c>
      <c r="I56" s="5" t="n">
        <v>148508000</v>
      </c>
      <c r="J56" s="7" t="n">
        <v>151859000</v>
      </c>
    </row>
    <row r="57" spans="1:11">
      <c r="A57" s="3" t="s">
        <v>71</v>
      </c>
    </row>
    <row r="58" spans="1:11">
      <c r="A58" s="4" t="s">
        <v>72</v>
      </c>
      <c r="C58" s="7" t="n">
        <v>-880000</v>
      </c>
    </row>
    <row r="59" spans="1:11">
      <c r="A59" s="4" t="s">
        <v>318</v>
      </c>
      <c r="C59" s="5" t="n">
        <v>805000</v>
      </c>
    </row>
    <row r="60" spans="1:11">
      <c r="A60" s="4" t="s">
        <v>82</v>
      </c>
      <c r="C60" s="5" t="n">
        <v>-75000</v>
      </c>
    </row>
    <row r="61" spans="1:11">
      <c r="A61" s="3" t="s">
        <v>83</v>
      </c>
    </row>
    <row r="62" spans="1:11">
      <c r="A62" s="4" t="s">
        <v>84</v>
      </c>
      <c r="C62" s="5" t="n">
        <v>-547000</v>
      </c>
    </row>
    <row r="63" spans="1:11">
      <c r="A63" s="4" t="s">
        <v>87</v>
      </c>
      <c r="C63" s="5" t="n">
        <v>-211000</v>
      </c>
    </row>
    <row r="64" spans="1:11">
      <c r="A64" s="4" t="s">
        <v>88</v>
      </c>
      <c r="C64" s="5" t="n">
        <v>-758000</v>
      </c>
    </row>
    <row r="65" spans="1:11">
      <c r="A65" s="4" t="s">
        <v>89</v>
      </c>
      <c r="C65" s="5" t="n">
        <v>683000</v>
      </c>
    </row>
    <row r="66" spans="1:11">
      <c r="A66" s="4" t="s">
        <v>90</v>
      </c>
      <c r="C66" s="5" t="n">
        <v>-6000</v>
      </c>
    </row>
    <row r="67" spans="1:11">
      <c r="A67" s="4" t="s">
        <v>319</v>
      </c>
      <c r="C67" s="5" t="n">
        <v>689000</v>
      </c>
    </row>
    <row r="68" spans="1:11">
      <c r="A68" s="4" t="s">
        <v>300</v>
      </c>
    </row>
    <row r="69" spans="1:11">
      <c r="A69" s="3" t="s">
        <v>24</v>
      </c>
    </row>
    <row r="70" spans="1:11">
      <c r="A70" s="4" t="s">
        <v>32</v>
      </c>
      <c r="I70" s="5" t="n">
        <v>4166000</v>
      </c>
    </row>
    <row r="71" spans="1:11">
      <c r="A71" s="4" t="s">
        <v>33</v>
      </c>
      <c r="I71" s="5" t="n">
        <v>0</v>
      </c>
    </row>
    <row r="72" spans="1:11">
      <c r="A72" s="4" t="s">
        <v>34</v>
      </c>
      <c r="I72" s="5" t="n">
        <v>0</v>
      </c>
    </row>
    <row r="73" spans="1:11">
      <c r="A73" s="4" t="s">
        <v>36</v>
      </c>
      <c r="I73" s="5" t="n">
        <v>-6312000</v>
      </c>
    </row>
    <row r="74" spans="1:11">
      <c r="A74" s="4" t="s">
        <v>129</v>
      </c>
      <c r="I74" s="5" t="n">
        <v>0</v>
      </c>
    </row>
    <row r="75" spans="1:11">
      <c r="A75" s="4" t="s">
        <v>316</v>
      </c>
      <c r="I75" s="5" t="n">
        <v>0</v>
      </c>
    </row>
    <row r="76" spans="1:11">
      <c r="A76" s="4" t="s">
        <v>46</v>
      </c>
      <c r="I76" s="5" t="n">
        <v>0</v>
      </c>
    </row>
    <row r="77" spans="1:11">
      <c r="A77" s="4" t="s">
        <v>40</v>
      </c>
      <c r="I77" s="5" t="n">
        <v>-2146000</v>
      </c>
    </row>
    <row r="78" spans="1:11">
      <c r="A78" s="3" t="s">
        <v>41</v>
      </c>
    </row>
    <row r="79" spans="1:11">
      <c r="A79" s="4" t="s">
        <v>46</v>
      </c>
      <c r="I79" s="5" t="n">
        <v>17000</v>
      </c>
    </row>
    <row r="80" spans="1:11">
      <c r="A80" s="4" t="s">
        <v>321</v>
      </c>
      <c r="I80" s="5" t="n">
        <v>0</v>
      </c>
    </row>
    <row r="81" spans="1:11">
      <c r="A81" s="4" t="s">
        <v>317</v>
      </c>
      <c r="I81" s="5" t="n">
        <v>0</v>
      </c>
    </row>
    <row r="82" spans="1:11">
      <c r="A82" s="4" t="s">
        <v>50</v>
      </c>
      <c r="I82" s="5" t="n">
        <v>17000</v>
      </c>
    </row>
    <row r="83" spans="1:11">
      <c r="A83" s="3" t="s">
        <v>53</v>
      </c>
    </row>
    <row r="84" spans="1:11">
      <c r="A84" s="4" t="s">
        <v>56</v>
      </c>
      <c r="I84" s="5" t="n">
        <v>-2163000</v>
      </c>
    </row>
    <row r="85" spans="1:11">
      <c r="A85" s="4" t="s">
        <v>57</v>
      </c>
      <c r="I85" s="5" t="n">
        <v>0</v>
      </c>
    </row>
    <row r="86" spans="1:11">
      <c r="A86" s="4" t="s">
        <v>58</v>
      </c>
      <c r="I86" s="5" t="n">
        <v>-2163000</v>
      </c>
    </row>
    <row r="87" spans="1:11">
      <c r="A87" s="4" t="s">
        <v>59</v>
      </c>
      <c r="I87" s="5" t="n">
        <v>-2146000</v>
      </c>
    </row>
    <row r="88" spans="1:11">
      <c r="A88" s="3" t="s">
        <v>71</v>
      </c>
    </row>
    <row r="89" spans="1:11">
      <c r="A89" s="4" t="s">
        <v>72</v>
      </c>
      <c r="C89" s="5" t="n">
        <v>0</v>
      </c>
    </row>
    <row r="90" spans="1:11">
      <c r="A90" s="4" t="s">
        <v>318</v>
      </c>
      <c r="C90" s="5" t="n">
        <v>-2146000</v>
      </c>
    </row>
    <row r="91" spans="1:11">
      <c r="A91" s="4" t="s">
        <v>82</v>
      </c>
      <c r="C91" s="5" t="n">
        <v>-2146000</v>
      </c>
    </row>
    <row r="92" spans="1:11">
      <c r="A92" s="3" t="s">
        <v>83</v>
      </c>
    </row>
    <row r="93" spans="1:11">
      <c r="A93" s="4" t="s">
        <v>84</v>
      </c>
      <c r="C93" s="5" t="n">
        <v>0</v>
      </c>
    </row>
    <row r="94" spans="1:11">
      <c r="A94" s="4" t="s">
        <v>87</v>
      </c>
      <c r="C94" s="5" t="n">
        <v>0</v>
      </c>
    </row>
    <row r="95" spans="1:11">
      <c r="A95" s="4" t="s">
        <v>88</v>
      </c>
      <c r="C95" s="5" t="n">
        <v>0</v>
      </c>
    </row>
    <row r="96" spans="1:11">
      <c r="A96" s="4" t="s">
        <v>89</v>
      </c>
      <c r="C96" s="5" t="n">
        <v>-2146000</v>
      </c>
    </row>
    <row r="97" spans="1:11">
      <c r="A97" s="4" t="s">
        <v>90</v>
      </c>
      <c r="C97" s="5" t="n">
        <v>17000</v>
      </c>
    </row>
    <row r="98" spans="1:11">
      <c r="A98" s="4" t="s">
        <v>319</v>
      </c>
      <c r="C98" s="5" t="n">
        <v>-2163000</v>
      </c>
    </row>
    <row r="99" spans="1:11">
      <c r="A99" s="4" t="s">
        <v>322</v>
      </c>
    </row>
    <row r="100" spans="1:11">
      <c r="A100" s="3" t="s">
        <v>24</v>
      </c>
    </row>
    <row r="101" spans="1:11">
      <c r="A101" s="4" t="s">
        <v>32</v>
      </c>
      <c r="I101" s="5" t="n">
        <v>-7719000</v>
      </c>
    </row>
    <row r="102" spans="1:11">
      <c r="A102" s="4" t="s">
        <v>33</v>
      </c>
      <c r="I102" s="5" t="n">
        <v>12000</v>
      </c>
    </row>
    <row r="103" spans="1:11">
      <c r="A103" s="4" t="s">
        <v>34</v>
      </c>
      <c r="I103" s="5" t="n">
        <v>-3449000</v>
      </c>
    </row>
    <row r="104" spans="1:11">
      <c r="A104" s="4" t="s">
        <v>36</v>
      </c>
      <c r="I104" s="5" t="n">
        <v>10267000</v>
      </c>
    </row>
    <row r="105" spans="1:11">
      <c r="A105" s="4" t="s">
        <v>129</v>
      </c>
      <c r="I105" s="5" t="n">
        <v>-550000</v>
      </c>
    </row>
    <row r="106" spans="1:11">
      <c r="A106" s="4" t="s">
        <v>316</v>
      </c>
      <c r="I106" s="5" t="n">
        <v>211000</v>
      </c>
    </row>
    <row r="107" spans="1:11">
      <c r="A107" s="4" t="s">
        <v>46</v>
      </c>
      <c r="I107" s="5" t="n">
        <v>23000</v>
      </c>
    </row>
    <row r="108" spans="1:11">
      <c r="A108" s="4" t="s">
        <v>40</v>
      </c>
      <c r="I108" s="5" t="n">
        <v>-1205000</v>
      </c>
    </row>
    <row r="109" spans="1:11">
      <c r="A109" s="3" t="s">
        <v>41</v>
      </c>
    </row>
    <row r="110" spans="1:11">
      <c r="A110" s="4" t="s">
        <v>46</v>
      </c>
      <c r="I110" s="5" t="n">
        <v>0</v>
      </c>
    </row>
    <row r="111" spans="1:11">
      <c r="A111" s="4" t="s">
        <v>321</v>
      </c>
      <c r="I111" s="5" t="n">
        <v>-1384000</v>
      </c>
    </row>
    <row r="112" spans="1:11">
      <c r="A112" s="4" t="s">
        <v>317</v>
      </c>
      <c r="I112" s="5" t="n">
        <v>0</v>
      </c>
    </row>
    <row r="113" spans="1:11">
      <c r="A113" s="4" t="s">
        <v>50</v>
      </c>
      <c r="I113" s="5" t="n">
        <v>-1384000</v>
      </c>
    </row>
    <row r="114" spans="1:11">
      <c r="A114" s="3" t="s">
        <v>53</v>
      </c>
    </row>
    <row r="115" spans="1:11">
      <c r="A115" s="4" t="s">
        <v>56</v>
      </c>
      <c r="I115" s="5" t="n">
        <v>258000</v>
      </c>
    </row>
    <row r="116" spans="1:11">
      <c r="A116" s="4" t="s">
        <v>57</v>
      </c>
      <c r="I116" s="5" t="n">
        <v>-79000</v>
      </c>
    </row>
    <row r="117" spans="1:11">
      <c r="A117" s="4" t="s">
        <v>58</v>
      </c>
      <c r="I117" s="5" t="n">
        <v>179000</v>
      </c>
    </row>
    <row r="118" spans="1:11">
      <c r="A118" s="4" t="s">
        <v>59</v>
      </c>
      <c r="I118" s="5" t="n">
        <v>-1205000</v>
      </c>
    </row>
    <row r="119" spans="1:11">
      <c r="A119" s="3" t="s">
        <v>71</v>
      </c>
    </row>
    <row r="120" spans="1:11">
      <c r="A120" s="4" t="s">
        <v>72</v>
      </c>
      <c r="C120" s="5" t="n">
        <v>-880000</v>
      </c>
    </row>
    <row r="121" spans="1:11">
      <c r="A121" s="4" t="s">
        <v>318</v>
      </c>
      <c r="C121" s="5" t="n">
        <v>2951000</v>
      </c>
    </row>
    <row r="122" spans="1:11">
      <c r="A122" s="4" t="s">
        <v>82</v>
      </c>
      <c r="C122" s="5" t="n">
        <v>2071000</v>
      </c>
    </row>
    <row r="123" spans="1:11">
      <c r="A123" s="3" t="s">
        <v>83</v>
      </c>
    </row>
    <row r="124" spans="1:11">
      <c r="A124" s="4" t="s">
        <v>84</v>
      </c>
      <c r="C124" s="5" t="n">
        <v>-547000</v>
      </c>
    </row>
    <row r="125" spans="1:11">
      <c r="A125" s="4" t="s">
        <v>87</v>
      </c>
      <c r="C125" s="5" t="n">
        <v>-211000</v>
      </c>
    </row>
    <row r="126" spans="1:11">
      <c r="A126" s="4" t="s">
        <v>88</v>
      </c>
      <c r="C126" s="5" t="n">
        <v>-758000</v>
      </c>
    </row>
    <row r="127" spans="1:11">
      <c r="A127" s="4" t="s">
        <v>89</v>
      </c>
      <c r="C127" s="5" t="n">
        <v>2829000</v>
      </c>
    </row>
    <row r="128" spans="1:11">
      <c r="A128" s="4" t="s">
        <v>90</v>
      </c>
      <c r="C128" s="5" t="n">
        <v>-23000</v>
      </c>
    </row>
    <row r="129" spans="1:11">
      <c r="A129" s="4" t="s">
        <v>319</v>
      </c>
      <c r="C129" s="5" t="n">
        <v>2852000</v>
      </c>
    </row>
    <row r="130" spans="1:11">
      <c r="A130" s="4" t="s">
        <v>323</v>
      </c>
    </row>
    <row r="131" spans="1:11">
      <c r="A131" s="3" t="s">
        <v>24</v>
      </c>
    </row>
    <row r="132" spans="1:11">
      <c r="A132" s="4" t="s">
        <v>36</v>
      </c>
      <c r="I132" s="5" t="n">
        <v>10300000</v>
      </c>
    </row>
    <row r="133" spans="1:11">
      <c r="A133" s="4" t="s">
        <v>324</v>
      </c>
    </row>
    <row r="134" spans="1:11">
      <c r="A134" s="3" t="s">
        <v>24</v>
      </c>
    </row>
    <row r="135" spans="1:11">
      <c r="A135" s="4" t="s">
        <v>302</v>
      </c>
      <c r="I135" s="5" t="n">
        <v>-7700000</v>
      </c>
    </row>
    <row r="136" spans="1:11">
      <c r="A136" s="4" t="s">
        <v>325</v>
      </c>
    </row>
    <row r="137" spans="1:11">
      <c r="A137" s="3" t="s">
        <v>24</v>
      </c>
    </row>
    <row r="138" spans="1:11">
      <c r="A138" s="4" t="s">
        <v>36</v>
      </c>
      <c r="I138" s="5" t="n">
        <v>6300000</v>
      </c>
    </row>
    <row r="139" spans="1:11">
      <c r="A139" s="4" t="s">
        <v>302</v>
      </c>
      <c r="I139" s="5" t="n">
        <v>4200000</v>
      </c>
    </row>
    <row r="140" spans="1:11">
      <c r="A140" s="4" t="s">
        <v>326</v>
      </c>
    </row>
    <row r="141" spans="1:11">
      <c r="A141" s="3" t="s">
        <v>24</v>
      </c>
    </row>
    <row r="142" spans="1:11">
      <c r="A142" s="4" t="s">
        <v>302</v>
      </c>
      <c r="E142" s="5" t="n">
        <v>-7000000</v>
      </c>
      <c r="G142" s="5" t="n">
        <v>-7000000</v>
      </c>
    </row>
    <row r="143" spans="1:11">
      <c r="A143" s="4" t="s">
        <v>298</v>
      </c>
      <c r="C143" s="5" t="n">
        <v>3600000</v>
      </c>
    </row>
    <row r="144" spans="1:11">
      <c r="A144" s="4" t="s">
        <v>327</v>
      </c>
    </row>
    <row r="145" spans="1:11">
      <c r="A145" s="3" t="s">
        <v>24</v>
      </c>
    </row>
    <row r="146" spans="1:11">
      <c r="A146" s="4" t="s">
        <v>302</v>
      </c>
      <c r="E146" s="7" t="n">
        <v>-700000</v>
      </c>
      <c r="G146" s="7" t="n">
        <v>-700000</v>
      </c>
    </row>
    <row r="147" spans="1:11">
      <c r="A147" s="4" t="s">
        <v>298</v>
      </c>
      <c r="C147" s="5" t="n">
        <v>400000</v>
      </c>
    </row>
    <row r="148" spans="1:11">
      <c r="A148" s="4" t="s">
        <v>328</v>
      </c>
    </row>
    <row r="149" spans="1:11">
      <c r="A149" s="3" t="s">
        <v>24</v>
      </c>
    </row>
    <row r="150" spans="1:11">
      <c r="A150" s="4" t="s">
        <v>298</v>
      </c>
      <c r="C150" s="5" t="n">
        <v>1100000</v>
      </c>
    </row>
    <row r="151" spans="1:11">
      <c r="A151" s="4" t="s">
        <v>329</v>
      </c>
    </row>
    <row r="152" spans="1:11">
      <c r="A152" s="3" t="s">
        <v>24</v>
      </c>
    </row>
    <row r="153" spans="1:11">
      <c r="A153" s="4" t="s">
        <v>298</v>
      </c>
      <c r="C153" s="7" t="n">
        <v>100000</v>
      </c>
    </row>
    <row r="154" spans="1:11">
      <c r="A154" s="4" t="s">
        <v>330</v>
      </c>
    </row>
    <row r="155" spans="1:11">
      <c r="A155" s="3" t="s">
        <v>53</v>
      </c>
    </row>
    <row r="156" spans="1:11">
      <c r="A156" s="4" t="s">
        <v>56</v>
      </c>
      <c r="I156" s="7" t="n">
        <v>2800000</v>
      </c>
    </row>
    <row r="157" spans="1:11"/>
    <row r="158" spans="1:11">
      <c r="A158" s="4" t="s">
        <v>91</v>
      </c>
      <c r="B158" s="4" t="s">
        <v>104</v>
      </c>
    </row>
  </sheetData>
  <mergeCells count="5">
    <mergeCell ref="A1:B2"/>
    <mergeCell ref="D1:E1"/>
    <mergeCell ref="F1:G1"/>
    <mergeCell ref="A157:J157"/>
    <mergeCell ref="B158:J15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4871778</v>
      </c>
      <c r="C3" s="7" t="n">
        <v>5552911</v>
      </c>
    </row>
    <row r="4" spans="1:3">
      <c r="A4" s="4" t="s">
        <v>63</v>
      </c>
      <c r="B4" s="7" t="n">
        <v>20754</v>
      </c>
      <c r="C4" s="7" t="n">
        <v>16390</v>
      </c>
    </row>
    <row r="5" spans="1:3">
      <c r="A5" s="4" t="s">
        <v>64</v>
      </c>
      <c r="B5" s="7" t="n">
        <v>10</v>
      </c>
      <c r="C5" s="7" t="n">
        <v>10</v>
      </c>
    </row>
    <row r="6" spans="1:3">
      <c r="A6" s="4" t="s">
        <v>65</v>
      </c>
      <c r="B6" s="5" t="n">
        <v>1000000</v>
      </c>
      <c r="C6" s="5" t="n">
        <v>1000000</v>
      </c>
    </row>
    <row r="7" spans="1:3">
      <c r="A7" s="4" t="s">
        <v>66</v>
      </c>
      <c r="B7" s="5" t="n">
        <v>250000</v>
      </c>
      <c r="C7" s="5" t="n">
        <v>250000</v>
      </c>
    </row>
    <row r="8" spans="1:3">
      <c r="A8" s="4" t="s">
        <v>67</v>
      </c>
      <c r="B8" s="5" t="n">
        <v>250000</v>
      </c>
      <c r="C8"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331</v>
      </c>
      <c r="B1" s="2" t="s">
        <v>290</v>
      </c>
      <c r="C1" s="2" t="s">
        <v>69</v>
      </c>
      <c r="F1" s="2" t="s">
        <v>1</v>
      </c>
    </row>
    <row r="2" spans="1:7">
      <c r="B2" s="2" t="s">
        <v>312</v>
      </c>
      <c r="C2" s="2" t="s">
        <v>2</v>
      </c>
      <c r="D2" s="2" t="s">
        <v>70</v>
      </c>
      <c r="E2" s="2" t="s">
        <v>332</v>
      </c>
      <c r="F2" s="2" t="s">
        <v>2</v>
      </c>
      <c r="G2" s="2" t="s">
        <v>70</v>
      </c>
    </row>
    <row r="3" spans="1:7">
      <c r="A3" s="3" t="s">
        <v>333</v>
      </c>
    </row>
    <row r="4" spans="1:7">
      <c r="A4" s="4" t="s">
        <v>318</v>
      </c>
      <c r="C4" s="7" t="n">
        <v>-275186</v>
      </c>
      <c r="D4" s="7" t="n">
        <v>-9668</v>
      </c>
      <c r="F4" s="7" t="n">
        <v>-31175</v>
      </c>
      <c r="G4" s="7" t="n">
        <v>905945</v>
      </c>
    </row>
    <row r="5" spans="1:7">
      <c r="A5" s="4" t="s">
        <v>299</v>
      </c>
    </row>
    <row r="6" spans="1:7">
      <c r="A6" s="3" t="s">
        <v>333</v>
      </c>
    </row>
    <row r="7" spans="1:7">
      <c r="A7" s="4" t="s">
        <v>318</v>
      </c>
      <c r="B7" s="7" t="n">
        <v>805000</v>
      </c>
    </row>
    <row r="8" spans="1:7">
      <c r="A8" s="4" t="s">
        <v>300</v>
      </c>
    </row>
    <row r="9" spans="1:7">
      <c r="A9" s="3" t="s">
        <v>333</v>
      </c>
    </row>
    <row r="10" spans="1:7">
      <c r="A10" s="4" t="s">
        <v>318</v>
      </c>
      <c r="B10" s="7" t="n">
        <v>-2146000</v>
      </c>
    </row>
    <row r="11" spans="1:7">
      <c r="A11" s="4" t="s">
        <v>334</v>
      </c>
    </row>
    <row r="12" spans="1:7">
      <c r="A12" s="3" t="s">
        <v>333</v>
      </c>
    </row>
    <row r="13" spans="1:7">
      <c r="A13" s="4" t="s">
        <v>335</v>
      </c>
      <c r="E13" s="7" t="n">
        <v>4166000</v>
      </c>
    </row>
    <row r="14" spans="1:7">
      <c r="A14" s="4" t="s">
        <v>336</v>
      </c>
      <c r="E14" s="5" t="n">
        <v>4166000</v>
      </c>
    </row>
    <row r="15" spans="1:7">
      <c r="A15" s="4" t="s">
        <v>337</v>
      </c>
      <c r="E15" s="5" t="n">
        <v>0</v>
      </c>
    </row>
    <row r="16" spans="1:7">
      <c r="A16" s="4" t="s">
        <v>318</v>
      </c>
      <c r="E16" s="5" t="n">
        <v>0</v>
      </c>
    </row>
    <row r="17" spans="1:7">
      <c r="A17" s="4" t="s">
        <v>338</v>
      </c>
    </row>
    <row r="18" spans="1:7">
      <c r="A18" s="3" t="s">
        <v>333</v>
      </c>
    </row>
    <row r="19" spans="1:7">
      <c r="A19" s="4" t="s">
        <v>335</v>
      </c>
      <c r="E19" s="5" t="n">
        <v>-6994000</v>
      </c>
    </row>
    <row r="20" spans="1:7">
      <c r="A20" s="4" t="s">
        <v>336</v>
      </c>
      <c r="E20" s="5" t="n">
        <v>-6872000</v>
      </c>
    </row>
    <row r="21" spans="1:7">
      <c r="A21" s="4" t="s">
        <v>337</v>
      </c>
      <c r="E21" s="5" t="n">
        <v>0</v>
      </c>
    </row>
    <row r="22" spans="1:7">
      <c r="A22" s="4" t="s">
        <v>318</v>
      </c>
      <c r="E22" s="5" t="n">
        <v>122000</v>
      </c>
    </row>
    <row r="23" spans="1:7">
      <c r="A23" s="4" t="s">
        <v>339</v>
      </c>
    </row>
    <row r="24" spans="1:7">
      <c r="A24" s="3" t="s">
        <v>333</v>
      </c>
    </row>
    <row r="25" spans="1:7">
      <c r="A25" s="4" t="s">
        <v>335</v>
      </c>
      <c r="E25" s="5" t="n">
        <v>-19000</v>
      </c>
    </row>
    <row r="26" spans="1:7">
      <c r="A26" s="4" t="s">
        <v>336</v>
      </c>
      <c r="E26" s="5" t="n">
        <v>-19000</v>
      </c>
    </row>
    <row r="27" spans="1:7">
      <c r="A27" s="4" t="s">
        <v>337</v>
      </c>
      <c r="E27" s="5" t="n">
        <v>-19000</v>
      </c>
    </row>
    <row r="28" spans="1:7">
      <c r="A28" s="4" t="s">
        <v>318</v>
      </c>
      <c r="E28" s="5" t="n">
        <v>0</v>
      </c>
    </row>
    <row r="29" spans="1:7">
      <c r="A29" s="4" t="s">
        <v>340</v>
      </c>
    </row>
    <row r="30" spans="1:7">
      <c r="A30" s="3" t="s">
        <v>333</v>
      </c>
    </row>
    <row r="31" spans="1:7">
      <c r="A31" s="4" t="s">
        <v>335</v>
      </c>
      <c r="E31" s="5" t="n">
        <v>-717000</v>
      </c>
    </row>
    <row r="32" spans="1:7">
      <c r="A32" s="4" t="s">
        <v>336</v>
      </c>
      <c r="E32" s="5" t="n">
        <v>-703000</v>
      </c>
    </row>
    <row r="33" spans="1:7">
      <c r="A33" s="4" t="s">
        <v>337</v>
      </c>
      <c r="E33" s="5" t="n">
        <v>15000</v>
      </c>
    </row>
    <row r="34" spans="1:7">
      <c r="A34" s="4" t="s">
        <v>318</v>
      </c>
      <c r="E34" s="7" t="n">
        <v>0</v>
      </c>
    </row>
  </sheetData>
  <mergeCells count="3">
    <mergeCell ref="A1:A2"/>
    <mergeCell ref="C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1</v>
      </c>
      <c r="B1" s="2" t="s">
        <v>69</v>
      </c>
      <c r="E1" s="2" t="s">
        <v>1</v>
      </c>
    </row>
    <row r="2" spans="1:7">
      <c r="B2" s="2" t="s">
        <v>2</v>
      </c>
      <c r="C2" s="2" t="s">
        <v>342</v>
      </c>
      <c r="D2" s="2" t="s">
        <v>70</v>
      </c>
      <c r="E2" s="2" t="s">
        <v>2</v>
      </c>
      <c r="F2" s="2" t="s">
        <v>70</v>
      </c>
      <c r="G2" s="2" t="s">
        <v>23</v>
      </c>
    </row>
    <row r="3" spans="1:7">
      <c r="A3" s="3" t="s">
        <v>343</v>
      </c>
    </row>
    <row r="4" spans="1:7">
      <c r="A4" s="4" t="s">
        <v>344</v>
      </c>
      <c r="B4" s="7" t="n">
        <v>217945</v>
      </c>
      <c r="D4" s="7" t="n">
        <v>-49004</v>
      </c>
      <c r="E4" s="7" t="n">
        <v>-141679</v>
      </c>
      <c r="F4" s="7" t="n">
        <v>-405736</v>
      </c>
    </row>
    <row r="5" spans="1:7">
      <c r="A5" s="4" t="s">
        <v>345</v>
      </c>
      <c r="B5" s="5" t="n">
        <v>238540</v>
      </c>
      <c r="E5" s="5" t="n">
        <v>238540</v>
      </c>
      <c r="G5" s="7" t="n">
        <v>112432</v>
      </c>
    </row>
    <row r="6" spans="1:7">
      <c r="A6" s="4" t="s">
        <v>346</v>
      </c>
    </row>
    <row r="7" spans="1:7">
      <c r="A7" s="3" t="s">
        <v>343</v>
      </c>
    </row>
    <row r="8" spans="1:7">
      <c r="A8" s="4" t="s">
        <v>344</v>
      </c>
      <c r="C8" s="7" t="n">
        <v>-2000</v>
      </c>
    </row>
    <row r="9" spans="1:7">
      <c r="A9" s="4" t="s">
        <v>347</v>
      </c>
    </row>
    <row r="10" spans="1:7">
      <c r="A10" s="3" t="s">
        <v>343</v>
      </c>
    </row>
    <row r="11" spans="1:7">
      <c r="A11" s="4" t="s">
        <v>345</v>
      </c>
      <c r="B11" s="7" t="n">
        <v>8900</v>
      </c>
      <c r="E11" s="7" t="n">
        <v>89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8</v>
      </c>
      <c r="B1" s="2" t="s">
        <v>69</v>
      </c>
      <c r="E1" s="2" t="s">
        <v>1</v>
      </c>
    </row>
    <row r="2" spans="1:7">
      <c r="B2" s="2" t="s">
        <v>2</v>
      </c>
      <c r="C2" s="2" t="s">
        <v>342</v>
      </c>
      <c r="D2" s="2" t="s">
        <v>70</v>
      </c>
      <c r="E2" s="2" t="s">
        <v>2</v>
      </c>
      <c r="F2" s="2" t="s">
        <v>70</v>
      </c>
      <c r="G2" s="2" t="s">
        <v>23</v>
      </c>
    </row>
    <row r="3" spans="1:7">
      <c r="A3" s="3" t="s">
        <v>343</v>
      </c>
    </row>
    <row r="4" spans="1:7">
      <c r="A4" s="4" t="s">
        <v>73</v>
      </c>
      <c r="B4" s="7" t="n">
        <v>126709</v>
      </c>
      <c r="D4" s="7" t="n">
        <v>88479</v>
      </c>
      <c r="E4" s="7" t="n">
        <v>122186</v>
      </c>
      <c r="F4" s="7" t="n">
        <v>673973</v>
      </c>
    </row>
    <row r="5" spans="1:7">
      <c r="A5" s="4" t="s">
        <v>84</v>
      </c>
      <c r="B5" s="5" t="n">
        <v>54637</v>
      </c>
      <c r="D5" s="5" t="n">
        <v>54496</v>
      </c>
      <c r="E5" s="5" t="n">
        <v>-77893</v>
      </c>
      <c r="F5" s="5" t="n">
        <v>-317384</v>
      </c>
    </row>
    <row r="6" spans="1:7">
      <c r="A6" s="4" t="s">
        <v>86</v>
      </c>
      <c r="B6" s="5" t="n">
        <v>19313</v>
      </c>
      <c r="D6" s="5" t="n">
        <v>-17690</v>
      </c>
      <c r="E6" s="5" t="n">
        <v>76768</v>
      </c>
      <c r="F6" s="5" t="n">
        <v>611555</v>
      </c>
    </row>
    <row r="7" spans="1:7">
      <c r="A7" s="4" t="s">
        <v>349</v>
      </c>
      <c r="B7" s="5" t="n">
        <v>217945</v>
      </c>
      <c r="D7" s="7" t="n">
        <v>-49004</v>
      </c>
      <c r="E7" s="5" t="n">
        <v>-141679</v>
      </c>
      <c r="F7" s="7" t="n">
        <v>-405736</v>
      </c>
    </row>
    <row r="8" spans="1:7">
      <c r="A8" s="4" t="s">
        <v>48</v>
      </c>
      <c r="B8" s="5" t="n">
        <v>945856</v>
      </c>
      <c r="E8" s="5" t="n">
        <v>945856</v>
      </c>
      <c r="G8" s="7" t="n">
        <v>849698</v>
      </c>
    </row>
    <row r="9" spans="1:7">
      <c r="A9" s="4" t="s">
        <v>36</v>
      </c>
      <c r="B9" s="5" t="n">
        <v>31626758</v>
      </c>
      <c r="E9" s="5" t="n">
        <v>31626758</v>
      </c>
      <c r="G9" s="5" t="n">
        <v>28674226</v>
      </c>
    </row>
    <row r="10" spans="1:7">
      <c r="A10" s="4" t="s">
        <v>42</v>
      </c>
      <c r="B10" s="5" t="n">
        <v>19653120</v>
      </c>
      <c r="E10" s="5" t="n">
        <v>19653120</v>
      </c>
      <c r="G10" s="5" t="n">
        <v>18894893</v>
      </c>
    </row>
    <row r="11" spans="1:7">
      <c r="A11" s="4" t="s">
        <v>34</v>
      </c>
      <c r="B11" s="5" t="n">
        <v>1309489</v>
      </c>
      <c r="E11" s="5" t="n">
        <v>1309489</v>
      </c>
      <c r="G11" s="5" t="n">
        <v>1341093</v>
      </c>
    </row>
    <row r="12" spans="1:7">
      <c r="A12" s="4" t="s">
        <v>43</v>
      </c>
      <c r="B12" s="7" t="n">
        <v>17941244</v>
      </c>
      <c r="E12" s="7" t="n">
        <v>17941244</v>
      </c>
      <c r="G12" s="7" t="n">
        <v>16503260</v>
      </c>
    </row>
    <row r="13" spans="1:7">
      <c r="A13" s="4" t="s">
        <v>350</v>
      </c>
    </row>
    <row r="14" spans="1:7">
      <c r="A14" s="3" t="s">
        <v>343</v>
      </c>
    </row>
    <row r="15" spans="1:7">
      <c r="A15" s="4" t="s">
        <v>73</v>
      </c>
      <c r="C15" s="7" t="n">
        <v>-236000</v>
      </c>
    </row>
    <row r="16" spans="1:7">
      <c r="A16" s="4" t="s">
        <v>84</v>
      </c>
      <c r="C16" s="5" t="n">
        <v>253000</v>
      </c>
    </row>
    <row r="17" spans="1:7">
      <c r="A17" s="4" t="s">
        <v>86</v>
      </c>
      <c r="C17" s="5" t="n">
        <v>-19000</v>
      </c>
    </row>
    <row r="18" spans="1:7">
      <c r="A18" s="4" t="s">
        <v>349</v>
      </c>
      <c r="C18" s="5" t="n">
        <v>-2000</v>
      </c>
    </row>
    <row r="19" spans="1:7">
      <c r="A19" s="4" t="s">
        <v>48</v>
      </c>
      <c r="C19" s="5" t="n">
        <v>284000</v>
      </c>
    </row>
    <row r="20" spans="1:7">
      <c r="A20" s="4" t="s">
        <v>36</v>
      </c>
      <c r="C20" s="5" t="n">
        <v>247000</v>
      </c>
    </row>
    <row r="21" spans="1:7">
      <c r="A21" s="4" t="s">
        <v>42</v>
      </c>
      <c r="C21" s="5" t="n">
        <v>-48000</v>
      </c>
    </row>
    <row r="22" spans="1:7">
      <c r="A22" s="4" t="s">
        <v>34</v>
      </c>
      <c r="C22" s="5" t="n">
        <v>-19000</v>
      </c>
    </row>
    <row r="23" spans="1:7">
      <c r="A23" s="4" t="s">
        <v>43</v>
      </c>
      <c r="C23" s="7" t="n">
        <v>-6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52</v>
      </c>
    </row>
    <row r="3" spans="1:3">
      <c r="A3" s="4" t="s">
        <v>353</v>
      </c>
      <c r="B3" s="7" t="n">
        <v>4871778</v>
      </c>
      <c r="C3" s="7" t="n">
        <v>5552911</v>
      </c>
    </row>
    <row r="4" spans="1:3">
      <c r="A4" s="4" t="s">
        <v>353</v>
      </c>
      <c r="B4" s="5" t="n">
        <v>20754</v>
      </c>
      <c r="C4" s="5" t="n">
        <v>16390</v>
      </c>
    </row>
    <row r="5" spans="1:3">
      <c r="A5" s="4" t="s">
        <v>335</v>
      </c>
      <c r="B5" s="5" t="n">
        <v>5098642</v>
      </c>
      <c r="C5" s="5" t="n">
        <v>5617549</v>
      </c>
    </row>
    <row r="6" spans="1:3">
      <c r="A6" s="4" t="s">
        <v>335</v>
      </c>
      <c r="B6" s="5" t="n">
        <v>22641</v>
      </c>
      <c r="C6" s="5" t="n">
        <v>16756</v>
      </c>
    </row>
    <row r="7" spans="1:3">
      <c r="A7" s="4" t="s">
        <v>354</v>
      </c>
    </row>
    <row r="8" spans="1:3">
      <c r="A8" s="3" t="s">
        <v>352</v>
      </c>
    </row>
    <row r="9" spans="1:3">
      <c r="A9" s="4" t="s">
        <v>353</v>
      </c>
      <c r="B9" s="5" t="n">
        <v>4871778</v>
      </c>
      <c r="C9" s="5" t="n">
        <v>5552911</v>
      </c>
    </row>
    <row r="10" spans="1:3">
      <c r="A10" s="4" t="s">
        <v>355</v>
      </c>
      <c r="B10" s="5" t="n">
        <v>253275</v>
      </c>
      <c r="C10" s="5" t="n">
        <v>167114</v>
      </c>
    </row>
    <row r="11" spans="1:3">
      <c r="A11" s="4" t="s">
        <v>356</v>
      </c>
      <c r="B11" s="5" t="n">
        <v>26411</v>
      </c>
      <c r="C11" s="5" t="n">
        <v>102476</v>
      </c>
    </row>
    <row r="12" spans="1:3">
      <c r="A12" s="4" t="s">
        <v>335</v>
      </c>
      <c r="B12" s="5" t="n">
        <v>5098642</v>
      </c>
      <c r="C12" s="5" t="n">
        <v>5617549</v>
      </c>
    </row>
    <row r="13" spans="1:3">
      <c r="A13" s="4" t="s">
        <v>357</v>
      </c>
    </row>
    <row r="14" spans="1:3">
      <c r="A14" s="3" t="s">
        <v>352</v>
      </c>
    </row>
    <row r="15" spans="1:3">
      <c r="A15" s="4" t="s">
        <v>353</v>
      </c>
      <c r="B15" s="5" t="n">
        <v>67186</v>
      </c>
      <c r="C15" s="5" t="n">
        <v>154180</v>
      </c>
    </row>
    <row r="16" spans="1:3">
      <c r="A16" s="4" t="s">
        <v>355</v>
      </c>
      <c r="B16" s="5" t="n">
        <v>4557</v>
      </c>
      <c r="C16" s="5" t="n">
        <v>6593</v>
      </c>
    </row>
    <row r="17" spans="1:3">
      <c r="A17" s="4" t="s">
        <v>356</v>
      </c>
      <c r="B17" s="5" t="n">
        <v>0</v>
      </c>
      <c r="C17" s="5" t="n">
        <v>33</v>
      </c>
    </row>
    <row r="18" spans="1:3">
      <c r="A18" s="4" t="s">
        <v>335</v>
      </c>
      <c r="B18" s="5" t="n">
        <v>71743</v>
      </c>
      <c r="C18" s="5" t="n">
        <v>160740</v>
      </c>
    </row>
    <row r="19" spans="1:3">
      <c r="A19" s="4" t="s">
        <v>358</v>
      </c>
    </row>
    <row r="20" spans="1:3">
      <c r="A20" s="3" t="s">
        <v>352</v>
      </c>
    </row>
    <row r="21" spans="1:3">
      <c r="A21" s="4" t="s">
        <v>353</v>
      </c>
      <c r="B21" s="5" t="n">
        <v>592970</v>
      </c>
      <c r="C21" s="5" t="n">
        <v>618447</v>
      </c>
    </row>
    <row r="22" spans="1:3">
      <c r="A22" s="4" t="s">
        <v>355</v>
      </c>
      <c r="B22" s="5" t="n">
        <v>27907</v>
      </c>
      <c r="C22" s="5" t="n">
        <v>14592</v>
      </c>
    </row>
    <row r="23" spans="1:3">
      <c r="A23" s="4" t="s">
        <v>356</v>
      </c>
      <c r="B23" s="5" t="n">
        <v>113</v>
      </c>
      <c r="C23" s="5" t="n">
        <v>6553</v>
      </c>
    </row>
    <row r="24" spans="1:3">
      <c r="A24" s="4" t="s">
        <v>335</v>
      </c>
      <c r="B24" s="5" t="n">
        <v>620764</v>
      </c>
      <c r="C24" s="5" t="n">
        <v>626486</v>
      </c>
    </row>
    <row r="25" spans="1:3">
      <c r="A25" s="4" t="s">
        <v>359</v>
      </c>
    </row>
    <row r="26" spans="1:3">
      <c r="A26" s="3" t="s">
        <v>352</v>
      </c>
    </row>
    <row r="27" spans="1:3">
      <c r="A27" s="4" t="s">
        <v>353</v>
      </c>
      <c r="B27" s="5" t="n">
        <v>123684</v>
      </c>
      <c r="C27" s="5" t="n">
        <v>111025</v>
      </c>
    </row>
    <row r="28" spans="1:3">
      <c r="A28" s="4" t="s">
        <v>355</v>
      </c>
      <c r="B28" s="5" t="n">
        <v>6371</v>
      </c>
      <c r="C28" s="5" t="n">
        <v>2143</v>
      </c>
    </row>
    <row r="29" spans="1:3">
      <c r="A29" s="4" t="s">
        <v>356</v>
      </c>
      <c r="B29" s="5" t="n">
        <v>479</v>
      </c>
      <c r="C29" s="5" t="n">
        <v>4386</v>
      </c>
    </row>
    <row r="30" spans="1:3">
      <c r="A30" s="4" t="s">
        <v>335</v>
      </c>
      <c r="B30" s="5" t="n">
        <v>129576</v>
      </c>
      <c r="C30" s="5" t="n">
        <v>108782</v>
      </c>
    </row>
    <row r="31" spans="1:3">
      <c r="A31" s="4" t="s">
        <v>360</v>
      </c>
    </row>
    <row r="32" spans="1:3">
      <c r="A32" s="3" t="s">
        <v>352</v>
      </c>
    </row>
    <row r="33" spans="1:3">
      <c r="A33" s="4" t="s">
        <v>353</v>
      </c>
      <c r="B33" s="5" t="n">
        <v>626474</v>
      </c>
      <c r="C33" s="5" t="n">
        <v>706536</v>
      </c>
    </row>
    <row r="34" spans="1:3">
      <c r="A34" s="4" t="s">
        <v>355</v>
      </c>
      <c r="B34" s="5" t="n">
        <v>52301</v>
      </c>
      <c r="C34" s="5" t="n">
        <v>33950</v>
      </c>
    </row>
    <row r="35" spans="1:3">
      <c r="A35" s="4" t="s">
        <v>356</v>
      </c>
      <c r="B35" s="5" t="n">
        <v>1816</v>
      </c>
      <c r="C35" s="5" t="n">
        <v>10519</v>
      </c>
    </row>
    <row r="36" spans="1:3">
      <c r="A36" s="4" t="s">
        <v>335</v>
      </c>
      <c r="B36" s="5" t="n">
        <v>676959</v>
      </c>
      <c r="C36" s="5" t="n">
        <v>729967</v>
      </c>
    </row>
    <row r="37" spans="1:3">
      <c r="A37" s="4" t="s">
        <v>361</v>
      </c>
    </row>
    <row r="38" spans="1:3">
      <c r="A38" s="3" t="s">
        <v>352</v>
      </c>
    </row>
    <row r="39" spans="1:3">
      <c r="A39" s="4" t="s">
        <v>353</v>
      </c>
      <c r="B39" s="5" t="n">
        <v>4033</v>
      </c>
      <c r="C39" s="5" t="n">
        <v>4136</v>
      </c>
    </row>
    <row r="40" spans="1:3">
      <c r="A40" s="4" t="s">
        <v>355</v>
      </c>
      <c r="B40" s="5" t="n">
        <v>996</v>
      </c>
      <c r="C40" s="5" t="n">
        <v>834</v>
      </c>
    </row>
    <row r="41" spans="1:3">
      <c r="A41" s="4" t="s">
        <v>356</v>
      </c>
      <c r="B41" s="5" t="n">
        <v>0</v>
      </c>
      <c r="C41" s="5" t="n">
        <v>156</v>
      </c>
    </row>
    <row r="42" spans="1:3">
      <c r="A42" s="4" t="s">
        <v>335</v>
      </c>
      <c r="B42" s="5" t="n">
        <v>5029</v>
      </c>
      <c r="C42" s="5" t="n">
        <v>4814</v>
      </c>
    </row>
    <row r="43" spans="1:3">
      <c r="A43" s="4" t="s">
        <v>362</v>
      </c>
    </row>
    <row r="44" spans="1:3">
      <c r="A44" s="3" t="s">
        <v>352</v>
      </c>
    </row>
    <row r="45" spans="1:3">
      <c r="A45" s="4" t="s">
        <v>353</v>
      </c>
      <c r="B45" s="5" t="n">
        <v>1292340</v>
      </c>
      <c r="C45" s="5" t="n">
        <v>1802350</v>
      </c>
    </row>
    <row r="46" spans="1:3">
      <c r="A46" s="4" t="s">
        <v>355</v>
      </c>
      <c r="B46" s="5" t="n">
        <v>93510</v>
      </c>
      <c r="C46" s="5" t="n">
        <v>67908</v>
      </c>
    </row>
    <row r="47" spans="1:3">
      <c r="A47" s="4" t="s">
        <v>356</v>
      </c>
      <c r="B47" s="5" t="n">
        <v>4434</v>
      </c>
      <c r="C47" s="5" t="n">
        <v>28846</v>
      </c>
    </row>
    <row r="48" spans="1:3">
      <c r="A48" s="4" t="s">
        <v>335</v>
      </c>
      <c r="B48" s="5" t="n">
        <v>1381416</v>
      </c>
      <c r="C48" s="5" t="n">
        <v>1841412</v>
      </c>
    </row>
    <row r="49" spans="1:3">
      <c r="A49" s="4" t="s">
        <v>363</v>
      </c>
    </row>
    <row r="50" spans="1:3">
      <c r="A50" s="3" t="s">
        <v>352</v>
      </c>
    </row>
    <row r="51" spans="1:3">
      <c r="A51" s="4" t="s">
        <v>353</v>
      </c>
      <c r="B51" s="5" t="n">
        <v>717740</v>
      </c>
      <c r="C51" s="5" t="n">
        <v>714776</v>
      </c>
    </row>
    <row r="52" spans="1:3">
      <c r="A52" s="4" t="s">
        <v>355</v>
      </c>
      <c r="B52" s="5" t="n">
        <v>16194</v>
      </c>
      <c r="C52" s="5" t="n">
        <v>14555</v>
      </c>
    </row>
    <row r="53" spans="1:3">
      <c r="A53" s="4" t="s">
        <v>356</v>
      </c>
      <c r="B53" s="5" t="n">
        <v>3674</v>
      </c>
      <c r="C53" s="5" t="n">
        <v>7702</v>
      </c>
    </row>
    <row r="54" spans="1:3">
      <c r="A54" s="4" t="s">
        <v>335</v>
      </c>
      <c r="B54" s="5" t="n">
        <v>730260</v>
      </c>
      <c r="C54" s="5" t="n">
        <v>721629</v>
      </c>
    </row>
    <row r="55" spans="1:3">
      <c r="A55" s="4" t="s">
        <v>364</v>
      </c>
    </row>
    <row r="56" spans="1:3">
      <c r="A56" s="3" t="s">
        <v>352</v>
      </c>
    </row>
    <row r="57" spans="1:3">
      <c r="A57" s="4" t="s">
        <v>353</v>
      </c>
      <c r="B57" s="5" t="n">
        <v>165944</v>
      </c>
      <c r="C57" s="5" t="n">
        <v>216428</v>
      </c>
    </row>
    <row r="58" spans="1:3">
      <c r="A58" s="4" t="s">
        <v>355</v>
      </c>
      <c r="B58" s="5" t="n">
        <v>11830</v>
      </c>
      <c r="C58" s="5" t="n">
        <v>7371</v>
      </c>
    </row>
    <row r="59" spans="1:3">
      <c r="A59" s="4" t="s">
        <v>356</v>
      </c>
      <c r="B59" s="5" t="n">
        <v>681</v>
      </c>
      <c r="C59" s="5" t="n">
        <v>4127</v>
      </c>
    </row>
    <row r="60" spans="1:3">
      <c r="A60" s="4" t="s">
        <v>335</v>
      </c>
      <c r="B60" s="5" t="n">
        <v>177093</v>
      </c>
      <c r="C60" s="5" t="n">
        <v>219672</v>
      </c>
    </row>
    <row r="61" spans="1:3">
      <c r="A61" s="4" t="s">
        <v>365</v>
      </c>
    </row>
    <row r="62" spans="1:3">
      <c r="A62" s="3" t="s">
        <v>352</v>
      </c>
    </row>
    <row r="63" spans="1:3">
      <c r="A63" s="4" t="s">
        <v>353</v>
      </c>
      <c r="B63" s="5" t="n">
        <v>728428</v>
      </c>
      <c r="C63" s="5" t="n">
        <v>577761</v>
      </c>
    </row>
    <row r="64" spans="1:3">
      <c r="A64" s="4" t="s">
        <v>355</v>
      </c>
      <c r="B64" s="5" t="n">
        <v>28159</v>
      </c>
      <c r="C64" s="5" t="n">
        <v>4866</v>
      </c>
    </row>
    <row r="65" spans="1:3">
      <c r="A65" s="4" t="s">
        <v>356</v>
      </c>
      <c r="B65" s="5" t="n">
        <v>12753</v>
      </c>
      <c r="C65" s="5" t="n">
        <v>33455</v>
      </c>
    </row>
    <row r="66" spans="1:3">
      <c r="A66" s="4" t="s">
        <v>335</v>
      </c>
      <c r="B66" s="5" t="n">
        <v>743834</v>
      </c>
      <c r="C66" s="5" t="n">
        <v>549172</v>
      </c>
    </row>
    <row r="67" spans="1:3">
      <c r="A67" s="4" t="s">
        <v>366</v>
      </c>
    </row>
    <row r="68" spans="1:3">
      <c r="A68" s="3" t="s">
        <v>352</v>
      </c>
    </row>
    <row r="69" spans="1:3">
      <c r="A69" s="4" t="s">
        <v>353</v>
      </c>
      <c r="B69" s="5" t="n">
        <v>132608</v>
      </c>
      <c r="C69" s="5" t="n">
        <v>184414</v>
      </c>
    </row>
    <row r="70" spans="1:3">
      <c r="A70" s="4" t="s">
        <v>355</v>
      </c>
      <c r="B70" s="5" t="n">
        <v>1950</v>
      </c>
      <c r="C70" s="5" t="n">
        <v>5164</v>
      </c>
    </row>
    <row r="71" spans="1:3">
      <c r="A71" s="4" t="s">
        <v>356</v>
      </c>
      <c r="B71" s="5" t="n">
        <v>9</v>
      </c>
      <c r="C71" s="5" t="n">
        <v>562</v>
      </c>
    </row>
    <row r="72" spans="1:3">
      <c r="A72" s="4" t="s">
        <v>335</v>
      </c>
      <c r="B72" s="5" t="n">
        <v>134549</v>
      </c>
      <c r="C72" s="5" t="n">
        <v>189016</v>
      </c>
    </row>
    <row r="73" spans="1:3">
      <c r="A73" s="4" t="s">
        <v>367</v>
      </c>
    </row>
    <row r="74" spans="1:3">
      <c r="A74" s="3" t="s">
        <v>352</v>
      </c>
    </row>
    <row r="75" spans="1:3">
      <c r="A75" s="4" t="s">
        <v>353</v>
      </c>
      <c r="B75" s="5" t="n">
        <v>346532</v>
      </c>
      <c r="C75" s="5" t="n">
        <v>382717</v>
      </c>
    </row>
    <row r="76" spans="1:3">
      <c r="A76" s="4" t="s">
        <v>355</v>
      </c>
      <c r="B76" s="5" t="n">
        <v>6442</v>
      </c>
      <c r="C76" s="5" t="n">
        <v>5783</v>
      </c>
    </row>
    <row r="77" spans="1:3">
      <c r="A77" s="4" t="s">
        <v>356</v>
      </c>
      <c r="B77" s="5" t="n">
        <v>2298</v>
      </c>
      <c r="C77" s="5" t="n">
        <v>5829</v>
      </c>
    </row>
    <row r="78" spans="1:3">
      <c r="A78" s="4" t="s">
        <v>335</v>
      </c>
      <c r="B78" s="5" t="n">
        <v>350676</v>
      </c>
      <c r="C78" s="5" t="n">
        <v>382671</v>
      </c>
    </row>
    <row r="79" spans="1:3">
      <c r="A79" s="4" t="s">
        <v>368</v>
      </c>
    </row>
    <row r="80" spans="1:3">
      <c r="A80" s="3" t="s">
        <v>352</v>
      </c>
    </row>
    <row r="81" spans="1:3">
      <c r="A81" s="4" t="s">
        <v>353</v>
      </c>
      <c r="B81" s="5" t="n">
        <v>73839</v>
      </c>
      <c r="C81" s="5" t="n">
        <v>80141</v>
      </c>
    </row>
    <row r="82" spans="1:3">
      <c r="A82" s="4" t="s">
        <v>355</v>
      </c>
      <c r="B82" s="5" t="n">
        <v>3058</v>
      </c>
      <c r="C82" s="5" t="n">
        <v>3355</v>
      </c>
    </row>
    <row r="83" spans="1:3">
      <c r="A83" s="4" t="s">
        <v>356</v>
      </c>
      <c r="B83" s="5" t="n">
        <v>154</v>
      </c>
      <c r="C83" s="5" t="n">
        <v>308</v>
      </c>
    </row>
    <row r="84" spans="1:3">
      <c r="A84" s="4" t="s">
        <v>335</v>
      </c>
      <c r="B84" s="5" t="n">
        <v>76743</v>
      </c>
      <c r="C84" s="5" t="n">
        <v>83188</v>
      </c>
    </row>
    <row r="85" spans="1:3">
      <c r="A85" s="4" t="s">
        <v>369</v>
      </c>
    </row>
    <row r="86" spans="1:3">
      <c r="A86" s="3" t="s">
        <v>352</v>
      </c>
    </row>
    <row r="87" spans="1:3">
      <c r="A87" s="4" t="s">
        <v>353</v>
      </c>
      <c r="B87" s="5" t="n">
        <v>20754</v>
      </c>
      <c r="C87" s="5" t="n">
        <v>16390</v>
      </c>
    </row>
    <row r="88" spans="1:3">
      <c r="A88" s="4" t="s">
        <v>355</v>
      </c>
      <c r="B88" s="5" t="n">
        <v>1887</v>
      </c>
      <c r="C88" s="5" t="n">
        <v>518</v>
      </c>
    </row>
    <row r="89" spans="1:3">
      <c r="A89" s="4" t="s">
        <v>356</v>
      </c>
      <c r="B89" s="5" t="n">
        <v>0</v>
      </c>
      <c r="C89" s="5" t="n">
        <v>152</v>
      </c>
    </row>
    <row r="90" spans="1:3">
      <c r="A90" s="4" t="s">
        <v>335</v>
      </c>
      <c r="B90" s="5" t="n">
        <v>22641</v>
      </c>
      <c r="C90" s="5" t="n">
        <v>16756</v>
      </c>
    </row>
    <row r="91" spans="1:3">
      <c r="A91" s="4" t="s">
        <v>370</v>
      </c>
    </row>
    <row r="92" spans="1:3">
      <c r="A92" s="3" t="s">
        <v>352</v>
      </c>
    </row>
    <row r="93" spans="1:3">
      <c r="A93" s="4" t="s">
        <v>353</v>
      </c>
      <c r="B93" s="5" t="n">
        <v>20700</v>
      </c>
      <c r="C93" s="5" t="n">
        <v>16324</v>
      </c>
    </row>
    <row r="94" spans="1:3">
      <c r="A94" s="4" t="s">
        <v>355</v>
      </c>
      <c r="B94" s="5" t="n">
        <v>1814</v>
      </c>
      <c r="C94" s="5" t="n">
        <v>441</v>
      </c>
    </row>
    <row r="95" spans="1:3">
      <c r="A95" s="4" t="s">
        <v>356</v>
      </c>
      <c r="B95" s="5" t="n">
        <v>0</v>
      </c>
      <c r="C95" s="5" t="n">
        <v>124</v>
      </c>
    </row>
    <row r="96" spans="1:3">
      <c r="A96" s="4" t="s">
        <v>335</v>
      </c>
      <c r="B96" s="5" t="n">
        <v>22514</v>
      </c>
      <c r="C96" s="5" t="n">
        <v>16641</v>
      </c>
    </row>
    <row r="97" spans="1:3">
      <c r="A97" s="4" t="s">
        <v>371</v>
      </c>
    </row>
    <row r="98" spans="1:3">
      <c r="A98" s="3" t="s">
        <v>352</v>
      </c>
    </row>
    <row r="99" spans="1:3">
      <c r="A99" s="4" t="s">
        <v>353</v>
      </c>
      <c r="B99" s="5" t="n">
        <v>54</v>
      </c>
      <c r="C99" s="5" t="n">
        <v>66</v>
      </c>
    </row>
    <row r="100" spans="1:3">
      <c r="A100" s="4" t="s">
        <v>355</v>
      </c>
      <c r="B100" s="5" t="n">
        <v>31</v>
      </c>
      <c r="C100" s="5" t="n">
        <v>2</v>
      </c>
    </row>
    <row r="101" spans="1:3">
      <c r="A101" s="4" t="s">
        <v>356</v>
      </c>
      <c r="B101" s="5" t="n">
        <v>0</v>
      </c>
      <c r="C101" s="5" t="n">
        <v>28</v>
      </c>
    </row>
    <row r="102" spans="1:3">
      <c r="A102" s="4" t="s">
        <v>335</v>
      </c>
      <c r="B102" s="5" t="n">
        <v>85</v>
      </c>
      <c r="C102" s="5" t="n">
        <v>40</v>
      </c>
    </row>
    <row r="103" spans="1:3">
      <c r="A103" s="4" t="s">
        <v>372</v>
      </c>
    </row>
    <row r="104" spans="1:3">
      <c r="A104" s="3" t="s">
        <v>352</v>
      </c>
    </row>
    <row r="105" spans="1:3">
      <c r="A105" s="4" t="s">
        <v>353</v>
      </c>
      <c r="B105" s="5" t="n">
        <v>0</v>
      </c>
      <c r="C105" s="5" t="n">
        <v>0</v>
      </c>
    </row>
    <row r="106" spans="1:3">
      <c r="A106" s="4" t="s">
        <v>355</v>
      </c>
      <c r="B106" s="5" t="n">
        <v>42</v>
      </c>
      <c r="C106" s="5" t="n">
        <v>75</v>
      </c>
    </row>
    <row r="107" spans="1:3">
      <c r="A107" s="4" t="s">
        <v>356</v>
      </c>
      <c r="B107" s="5" t="n">
        <v>0</v>
      </c>
      <c r="C107" s="5" t="n">
        <v>0</v>
      </c>
    </row>
    <row r="108" spans="1:3">
      <c r="A108" s="4" t="s">
        <v>335</v>
      </c>
      <c r="B108" s="5" t="n">
        <v>42</v>
      </c>
      <c r="C108" s="5" t="n">
        <v>75</v>
      </c>
    </row>
    <row r="109" spans="1:3">
      <c r="A109" s="4" t="s">
        <v>373</v>
      </c>
    </row>
    <row r="110" spans="1:3">
      <c r="A110" s="3" t="s">
        <v>352</v>
      </c>
    </row>
    <row r="111" spans="1:3">
      <c r="A111" s="4" t="s">
        <v>355</v>
      </c>
      <c r="B111" s="5" t="n">
        <v>1400</v>
      </c>
      <c r="C111" s="5" t="n">
        <v>8100</v>
      </c>
    </row>
    <row r="112" spans="1:3">
      <c r="A112" s="4" t="s">
        <v>374</v>
      </c>
      <c r="B112" s="5" t="n">
        <v>-590</v>
      </c>
      <c r="C112" s="5" t="n">
        <v>-3259</v>
      </c>
    </row>
    <row r="113" spans="1:3">
      <c r="A113" s="4" t="s">
        <v>375</v>
      </c>
    </row>
    <row r="114" spans="1:3">
      <c r="A114" s="3" t="s">
        <v>352</v>
      </c>
    </row>
    <row r="115" spans="1:3">
      <c r="A115" s="4" t="s">
        <v>374</v>
      </c>
      <c r="B115" s="5" t="n">
        <v>0</v>
      </c>
      <c r="C115" s="5" t="n">
        <v>0</v>
      </c>
    </row>
    <row r="116" spans="1:3">
      <c r="A116" s="4" t="s">
        <v>376</v>
      </c>
    </row>
    <row r="117" spans="1:3">
      <c r="A117" s="3" t="s">
        <v>352</v>
      </c>
    </row>
    <row r="118" spans="1:3">
      <c r="A118" s="4" t="s">
        <v>374</v>
      </c>
      <c r="B118" s="5" t="n">
        <v>0</v>
      </c>
      <c r="C118" s="5" t="n">
        <v>0</v>
      </c>
    </row>
    <row r="119" spans="1:3">
      <c r="A119" s="4" t="s">
        <v>377</v>
      </c>
    </row>
    <row r="120" spans="1:3">
      <c r="A120" s="3" t="s">
        <v>352</v>
      </c>
    </row>
    <row r="121" spans="1:3">
      <c r="A121" s="4" t="s">
        <v>374</v>
      </c>
      <c r="B121" s="5" t="n">
        <v>0</v>
      </c>
      <c r="C121" s="5" t="n">
        <v>0</v>
      </c>
    </row>
    <row r="122" spans="1:3">
      <c r="A122" s="4" t="s">
        <v>378</v>
      </c>
    </row>
    <row r="123" spans="1:3">
      <c r="A123" s="3" t="s">
        <v>352</v>
      </c>
    </row>
    <row r="124" spans="1:3">
      <c r="A124" s="4" t="s">
        <v>374</v>
      </c>
      <c r="B124" s="5" t="n">
        <v>0</v>
      </c>
      <c r="C124" s="5" t="n">
        <v>0</v>
      </c>
    </row>
    <row r="125" spans="1:3">
      <c r="A125" s="4" t="s">
        <v>379</v>
      </c>
    </row>
    <row r="126" spans="1:3">
      <c r="A126" s="3" t="s">
        <v>352</v>
      </c>
    </row>
    <row r="127" spans="1:3">
      <c r="A127" s="4" t="s">
        <v>374</v>
      </c>
      <c r="B127" s="5" t="n">
        <v>0</v>
      </c>
      <c r="C127" s="5" t="n">
        <v>0</v>
      </c>
    </row>
    <row r="128" spans="1:3">
      <c r="A128" s="4" t="s">
        <v>380</v>
      </c>
    </row>
    <row r="129" spans="1:3">
      <c r="A129" s="3" t="s">
        <v>352</v>
      </c>
    </row>
    <row r="130" spans="1:3">
      <c r="A130" s="4" t="s">
        <v>374</v>
      </c>
      <c r="B130" s="5" t="n">
        <v>-215</v>
      </c>
      <c r="C130" s="5" t="n">
        <v>-215</v>
      </c>
    </row>
    <row r="131" spans="1:3">
      <c r="A131" s="4" t="s">
        <v>381</v>
      </c>
    </row>
    <row r="132" spans="1:3">
      <c r="A132" s="3" t="s">
        <v>352</v>
      </c>
    </row>
    <row r="133" spans="1:3">
      <c r="A133" s="4" t="s">
        <v>374</v>
      </c>
      <c r="B133" s="5" t="n">
        <v>0</v>
      </c>
      <c r="C133" s="5" t="n">
        <v>-236</v>
      </c>
    </row>
    <row r="134" spans="1:3">
      <c r="A134" s="4" t="s">
        <v>382</v>
      </c>
    </row>
    <row r="135" spans="1:3">
      <c r="A135" s="3" t="s">
        <v>352</v>
      </c>
    </row>
    <row r="136" spans="1:3">
      <c r="A136" s="4" t="s">
        <v>374</v>
      </c>
      <c r="B136" s="5" t="n">
        <v>0</v>
      </c>
      <c r="C136" s="5" t="n">
        <v>0</v>
      </c>
    </row>
    <row r="137" spans="1:3">
      <c r="A137" s="4" t="s">
        <v>383</v>
      </c>
    </row>
    <row r="138" spans="1:3">
      <c r="A138" s="3" t="s">
        <v>352</v>
      </c>
    </row>
    <row r="139" spans="1:3">
      <c r="A139" s="4" t="s">
        <v>374</v>
      </c>
      <c r="B139" s="5" t="n">
        <v>0</v>
      </c>
      <c r="C139" s="5" t="n">
        <v>0</v>
      </c>
    </row>
    <row r="140" spans="1:3">
      <c r="A140" s="4" t="s">
        <v>384</v>
      </c>
    </row>
    <row r="141" spans="1:3">
      <c r="A141" s="3" t="s">
        <v>352</v>
      </c>
    </row>
    <row r="142" spans="1:3">
      <c r="A142" s="4" t="s">
        <v>374</v>
      </c>
      <c r="B142" s="5" t="n">
        <v>-146</v>
      </c>
      <c r="C142" s="5" t="n">
        <v>-2534</v>
      </c>
    </row>
    <row r="143" spans="1:3">
      <c r="A143" s="4" t="s">
        <v>385</v>
      </c>
    </row>
    <row r="144" spans="1:3">
      <c r="A144" s="3" t="s">
        <v>352</v>
      </c>
    </row>
    <row r="145" spans="1:3">
      <c r="A145" s="4" t="s">
        <v>374</v>
      </c>
      <c r="B145" s="5" t="n">
        <v>0</v>
      </c>
      <c r="C145" s="5" t="n">
        <v>0</v>
      </c>
    </row>
    <row r="146" spans="1:3">
      <c r="A146" s="4" t="s">
        <v>386</v>
      </c>
    </row>
    <row r="147" spans="1:3">
      <c r="A147" s="3" t="s">
        <v>352</v>
      </c>
    </row>
    <row r="148" spans="1:3">
      <c r="A148" s="4" t="s">
        <v>374</v>
      </c>
      <c r="B148" s="7" t="n">
        <v>-229</v>
      </c>
      <c r="C148" s="7" t="n">
        <v>-2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4" t="s">
        <v>354</v>
      </c>
    </row>
    <row r="3" spans="1:3">
      <c r="A3" s="3" t="s">
        <v>352</v>
      </c>
    </row>
    <row r="4" spans="1:3">
      <c r="A4" s="4" t="s">
        <v>388</v>
      </c>
      <c r="B4" s="7" t="n">
        <v>490171</v>
      </c>
      <c r="C4" s="7" t="n">
        <v>1917630</v>
      </c>
    </row>
    <row r="5" spans="1:3">
      <c r="A5" s="4" t="s">
        <v>389</v>
      </c>
      <c r="B5" s="5" t="n">
        <v>6929</v>
      </c>
      <c r="C5" s="5" t="n">
        <v>68678</v>
      </c>
    </row>
    <row r="6" spans="1:3">
      <c r="A6" s="4" t="s">
        <v>390</v>
      </c>
      <c r="B6" s="5" t="n">
        <v>358115</v>
      </c>
      <c r="C6" s="5" t="n">
        <v>284359</v>
      </c>
    </row>
    <row r="7" spans="1:3">
      <c r="A7" s="4" t="s">
        <v>391</v>
      </c>
      <c r="B7" s="5" t="n">
        <v>19482</v>
      </c>
      <c r="C7" s="5" t="n">
        <v>33798</v>
      </c>
    </row>
    <row r="8" spans="1:3">
      <c r="A8" s="4" t="s">
        <v>392</v>
      </c>
      <c r="B8" s="5" t="n">
        <v>848286</v>
      </c>
      <c r="C8" s="5" t="n">
        <v>2201989</v>
      </c>
    </row>
    <row r="9" spans="1:3">
      <c r="A9" s="4" t="s">
        <v>393</v>
      </c>
      <c r="B9" s="5" t="n">
        <v>26411</v>
      </c>
      <c r="C9" s="5" t="n">
        <v>102476</v>
      </c>
    </row>
    <row r="10" spans="1:3">
      <c r="A10" s="4" t="s">
        <v>394</v>
      </c>
    </row>
    <row r="11" spans="1:3">
      <c r="A11" s="3" t="s">
        <v>352</v>
      </c>
    </row>
    <row r="12" spans="1:3">
      <c r="A12" s="4" t="s">
        <v>388</v>
      </c>
      <c r="B12" s="5" t="n">
        <v>0</v>
      </c>
      <c r="C12" s="5" t="n">
        <v>603</v>
      </c>
    </row>
    <row r="13" spans="1:3">
      <c r="A13" s="4" t="s">
        <v>389</v>
      </c>
      <c r="B13" s="5" t="n">
        <v>0</v>
      </c>
      <c r="C13" s="5" t="n">
        <v>33</v>
      </c>
    </row>
    <row r="14" spans="1:3">
      <c r="A14" s="4" t="s">
        <v>390</v>
      </c>
      <c r="B14" s="5" t="n">
        <v>0</v>
      </c>
      <c r="C14" s="5" t="n">
        <v>0</v>
      </c>
    </row>
    <row r="15" spans="1:3">
      <c r="A15" s="4" t="s">
        <v>391</v>
      </c>
      <c r="B15" s="5" t="n">
        <v>0</v>
      </c>
      <c r="C15" s="5" t="n">
        <v>0</v>
      </c>
    </row>
    <row r="16" spans="1:3">
      <c r="A16" s="4" t="s">
        <v>392</v>
      </c>
      <c r="B16" s="5" t="n">
        <v>0</v>
      </c>
      <c r="C16" s="5" t="n">
        <v>603</v>
      </c>
    </row>
    <row r="17" spans="1:3">
      <c r="A17" s="4" t="s">
        <v>393</v>
      </c>
      <c r="B17" s="5" t="n">
        <v>0</v>
      </c>
      <c r="C17" s="5" t="n">
        <v>33</v>
      </c>
    </row>
    <row r="18" spans="1:3">
      <c r="A18" s="4" t="s">
        <v>395</v>
      </c>
    </row>
    <row r="19" spans="1:3">
      <c r="A19" s="3" t="s">
        <v>352</v>
      </c>
    </row>
    <row r="20" spans="1:3">
      <c r="A20" s="4" t="s">
        <v>388</v>
      </c>
      <c r="B20" s="5" t="n">
        <v>20622</v>
      </c>
      <c r="C20" s="5" t="n">
        <v>239146</v>
      </c>
    </row>
    <row r="21" spans="1:3">
      <c r="A21" s="4" t="s">
        <v>389</v>
      </c>
      <c r="B21" s="5" t="n">
        <v>113</v>
      </c>
      <c r="C21" s="5" t="n">
        <v>6553</v>
      </c>
    </row>
    <row r="22" spans="1:3">
      <c r="A22" s="4" t="s">
        <v>390</v>
      </c>
      <c r="B22" s="5" t="n">
        <v>0</v>
      </c>
      <c r="C22" s="5" t="n">
        <v>0</v>
      </c>
    </row>
    <row r="23" spans="1:3">
      <c r="A23" s="4" t="s">
        <v>391</v>
      </c>
      <c r="B23" s="5" t="n">
        <v>0</v>
      </c>
      <c r="C23" s="5" t="n">
        <v>0</v>
      </c>
    </row>
    <row r="24" spans="1:3">
      <c r="A24" s="4" t="s">
        <v>392</v>
      </c>
      <c r="B24" s="5" t="n">
        <v>20622</v>
      </c>
      <c r="C24" s="5" t="n">
        <v>239146</v>
      </c>
    </row>
    <row r="25" spans="1:3">
      <c r="A25" s="4" t="s">
        <v>393</v>
      </c>
      <c r="B25" s="5" t="n">
        <v>113</v>
      </c>
      <c r="C25" s="5" t="n">
        <v>6553</v>
      </c>
    </row>
    <row r="26" spans="1:3">
      <c r="A26" s="4" t="s">
        <v>359</v>
      </c>
    </row>
    <row r="27" spans="1:3">
      <c r="A27" s="3" t="s">
        <v>352</v>
      </c>
    </row>
    <row r="28" spans="1:3">
      <c r="A28" s="4" t="s">
        <v>388</v>
      </c>
      <c r="B28" s="5" t="n">
        <v>7077</v>
      </c>
      <c r="C28" s="5" t="n">
        <v>81074</v>
      </c>
    </row>
    <row r="29" spans="1:3">
      <c r="A29" s="4" t="s">
        <v>389</v>
      </c>
      <c r="B29" s="5" t="n">
        <v>67</v>
      </c>
      <c r="C29" s="5" t="n">
        <v>4055</v>
      </c>
    </row>
    <row r="30" spans="1:3">
      <c r="A30" s="4" t="s">
        <v>390</v>
      </c>
      <c r="B30" s="5" t="n">
        <v>18315</v>
      </c>
      <c r="C30" s="5" t="n">
        <v>1690</v>
      </c>
    </row>
    <row r="31" spans="1:3">
      <c r="A31" s="4" t="s">
        <v>391</v>
      </c>
      <c r="B31" s="5" t="n">
        <v>412</v>
      </c>
      <c r="C31" s="5" t="n">
        <v>331</v>
      </c>
    </row>
    <row r="32" spans="1:3">
      <c r="A32" s="4" t="s">
        <v>392</v>
      </c>
      <c r="B32" s="5" t="n">
        <v>25392</v>
      </c>
      <c r="C32" s="5" t="n">
        <v>82764</v>
      </c>
    </row>
    <row r="33" spans="1:3">
      <c r="A33" s="4" t="s">
        <v>393</v>
      </c>
      <c r="B33" s="5" t="n">
        <v>479</v>
      </c>
      <c r="C33" s="5" t="n">
        <v>4386</v>
      </c>
    </row>
    <row r="34" spans="1:3">
      <c r="A34" s="4" t="s">
        <v>360</v>
      </c>
    </row>
    <row r="35" spans="1:3">
      <c r="A35" s="3" t="s">
        <v>352</v>
      </c>
    </row>
    <row r="36" spans="1:3">
      <c r="A36" s="4" t="s">
        <v>388</v>
      </c>
      <c r="B36" s="5" t="n">
        <v>35073</v>
      </c>
      <c r="C36" s="5" t="n">
        <v>207226</v>
      </c>
    </row>
    <row r="37" spans="1:3">
      <c r="A37" s="4" t="s">
        <v>389</v>
      </c>
      <c r="B37" s="5" t="n">
        <v>496</v>
      </c>
      <c r="C37" s="5" t="n">
        <v>7847</v>
      </c>
    </row>
    <row r="38" spans="1:3">
      <c r="A38" s="4" t="s">
        <v>390</v>
      </c>
      <c r="B38" s="5" t="n">
        <v>26114</v>
      </c>
      <c r="C38" s="5" t="n">
        <v>21394</v>
      </c>
    </row>
    <row r="39" spans="1:3">
      <c r="A39" s="4" t="s">
        <v>391</v>
      </c>
      <c r="B39" s="5" t="n">
        <v>1320</v>
      </c>
      <c r="C39" s="5" t="n">
        <v>2672</v>
      </c>
    </row>
    <row r="40" spans="1:3">
      <c r="A40" s="4" t="s">
        <v>392</v>
      </c>
      <c r="B40" s="5" t="n">
        <v>61187</v>
      </c>
      <c r="C40" s="5" t="n">
        <v>228620</v>
      </c>
    </row>
    <row r="41" spans="1:3">
      <c r="A41" s="4" t="s">
        <v>393</v>
      </c>
      <c r="B41" s="5" t="n">
        <v>1816</v>
      </c>
      <c r="C41" s="5" t="n">
        <v>10519</v>
      </c>
    </row>
    <row r="42" spans="1:3">
      <c r="A42" s="4" t="s">
        <v>361</v>
      </c>
    </row>
    <row r="43" spans="1:3">
      <c r="A43" s="3" t="s">
        <v>352</v>
      </c>
    </row>
    <row r="44" spans="1:3">
      <c r="A44" s="4" t="s">
        <v>388</v>
      </c>
      <c r="B44" s="5" t="n">
        <v>0</v>
      </c>
      <c r="C44" s="5" t="n">
        <v>0</v>
      </c>
    </row>
    <row r="45" spans="1:3">
      <c r="A45" s="4" t="s">
        <v>389</v>
      </c>
      <c r="B45" s="5" t="n">
        <v>0</v>
      </c>
      <c r="C45" s="5" t="n">
        <v>0</v>
      </c>
    </row>
    <row r="46" spans="1:3">
      <c r="A46" s="4" t="s">
        <v>390</v>
      </c>
      <c r="B46" s="5" t="n">
        <v>0</v>
      </c>
      <c r="C46" s="5" t="n">
        <v>0</v>
      </c>
    </row>
    <row r="47" spans="1:3">
      <c r="A47" s="4" t="s">
        <v>391</v>
      </c>
      <c r="B47" s="5" t="n">
        <v>0</v>
      </c>
      <c r="C47" s="5" t="n">
        <v>156</v>
      </c>
    </row>
    <row r="48" spans="1:3">
      <c r="A48" s="4" t="s">
        <v>392</v>
      </c>
      <c r="B48" s="5" t="n">
        <v>0</v>
      </c>
      <c r="C48" s="5" t="n">
        <v>0</v>
      </c>
    </row>
    <row r="49" spans="1:3">
      <c r="A49" s="4" t="s">
        <v>393</v>
      </c>
      <c r="B49" s="5" t="n">
        <v>0</v>
      </c>
      <c r="C49" s="5" t="n">
        <v>156</v>
      </c>
    </row>
    <row r="50" spans="1:3">
      <c r="A50" s="4" t="s">
        <v>362</v>
      </c>
    </row>
    <row r="51" spans="1:3">
      <c r="A51" s="3" t="s">
        <v>352</v>
      </c>
    </row>
    <row r="52" spans="1:3">
      <c r="A52" s="4" t="s">
        <v>388</v>
      </c>
      <c r="B52" s="5" t="n">
        <v>55600</v>
      </c>
      <c r="C52" s="5" t="n">
        <v>568763</v>
      </c>
    </row>
    <row r="53" spans="1:3">
      <c r="A53" s="4" t="s">
        <v>389</v>
      </c>
      <c r="B53" s="5" t="n">
        <v>649</v>
      </c>
      <c r="C53" s="5" t="n">
        <v>20695</v>
      </c>
    </row>
    <row r="54" spans="1:3">
      <c r="A54" s="4" t="s">
        <v>390</v>
      </c>
      <c r="B54" s="5" t="n">
        <v>106749</v>
      </c>
      <c r="C54" s="5" t="n">
        <v>73575</v>
      </c>
    </row>
    <row r="55" spans="1:3">
      <c r="A55" s="4" t="s">
        <v>391</v>
      </c>
      <c r="B55" s="5" t="n">
        <v>3785</v>
      </c>
      <c r="C55" s="5" t="n">
        <v>8151</v>
      </c>
    </row>
    <row r="56" spans="1:3">
      <c r="A56" s="4" t="s">
        <v>392</v>
      </c>
      <c r="B56" s="5" t="n">
        <v>162349</v>
      </c>
      <c r="C56" s="5" t="n">
        <v>642338</v>
      </c>
    </row>
    <row r="57" spans="1:3">
      <c r="A57" s="4" t="s">
        <v>393</v>
      </c>
      <c r="B57" s="5" t="n">
        <v>4434</v>
      </c>
      <c r="C57" s="5" t="n">
        <v>28846</v>
      </c>
    </row>
    <row r="58" spans="1:3">
      <c r="A58" s="4" t="s">
        <v>363</v>
      </c>
    </row>
    <row r="59" spans="1:3">
      <c r="A59" s="3" t="s">
        <v>352</v>
      </c>
    </row>
    <row r="60" spans="1:3">
      <c r="A60" s="4" t="s">
        <v>388</v>
      </c>
      <c r="B60" s="5" t="n">
        <v>157827</v>
      </c>
      <c r="C60" s="5" t="n">
        <v>232561</v>
      </c>
    </row>
    <row r="61" spans="1:3">
      <c r="A61" s="4" t="s">
        <v>389</v>
      </c>
      <c r="B61" s="5" t="n">
        <v>2782</v>
      </c>
      <c r="C61" s="5" t="n">
        <v>6082</v>
      </c>
    </row>
    <row r="62" spans="1:3">
      <c r="A62" s="4" t="s">
        <v>390</v>
      </c>
      <c r="B62" s="5" t="n">
        <v>29476</v>
      </c>
      <c r="C62" s="5" t="n">
        <v>29071</v>
      </c>
    </row>
    <row r="63" spans="1:3">
      <c r="A63" s="4" t="s">
        <v>391</v>
      </c>
      <c r="B63" s="5" t="n">
        <v>892</v>
      </c>
      <c r="C63" s="5" t="n">
        <v>1620</v>
      </c>
    </row>
    <row r="64" spans="1:3">
      <c r="A64" s="4" t="s">
        <v>392</v>
      </c>
      <c r="B64" s="5" t="n">
        <v>187303</v>
      </c>
      <c r="C64" s="5" t="n">
        <v>261632</v>
      </c>
    </row>
    <row r="65" spans="1:3">
      <c r="A65" s="4" t="s">
        <v>393</v>
      </c>
      <c r="B65" s="5" t="n">
        <v>3674</v>
      </c>
      <c r="C65" s="5" t="n">
        <v>7702</v>
      </c>
    </row>
    <row r="66" spans="1:3">
      <c r="A66" s="4" t="s">
        <v>364</v>
      </c>
    </row>
    <row r="67" spans="1:3">
      <c r="A67" s="3" t="s">
        <v>352</v>
      </c>
    </row>
    <row r="68" spans="1:3">
      <c r="A68" s="4" t="s">
        <v>388</v>
      </c>
      <c r="B68" s="5" t="n">
        <v>9946</v>
      </c>
      <c r="C68" s="5" t="n">
        <v>86492</v>
      </c>
    </row>
    <row r="69" spans="1:3">
      <c r="A69" s="4" t="s">
        <v>389</v>
      </c>
      <c r="B69" s="5" t="n">
        <v>48</v>
      </c>
      <c r="C69" s="5" t="n">
        <v>3188</v>
      </c>
    </row>
    <row r="70" spans="1:3">
      <c r="A70" s="4" t="s">
        <v>390</v>
      </c>
      <c r="B70" s="5" t="n">
        <v>13976</v>
      </c>
      <c r="C70" s="5" t="n">
        <v>5433</v>
      </c>
    </row>
    <row r="71" spans="1:3">
      <c r="A71" s="4" t="s">
        <v>391</v>
      </c>
      <c r="B71" s="5" t="n">
        <v>633</v>
      </c>
      <c r="C71" s="5" t="n">
        <v>939</v>
      </c>
    </row>
    <row r="72" spans="1:3">
      <c r="A72" s="4" t="s">
        <v>392</v>
      </c>
      <c r="B72" s="5" t="n">
        <v>23922</v>
      </c>
      <c r="C72" s="5" t="n">
        <v>91925</v>
      </c>
    </row>
    <row r="73" spans="1:3">
      <c r="A73" s="4" t="s">
        <v>393</v>
      </c>
      <c r="B73" s="5" t="n">
        <v>681</v>
      </c>
      <c r="C73" s="5" t="n">
        <v>4127</v>
      </c>
    </row>
    <row r="74" spans="1:3">
      <c r="A74" s="4" t="s">
        <v>365</v>
      </c>
    </row>
    <row r="75" spans="1:3">
      <c r="A75" s="3" t="s">
        <v>352</v>
      </c>
    </row>
    <row r="76" spans="1:3">
      <c r="A76" s="4" t="s">
        <v>388</v>
      </c>
      <c r="B76" s="5" t="n">
        <v>69418</v>
      </c>
      <c r="C76" s="5" t="n">
        <v>236512</v>
      </c>
    </row>
    <row r="77" spans="1:3">
      <c r="A77" s="4" t="s">
        <v>389</v>
      </c>
      <c r="B77" s="5" t="n">
        <v>1279</v>
      </c>
      <c r="C77" s="5" t="n">
        <v>13604</v>
      </c>
    </row>
    <row r="78" spans="1:3">
      <c r="A78" s="4" t="s">
        <v>390</v>
      </c>
      <c r="B78" s="5" t="n">
        <v>130224</v>
      </c>
      <c r="C78" s="5" t="n">
        <v>101858</v>
      </c>
    </row>
    <row r="79" spans="1:3">
      <c r="A79" s="4" t="s">
        <v>391</v>
      </c>
      <c r="B79" s="5" t="n">
        <v>11474</v>
      </c>
      <c r="C79" s="5" t="n">
        <v>19851</v>
      </c>
    </row>
    <row r="80" spans="1:3">
      <c r="A80" s="4" t="s">
        <v>392</v>
      </c>
      <c r="B80" s="5" t="n">
        <v>199642</v>
      </c>
      <c r="C80" s="5" t="n">
        <v>338370</v>
      </c>
    </row>
    <row r="81" spans="1:3">
      <c r="A81" s="4" t="s">
        <v>393</v>
      </c>
      <c r="B81" s="5" t="n">
        <v>12753</v>
      </c>
      <c r="C81" s="5" t="n">
        <v>33455</v>
      </c>
    </row>
    <row r="82" spans="1:3">
      <c r="A82" s="4" t="s">
        <v>366</v>
      </c>
    </row>
    <row r="83" spans="1:3">
      <c r="A83" s="3" t="s">
        <v>352</v>
      </c>
    </row>
    <row r="84" spans="1:3">
      <c r="A84" s="4" t="s">
        <v>388</v>
      </c>
      <c r="B84" s="5" t="n">
        <v>13139</v>
      </c>
      <c r="C84" s="5" t="n">
        <v>37355</v>
      </c>
    </row>
    <row r="85" spans="1:3">
      <c r="A85" s="4" t="s">
        <v>389</v>
      </c>
      <c r="B85" s="5" t="n">
        <v>6</v>
      </c>
      <c r="C85" s="5" t="n">
        <v>492</v>
      </c>
    </row>
    <row r="86" spans="1:3">
      <c r="A86" s="4" t="s">
        <v>390</v>
      </c>
      <c r="B86" s="5" t="n">
        <v>363</v>
      </c>
      <c r="C86" s="5" t="n">
        <v>49346</v>
      </c>
    </row>
    <row r="87" spans="1:3">
      <c r="A87" s="4" t="s">
        <v>391</v>
      </c>
      <c r="B87" s="5" t="n">
        <v>3</v>
      </c>
      <c r="C87" s="5" t="n">
        <v>70</v>
      </c>
    </row>
    <row r="88" spans="1:3">
      <c r="A88" s="4" t="s">
        <v>392</v>
      </c>
      <c r="B88" s="5" t="n">
        <v>13502</v>
      </c>
      <c r="C88" s="5" t="n">
        <v>86701</v>
      </c>
    </row>
    <row r="89" spans="1:3">
      <c r="A89" s="4" t="s">
        <v>393</v>
      </c>
      <c r="B89" s="5" t="n">
        <v>9</v>
      </c>
      <c r="C89" s="5" t="n">
        <v>562</v>
      </c>
    </row>
    <row r="90" spans="1:3">
      <c r="A90" s="4" t="s">
        <v>367</v>
      </c>
    </row>
    <row r="91" spans="1:3">
      <c r="A91" s="3" t="s">
        <v>352</v>
      </c>
    </row>
    <row r="92" spans="1:3">
      <c r="A92" s="4" t="s">
        <v>388</v>
      </c>
      <c r="B92" s="5" t="n">
        <v>110027</v>
      </c>
      <c r="C92" s="5" t="n">
        <v>191674</v>
      </c>
    </row>
    <row r="93" spans="1:3">
      <c r="A93" s="4" t="s">
        <v>389</v>
      </c>
      <c r="B93" s="5" t="n">
        <v>1369</v>
      </c>
      <c r="C93" s="5" t="n">
        <v>5827</v>
      </c>
    </row>
    <row r="94" spans="1:3">
      <c r="A94" s="4" t="s">
        <v>390</v>
      </c>
      <c r="B94" s="5" t="n">
        <v>31303</v>
      </c>
      <c r="C94" s="5" t="n">
        <v>947</v>
      </c>
    </row>
    <row r="95" spans="1:3">
      <c r="A95" s="4" t="s">
        <v>391</v>
      </c>
      <c r="B95" s="5" t="n">
        <v>929</v>
      </c>
      <c r="C95" s="5" t="n">
        <v>2</v>
      </c>
    </row>
    <row r="96" spans="1:3">
      <c r="A96" s="4" t="s">
        <v>392</v>
      </c>
      <c r="B96" s="5" t="n">
        <v>141330</v>
      </c>
      <c r="C96" s="5" t="n">
        <v>192621</v>
      </c>
    </row>
    <row r="97" spans="1:3">
      <c r="A97" s="4" t="s">
        <v>393</v>
      </c>
      <c r="B97" s="5" t="n">
        <v>2298</v>
      </c>
      <c r="C97" s="5" t="n">
        <v>5829</v>
      </c>
    </row>
    <row r="98" spans="1:3">
      <c r="A98" s="4" t="s">
        <v>368</v>
      </c>
    </row>
    <row r="99" spans="1:3">
      <c r="A99" s="3" t="s">
        <v>352</v>
      </c>
    </row>
    <row r="100" spans="1:3">
      <c r="A100" s="4" t="s">
        <v>388</v>
      </c>
      <c r="B100" s="5" t="n">
        <v>11442</v>
      </c>
      <c r="C100" s="5" t="n">
        <v>36224</v>
      </c>
    </row>
    <row r="101" spans="1:3">
      <c r="A101" s="4" t="s">
        <v>389</v>
      </c>
      <c r="B101" s="5" t="n">
        <v>120</v>
      </c>
      <c r="C101" s="5" t="n">
        <v>302</v>
      </c>
    </row>
    <row r="102" spans="1:3">
      <c r="A102" s="4" t="s">
        <v>390</v>
      </c>
      <c r="B102" s="5" t="n">
        <v>1595</v>
      </c>
      <c r="C102" s="5" t="n">
        <v>1045</v>
      </c>
    </row>
    <row r="103" spans="1:3">
      <c r="A103" s="4" t="s">
        <v>391</v>
      </c>
      <c r="B103" s="5" t="n">
        <v>34</v>
      </c>
      <c r="C103" s="5" t="n">
        <v>6</v>
      </c>
    </row>
    <row r="104" spans="1:3">
      <c r="A104" s="4" t="s">
        <v>392</v>
      </c>
      <c r="B104" s="5" t="n">
        <v>13037</v>
      </c>
      <c r="C104" s="5" t="n">
        <v>37269</v>
      </c>
    </row>
    <row r="105" spans="1:3">
      <c r="A105" s="4" t="s">
        <v>393</v>
      </c>
      <c r="B105" s="5" t="n">
        <v>154</v>
      </c>
      <c r="C105" s="5" t="n">
        <v>308</v>
      </c>
    </row>
    <row r="106" spans="1:3">
      <c r="A106" s="4" t="s">
        <v>369</v>
      </c>
    </row>
    <row r="107" spans="1:3">
      <c r="A107" s="3" t="s">
        <v>352</v>
      </c>
    </row>
    <row r="108" spans="1:3">
      <c r="A108" s="4" t="s">
        <v>388</v>
      </c>
      <c r="B108" s="5" t="n">
        <v>0</v>
      </c>
      <c r="C108" s="5" t="n">
        <v>0</v>
      </c>
    </row>
    <row r="109" spans="1:3">
      <c r="A109" s="4" t="s">
        <v>389</v>
      </c>
      <c r="B109" s="5" t="n">
        <v>0</v>
      </c>
      <c r="C109" s="5" t="n">
        <v>0</v>
      </c>
    </row>
    <row r="110" spans="1:3">
      <c r="A110" s="4" t="s">
        <v>390</v>
      </c>
      <c r="B110" s="5" t="n">
        <v>0</v>
      </c>
      <c r="C110" s="5" t="n">
        <v>2965</v>
      </c>
    </row>
    <row r="111" spans="1:3">
      <c r="A111" s="4" t="s">
        <v>391</v>
      </c>
      <c r="B111" s="5" t="n">
        <v>0</v>
      </c>
      <c r="C111" s="5" t="n">
        <v>152</v>
      </c>
    </row>
    <row r="112" spans="1:3">
      <c r="A112" s="4" t="s">
        <v>392</v>
      </c>
      <c r="B112" s="5" t="n">
        <v>0</v>
      </c>
      <c r="C112" s="5" t="n">
        <v>2965</v>
      </c>
    </row>
    <row r="113" spans="1:3">
      <c r="A113" s="4" t="s">
        <v>393</v>
      </c>
      <c r="B113" s="7" t="n">
        <v>0</v>
      </c>
      <c r="C113" s="7" t="n">
        <v>1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69</v>
      </c>
      <c r="D1" s="2" t="s">
        <v>1</v>
      </c>
    </row>
    <row r="2" spans="1:6">
      <c r="B2" s="2" t="s">
        <v>2</v>
      </c>
      <c r="C2" s="2" t="s">
        <v>70</v>
      </c>
      <c r="D2" s="2" t="s">
        <v>2</v>
      </c>
      <c r="E2" s="2" t="s">
        <v>70</v>
      </c>
      <c r="F2" s="2" t="s">
        <v>23</v>
      </c>
    </row>
    <row r="3" spans="1:6">
      <c r="A3" s="3" t="s">
        <v>397</v>
      </c>
    </row>
    <row r="4" spans="1:6">
      <c r="A4" s="4" t="s">
        <v>398</v>
      </c>
      <c r="B4" s="4" t="s">
        <v>399</v>
      </c>
      <c r="D4" s="4" t="s">
        <v>399</v>
      </c>
      <c r="F4" s="4" t="s">
        <v>399</v>
      </c>
    </row>
    <row r="5" spans="1:6">
      <c r="A5" s="4" t="s">
        <v>400</v>
      </c>
      <c r="B5" s="7" t="n">
        <v>1400000</v>
      </c>
      <c r="C5" s="7" t="n">
        <v>1400000</v>
      </c>
      <c r="D5" s="7" t="n">
        <v>5000000</v>
      </c>
      <c r="E5" s="7" t="n">
        <v>3500000</v>
      </c>
    </row>
    <row r="6" spans="1:6">
      <c r="A6" s="4" t="s">
        <v>401</v>
      </c>
      <c r="B6" s="5" t="n">
        <v>0</v>
      </c>
      <c r="C6" s="5" t="n">
        <v>0</v>
      </c>
      <c r="D6" s="5" t="n">
        <v>0</v>
      </c>
      <c r="E6" s="5" t="n">
        <v>0</v>
      </c>
    </row>
    <row r="7" spans="1:6">
      <c r="A7" s="4" t="s">
        <v>402</v>
      </c>
      <c r="B7" s="5" t="n">
        <v>0</v>
      </c>
      <c r="C7" s="5" t="n">
        <v>0</v>
      </c>
      <c r="D7" s="5" t="n">
        <v>42000000</v>
      </c>
      <c r="E7" s="5" t="n">
        <v>0</v>
      </c>
    </row>
    <row r="8" spans="1:6">
      <c r="A8" s="4" t="s">
        <v>403</v>
      </c>
      <c r="B8" s="5" t="n">
        <v>0</v>
      </c>
      <c r="D8" s="5" t="n">
        <v>0</v>
      </c>
      <c r="F8" s="7" t="n">
        <v>0</v>
      </c>
    </row>
    <row r="9" spans="1:6">
      <c r="A9" s="4" t="s">
        <v>404</v>
      </c>
    </row>
    <row r="10" spans="1:6">
      <c r="A10" s="3" t="s">
        <v>397</v>
      </c>
    </row>
    <row r="11" spans="1:6">
      <c r="A11" s="4" t="s">
        <v>405</v>
      </c>
      <c r="B11" s="5" t="n">
        <v>22000000</v>
      </c>
      <c r="D11" s="5" t="n">
        <v>22000000</v>
      </c>
      <c r="F11" s="5" t="n">
        <v>93300000</v>
      </c>
    </row>
    <row r="12" spans="1:6">
      <c r="A12" s="4" t="s">
        <v>406</v>
      </c>
    </row>
    <row r="13" spans="1:6">
      <c r="A13" s="3" t="s">
        <v>397</v>
      </c>
    </row>
    <row r="14" spans="1:6">
      <c r="A14" s="4" t="s">
        <v>405</v>
      </c>
      <c r="B14" s="5" t="n">
        <v>4400000</v>
      </c>
      <c r="D14" s="5" t="n">
        <v>4400000</v>
      </c>
      <c r="F14" s="5" t="n">
        <v>9200000</v>
      </c>
    </row>
    <row r="15" spans="1:6">
      <c r="A15" s="4" t="s">
        <v>407</v>
      </c>
    </row>
    <row r="16" spans="1:6">
      <c r="A16" s="3" t="s">
        <v>397</v>
      </c>
    </row>
    <row r="17" spans="1:6">
      <c r="A17" s="4" t="s">
        <v>408</v>
      </c>
      <c r="B17" s="7" t="n">
        <v>19500000</v>
      </c>
      <c r="D17" s="7" t="n">
        <v>19500000</v>
      </c>
      <c r="F17" s="5" t="n">
        <v>33800000</v>
      </c>
    </row>
    <row r="18" spans="1:6">
      <c r="A18" s="4" t="s">
        <v>409</v>
      </c>
    </row>
    <row r="19" spans="1:6">
      <c r="A19" s="3" t="s">
        <v>397</v>
      </c>
    </row>
    <row r="20" spans="1:6">
      <c r="A20" s="4" t="s">
        <v>398</v>
      </c>
      <c r="B20" s="4" t="s">
        <v>410</v>
      </c>
      <c r="D20" s="4" t="s">
        <v>410</v>
      </c>
    </row>
    <row r="21" spans="1:6">
      <c r="A21" s="4" t="s">
        <v>411</v>
      </c>
    </row>
    <row r="22" spans="1:6">
      <c r="A22" s="3" t="s">
        <v>397</v>
      </c>
    </row>
    <row r="23" spans="1:6">
      <c r="A23" s="4" t="s">
        <v>398</v>
      </c>
      <c r="B23" s="4" t="s">
        <v>412</v>
      </c>
      <c r="D23" s="4" t="s">
        <v>412</v>
      </c>
    </row>
    <row r="24" spans="1:6">
      <c r="A24" s="4" t="s">
        <v>413</v>
      </c>
    </row>
    <row r="25" spans="1:6">
      <c r="A25" s="3" t="s">
        <v>397</v>
      </c>
    </row>
    <row r="26" spans="1:6">
      <c r="A26" s="4" t="s">
        <v>398</v>
      </c>
      <c r="B26" s="4" t="s">
        <v>414</v>
      </c>
      <c r="D26" s="4" t="s">
        <v>414</v>
      </c>
    </row>
    <row r="27" spans="1:6">
      <c r="A27" s="4" t="s">
        <v>369</v>
      </c>
    </row>
    <row r="28" spans="1:6">
      <c r="A28" s="3" t="s">
        <v>397</v>
      </c>
    </row>
    <row r="29" spans="1:6">
      <c r="A29" s="4" t="s">
        <v>405</v>
      </c>
      <c r="B29" s="7" t="n">
        <v>0</v>
      </c>
      <c r="D29" s="7" t="n">
        <v>0</v>
      </c>
      <c r="F29" s="5" t="n">
        <v>152000</v>
      </c>
    </row>
    <row r="30" spans="1:6">
      <c r="A30" s="4" t="s">
        <v>408</v>
      </c>
      <c r="B30" s="5" t="n">
        <v>0</v>
      </c>
      <c r="D30" s="5" t="n">
        <v>0</v>
      </c>
      <c r="F30" s="5" t="n">
        <v>152000</v>
      </c>
    </row>
    <row r="31" spans="1:6">
      <c r="A31" s="4" t="s">
        <v>415</v>
      </c>
    </row>
    <row r="32" spans="1:6">
      <c r="A32" s="3" t="s">
        <v>397</v>
      </c>
    </row>
    <row r="33" spans="1:6">
      <c r="A33" s="4" t="s">
        <v>405</v>
      </c>
      <c r="B33" s="5" t="n">
        <v>0</v>
      </c>
      <c r="D33" s="5" t="n">
        <v>0</v>
      </c>
      <c r="F33" s="7" t="n">
        <v>0</v>
      </c>
    </row>
    <row r="34" spans="1:6">
      <c r="A34" s="4" t="s">
        <v>416</v>
      </c>
    </row>
    <row r="35" spans="1:6">
      <c r="A35" s="3" t="s">
        <v>397</v>
      </c>
    </row>
    <row r="36" spans="1:6">
      <c r="A36" s="4" t="s">
        <v>417</v>
      </c>
      <c r="B36" s="7" t="n">
        <v>0</v>
      </c>
      <c r="C36" s="7" t="n">
        <v>0</v>
      </c>
      <c r="D36" s="7" t="n">
        <v>0</v>
      </c>
      <c r="E36" s="7" t="n">
        <v>631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419</v>
      </c>
    </row>
    <row r="3" spans="1:3">
      <c r="A3" s="4" t="s">
        <v>420</v>
      </c>
      <c r="B3" s="7" t="n">
        <v>132295</v>
      </c>
    </row>
    <row r="4" spans="1:3">
      <c r="A4" s="4" t="s">
        <v>421</v>
      </c>
      <c r="B4" s="5" t="n">
        <v>729817</v>
      </c>
    </row>
    <row r="5" spans="1:3">
      <c r="A5" s="4" t="s">
        <v>422</v>
      </c>
      <c r="B5" s="5" t="n">
        <v>1018454</v>
      </c>
    </row>
    <row r="6" spans="1:3">
      <c r="A6" s="4" t="s">
        <v>423</v>
      </c>
      <c r="B6" s="5" t="n">
        <v>2438233</v>
      </c>
    </row>
    <row r="7" spans="1:3">
      <c r="A7" s="4" t="s">
        <v>424</v>
      </c>
      <c r="B7" s="5" t="n">
        <v>4871778</v>
      </c>
      <c r="C7" s="7" t="n">
        <v>5552911</v>
      </c>
    </row>
    <row r="8" spans="1:3">
      <c r="A8" s="3" t="s">
        <v>425</v>
      </c>
    </row>
    <row r="9" spans="1:3">
      <c r="A9" s="4" t="s">
        <v>420</v>
      </c>
      <c r="B9" s="5" t="n">
        <v>133464</v>
      </c>
    </row>
    <row r="10" spans="1:3">
      <c r="A10" s="4" t="s">
        <v>421</v>
      </c>
      <c r="B10" s="5" t="n">
        <v>747708</v>
      </c>
    </row>
    <row r="11" spans="1:3">
      <c r="A11" s="4" t="s">
        <v>422</v>
      </c>
      <c r="B11" s="5" t="n">
        <v>1054100</v>
      </c>
    </row>
    <row r="12" spans="1:3">
      <c r="A12" s="4" t="s">
        <v>423</v>
      </c>
      <c r="B12" s="5" t="n">
        <v>2601402</v>
      </c>
    </row>
    <row r="13" spans="1:3">
      <c r="A13" s="4" t="s">
        <v>335</v>
      </c>
      <c r="B13" s="5" t="n">
        <v>5098642</v>
      </c>
      <c r="C13" s="7" t="n">
        <v>5617549</v>
      </c>
    </row>
    <row r="14" spans="1:3">
      <c r="A14" s="4" t="s">
        <v>426</v>
      </c>
    </row>
    <row r="15" spans="1:3">
      <c r="A15" s="3" t="s">
        <v>419</v>
      </c>
    </row>
    <row r="16" spans="1:3">
      <c r="A16" s="4" t="s">
        <v>427</v>
      </c>
      <c r="B16" s="5" t="n">
        <v>132608</v>
      </c>
    </row>
    <row r="17" spans="1:3">
      <c r="A17" s="3" t="s">
        <v>425</v>
      </c>
    </row>
    <row r="18" spans="1:3">
      <c r="A18" s="4" t="s">
        <v>428</v>
      </c>
      <c r="B18" s="5" t="n">
        <v>134549</v>
      </c>
    </row>
    <row r="19" spans="1:3">
      <c r="A19" s="4" t="s">
        <v>429</v>
      </c>
    </row>
    <row r="20" spans="1:3">
      <c r="A20" s="3" t="s">
        <v>419</v>
      </c>
    </row>
    <row r="21" spans="1:3">
      <c r="A21" s="4" t="s">
        <v>427</v>
      </c>
      <c r="B21" s="5" t="n">
        <v>346532</v>
      </c>
    </row>
    <row r="22" spans="1:3">
      <c r="A22" s="3" t="s">
        <v>425</v>
      </c>
    </row>
    <row r="23" spans="1:3">
      <c r="A23" s="4" t="s">
        <v>428</v>
      </c>
      <c r="B23" s="5" t="n">
        <v>350676</v>
      </c>
    </row>
    <row r="24" spans="1:3">
      <c r="A24" s="4" t="s">
        <v>430</v>
      </c>
    </row>
    <row r="25" spans="1:3">
      <c r="A25" s="3" t="s">
        <v>419</v>
      </c>
    </row>
    <row r="26" spans="1:3">
      <c r="A26" s="4" t="s">
        <v>427</v>
      </c>
      <c r="B26" s="5" t="n">
        <v>73839</v>
      </c>
    </row>
    <row r="27" spans="1:3">
      <c r="A27" s="3" t="s">
        <v>425</v>
      </c>
    </row>
    <row r="28" spans="1:3">
      <c r="A28" s="4" t="s">
        <v>428</v>
      </c>
      <c r="B28" s="7" t="n">
        <v>767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9</v>
      </c>
      <c r="D1" s="2" t="s">
        <v>1</v>
      </c>
    </row>
    <row r="2" spans="1:5">
      <c r="B2" s="2" t="s">
        <v>2</v>
      </c>
      <c r="C2" s="2" t="s">
        <v>70</v>
      </c>
      <c r="D2" s="2" t="s">
        <v>2</v>
      </c>
      <c r="E2" s="2" t="s">
        <v>70</v>
      </c>
    </row>
    <row r="3" spans="1:5">
      <c r="A3" s="3" t="s">
        <v>432</v>
      </c>
    </row>
    <row r="4" spans="1:5">
      <c r="A4" s="4" t="s">
        <v>134</v>
      </c>
      <c r="D4" s="7" t="n">
        <v>875580</v>
      </c>
      <c r="E4" s="7" t="n">
        <v>970834</v>
      </c>
    </row>
    <row r="5" spans="1:5">
      <c r="A5" s="4" t="s">
        <v>433</v>
      </c>
    </row>
    <row r="6" spans="1:5">
      <c r="A6" s="3" t="s">
        <v>432</v>
      </c>
    </row>
    <row r="7" spans="1:5">
      <c r="A7" s="4" t="s">
        <v>434</v>
      </c>
      <c r="B7" s="7" t="n">
        <v>56312</v>
      </c>
      <c r="C7" s="7" t="n">
        <v>35296</v>
      </c>
      <c r="D7" s="5" t="n">
        <v>483151</v>
      </c>
      <c r="E7" s="5" t="n">
        <v>534917</v>
      </c>
    </row>
    <row r="8" spans="1:5">
      <c r="A8" s="4" t="s">
        <v>134</v>
      </c>
      <c r="B8" s="5" t="n">
        <v>125128</v>
      </c>
      <c r="C8" s="5" t="n">
        <v>102545</v>
      </c>
      <c r="D8" s="5" t="n">
        <v>392320</v>
      </c>
      <c r="E8" s="5" t="n">
        <v>400781</v>
      </c>
    </row>
    <row r="9" spans="1:5">
      <c r="A9" s="4" t="s">
        <v>435</v>
      </c>
      <c r="B9" s="5" t="n">
        <v>34996</v>
      </c>
      <c r="C9" s="5" t="n">
        <v>-1519</v>
      </c>
      <c r="D9" s="5" t="n">
        <v>44016</v>
      </c>
      <c r="E9" s="5" t="n">
        <v>94228</v>
      </c>
    </row>
    <row r="10" spans="1:5">
      <c r="A10" s="4" t="s">
        <v>436</v>
      </c>
      <c r="B10" s="5" t="n">
        <v>-6259</v>
      </c>
      <c r="C10" s="5" t="n">
        <v>-124</v>
      </c>
      <c r="D10" s="5" t="n">
        <v>-9554</v>
      </c>
      <c r="E10" s="5" t="n">
        <v>-4217</v>
      </c>
    </row>
    <row r="11" spans="1:5">
      <c r="A11" s="4" t="s">
        <v>437</v>
      </c>
      <c r="B11" s="5" t="n">
        <v>-143</v>
      </c>
      <c r="C11" s="5" t="n">
        <v>0</v>
      </c>
      <c r="D11" s="5" t="n">
        <v>-5668</v>
      </c>
      <c r="E11" s="5" t="n">
        <v>-16259</v>
      </c>
    </row>
    <row r="12" spans="1:5">
      <c r="A12" s="4" t="s">
        <v>438</v>
      </c>
      <c r="D12" s="5" t="n">
        <v>-100</v>
      </c>
      <c r="E12" s="5" t="n">
        <v>4900</v>
      </c>
    </row>
    <row r="13" spans="1:5">
      <c r="A13" s="4" t="s">
        <v>439</v>
      </c>
    </row>
    <row r="14" spans="1:5">
      <c r="A14" s="3" t="s">
        <v>432</v>
      </c>
    </row>
    <row r="15" spans="1:5">
      <c r="A15" s="4" t="s">
        <v>434</v>
      </c>
      <c r="B15" s="5" t="n">
        <v>0</v>
      </c>
      <c r="C15" s="5" t="n">
        <v>3150</v>
      </c>
      <c r="D15" s="5" t="n">
        <v>510</v>
      </c>
      <c r="E15" s="5" t="n">
        <v>31602</v>
      </c>
    </row>
    <row r="16" spans="1:5">
      <c r="A16" s="4" t="s">
        <v>435</v>
      </c>
      <c r="B16" s="5" t="n">
        <v>0</v>
      </c>
      <c r="C16" s="5" t="n">
        <v>125</v>
      </c>
      <c r="D16" s="5" t="n">
        <v>11</v>
      </c>
      <c r="E16" s="5" t="n">
        <v>341</v>
      </c>
    </row>
    <row r="17" spans="1:5">
      <c r="A17" s="4" t="s">
        <v>436</v>
      </c>
      <c r="B17" s="5" t="n">
        <v>0</v>
      </c>
      <c r="C17" s="5" t="n">
        <v>1</v>
      </c>
      <c r="D17" s="5" t="n">
        <v>0</v>
      </c>
      <c r="E17" s="5" t="n">
        <v>-1933</v>
      </c>
    </row>
    <row r="18" spans="1:5">
      <c r="A18" s="4" t="s">
        <v>437</v>
      </c>
      <c r="B18" s="7" t="n">
        <v>0</v>
      </c>
      <c r="C18" s="7" t="n">
        <v>0</v>
      </c>
      <c r="D18" s="7" t="n">
        <v>-136</v>
      </c>
      <c r="E18"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9</v>
      </c>
      <c r="D1" s="2" t="s">
        <v>1</v>
      </c>
    </row>
    <row r="2" spans="1:5">
      <c r="B2" s="2" t="s">
        <v>2</v>
      </c>
      <c r="C2" s="2" t="s">
        <v>70</v>
      </c>
      <c r="D2" s="2" t="s">
        <v>2</v>
      </c>
      <c r="E2" s="2" t="s">
        <v>70</v>
      </c>
    </row>
    <row r="3" spans="1:5">
      <c r="A3" s="3" t="s">
        <v>441</v>
      </c>
    </row>
    <row r="4" spans="1:5">
      <c r="A4" s="4" t="s">
        <v>442</v>
      </c>
      <c r="B4" s="7" t="n">
        <v>3724</v>
      </c>
      <c r="C4" s="7" t="n">
        <v>5550</v>
      </c>
      <c r="D4" s="7" t="n">
        <v>5520</v>
      </c>
      <c r="E4" s="7" t="n">
        <v>7041</v>
      </c>
    </row>
    <row r="5" spans="1:5">
      <c r="A5" s="4" t="s">
        <v>443</v>
      </c>
      <c r="B5" s="5" t="n">
        <v>0</v>
      </c>
      <c r="C5" s="5" t="n">
        <v>0</v>
      </c>
      <c r="D5" s="5" t="n">
        <v>424</v>
      </c>
      <c r="E5" s="5" t="n">
        <v>522</v>
      </c>
    </row>
    <row r="6" spans="1:5">
      <c r="A6" s="4" t="s">
        <v>444</v>
      </c>
      <c r="B6" s="5" t="n">
        <v>0</v>
      </c>
      <c r="C6" s="5" t="n">
        <v>0</v>
      </c>
      <c r="D6" s="5" t="n">
        <v>0</v>
      </c>
      <c r="E6" s="5" t="n">
        <v>6</v>
      </c>
    </row>
    <row r="7" spans="1:5">
      <c r="A7" s="4" t="s">
        <v>445</v>
      </c>
      <c r="B7" s="5" t="n">
        <v>25</v>
      </c>
      <c r="C7" s="5" t="n">
        <v>139</v>
      </c>
      <c r="D7" s="5" t="n">
        <v>88</v>
      </c>
      <c r="E7" s="5" t="n">
        <v>224</v>
      </c>
    </row>
    <row r="8" spans="1:5">
      <c r="A8" s="4" t="s">
        <v>446</v>
      </c>
      <c r="B8" s="5" t="n">
        <v>-24</v>
      </c>
      <c r="C8" s="5" t="n">
        <v>-37</v>
      </c>
      <c r="D8" s="5" t="n">
        <v>-1894</v>
      </c>
      <c r="E8" s="5" t="n">
        <v>-1173</v>
      </c>
    </row>
    <row r="9" spans="1:5">
      <c r="A9" s="4" t="s">
        <v>447</v>
      </c>
      <c r="B9" s="5" t="n">
        <v>0</v>
      </c>
      <c r="C9" s="5" t="n">
        <v>0</v>
      </c>
      <c r="D9" s="5" t="n">
        <v>-327</v>
      </c>
      <c r="E9" s="5" t="n">
        <v>0</v>
      </c>
    </row>
    <row r="10" spans="1:5">
      <c r="A10" s="4" t="s">
        <v>448</v>
      </c>
      <c r="B10" s="5" t="n">
        <v>-11</v>
      </c>
      <c r="C10" s="5" t="n">
        <v>-11</v>
      </c>
      <c r="D10" s="5" t="n">
        <v>-97</v>
      </c>
      <c r="E10" s="5" t="n">
        <v>-321</v>
      </c>
    </row>
    <row r="11" spans="1:5">
      <c r="A11" s="4" t="s">
        <v>449</v>
      </c>
      <c r="B11" s="5" t="n">
        <v>0</v>
      </c>
      <c r="C11" s="5" t="n">
        <v>0</v>
      </c>
      <c r="D11" s="5" t="n">
        <v>0</v>
      </c>
      <c r="E11" s="5" t="n">
        <v>-658</v>
      </c>
    </row>
    <row r="12" spans="1:5">
      <c r="A12" s="4" t="s">
        <v>450</v>
      </c>
      <c r="B12" s="7" t="n">
        <v>3714</v>
      </c>
      <c r="C12" s="7" t="n">
        <v>5641</v>
      </c>
      <c r="D12" s="7" t="n">
        <v>3714</v>
      </c>
      <c r="E12" s="7" t="n">
        <v>56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1</v>
      </c>
      <c r="B1" s="2" t="s">
        <v>2</v>
      </c>
      <c r="C1" s="2" t="s">
        <v>23</v>
      </c>
    </row>
    <row r="2" spans="1:3">
      <c r="A2" s="3" t="s">
        <v>397</v>
      </c>
    </row>
    <row r="3" spans="1:3">
      <c r="A3" s="4" t="s">
        <v>27</v>
      </c>
      <c r="B3" s="7" t="n">
        <v>55060</v>
      </c>
      <c r="C3" s="7" t="n">
        <v>35328</v>
      </c>
    </row>
    <row r="4" spans="1:3">
      <c r="A4" s="4" t="s">
        <v>452</v>
      </c>
      <c r="B4" s="5" t="n">
        <v>50218</v>
      </c>
      <c r="C4" s="5" t="n">
        <v>35484</v>
      </c>
    </row>
    <row r="5" spans="1:3">
      <c r="A5" s="4" t="s">
        <v>354</v>
      </c>
    </row>
    <row r="6" spans="1:3">
      <c r="A6" s="3" t="s">
        <v>397</v>
      </c>
    </row>
    <row r="7" spans="1:3">
      <c r="A7" s="4" t="s">
        <v>27</v>
      </c>
      <c r="B7" s="5" t="n">
        <v>37940</v>
      </c>
      <c r="C7" s="5" t="n">
        <v>19558</v>
      </c>
    </row>
    <row r="8" spans="1:3">
      <c r="A8" s="4" t="s">
        <v>452</v>
      </c>
      <c r="B8" s="5" t="n">
        <v>38279</v>
      </c>
      <c r="C8" s="5" t="n">
        <v>23555</v>
      </c>
    </row>
    <row r="9" spans="1:3">
      <c r="A9" s="4" t="s">
        <v>369</v>
      </c>
    </row>
    <row r="10" spans="1:3">
      <c r="A10" s="3" t="s">
        <v>397</v>
      </c>
    </row>
    <row r="11" spans="1:3">
      <c r="A11" s="4" t="s">
        <v>27</v>
      </c>
      <c r="B11" s="5" t="n">
        <v>17120</v>
      </c>
      <c r="C11" s="5" t="n">
        <v>15770</v>
      </c>
    </row>
    <row r="12" spans="1:3">
      <c r="A12" s="4" t="s">
        <v>452</v>
      </c>
      <c r="B12" s="7" t="n">
        <v>11939</v>
      </c>
      <c r="C12" s="7" t="n">
        <v>119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15124</v>
      </c>
      <c r="D4" s="7" t="n">
        <v>29015</v>
      </c>
      <c r="E4" s="7" t="n">
        <v>37958</v>
      </c>
      <c r="F4" s="7" t="n">
        <v>-805162</v>
      </c>
    </row>
    <row r="5" spans="1:6">
      <c r="A5" s="4" t="s">
        <v>73</v>
      </c>
      <c r="C5" s="5" t="n">
        <v>126709</v>
      </c>
      <c r="D5" s="5" t="n">
        <v>88479</v>
      </c>
      <c r="E5" s="5" t="n">
        <v>122186</v>
      </c>
      <c r="F5" s="5" t="n">
        <v>673973</v>
      </c>
    </row>
    <row r="6" spans="1:6">
      <c r="A6" s="4" t="s">
        <v>74</v>
      </c>
      <c r="C6" s="5" t="n">
        <v>86522</v>
      </c>
      <c r="D6" s="5" t="n">
        <v>103743</v>
      </c>
      <c r="E6" s="5" t="n">
        <v>267178</v>
      </c>
      <c r="F6" s="5" t="n">
        <v>287814</v>
      </c>
    </row>
    <row r="7" spans="1:6">
      <c r="A7" s="4" t="s">
        <v>75</v>
      </c>
      <c r="C7" s="5" t="n">
        <v>4555</v>
      </c>
      <c r="D7" s="5" t="n">
        <v>4004</v>
      </c>
      <c r="E7" s="5" t="n">
        <v>13132</v>
      </c>
      <c r="F7" s="5" t="n">
        <v>80399</v>
      </c>
    </row>
    <row r="8" spans="1:6">
      <c r="A8" s="4" t="s">
        <v>76</v>
      </c>
      <c r="C8" s="5" t="n">
        <v>18020</v>
      </c>
      <c r="D8" s="5" t="n">
        <v>15436</v>
      </c>
      <c r="E8" s="5" t="n">
        <v>48145</v>
      </c>
      <c r="F8" s="5" t="n">
        <v>20359</v>
      </c>
    </row>
    <row r="9" spans="1:6">
      <c r="A9" s="3" t="s">
        <v>77</v>
      </c>
    </row>
    <row r="10" spans="1:6">
      <c r="A10" s="4" t="s">
        <v>78</v>
      </c>
      <c r="C10" s="5" t="n">
        <v>-143</v>
      </c>
      <c r="D10" s="5" t="n">
        <v>0</v>
      </c>
      <c r="E10" s="5" t="n">
        <v>-6034</v>
      </c>
      <c r="F10" s="5" t="n">
        <v>-16597</v>
      </c>
    </row>
    <row r="11" spans="1:6">
      <c r="A11" s="4" t="s">
        <v>79</v>
      </c>
      <c r="C11" s="5" t="n">
        <v>0</v>
      </c>
      <c r="D11" s="5" t="n">
        <v>0</v>
      </c>
      <c r="E11" s="5" t="n">
        <v>366</v>
      </c>
      <c r="F11" s="5" t="n">
        <v>338</v>
      </c>
    </row>
    <row r="12" spans="1:6">
      <c r="A12" s="4" t="s">
        <v>80</v>
      </c>
      <c r="C12" s="5" t="n">
        <v>-275043</v>
      </c>
      <c r="D12" s="5" t="n">
        <v>-9668</v>
      </c>
      <c r="E12" s="5" t="n">
        <v>-25507</v>
      </c>
      <c r="F12" s="5" t="n">
        <v>922204</v>
      </c>
    </row>
    <row r="13" spans="1:6">
      <c r="A13" s="4" t="s">
        <v>81</v>
      </c>
      <c r="C13" s="5" t="n">
        <v>-275186</v>
      </c>
      <c r="D13" s="5" t="n">
        <v>-9668</v>
      </c>
      <c r="E13" s="5" t="n">
        <v>-31175</v>
      </c>
      <c r="F13" s="5" t="n">
        <v>905945</v>
      </c>
    </row>
    <row r="14" spans="1:6">
      <c r="A14" s="4" t="s">
        <v>82</v>
      </c>
      <c r="C14" s="5" t="n">
        <v>-24256</v>
      </c>
      <c r="D14" s="5" t="n">
        <v>231009</v>
      </c>
      <c r="E14" s="5" t="n">
        <v>457424</v>
      </c>
      <c r="F14" s="5" t="n">
        <v>1163328</v>
      </c>
    </row>
    <row r="15" spans="1:6">
      <c r="A15" s="3" t="s">
        <v>83</v>
      </c>
    </row>
    <row r="16" spans="1:6">
      <c r="A16" s="4" t="s">
        <v>84</v>
      </c>
      <c r="C16" s="5" t="n">
        <v>54637</v>
      </c>
      <c r="D16" s="5" t="n">
        <v>54496</v>
      </c>
      <c r="E16" s="5" t="n">
        <v>-77893</v>
      </c>
      <c r="F16" s="5" t="n">
        <v>-317384</v>
      </c>
    </row>
    <row r="17" spans="1:6">
      <c r="A17" s="4" t="s">
        <v>85</v>
      </c>
      <c r="C17" s="5" t="n">
        <v>38196</v>
      </c>
      <c r="D17" s="5" t="n">
        <v>42081</v>
      </c>
      <c r="E17" s="5" t="n">
        <v>128923</v>
      </c>
      <c r="F17" s="5" t="n">
        <v>256488</v>
      </c>
    </row>
    <row r="18" spans="1:6">
      <c r="A18" s="4" t="s">
        <v>86</v>
      </c>
      <c r="C18" s="5" t="n">
        <v>19313</v>
      </c>
      <c r="D18" s="5" t="n">
        <v>-17690</v>
      </c>
      <c r="E18" s="5" t="n">
        <v>76768</v>
      </c>
      <c r="F18" s="5" t="n">
        <v>611555</v>
      </c>
    </row>
    <row r="19" spans="1:6">
      <c r="A19" s="4" t="s">
        <v>87</v>
      </c>
      <c r="C19" s="5" t="n">
        <v>81543</v>
      </c>
      <c r="D19" s="5" t="n">
        <v>103118</v>
      </c>
      <c r="E19" s="5" t="n">
        <v>187947</v>
      </c>
      <c r="F19" s="5" t="n">
        <v>206933</v>
      </c>
    </row>
    <row r="20" spans="1:6">
      <c r="A20" s="4" t="s">
        <v>88</v>
      </c>
      <c r="C20" s="5" t="n">
        <v>193689</v>
      </c>
      <c r="D20" s="5" t="n">
        <v>182005</v>
      </c>
      <c r="E20" s="5" t="n">
        <v>315745</v>
      </c>
      <c r="F20" s="5" t="n">
        <v>757592</v>
      </c>
    </row>
    <row r="21" spans="1:6">
      <c r="A21" s="4" t="s">
        <v>89</v>
      </c>
      <c r="C21" s="5" t="n">
        <v>-217945</v>
      </c>
      <c r="D21" s="5" t="n">
        <v>49004</v>
      </c>
      <c r="E21" s="5" t="n">
        <v>141679</v>
      </c>
      <c r="F21" s="5" t="n">
        <v>405736</v>
      </c>
    </row>
    <row r="22" spans="1:6">
      <c r="A22" s="4" t="s">
        <v>90</v>
      </c>
      <c r="B22" s="4" t="s">
        <v>91</v>
      </c>
      <c r="C22" s="5" t="n">
        <v>-39449</v>
      </c>
      <c r="D22" s="5" t="n">
        <v>-35893</v>
      </c>
      <c r="E22" s="5" t="n">
        <v>-69061</v>
      </c>
      <c r="F22" s="5" t="n">
        <v>-74946</v>
      </c>
    </row>
    <row r="23" spans="1:6">
      <c r="A23" s="4" t="s">
        <v>92</v>
      </c>
      <c r="B23" s="4" t="s">
        <v>91</v>
      </c>
      <c r="C23" s="5" t="n">
        <v>-178496</v>
      </c>
      <c r="D23" s="5" t="n">
        <v>84897</v>
      </c>
      <c r="E23" s="5" t="n">
        <v>210740</v>
      </c>
      <c r="F23" s="5" t="n">
        <v>480682</v>
      </c>
    </row>
    <row r="24" spans="1:6">
      <c r="A24" s="3" t="s">
        <v>93</v>
      </c>
    </row>
    <row r="25" spans="1:6">
      <c r="A25" s="4" t="s">
        <v>94</v>
      </c>
      <c r="C25" s="5" t="n">
        <v>75</v>
      </c>
      <c r="D25" s="5" t="n">
        <v>31</v>
      </c>
      <c r="E25" s="5" t="n">
        <v>224</v>
      </c>
      <c r="F25" s="5" t="n">
        <v>153</v>
      </c>
    </row>
    <row r="26" spans="1:6">
      <c r="A26" s="3" t="s">
        <v>95</v>
      </c>
    </row>
    <row r="27" spans="1:6">
      <c r="A27" s="4" t="s">
        <v>96</v>
      </c>
      <c r="C27" s="5" t="n">
        <v>18589</v>
      </c>
      <c r="D27" s="5" t="n">
        <v>11944</v>
      </c>
      <c r="E27" s="5" t="n">
        <v>147980</v>
      </c>
      <c r="F27" s="5" t="n">
        <v>356594</v>
      </c>
    </row>
    <row r="28" spans="1:6">
      <c r="A28" s="4" t="s">
        <v>97</v>
      </c>
      <c r="C28" s="5" t="n">
        <v>-28594</v>
      </c>
      <c r="D28" s="5" t="n">
        <v>1517</v>
      </c>
      <c r="E28" s="5" t="n">
        <v>-28669</v>
      </c>
      <c r="F28" s="5" t="n">
        <v>-72160</v>
      </c>
    </row>
    <row r="29" spans="1:6">
      <c r="A29" s="4" t="s">
        <v>98</v>
      </c>
      <c r="C29" s="5" t="n">
        <v>-10005</v>
      </c>
      <c r="D29" s="5" t="n">
        <v>13461</v>
      </c>
      <c r="E29" s="5" t="n">
        <v>119311</v>
      </c>
      <c r="F29" s="5" t="n">
        <v>284434</v>
      </c>
    </row>
    <row r="30" spans="1:6">
      <c r="A30" s="4" t="s">
        <v>99</v>
      </c>
      <c r="C30" s="5" t="n">
        <v>-9930</v>
      </c>
      <c r="D30" s="5" t="n">
        <v>13492</v>
      </c>
      <c r="E30" s="5" t="n">
        <v>119535</v>
      </c>
      <c r="F30" s="5" t="n">
        <v>284587</v>
      </c>
    </row>
    <row r="31" spans="1:6">
      <c r="A31" s="3" t="s">
        <v>100</v>
      </c>
    </row>
    <row r="32" spans="1:6">
      <c r="A32" s="4" t="s">
        <v>94</v>
      </c>
      <c r="C32" s="5" t="n">
        <v>26</v>
      </c>
      <c r="D32" s="5" t="n">
        <v>12</v>
      </c>
      <c r="E32" s="5" t="n">
        <v>78</v>
      </c>
      <c r="F32" s="5" t="n">
        <v>54</v>
      </c>
    </row>
    <row r="33" spans="1:6">
      <c r="A33" s="4" t="s">
        <v>98</v>
      </c>
      <c r="C33" s="5" t="n">
        <v>-3501</v>
      </c>
      <c r="D33" s="5" t="n">
        <v>4711</v>
      </c>
      <c r="E33" s="5" t="n">
        <v>41759</v>
      </c>
      <c r="F33" s="5" t="n">
        <v>99551</v>
      </c>
    </row>
    <row r="34" spans="1:6">
      <c r="A34" s="4" t="s">
        <v>101</v>
      </c>
      <c r="C34" s="5" t="n">
        <v>-3475</v>
      </c>
      <c r="D34" s="5" t="n">
        <v>4723</v>
      </c>
      <c r="E34" s="5" t="n">
        <v>41837</v>
      </c>
      <c r="F34" s="5" t="n">
        <v>99605</v>
      </c>
    </row>
    <row r="35" spans="1:6">
      <c r="A35" s="4" t="s">
        <v>102</v>
      </c>
      <c r="C35" s="5" t="n">
        <v>-6455</v>
      </c>
      <c r="D35" s="5" t="n">
        <v>8769</v>
      </c>
      <c r="E35" s="5" t="n">
        <v>77698</v>
      </c>
      <c r="F35" s="5" t="n">
        <v>184982</v>
      </c>
    </row>
    <row r="36" spans="1:6">
      <c r="A36" s="4" t="s">
        <v>103</v>
      </c>
      <c r="B36" s="4" t="s">
        <v>91</v>
      </c>
      <c r="C36" s="7" t="n">
        <v>-184951</v>
      </c>
      <c r="D36" s="7" t="n">
        <v>93666</v>
      </c>
      <c r="E36" s="7" t="n">
        <v>288438</v>
      </c>
      <c r="F36" s="7" t="n">
        <v>665664</v>
      </c>
    </row>
    <row r="37" spans="1:6"/>
    <row r="38" spans="1:6">
      <c r="A38" s="4" t="s">
        <v>91</v>
      </c>
      <c r="B38" s="4" t="s">
        <v>104</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3" t="s">
        <v>454</v>
      </c>
    </row>
    <row r="3" spans="1:3">
      <c r="A3" s="4" t="s">
        <v>455</v>
      </c>
      <c r="B3" s="7" t="n">
        <v>1210779</v>
      </c>
      <c r="C3" s="7" t="n">
        <v>1151939</v>
      </c>
    </row>
    <row r="4" spans="1:3">
      <c r="A4" s="4" t="s">
        <v>456</v>
      </c>
      <c r="B4" s="4" t="s">
        <v>399</v>
      </c>
      <c r="C4" s="4" t="s">
        <v>399</v>
      </c>
    </row>
    <row r="5" spans="1:3">
      <c r="A5" s="4" t="s">
        <v>457</v>
      </c>
      <c r="B5" s="7" t="n">
        <v>-1972</v>
      </c>
      <c r="C5" s="7" t="n">
        <v>-1558</v>
      </c>
    </row>
    <row r="6" spans="1:3">
      <c r="A6" s="4" t="s">
        <v>458</v>
      </c>
      <c r="B6" s="5" t="n">
        <v>1208807</v>
      </c>
      <c r="C6" s="5" t="n">
        <v>1150381</v>
      </c>
    </row>
    <row r="7" spans="1:3">
      <c r="A7" s="4" t="s">
        <v>459</v>
      </c>
    </row>
    <row r="8" spans="1:3">
      <c r="A8" s="3" t="s">
        <v>454</v>
      </c>
    </row>
    <row r="9" spans="1:3">
      <c r="A9" s="4" t="s">
        <v>455</v>
      </c>
      <c r="B9" s="7" t="n">
        <v>367164</v>
      </c>
      <c r="C9" s="7" t="n">
        <v>318667</v>
      </c>
    </row>
    <row r="10" spans="1:3">
      <c r="A10" s="4" t="s">
        <v>456</v>
      </c>
      <c r="B10" s="4" t="s">
        <v>460</v>
      </c>
      <c r="C10" s="4" t="s">
        <v>461</v>
      </c>
    </row>
    <row r="11" spans="1:3">
      <c r="A11" s="4" t="s">
        <v>462</v>
      </c>
    </row>
    <row r="12" spans="1:3">
      <c r="A12" s="3" t="s">
        <v>454</v>
      </c>
    </row>
    <row r="13" spans="1:3">
      <c r="A13" s="4" t="s">
        <v>455</v>
      </c>
      <c r="B13" s="7" t="n">
        <v>43641</v>
      </c>
      <c r="C13" s="7" t="n">
        <v>54597</v>
      </c>
    </row>
    <row r="14" spans="1:3">
      <c r="A14" s="4" t="s">
        <v>456</v>
      </c>
      <c r="B14" s="4" t="s">
        <v>463</v>
      </c>
      <c r="C14" s="4" t="s">
        <v>464</v>
      </c>
    </row>
    <row r="15" spans="1:3">
      <c r="A15" s="4" t="s">
        <v>465</v>
      </c>
    </row>
    <row r="16" spans="1:3">
      <c r="A16" s="3" t="s">
        <v>454</v>
      </c>
    </row>
    <row r="17" spans="1:3">
      <c r="A17" s="4" t="s">
        <v>455</v>
      </c>
      <c r="B17" s="7" t="n">
        <v>184360</v>
      </c>
      <c r="C17" s="7" t="n">
        <v>185682</v>
      </c>
    </row>
    <row r="18" spans="1:3">
      <c r="A18" s="4" t="s">
        <v>456</v>
      </c>
      <c r="B18" s="4" t="s">
        <v>466</v>
      </c>
      <c r="C18" s="4" t="s">
        <v>467</v>
      </c>
    </row>
    <row r="19" spans="1:3">
      <c r="A19" s="4" t="s">
        <v>468</v>
      </c>
    </row>
    <row r="20" spans="1:3">
      <c r="A20" s="3" t="s">
        <v>454</v>
      </c>
    </row>
    <row r="21" spans="1:3">
      <c r="A21" s="4" t="s">
        <v>455</v>
      </c>
      <c r="B21" s="7" t="n">
        <v>185199</v>
      </c>
      <c r="C21" s="7" t="n">
        <v>161980</v>
      </c>
    </row>
    <row r="22" spans="1:3">
      <c r="A22" s="4" t="s">
        <v>456</v>
      </c>
      <c r="B22" s="4" t="s">
        <v>469</v>
      </c>
      <c r="C22" s="4" t="s">
        <v>470</v>
      </c>
    </row>
    <row r="23" spans="1:3">
      <c r="A23" s="4" t="s">
        <v>471</v>
      </c>
    </row>
    <row r="24" spans="1:3">
      <c r="A24" s="3" t="s">
        <v>454</v>
      </c>
    </row>
    <row r="25" spans="1:3">
      <c r="A25" s="4" t="s">
        <v>455</v>
      </c>
      <c r="B25" s="7" t="n">
        <v>129635</v>
      </c>
      <c r="C25" s="7" t="n">
        <v>124465</v>
      </c>
    </row>
    <row r="26" spans="1:3">
      <c r="A26" s="4" t="s">
        <v>456</v>
      </c>
      <c r="B26" s="4" t="s">
        <v>472</v>
      </c>
      <c r="C26" s="4" t="s">
        <v>473</v>
      </c>
    </row>
    <row r="27" spans="1:3">
      <c r="A27" s="4" t="s">
        <v>474</v>
      </c>
    </row>
    <row r="28" spans="1:3">
      <c r="A28" s="3" t="s">
        <v>454</v>
      </c>
    </row>
    <row r="29" spans="1:3">
      <c r="A29" s="4" t="s">
        <v>455</v>
      </c>
      <c r="B29" s="7" t="n">
        <v>233089</v>
      </c>
      <c r="C29" s="7" t="n">
        <v>243225</v>
      </c>
    </row>
    <row r="30" spans="1:3">
      <c r="A30" s="4" t="s">
        <v>456</v>
      </c>
      <c r="B30" s="4" t="s">
        <v>475</v>
      </c>
      <c r="C30" s="4" t="s">
        <v>476</v>
      </c>
    </row>
    <row r="31" spans="1:3">
      <c r="A31" s="4" t="s">
        <v>477</v>
      </c>
    </row>
    <row r="32" spans="1:3">
      <c r="A32" s="3" t="s">
        <v>454</v>
      </c>
    </row>
    <row r="33" spans="1:3">
      <c r="A33" s="4" t="s">
        <v>455</v>
      </c>
      <c r="B33" s="7" t="n">
        <v>1143088</v>
      </c>
      <c r="C33" s="7" t="n">
        <v>1088616</v>
      </c>
    </row>
    <row r="34" spans="1:3">
      <c r="A34" s="4" t="s">
        <v>456</v>
      </c>
      <c r="B34" s="4" t="s">
        <v>478</v>
      </c>
      <c r="C34" s="4" t="s">
        <v>479</v>
      </c>
    </row>
    <row r="35" spans="1:3">
      <c r="A35" s="4" t="s">
        <v>480</v>
      </c>
    </row>
    <row r="36" spans="1:3">
      <c r="A36" s="3" t="s">
        <v>454</v>
      </c>
    </row>
    <row r="37" spans="1:3">
      <c r="A37" s="4" t="s">
        <v>455</v>
      </c>
      <c r="B37" s="7" t="n">
        <v>67691</v>
      </c>
      <c r="C37" s="7" t="n">
        <v>63323</v>
      </c>
    </row>
    <row r="38" spans="1:3">
      <c r="A38" s="4" t="s">
        <v>456</v>
      </c>
      <c r="B38" s="4" t="s">
        <v>481</v>
      </c>
      <c r="C38" s="4" t="s">
        <v>4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83</v>
      </c>
      <c r="B1" s="2" t="s">
        <v>1</v>
      </c>
      <c r="C1" s="2" t="s">
        <v>484</v>
      </c>
    </row>
    <row r="2" spans="1:3">
      <c r="B2" s="2" t="s">
        <v>2</v>
      </c>
      <c r="C2" s="2" t="s">
        <v>23</v>
      </c>
    </row>
    <row r="3" spans="1:3">
      <c r="A3" s="3" t="s">
        <v>485</v>
      </c>
    </row>
    <row r="4" spans="1:3">
      <c r="A4" s="4" t="s">
        <v>486</v>
      </c>
      <c r="B4" s="7" t="n">
        <v>1558</v>
      </c>
      <c r="C4" s="7" t="n">
        <v>2651</v>
      </c>
    </row>
    <row r="5" spans="1:3">
      <c r="A5" s="4" t="s">
        <v>487</v>
      </c>
      <c r="B5" s="5" t="n">
        <v>414</v>
      </c>
      <c r="C5" s="5" t="n">
        <v>-1093</v>
      </c>
    </row>
    <row r="6" spans="1:3">
      <c r="A6" s="4" t="s">
        <v>488</v>
      </c>
      <c r="B6" s="5" t="n">
        <v>0</v>
      </c>
      <c r="C6" s="5" t="n">
        <v>0</v>
      </c>
    </row>
    <row r="7" spans="1:3">
      <c r="A7" s="4" t="s">
        <v>489</v>
      </c>
      <c r="B7" s="5" t="n">
        <v>1972</v>
      </c>
      <c r="C7" s="5" t="n">
        <v>1558</v>
      </c>
    </row>
    <row r="8" spans="1:3">
      <c r="A8" s="4" t="s">
        <v>490</v>
      </c>
    </row>
    <row r="9" spans="1:3">
      <c r="A9" s="3" t="s">
        <v>485</v>
      </c>
    </row>
    <row r="10" spans="1:3">
      <c r="A10" s="4" t="s">
        <v>486</v>
      </c>
      <c r="B10" s="5" t="n">
        <v>1513</v>
      </c>
      <c r="C10" s="5" t="n">
        <v>2587</v>
      </c>
    </row>
    <row r="11" spans="1:3">
      <c r="A11" s="4" t="s">
        <v>487</v>
      </c>
      <c r="B11" s="5" t="n">
        <v>393</v>
      </c>
      <c r="C11" s="5" t="n">
        <v>-1074</v>
      </c>
    </row>
    <row r="12" spans="1:3">
      <c r="A12" s="4" t="s">
        <v>488</v>
      </c>
      <c r="B12" s="5" t="n">
        <v>0</v>
      </c>
      <c r="C12" s="5" t="n">
        <v>0</v>
      </c>
    </row>
    <row r="13" spans="1:3">
      <c r="A13" s="4" t="s">
        <v>489</v>
      </c>
      <c r="B13" s="5" t="n">
        <v>1906</v>
      </c>
      <c r="C13" s="5" t="n">
        <v>1513</v>
      </c>
    </row>
    <row r="14" spans="1:3">
      <c r="A14" s="4" t="s">
        <v>491</v>
      </c>
    </row>
    <row r="15" spans="1:3">
      <c r="A15" s="3" t="s">
        <v>485</v>
      </c>
    </row>
    <row r="16" spans="1:3">
      <c r="A16" s="4" t="s">
        <v>486</v>
      </c>
      <c r="B16" s="5" t="n">
        <v>45</v>
      </c>
      <c r="C16" s="5" t="n">
        <v>64</v>
      </c>
    </row>
    <row r="17" spans="1:3">
      <c r="A17" s="4" t="s">
        <v>487</v>
      </c>
      <c r="B17" s="5" t="n">
        <v>21</v>
      </c>
      <c r="C17" s="5" t="n">
        <v>-19</v>
      </c>
    </row>
    <row r="18" spans="1:3">
      <c r="A18" s="4" t="s">
        <v>488</v>
      </c>
      <c r="B18" s="5" t="n">
        <v>0</v>
      </c>
      <c r="C18" s="5" t="n">
        <v>0</v>
      </c>
    </row>
    <row r="19" spans="1:3">
      <c r="A19" s="4" t="s">
        <v>489</v>
      </c>
      <c r="B19" s="7" t="n">
        <v>66</v>
      </c>
      <c r="C19" s="7" t="n">
        <v>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3</v>
      </c>
      <c r="D1" s="2" t="s">
        <v>315</v>
      </c>
    </row>
    <row r="2" spans="1:4">
      <c r="A2" s="3" t="s">
        <v>493</v>
      </c>
    </row>
    <row r="3" spans="1:4">
      <c r="A3" s="4" t="s">
        <v>494</v>
      </c>
      <c r="B3" s="7" t="n">
        <v>0</v>
      </c>
      <c r="C3" s="7" t="n">
        <v>0</v>
      </c>
    </row>
    <row r="4" spans="1:4">
      <c r="A4" s="4" t="s">
        <v>495</v>
      </c>
      <c r="B4" s="5" t="n">
        <v>1972</v>
      </c>
      <c r="C4" s="5" t="n">
        <v>1558</v>
      </c>
    </row>
    <row r="5" spans="1:4">
      <c r="A5" s="4" t="s">
        <v>489</v>
      </c>
      <c r="B5" s="5" t="n">
        <v>1972</v>
      </c>
      <c r="C5" s="5" t="n">
        <v>1558</v>
      </c>
      <c r="D5" s="7" t="n">
        <v>2651</v>
      </c>
    </row>
    <row r="6" spans="1:4">
      <c r="A6" s="3" t="s">
        <v>496</v>
      </c>
    </row>
    <row r="7" spans="1:4">
      <c r="A7" s="4" t="s">
        <v>494</v>
      </c>
      <c r="B7" s="5" t="n">
        <v>3523</v>
      </c>
      <c r="C7" s="5" t="n">
        <v>2528</v>
      </c>
    </row>
    <row r="8" spans="1:4">
      <c r="A8" s="4" t="s">
        <v>495</v>
      </c>
      <c r="B8" s="5" t="n">
        <v>1207256</v>
      </c>
      <c r="C8" s="5" t="n">
        <v>1149411</v>
      </c>
    </row>
    <row r="9" spans="1:4">
      <c r="A9" s="4" t="s">
        <v>489</v>
      </c>
      <c r="B9" s="5" t="n">
        <v>1210779</v>
      </c>
      <c r="C9" s="5" t="n">
        <v>1151939</v>
      </c>
    </row>
    <row r="10" spans="1:4">
      <c r="A10" s="4" t="s">
        <v>490</v>
      </c>
    </row>
    <row r="11" spans="1:4">
      <c r="A11" s="3" t="s">
        <v>493</v>
      </c>
    </row>
    <row r="12" spans="1:4">
      <c r="A12" s="4" t="s">
        <v>494</v>
      </c>
      <c r="B12" s="5" t="n">
        <v>0</v>
      </c>
      <c r="C12" s="5" t="n">
        <v>0</v>
      </c>
    </row>
    <row r="13" spans="1:4">
      <c r="A13" s="4" t="s">
        <v>495</v>
      </c>
      <c r="B13" s="5" t="n">
        <v>1906</v>
      </c>
      <c r="C13" s="5" t="n">
        <v>1513</v>
      </c>
    </row>
    <row r="14" spans="1:4">
      <c r="A14" s="4" t="s">
        <v>489</v>
      </c>
      <c r="B14" s="5" t="n">
        <v>1906</v>
      </c>
      <c r="C14" s="5" t="n">
        <v>1513</v>
      </c>
      <c r="D14" s="5" t="n">
        <v>2587</v>
      </c>
    </row>
    <row r="15" spans="1:4">
      <c r="A15" s="3" t="s">
        <v>496</v>
      </c>
    </row>
    <row r="16" spans="1:4">
      <c r="A16" s="4" t="s">
        <v>494</v>
      </c>
      <c r="B16" s="5" t="n">
        <v>2370</v>
      </c>
      <c r="C16" s="5" t="n">
        <v>2528</v>
      </c>
    </row>
    <row r="17" spans="1:4">
      <c r="A17" s="4" t="s">
        <v>495</v>
      </c>
      <c r="B17" s="5" t="n">
        <v>1140718</v>
      </c>
      <c r="C17" s="5" t="n">
        <v>1086088</v>
      </c>
    </row>
    <row r="18" spans="1:4">
      <c r="A18" s="4" t="s">
        <v>489</v>
      </c>
      <c r="B18" s="5" t="n">
        <v>1143088</v>
      </c>
      <c r="C18" s="5" t="n">
        <v>1088616</v>
      </c>
    </row>
    <row r="19" spans="1:4">
      <c r="A19" s="4" t="s">
        <v>491</v>
      </c>
    </row>
    <row r="20" spans="1:4">
      <c r="A20" s="3" t="s">
        <v>493</v>
      </c>
    </row>
    <row r="21" spans="1:4">
      <c r="A21" s="4" t="s">
        <v>494</v>
      </c>
      <c r="B21" s="5" t="n">
        <v>0</v>
      </c>
      <c r="C21" s="5" t="n">
        <v>0</v>
      </c>
    </row>
    <row r="22" spans="1:4">
      <c r="A22" s="4" t="s">
        <v>495</v>
      </c>
      <c r="B22" s="5" t="n">
        <v>66</v>
      </c>
      <c r="C22" s="5" t="n">
        <v>45</v>
      </c>
    </row>
    <row r="23" spans="1:4">
      <c r="A23" s="4" t="s">
        <v>489</v>
      </c>
      <c r="B23" s="5" t="n">
        <v>66</v>
      </c>
      <c r="C23" s="5" t="n">
        <v>45</v>
      </c>
      <c r="D23" s="7" t="n">
        <v>64</v>
      </c>
    </row>
    <row r="24" spans="1:4">
      <c r="A24" s="3" t="s">
        <v>496</v>
      </c>
    </row>
    <row r="25" spans="1:4">
      <c r="A25" s="4" t="s">
        <v>494</v>
      </c>
      <c r="B25" s="5" t="n">
        <v>1153</v>
      </c>
      <c r="C25" s="5" t="n">
        <v>0</v>
      </c>
    </row>
    <row r="26" spans="1:4">
      <c r="A26" s="4" t="s">
        <v>495</v>
      </c>
      <c r="B26" s="5" t="n">
        <v>66538</v>
      </c>
      <c r="C26" s="5" t="n">
        <v>63323</v>
      </c>
    </row>
    <row r="27" spans="1:4">
      <c r="A27" s="4" t="s">
        <v>489</v>
      </c>
      <c r="B27" s="7" t="n">
        <v>67691</v>
      </c>
      <c r="C27" s="7" t="n">
        <v>633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3</v>
      </c>
    </row>
    <row r="2" spans="1:3">
      <c r="A2" s="3" t="s">
        <v>498</v>
      </c>
    </row>
    <row r="3" spans="1:3">
      <c r="A3" s="4" t="s">
        <v>499</v>
      </c>
      <c r="B3" s="7" t="n">
        <v>1210779</v>
      </c>
      <c r="C3" s="7" t="n">
        <v>1151939</v>
      </c>
    </row>
    <row r="4" spans="1:3">
      <c r="A4" s="4" t="s">
        <v>500</v>
      </c>
    </row>
    <row r="5" spans="1:3">
      <c r="A5" s="3" t="s">
        <v>498</v>
      </c>
    </row>
    <row r="6" spans="1:3">
      <c r="A6" s="4" t="s">
        <v>499</v>
      </c>
      <c r="B6" s="5" t="n">
        <v>715524</v>
      </c>
      <c r="C6" s="5" t="n">
        <v>752317</v>
      </c>
    </row>
    <row r="7" spans="1:3">
      <c r="A7" s="4" t="s">
        <v>501</v>
      </c>
    </row>
    <row r="8" spans="1:3">
      <c r="A8" s="3" t="s">
        <v>498</v>
      </c>
    </row>
    <row r="9" spans="1:3">
      <c r="A9" s="4" t="s">
        <v>499</v>
      </c>
      <c r="B9" s="5" t="n">
        <v>376500</v>
      </c>
      <c r="C9" s="5" t="n">
        <v>275537</v>
      </c>
    </row>
    <row r="10" spans="1:3">
      <c r="A10" s="4" t="s">
        <v>502</v>
      </c>
    </row>
    <row r="11" spans="1:3">
      <c r="A11" s="3" t="s">
        <v>498</v>
      </c>
    </row>
    <row r="12" spans="1:3">
      <c r="A12" s="4" t="s">
        <v>499</v>
      </c>
      <c r="B12" s="5" t="n">
        <v>118520</v>
      </c>
      <c r="C12" s="5" t="n">
        <v>119344</v>
      </c>
    </row>
    <row r="13" spans="1:3">
      <c r="A13" s="4" t="s">
        <v>503</v>
      </c>
    </row>
    <row r="14" spans="1:3">
      <c r="A14" s="3" t="s">
        <v>498</v>
      </c>
    </row>
    <row r="15" spans="1:3">
      <c r="A15" s="4" t="s">
        <v>499</v>
      </c>
      <c r="B15" s="5" t="n">
        <v>235</v>
      </c>
      <c r="C15" s="5" t="n">
        <v>4741</v>
      </c>
    </row>
    <row r="16" spans="1:3">
      <c r="A16" s="4" t="s">
        <v>504</v>
      </c>
    </row>
    <row r="17" spans="1:3">
      <c r="A17" s="3" t="s">
        <v>498</v>
      </c>
    </row>
    <row r="18" spans="1:3">
      <c r="A18" s="4" t="s">
        <v>499</v>
      </c>
      <c r="B18" s="5" t="n">
        <v>1154632</v>
      </c>
      <c r="C18" s="5" t="n">
        <v>1092909</v>
      </c>
    </row>
    <row r="19" spans="1:3">
      <c r="A19" s="4" t="s">
        <v>505</v>
      </c>
    </row>
    <row r="20" spans="1:3">
      <c r="A20" s="3" t="s">
        <v>498</v>
      </c>
    </row>
    <row r="21" spans="1:3">
      <c r="A21" s="4" t="s">
        <v>499</v>
      </c>
      <c r="B21" s="5" t="n">
        <v>692910</v>
      </c>
      <c r="C21" s="5" t="n">
        <v>732473</v>
      </c>
    </row>
    <row r="22" spans="1:3">
      <c r="A22" s="4" t="s">
        <v>506</v>
      </c>
    </row>
    <row r="23" spans="1:3">
      <c r="A23" s="3" t="s">
        <v>498</v>
      </c>
    </row>
    <row r="24" spans="1:3">
      <c r="A24" s="4" t="s">
        <v>499</v>
      </c>
      <c r="B24" s="5" t="n">
        <v>364772</v>
      </c>
      <c r="C24" s="5" t="n">
        <v>267122</v>
      </c>
    </row>
    <row r="25" spans="1:3">
      <c r="A25" s="4" t="s">
        <v>507</v>
      </c>
    </row>
    <row r="26" spans="1:3">
      <c r="A26" s="3" t="s">
        <v>498</v>
      </c>
    </row>
    <row r="27" spans="1:3">
      <c r="A27" s="4" t="s">
        <v>499</v>
      </c>
      <c r="B27" s="5" t="n">
        <v>96950</v>
      </c>
      <c r="C27" s="5" t="n">
        <v>88811</v>
      </c>
    </row>
    <row r="28" spans="1:3">
      <c r="A28" s="4" t="s">
        <v>508</v>
      </c>
    </row>
    <row r="29" spans="1:3">
      <c r="A29" s="3" t="s">
        <v>498</v>
      </c>
    </row>
    <row r="30" spans="1:3">
      <c r="A30" s="4" t="s">
        <v>499</v>
      </c>
      <c r="B30" s="5" t="n">
        <v>0</v>
      </c>
      <c r="C30" s="5" t="n">
        <v>4503</v>
      </c>
    </row>
    <row r="31" spans="1:3">
      <c r="A31" s="4" t="s">
        <v>509</v>
      </c>
    </row>
    <row r="32" spans="1:3">
      <c r="A32" s="3" t="s">
        <v>498</v>
      </c>
    </row>
    <row r="33" spans="1:3">
      <c r="A33" s="4" t="s">
        <v>499</v>
      </c>
      <c r="B33" s="5" t="n">
        <v>51534</v>
      </c>
      <c r="C33" s="5" t="n">
        <v>57892</v>
      </c>
    </row>
    <row r="34" spans="1:3">
      <c r="A34" s="4" t="s">
        <v>510</v>
      </c>
    </row>
    <row r="35" spans="1:3">
      <c r="A35" s="3" t="s">
        <v>498</v>
      </c>
    </row>
    <row r="36" spans="1:3">
      <c r="A36" s="4" t="s">
        <v>499</v>
      </c>
      <c r="B36" s="5" t="n">
        <v>20262</v>
      </c>
      <c r="C36" s="5" t="n">
        <v>19844</v>
      </c>
    </row>
    <row r="37" spans="1:3">
      <c r="A37" s="4" t="s">
        <v>511</v>
      </c>
    </row>
    <row r="38" spans="1:3">
      <c r="A38" s="3" t="s">
        <v>498</v>
      </c>
    </row>
    <row r="39" spans="1:3">
      <c r="A39" s="4" t="s">
        <v>499</v>
      </c>
      <c r="B39" s="5" t="n">
        <v>9702</v>
      </c>
      <c r="C39" s="5" t="n">
        <v>7515</v>
      </c>
    </row>
    <row r="40" spans="1:3">
      <c r="A40" s="4" t="s">
        <v>512</v>
      </c>
    </row>
    <row r="41" spans="1:3">
      <c r="A41" s="3" t="s">
        <v>498</v>
      </c>
    </row>
    <row r="42" spans="1:3">
      <c r="A42" s="4" t="s">
        <v>499</v>
      </c>
      <c r="B42" s="5" t="n">
        <v>21570</v>
      </c>
      <c r="C42" s="5" t="n">
        <v>30533</v>
      </c>
    </row>
    <row r="43" spans="1:3">
      <c r="A43" s="4" t="s">
        <v>513</v>
      </c>
    </row>
    <row r="44" spans="1:3">
      <c r="A44" s="3" t="s">
        <v>498</v>
      </c>
    </row>
    <row r="45" spans="1:3">
      <c r="A45" s="4" t="s">
        <v>499</v>
      </c>
      <c r="B45" s="5" t="n">
        <v>0</v>
      </c>
      <c r="C45" s="5" t="n">
        <v>0</v>
      </c>
    </row>
    <row r="46" spans="1:3">
      <c r="A46" s="4" t="s">
        <v>514</v>
      </c>
    </row>
    <row r="47" spans="1:3">
      <c r="A47" s="3" t="s">
        <v>498</v>
      </c>
    </row>
    <row r="48" spans="1:3">
      <c r="A48" s="4" t="s">
        <v>499</v>
      </c>
      <c r="B48" s="5" t="n">
        <v>4613</v>
      </c>
      <c r="C48" s="5" t="n">
        <v>1138</v>
      </c>
    </row>
    <row r="49" spans="1:3">
      <c r="A49" s="4" t="s">
        <v>515</v>
      </c>
    </row>
    <row r="50" spans="1:3">
      <c r="A50" s="3" t="s">
        <v>498</v>
      </c>
    </row>
    <row r="51" spans="1:3">
      <c r="A51" s="4" t="s">
        <v>499</v>
      </c>
      <c r="B51" s="5" t="n">
        <v>2352</v>
      </c>
      <c r="C51" s="5" t="n">
        <v>0</v>
      </c>
    </row>
    <row r="52" spans="1:3">
      <c r="A52" s="4" t="s">
        <v>516</v>
      </c>
    </row>
    <row r="53" spans="1:3">
      <c r="A53" s="3" t="s">
        <v>498</v>
      </c>
    </row>
    <row r="54" spans="1:3">
      <c r="A54" s="4" t="s">
        <v>499</v>
      </c>
      <c r="B54" s="5" t="n">
        <v>2026</v>
      </c>
      <c r="C54" s="5" t="n">
        <v>900</v>
      </c>
    </row>
    <row r="55" spans="1:3">
      <c r="A55" s="4" t="s">
        <v>517</v>
      </c>
    </row>
    <row r="56" spans="1:3">
      <c r="A56" s="3" t="s">
        <v>498</v>
      </c>
    </row>
    <row r="57" spans="1:3">
      <c r="A57" s="4" t="s">
        <v>499</v>
      </c>
      <c r="B57" s="5" t="n">
        <v>0</v>
      </c>
      <c r="C57" s="5" t="n">
        <v>0</v>
      </c>
    </row>
    <row r="58" spans="1:3">
      <c r="A58" s="4" t="s">
        <v>518</v>
      </c>
    </row>
    <row r="59" spans="1:3">
      <c r="A59" s="3" t="s">
        <v>498</v>
      </c>
    </row>
    <row r="60" spans="1:3">
      <c r="A60" s="4" t="s">
        <v>499</v>
      </c>
      <c r="B60" s="7" t="n">
        <v>235</v>
      </c>
      <c r="C60" s="7" t="n">
        <v>2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3</v>
      </c>
    </row>
    <row r="2" spans="1:3">
      <c r="A2" s="3" t="s">
        <v>520</v>
      </c>
    </row>
    <row r="3" spans="1:3">
      <c r="A3" s="4" t="s">
        <v>521</v>
      </c>
      <c r="B3" s="7" t="n">
        <v>1210779</v>
      </c>
      <c r="C3" s="7" t="n">
        <v>1151939</v>
      </c>
    </row>
    <row r="4" spans="1:3">
      <c r="A4" s="4" t="s">
        <v>522</v>
      </c>
      <c r="B4" s="5" t="n">
        <v>1210779</v>
      </c>
      <c r="C4" s="5" t="n">
        <v>1151939</v>
      </c>
    </row>
    <row r="5" spans="1:3">
      <c r="A5" s="4" t="s">
        <v>523</v>
      </c>
      <c r="B5" s="5" t="n">
        <v>0</v>
      </c>
      <c r="C5" s="5" t="n">
        <v>0</v>
      </c>
    </row>
    <row r="6" spans="1:3">
      <c r="A6" s="4" t="s">
        <v>524</v>
      </c>
    </row>
    <row r="7" spans="1:3">
      <c r="A7" s="3" t="s">
        <v>520</v>
      </c>
    </row>
    <row r="8" spans="1:3">
      <c r="A8" s="4" t="s">
        <v>525</v>
      </c>
      <c r="B8" s="5" t="n">
        <v>0</v>
      </c>
      <c r="C8" s="5" t="n">
        <v>0</v>
      </c>
    </row>
    <row r="9" spans="1:3">
      <c r="A9" s="4" t="s">
        <v>526</v>
      </c>
    </row>
    <row r="10" spans="1:3">
      <c r="A10" s="3" t="s">
        <v>520</v>
      </c>
    </row>
    <row r="11" spans="1:3">
      <c r="A11" s="4" t="s">
        <v>525</v>
      </c>
      <c r="B11" s="5" t="n">
        <v>0</v>
      </c>
      <c r="C11" s="5" t="n">
        <v>0</v>
      </c>
    </row>
    <row r="12" spans="1:3">
      <c r="A12" s="4" t="s">
        <v>527</v>
      </c>
    </row>
    <row r="13" spans="1:3">
      <c r="A13" s="3" t="s">
        <v>520</v>
      </c>
    </row>
    <row r="14" spans="1:3">
      <c r="A14" s="4" t="s">
        <v>525</v>
      </c>
      <c r="B14" s="5" t="n">
        <v>0</v>
      </c>
      <c r="C14" s="5" t="n">
        <v>0</v>
      </c>
    </row>
    <row r="15" spans="1:3">
      <c r="A15" s="4" t="s">
        <v>477</v>
      </c>
    </row>
    <row r="16" spans="1:3">
      <c r="A16" s="3" t="s">
        <v>520</v>
      </c>
    </row>
    <row r="17" spans="1:3">
      <c r="A17" s="4" t="s">
        <v>521</v>
      </c>
      <c r="B17" s="5" t="n">
        <v>1143088</v>
      </c>
      <c r="C17" s="5" t="n">
        <v>1088616</v>
      </c>
    </row>
    <row r="18" spans="1:3">
      <c r="A18" s="4" t="s">
        <v>522</v>
      </c>
      <c r="B18" s="5" t="n">
        <v>1143088</v>
      </c>
      <c r="C18" s="5" t="n">
        <v>1088616</v>
      </c>
    </row>
    <row r="19" spans="1:3">
      <c r="A19" s="4" t="s">
        <v>523</v>
      </c>
      <c r="B19" s="5" t="n">
        <v>0</v>
      </c>
      <c r="C19" s="5" t="n">
        <v>0</v>
      </c>
    </row>
    <row r="20" spans="1:3">
      <c r="A20" s="4" t="s">
        <v>528</v>
      </c>
    </row>
    <row r="21" spans="1:3">
      <c r="A21" s="3" t="s">
        <v>520</v>
      </c>
    </row>
    <row r="22" spans="1:3">
      <c r="A22" s="4" t="s">
        <v>525</v>
      </c>
      <c r="B22" s="5" t="n">
        <v>0</v>
      </c>
      <c r="C22" s="5" t="n">
        <v>0</v>
      </c>
    </row>
    <row r="23" spans="1:3">
      <c r="A23" s="4" t="s">
        <v>529</v>
      </c>
    </row>
    <row r="24" spans="1:3">
      <c r="A24" s="3" t="s">
        <v>520</v>
      </c>
    </row>
    <row r="25" spans="1:3">
      <c r="A25" s="4" t="s">
        <v>525</v>
      </c>
      <c r="B25" s="5" t="n">
        <v>0</v>
      </c>
      <c r="C25" s="5" t="n">
        <v>0</v>
      </c>
    </row>
    <row r="26" spans="1:3">
      <c r="A26" s="4" t="s">
        <v>530</v>
      </c>
    </row>
    <row r="27" spans="1:3">
      <c r="A27" s="3" t="s">
        <v>520</v>
      </c>
    </row>
    <row r="28" spans="1:3">
      <c r="A28" s="4" t="s">
        <v>525</v>
      </c>
      <c r="B28" s="5" t="n">
        <v>0</v>
      </c>
      <c r="C28" s="5" t="n">
        <v>0</v>
      </c>
    </row>
    <row r="29" spans="1:3">
      <c r="A29" s="4" t="s">
        <v>480</v>
      </c>
    </row>
    <row r="30" spans="1:3">
      <c r="A30" s="3" t="s">
        <v>520</v>
      </c>
    </row>
    <row r="31" spans="1:3">
      <c r="A31" s="4" t="s">
        <v>521</v>
      </c>
      <c r="B31" s="5" t="n">
        <v>67691</v>
      </c>
      <c r="C31" s="5" t="n">
        <v>63323</v>
      </c>
    </row>
    <row r="32" spans="1:3">
      <c r="A32" s="4" t="s">
        <v>522</v>
      </c>
      <c r="B32" s="5" t="n">
        <v>67691</v>
      </c>
      <c r="C32" s="5" t="n">
        <v>63323</v>
      </c>
    </row>
    <row r="33" spans="1:3">
      <c r="A33" s="4" t="s">
        <v>523</v>
      </c>
      <c r="B33" s="5" t="n">
        <v>0</v>
      </c>
      <c r="C33" s="5" t="n">
        <v>0</v>
      </c>
    </row>
    <row r="34" spans="1:3">
      <c r="A34" s="4" t="s">
        <v>531</v>
      </c>
    </row>
    <row r="35" spans="1:3">
      <c r="A35" s="3" t="s">
        <v>520</v>
      </c>
    </row>
    <row r="36" spans="1:3">
      <c r="A36" s="4" t="s">
        <v>525</v>
      </c>
      <c r="B36" s="5" t="n">
        <v>0</v>
      </c>
      <c r="C36" s="5" t="n">
        <v>0</v>
      </c>
    </row>
    <row r="37" spans="1:3">
      <c r="A37" s="4" t="s">
        <v>532</v>
      </c>
    </row>
    <row r="38" spans="1:3">
      <c r="A38" s="3" t="s">
        <v>520</v>
      </c>
    </row>
    <row r="39" spans="1:3">
      <c r="A39" s="4" t="s">
        <v>525</v>
      </c>
      <c r="B39" s="5" t="n">
        <v>0</v>
      </c>
      <c r="C39" s="5" t="n">
        <v>0</v>
      </c>
    </row>
    <row r="40" spans="1:3">
      <c r="A40" s="4" t="s">
        <v>533</v>
      </c>
    </row>
    <row r="41" spans="1:3">
      <c r="A41" s="3" t="s">
        <v>520</v>
      </c>
    </row>
    <row r="42" spans="1:3">
      <c r="A42" s="4" t="s">
        <v>525</v>
      </c>
      <c r="B42" s="7" t="n">
        <v>0</v>
      </c>
      <c r="C4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4</v>
      </c>
      <c r="B1" s="2" t="s">
        <v>2</v>
      </c>
      <c r="C1" s="2" t="s">
        <v>23</v>
      </c>
    </row>
    <row r="2" spans="1:3">
      <c r="A2" s="3" t="s">
        <v>535</v>
      </c>
    </row>
    <row r="3" spans="1:3">
      <c r="A3" s="4" t="s">
        <v>31</v>
      </c>
      <c r="B3" s="7" t="n">
        <v>312683</v>
      </c>
      <c r="C3" s="7" t="n">
        <v>344463</v>
      </c>
    </row>
    <row r="4" spans="1:3">
      <c r="A4" s="4" t="s">
        <v>536</v>
      </c>
    </row>
    <row r="5" spans="1:3">
      <c r="A5" s="3" t="s">
        <v>535</v>
      </c>
    </row>
    <row r="6" spans="1:3">
      <c r="A6" s="4" t="s">
        <v>31</v>
      </c>
      <c r="B6" s="5" t="n">
        <v>39304</v>
      </c>
      <c r="C6" s="5" t="n">
        <v>34088</v>
      </c>
    </row>
    <row r="7" spans="1:3">
      <c r="A7" s="4" t="s">
        <v>537</v>
      </c>
    </row>
    <row r="8" spans="1:3">
      <c r="A8" s="3" t="s">
        <v>535</v>
      </c>
    </row>
    <row r="9" spans="1:3">
      <c r="A9" s="4" t="s">
        <v>31</v>
      </c>
      <c r="B9" s="5" t="n">
        <v>151796</v>
      </c>
      <c r="C9" s="5" t="n">
        <v>139493</v>
      </c>
    </row>
    <row r="10" spans="1:3">
      <c r="A10" s="4" t="s">
        <v>538</v>
      </c>
    </row>
    <row r="11" spans="1:3">
      <c r="A11" s="3" t="s">
        <v>535</v>
      </c>
    </row>
    <row r="12" spans="1:3">
      <c r="A12" s="4" t="s">
        <v>31</v>
      </c>
      <c r="B12" s="5" t="n">
        <v>52791</v>
      </c>
      <c r="C12" s="5" t="n">
        <v>81104</v>
      </c>
    </row>
    <row r="13" spans="1:3">
      <c r="A13" s="4" t="s">
        <v>539</v>
      </c>
    </row>
    <row r="14" spans="1:3">
      <c r="A14" s="3" t="s">
        <v>535</v>
      </c>
    </row>
    <row r="15" spans="1:3">
      <c r="A15" s="4" t="s">
        <v>31</v>
      </c>
      <c r="B15" s="5" t="n">
        <v>12135</v>
      </c>
      <c r="C15" s="5" t="n">
        <v>11912</v>
      </c>
    </row>
    <row r="16" spans="1:3">
      <c r="A16" s="4" t="s">
        <v>540</v>
      </c>
    </row>
    <row r="17" spans="1:3">
      <c r="A17" s="3" t="s">
        <v>535</v>
      </c>
    </row>
    <row r="18" spans="1:3">
      <c r="A18" s="4" t="s">
        <v>31</v>
      </c>
      <c r="B18" s="5" t="n">
        <v>216722</v>
      </c>
      <c r="C18" s="5" t="n">
        <v>232509</v>
      </c>
    </row>
    <row r="19" spans="1:3">
      <c r="A19" s="4" t="s">
        <v>541</v>
      </c>
    </row>
    <row r="20" spans="1:3">
      <c r="A20" s="3" t="s">
        <v>535</v>
      </c>
    </row>
    <row r="21" spans="1:3">
      <c r="A21" s="4" t="s">
        <v>31</v>
      </c>
      <c r="B21" s="7" t="n">
        <v>56657</v>
      </c>
      <c r="C21" s="7" t="n">
        <v>778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42</v>
      </c>
      <c r="B1" s="2" t="s">
        <v>69</v>
      </c>
      <c r="D1" s="2" t="s">
        <v>1</v>
      </c>
    </row>
    <row r="2" spans="1:5">
      <c r="B2" s="2" t="s">
        <v>2</v>
      </c>
      <c r="C2" s="2" t="s">
        <v>70</v>
      </c>
      <c r="D2" s="2" t="s">
        <v>2</v>
      </c>
      <c r="E2" s="2" t="s">
        <v>70</v>
      </c>
    </row>
    <row r="3" spans="1:5">
      <c r="A3" s="3" t="s">
        <v>543</v>
      </c>
    </row>
    <row r="4" spans="1:5">
      <c r="A4" s="4" t="s">
        <v>544</v>
      </c>
      <c r="B4" s="7" t="n">
        <v>91497</v>
      </c>
      <c r="C4" s="7" t="n">
        <v>108564</v>
      </c>
      <c r="D4" s="7" t="n">
        <v>282316</v>
      </c>
      <c r="E4" s="7" t="n">
        <v>304523</v>
      </c>
    </row>
    <row r="5" spans="1:5">
      <c r="A5" s="4" t="s">
        <v>545</v>
      </c>
      <c r="B5" s="5" t="n">
        <v>-4975</v>
      </c>
      <c r="C5" s="5" t="n">
        <v>-4821</v>
      </c>
      <c r="D5" s="5" t="n">
        <v>-15138</v>
      </c>
      <c r="E5" s="5" t="n">
        <v>-16709</v>
      </c>
    </row>
    <row r="6" spans="1:5">
      <c r="A6" s="4" t="s">
        <v>74</v>
      </c>
      <c r="B6" s="5" t="n">
        <v>86522</v>
      </c>
      <c r="C6" s="5" t="n">
        <v>103743</v>
      </c>
      <c r="D6" s="5" t="n">
        <v>267178</v>
      </c>
      <c r="E6" s="5" t="n">
        <v>287814</v>
      </c>
    </row>
    <row r="7" spans="1:5">
      <c r="A7" s="4" t="s">
        <v>433</v>
      </c>
    </row>
    <row r="8" spans="1:5">
      <c r="A8" s="3" t="s">
        <v>543</v>
      </c>
    </row>
    <row r="9" spans="1:5">
      <c r="A9" s="4" t="s">
        <v>544</v>
      </c>
      <c r="B9" s="5" t="n">
        <v>59264</v>
      </c>
      <c r="C9" s="5" t="n">
        <v>56901</v>
      </c>
      <c r="D9" s="5" t="n">
        <v>177512</v>
      </c>
      <c r="E9" s="5" t="n">
        <v>186654</v>
      </c>
    </row>
    <row r="10" spans="1:5">
      <c r="A10" s="4" t="s">
        <v>439</v>
      </c>
    </row>
    <row r="11" spans="1:5">
      <c r="A11" s="3" t="s">
        <v>543</v>
      </c>
    </row>
    <row r="12" spans="1:5">
      <c r="A12" s="4" t="s">
        <v>544</v>
      </c>
      <c r="B12" s="5" t="n">
        <v>0</v>
      </c>
      <c r="C12" s="5" t="n">
        <v>0</v>
      </c>
      <c r="D12" s="5" t="n">
        <v>0</v>
      </c>
      <c r="E12" s="5" t="n">
        <v>1</v>
      </c>
    </row>
    <row r="13" spans="1:5">
      <c r="A13" s="4" t="s">
        <v>137</v>
      </c>
    </row>
    <row r="14" spans="1:5">
      <c r="A14" s="3" t="s">
        <v>543</v>
      </c>
    </row>
    <row r="15" spans="1:5">
      <c r="A15" s="4" t="s">
        <v>544</v>
      </c>
      <c r="B15" s="5" t="n">
        <v>442</v>
      </c>
      <c r="C15" s="5" t="n">
        <v>424</v>
      </c>
      <c r="D15" s="5" t="n">
        <v>1244</v>
      </c>
      <c r="E15" s="5" t="n">
        <v>1628</v>
      </c>
    </row>
    <row r="16" spans="1:5">
      <c r="A16" s="4" t="s">
        <v>30</v>
      </c>
    </row>
    <row r="17" spans="1:5">
      <c r="A17" s="3" t="s">
        <v>543</v>
      </c>
    </row>
    <row r="18" spans="1:5">
      <c r="A18" s="4" t="s">
        <v>544</v>
      </c>
      <c r="B18" s="5" t="n">
        <v>13534</v>
      </c>
      <c r="C18" s="5" t="n">
        <v>11792</v>
      </c>
      <c r="D18" s="5" t="n">
        <v>39800</v>
      </c>
      <c r="E18" s="5" t="n">
        <v>46369</v>
      </c>
    </row>
    <row r="19" spans="1:5">
      <c r="A19" s="4" t="s">
        <v>28</v>
      </c>
    </row>
    <row r="20" spans="1:5">
      <c r="A20" s="3" t="s">
        <v>543</v>
      </c>
    </row>
    <row r="21" spans="1:5">
      <c r="A21" s="4" t="s">
        <v>544</v>
      </c>
      <c r="B21" s="5" t="n">
        <v>16110</v>
      </c>
      <c r="C21" s="5" t="n">
        <v>16034</v>
      </c>
      <c r="D21" s="5" t="n">
        <v>47572</v>
      </c>
      <c r="E21" s="5" t="n">
        <v>46813</v>
      </c>
    </row>
    <row r="22" spans="1:5">
      <c r="A22" s="4" t="s">
        <v>546</v>
      </c>
    </row>
    <row r="23" spans="1:5">
      <c r="A23" s="3" t="s">
        <v>543</v>
      </c>
    </row>
    <row r="24" spans="1:5">
      <c r="A24" s="4" t="s">
        <v>544</v>
      </c>
      <c r="B24" s="5" t="n">
        <v>282</v>
      </c>
      <c r="C24" s="5" t="n">
        <v>351</v>
      </c>
      <c r="D24" s="5" t="n">
        <v>674</v>
      </c>
      <c r="E24" s="5" t="n">
        <v>1550</v>
      </c>
    </row>
    <row r="25" spans="1:5">
      <c r="A25" s="4" t="s">
        <v>31</v>
      </c>
    </row>
    <row r="26" spans="1:5">
      <c r="A26" s="3" t="s">
        <v>543</v>
      </c>
    </row>
    <row r="27" spans="1:5">
      <c r="A27" s="4" t="s">
        <v>544</v>
      </c>
      <c r="B27" s="7" t="n">
        <v>1865</v>
      </c>
      <c r="C27" s="7" t="n">
        <v>23062</v>
      </c>
      <c r="D27" s="7" t="n">
        <v>15514</v>
      </c>
      <c r="E27" s="7" t="n">
        <v>215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9</v>
      </c>
      <c r="D1" s="2" t="s">
        <v>1</v>
      </c>
    </row>
    <row r="2" spans="1:5">
      <c r="B2" s="2" t="s">
        <v>2</v>
      </c>
      <c r="C2" s="2" t="s">
        <v>70</v>
      </c>
      <c r="D2" s="2" t="s">
        <v>2</v>
      </c>
      <c r="E2" s="2" t="s">
        <v>70</v>
      </c>
    </row>
    <row r="3" spans="1:5">
      <c r="A3" s="3" t="s">
        <v>548</v>
      </c>
    </row>
    <row r="4" spans="1:5">
      <c r="A4" s="4" t="s">
        <v>549</v>
      </c>
      <c r="B4" s="7" t="n">
        <v>-275186</v>
      </c>
      <c r="C4" s="7" t="n">
        <v>-9668</v>
      </c>
      <c r="D4" s="7" t="n">
        <v>-31175</v>
      </c>
      <c r="E4" s="7" t="n">
        <v>905945</v>
      </c>
    </row>
    <row r="5" spans="1:5">
      <c r="A5" s="4" t="s">
        <v>354</v>
      </c>
    </row>
    <row r="6" spans="1:5">
      <c r="A6" s="3" t="s">
        <v>548</v>
      </c>
    </row>
    <row r="7" spans="1:5">
      <c r="A7" s="4" t="s">
        <v>549</v>
      </c>
      <c r="B7" s="5" t="n">
        <v>28594</v>
      </c>
      <c r="C7" s="5" t="n">
        <v>-1643</v>
      </c>
      <c r="D7" s="5" t="n">
        <v>28794</v>
      </c>
      <c r="E7" s="5" t="n">
        <v>73752</v>
      </c>
    </row>
    <row r="8" spans="1:5">
      <c r="A8" s="4" t="s">
        <v>369</v>
      </c>
    </row>
    <row r="9" spans="1:5">
      <c r="A9" s="3" t="s">
        <v>548</v>
      </c>
    </row>
    <row r="10" spans="1:5">
      <c r="A10" s="4" t="s">
        <v>549</v>
      </c>
      <c r="B10" s="5" t="n">
        <v>0</v>
      </c>
      <c r="C10" s="5" t="n">
        <v>126</v>
      </c>
      <c r="D10" s="5" t="n">
        <v>-125</v>
      </c>
      <c r="E10" s="5" t="n">
        <v>-1592</v>
      </c>
    </row>
    <row r="11" spans="1:5">
      <c r="A11" s="4" t="s">
        <v>30</v>
      </c>
    </row>
    <row r="12" spans="1:5">
      <c r="A12" s="3" t="s">
        <v>548</v>
      </c>
    </row>
    <row r="13" spans="1:5">
      <c r="A13" s="4" t="s">
        <v>549</v>
      </c>
      <c r="B13" s="5" t="n">
        <v>74</v>
      </c>
      <c r="C13" s="5" t="n">
        <v>-74</v>
      </c>
      <c r="D13" s="5" t="n">
        <v>-414</v>
      </c>
      <c r="E13" s="5" t="n">
        <v>29917</v>
      </c>
    </row>
    <row r="14" spans="1:5">
      <c r="A14" s="4" t="s">
        <v>550</v>
      </c>
    </row>
    <row r="15" spans="1:5">
      <c r="A15" s="3" t="s">
        <v>548</v>
      </c>
    </row>
    <row r="16" spans="1:5">
      <c r="A16" s="4" t="s">
        <v>549</v>
      </c>
      <c r="B16" s="5" t="n">
        <v>5</v>
      </c>
      <c r="C16" s="5" t="n">
        <v>-173</v>
      </c>
      <c r="D16" s="5" t="n">
        <v>-96</v>
      </c>
      <c r="E16" s="5" t="n">
        <v>-240</v>
      </c>
    </row>
    <row r="17" spans="1:5">
      <c r="A17" s="4" t="s">
        <v>541</v>
      </c>
    </row>
    <row r="18" spans="1:5">
      <c r="A18" s="3" t="s">
        <v>548</v>
      </c>
    </row>
    <row r="19" spans="1:5">
      <c r="A19" s="4" t="s">
        <v>549</v>
      </c>
      <c r="B19" s="5" t="n">
        <v>-303850</v>
      </c>
      <c r="C19" s="5" t="n">
        <v>-7907</v>
      </c>
      <c r="D19" s="5" t="n">
        <v>-59319</v>
      </c>
      <c r="E19" s="5" t="n">
        <v>804087</v>
      </c>
    </row>
    <row r="20" spans="1:5">
      <c r="A20" s="4" t="s">
        <v>546</v>
      </c>
    </row>
    <row r="21" spans="1:5">
      <c r="A21" s="3" t="s">
        <v>548</v>
      </c>
    </row>
    <row r="22" spans="1:5">
      <c r="A22" s="4" t="s">
        <v>549</v>
      </c>
      <c r="B22" s="7" t="n">
        <v>-9</v>
      </c>
      <c r="C22" s="7" t="n">
        <v>3</v>
      </c>
      <c r="D22" s="7" t="n">
        <v>-15</v>
      </c>
      <c r="E22" s="7" t="n">
        <v>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3</v>
      </c>
    </row>
    <row r="2" spans="1:3">
      <c r="A2" s="3" t="s">
        <v>552</v>
      </c>
    </row>
    <row r="3" spans="1:3">
      <c r="A3" s="4" t="s">
        <v>553</v>
      </c>
      <c r="B3" s="7" t="n">
        <v>238540</v>
      </c>
      <c r="C3" s="7" t="n">
        <v>112432</v>
      </c>
    </row>
    <row r="4" spans="1:3">
      <c r="A4" s="4" t="s">
        <v>554</v>
      </c>
    </row>
    <row r="5" spans="1:3">
      <c r="A5" s="3" t="s">
        <v>552</v>
      </c>
    </row>
    <row r="6" spans="1:3">
      <c r="A6" s="4" t="s">
        <v>553</v>
      </c>
      <c r="B6" s="5" t="n">
        <v>811</v>
      </c>
      <c r="C6" s="5" t="n">
        <v>4883</v>
      </c>
    </row>
    <row r="7" spans="1:3">
      <c r="A7" s="4" t="s">
        <v>555</v>
      </c>
    </row>
    <row r="8" spans="1:3">
      <c r="A8" s="3" t="s">
        <v>552</v>
      </c>
    </row>
    <row r="9" spans="1:3">
      <c r="A9" s="4" t="s">
        <v>553</v>
      </c>
      <c r="B9" s="5" t="n">
        <v>226053</v>
      </c>
      <c r="C9" s="5" t="n">
        <v>59755</v>
      </c>
    </row>
    <row r="10" spans="1:3">
      <c r="A10" s="4" t="s">
        <v>439</v>
      </c>
    </row>
    <row r="11" spans="1:3">
      <c r="A11" s="3" t="s">
        <v>552</v>
      </c>
    </row>
    <row r="12" spans="1:3">
      <c r="A12" s="4" t="s">
        <v>553</v>
      </c>
      <c r="B12" s="5" t="n">
        <v>1887</v>
      </c>
      <c r="C12" s="5" t="n">
        <v>366</v>
      </c>
    </row>
    <row r="13" spans="1:3">
      <c r="A13" s="4" t="s">
        <v>556</v>
      </c>
    </row>
    <row r="14" spans="1:3">
      <c r="A14" s="3" t="s">
        <v>552</v>
      </c>
    </row>
    <row r="15" spans="1:3">
      <c r="A15" s="4" t="s">
        <v>553</v>
      </c>
      <c r="B15" s="5" t="n">
        <v>1008</v>
      </c>
      <c r="C15" s="5" t="n">
        <v>40931</v>
      </c>
    </row>
    <row r="16" spans="1:3">
      <c r="A16" s="4" t="s">
        <v>557</v>
      </c>
    </row>
    <row r="17" spans="1:3">
      <c r="A17" s="3" t="s">
        <v>552</v>
      </c>
    </row>
    <row r="18" spans="1:3">
      <c r="A18" s="4" t="s">
        <v>553</v>
      </c>
      <c r="B18" s="5" t="n">
        <v>5968</v>
      </c>
      <c r="C18" s="5" t="n">
        <v>5056</v>
      </c>
    </row>
    <row r="19" spans="1:3">
      <c r="A19" s="4" t="s">
        <v>558</v>
      </c>
    </row>
    <row r="20" spans="1:3">
      <c r="A20" s="3" t="s">
        <v>552</v>
      </c>
    </row>
    <row r="21" spans="1:3">
      <c r="A21" s="4" t="s">
        <v>553</v>
      </c>
      <c r="B21" s="7" t="n">
        <v>2813</v>
      </c>
      <c r="C21" s="7" t="n">
        <v>14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3</v>
      </c>
    </row>
    <row r="2" spans="1:3">
      <c r="A2" s="3" t="s">
        <v>560</v>
      </c>
    </row>
    <row r="3" spans="1:3">
      <c r="A3" s="4" t="s">
        <v>561</v>
      </c>
      <c r="B3" s="7" t="n">
        <v>15615</v>
      </c>
      <c r="C3" s="7" t="n">
        <v>74976</v>
      </c>
    </row>
    <row r="4" spans="1:3">
      <c r="A4" s="4" t="s">
        <v>562</v>
      </c>
      <c r="B4" s="5" t="n">
        <v>0</v>
      </c>
      <c r="C4" s="5" t="n">
        <v>68904</v>
      </c>
    </row>
    <row r="5" spans="1:3">
      <c r="A5" s="4" t="s">
        <v>563</v>
      </c>
    </row>
    <row r="6" spans="1:3">
      <c r="A6" s="3" t="s">
        <v>560</v>
      </c>
    </row>
    <row r="7" spans="1:3">
      <c r="A7" s="4" t="s">
        <v>561</v>
      </c>
      <c r="B7" s="5" t="n">
        <v>15615</v>
      </c>
      <c r="C7" s="5" t="n">
        <v>74976</v>
      </c>
    </row>
    <row r="8" spans="1:3">
      <c r="A8" s="4" t="s">
        <v>562</v>
      </c>
      <c r="B8" s="5" t="n">
        <v>0</v>
      </c>
      <c r="C8" s="5" t="n">
        <v>68904</v>
      </c>
    </row>
    <row r="9" spans="1:3">
      <c r="A9" s="4" t="s">
        <v>564</v>
      </c>
    </row>
    <row r="10" spans="1:3">
      <c r="A10" s="3" t="s">
        <v>560</v>
      </c>
    </row>
    <row r="11" spans="1:3">
      <c r="A11" s="4" t="s">
        <v>561</v>
      </c>
      <c r="B11" s="5" t="n">
        <v>0</v>
      </c>
      <c r="C11" s="5" t="n">
        <v>0</v>
      </c>
    </row>
    <row r="12" spans="1:3">
      <c r="A12" s="4" t="s">
        <v>562</v>
      </c>
      <c r="B12" s="5" t="n">
        <v>0</v>
      </c>
      <c r="C12" s="5" t="n">
        <v>0</v>
      </c>
    </row>
    <row r="13" spans="1:3">
      <c r="A13" s="4" t="s">
        <v>565</v>
      </c>
    </row>
    <row r="14" spans="1:3">
      <c r="A14" s="3" t="s">
        <v>560</v>
      </c>
    </row>
    <row r="15" spans="1:3">
      <c r="A15" s="4" t="s">
        <v>561</v>
      </c>
      <c r="B15" s="5" t="n">
        <v>0</v>
      </c>
      <c r="C15" s="5" t="n">
        <v>0</v>
      </c>
    </row>
    <row r="16" spans="1:3">
      <c r="A16" s="4" t="s">
        <v>562</v>
      </c>
      <c r="B16" s="5" t="n">
        <v>0</v>
      </c>
      <c r="C16" s="5" t="n">
        <v>68904</v>
      </c>
    </row>
    <row r="17" spans="1:3">
      <c r="A17" s="4" t="s">
        <v>566</v>
      </c>
    </row>
    <row r="18" spans="1:3">
      <c r="A18" s="3" t="s">
        <v>560</v>
      </c>
    </row>
    <row r="19" spans="1:3">
      <c r="A19" s="4" t="s">
        <v>561</v>
      </c>
      <c r="B19" s="5" t="n">
        <v>0</v>
      </c>
      <c r="C19" s="5" t="n">
        <v>0</v>
      </c>
    </row>
    <row r="20" spans="1:3">
      <c r="A20" s="4" t="s">
        <v>562</v>
      </c>
      <c r="B20" s="5" t="n">
        <v>0</v>
      </c>
      <c r="C20" s="5" t="n">
        <v>68904</v>
      </c>
    </row>
    <row r="21" spans="1:3">
      <c r="A21" s="4" t="s">
        <v>567</v>
      </c>
    </row>
    <row r="22" spans="1:3">
      <c r="A22" s="3" t="s">
        <v>560</v>
      </c>
    </row>
    <row r="23" spans="1:3">
      <c r="A23" s="4" t="s">
        <v>561</v>
      </c>
      <c r="B23" s="5" t="n">
        <v>0</v>
      </c>
      <c r="C23" s="5" t="n">
        <v>0</v>
      </c>
    </row>
    <row r="24" spans="1:3">
      <c r="A24" s="4" t="s">
        <v>562</v>
      </c>
      <c r="B24" s="5" t="n">
        <v>0</v>
      </c>
      <c r="C24" s="5" t="n">
        <v>0</v>
      </c>
    </row>
    <row r="25" spans="1:3">
      <c r="A25" s="4" t="s">
        <v>568</v>
      </c>
    </row>
    <row r="26" spans="1:3">
      <c r="A26" s="3" t="s">
        <v>560</v>
      </c>
    </row>
    <row r="27" spans="1:3">
      <c r="A27" s="4" t="s">
        <v>561</v>
      </c>
      <c r="B27" s="5" t="n">
        <v>9940</v>
      </c>
      <c r="C27" s="5" t="n">
        <v>6827</v>
      </c>
    </row>
    <row r="28" spans="1:3">
      <c r="A28" s="4" t="s">
        <v>569</v>
      </c>
    </row>
    <row r="29" spans="1:3">
      <c r="A29" s="3" t="s">
        <v>560</v>
      </c>
    </row>
    <row r="30" spans="1:3">
      <c r="A30" s="4" t="s">
        <v>561</v>
      </c>
      <c r="B30" s="5" t="n">
        <v>9940</v>
      </c>
      <c r="C30" s="5" t="n">
        <v>6827</v>
      </c>
    </row>
    <row r="31" spans="1:3">
      <c r="A31" s="4" t="s">
        <v>570</v>
      </c>
    </row>
    <row r="32" spans="1:3">
      <c r="A32" s="3" t="s">
        <v>560</v>
      </c>
    </row>
    <row r="33" spans="1:3">
      <c r="A33" s="4" t="s">
        <v>561</v>
      </c>
      <c r="B33" s="5" t="n">
        <v>0</v>
      </c>
      <c r="C33" s="5" t="n">
        <v>0</v>
      </c>
    </row>
    <row r="34" spans="1:3">
      <c r="A34" s="4" t="s">
        <v>571</v>
      </c>
    </row>
    <row r="35" spans="1:3">
      <c r="A35" s="3" t="s">
        <v>560</v>
      </c>
    </row>
    <row r="36" spans="1:3">
      <c r="A36" s="4" t="s">
        <v>561</v>
      </c>
      <c r="B36" s="5" t="n">
        <v>4720</v>
      </c>
      <c r="C36" s="5" t="n">
        <v>62584</v>
      </c>
    </row>
    <row r="37" spans="1:3">
      <c r="A37" s="4" t="s">
        <v>572</v>
      </c>
    </row>
    <row r="38" spans="1:3">
      <c r="A38" s="3" t="s">
        <v>560</v>
      </c>
    </row>
    <row r="39" spans="1:3">
      <c r="A39" s="4" t="s">
        <v>561</v>
      </c>
      <c r="B39" s="5" t="n">
        <v>4720</v>
      </c>
      <c r="C39" s="5" t="n">
        <v>62584</v>
      </c>
    </row>
    <row r="40" spans="1:3">
      <c r="A40" s="4" t="s">
        <v>573</v>
      </c>
    </row>
    <row r="41" spans="1:3">
      <c r="A41" s="3" t="s">
        <v>560</v>
      </c>
    </row>
    <row r="42" spans="1:3">
      <c r="A42" s="4" t="s">
        <v>561</v>
      </c>
      <c r="B42" s="5" t="n">
        <v>0</v>
      </c>
      <c r="C42" s="5" t="n">
        <v>0</v>
      </c>
    </row>
    <row r="43" spans="1:3">
      <c r="A43" s="4" t="s">
        <v>574</v>
      </c>
    </row>
    <row r="44" spans="1:3">
      <c r="A44" s="3" t="s">
        <v>560</v>
      </c>
    </row>
    <row r="45" spans="1:3">
      <c r="A45" s="4" t="s">
        <v>561</v>
      </c>
      <c r="B45" s="5" t="n">
        <v>955</v>
      </c>
      <c r="C45" s="5" t="n">
        <v>5565</v>
      </c>
    </row>
    <row r="46" spans="1:3">
      <c r="A46" s="4" t="s">
        <v>575</v>
      </c>
    </row>
    <row r="47" spans="1:3">
      <c r="A47" s="3" t="s">
        <v>560</v>
      </c>
    </row>
    <row r="48" spans="1:3">
      <c r="A48" s="4" t="s">
        <v>561</v>
      </c>
      <c r="B48" s="5" t="n">
        <v>955</v>
      </c>
      <c r="C48" s="5" t="n">
        <v>5565</v>
      </c>
    </row>
    <row r="49" spans="1:3">
      <c r="A49" s="4" t="s">
        <v>576</v>
      </c>
    </row>
    <row r="50" spans="1:3">
      <c r="A50" s="3" t="s">
        <v>560</v>
      </c>
    </row>
    <row r="51" spans="1:3">
      <c r="A51" s="4" t="s">
        <v>561</v>
      </c>
      <c r="B51" s="7" t="n">
        <v>0</v>
      </c>
      <c r="C5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3"/>
    <col customWidth="1" max="5" min="5" width="27"/>
    <col customWidth="1" max="6" min="6" width="18"/>
    <col customWidth="1" max="7" min="7" width="46"/>
    <col customWidth="1" max="8" min="8" width="13"/>
  </cols>
  <sheetData>
    <row r="1" spans="1:8">
      <c r="A1" s="1" t="s">
        <v>105</v>
      </c>
      <c r="B1" s="2" t="s">
        <v>101</v>
      </c>
      <c r="D1" s="2" t="s">
        <v>106</v>
      </c>
      <c r="E1" s="2" t="s">
        <v>107</v>
      </c>
      <c r="F1" s="2" t="s">
        <v>108</v>
      </c>
      <c r="G1" s="2" t="s">
        <v>109</v>
      </c>
      <c r="H1" s="2" t="s">
        <v>110</v>
      </c>
    </row>
    <row r="2" spans="1:8">
      <c r="A2" s="4" t="s">
        <v>111</v>
      </c>
      <c r="D2" s="7" t="n">
        <v>2500</v>
      </c>
      <c r="E2" s="7" t="n">
        <v>779973</v>
      </c>
      <c r="F2" s="7" t="n">
        <v>3635147</v>
      </c>
      <c r="G2" s="7" t="n">
        <v>64805</v>
      </c>
      <c r="H2" s="7" t="n">
        <v>4482425</v>
      </c>
    </row>
    <row r="3" spans="1:8">
      <c r="A3" s="3" t="s">
        <v>112</v>
      </c>
    </row>
    <row r="4" spans="1:8">
      <c r="A4" s="4" t="s">
        <v>113</v>
      </c>
      <c r="B4" s="7" t="n">
        <v>405321</v>
      </c>
      <c r="E4" s="5" t="n">
        <v>205000</v>
      </c>
      <c r="H4" s="5" t="n">
        <v>205000</v>
      </c>
    </row>
    <row r="5" spans="1:8">
      <c r="A5" s="4" t="s">
        <v>114</v>
      </c>
      <c r="F5" s="5" t="n">
        <v>-2593519</v>
      </c>
      <c r="H5" s="5" t="n">
        <v>-2593519</v>
      </c>
    </row>
    <row r="6" spans="1:8">
      <c r="A6" s="4" t="s">
        <v>115</v>
      </c>
      <c r="E6" s="5" t="n">
        <v>1090</v>
      </c>
      <c r="H6" s="5" t="n">
        <v>1090</v>
      </c>
    </row>
    <row r="7" spans="1:8">
      <c r="A7" s="3" t="s">
        <v>116</v>
      </c>
    </row>
    <row r="8" spans="1:8">
      <c r="A8" s="4" t="s">
        <v>117</v>
      </c>
      <c r="B8" s="5" t="n">
        <v>480682</v>
      </c>
      <c r="C8" s="4" t="s">
        <v>91</v>
      </c>
      <c r="F8" s="5" t="n">
        <v>480682</v>
      </c>
      <c r="H8" s="5" t="n">
        <v>480682</v>
      </c>
    </row>
    <row r="9" spans="1:8">
      <c r="A9" s="4" t="s">
        <v>102</v>
      </c>
      <c r="B9" s="5" t="n">
        <v>184982</v>
      </c>
      <c r="G9" s="5" t="n">
        <v>184982</v>
      </c>
      <c r="H9" s="5" t="n">
        <v>184982</v>
      </c>
    </row>
    <row r="10" spans="1:8">
      <c r="A10" s="4" t="s">
        <v>118</v>
      </c>
      <c r="H10" s="5" t="n">
        <v>665664</v>
      </c>
    </row>
    <row r="11" spans="1:8">
      <c r="A11" s="4" t="s">
        <v>119</v>
      </c>
      <c r="D11" s="5" t="n">
        <v>2500</v>
      </c>
      <c r="E11" s="5" t="n">
        <v>986063</v>
      </c>
      <c r="F11" s="5" t="n">
        <v>1522310</v>
      </c>
      <c r="G11" s="5" t="n">
        <v>249787</v>
      </c>
      <c r="H11" s="5" t="n">
        <v>2760660</v>
      </c>
    </row>
    <row r="12" spans="1:8">
      <c r="A12" s="4" t="s">
        <v>120</v>
      </c>
      <c r="D12" s="5" t="n">
        <v>2500</v>
      </c>
      <c r="E12" s="5" t="n">
        <v>986062</v>
      </c>
      <c r="F12" s="5" t="n">
        <v>1437266</v>
      </c>
      <c r="G12" s="5" t="n">
        <v>70975</v>
      </c>
      <c r="H12" s="5" t="n">
        <v>2496803</v>
      </c>
    </row>
    <row r="13" spans="1:8">
      <c r="A13" s="3" t="s">
        <v>112</v>
      </c>
    </row>
    <row r="14" spans="1:8">
      <c r="A14" s="4" t="s">
        <v>113</v>
      </c>
      <c r="B14" s="5" t="n">
        <v>148500</v>
      </c>
      <c r="E14" s="5" t="n">
        <v>153500</v>
      </c>
      <c r="H14" s="5" t="n">
        <v>153500</v>
      </c>
    </row>
    <row r="15" spans="1:8">
      <c r="A15" s="4" t="s">
        <v>114</v>
      </c>
      <c r="F15" s="5" t="n">
        <v>0</v>
      </c>
      <c r="H15" s="5" t="n">
        <v>0</v>
      </c>
    </row>
    <row r="16" spans="1:8">
      <c r="A16" s="4" t="s">
        <v>115</v>
      </c>
      <c r="E16" s="5" t="n">
        <v>875</v>
      </c>
      <c r="H16" s="5" t="n">
        <v>875</v>
      </c>
    </row>
    <row r="17" spans="1:8">
      <c r="A17" s="3" t="s">
        <v>116</v>
      </c>
    </row>
    <row r="18" spans="1:8">
      <c r="A18" s="4" t="s">
        <v>117</v>
      </c>
      <c r="B18" s="5" t="n">
        <v>210740</v>
      </c>
      <c r="C18" s="4" t="s">
        <v>91</v>
      </c>
      <c r="F18" s="5" t="n">
        <v>210740</v>
      </c>
      <c r="H18" s="5" t="n">
        <v>210740</v>
      </c>
    </row>
    <row r="19" spans="1:8">
      <c r="A19" s="4" t="s">
        <v>102</v>
      </c>
      <c r="B19" s="7" t="n">
        <v>77698</v>
      </c>
      <c r="G19" s="5" t="n">
        <v>77698</v>
      </c>
      <c r="H19" s="5" t="n">
        <v>77698</v>
      </c>
    </row>
    <row r="20" spans="1:8">
      <c r="A20" s="4" t="s">
        <v>118</v>
      </c>
      <c r="H20" s="5" t="n">
        <v>288438</v>
      </c>
    </row>
    <row r="21" spans="1:8">
      <c r="A21" s="4" t="s">
        <v>121</v>
      </c>
      <c r="D21" s="7" t="n">
        <v>2500</v>
      </c>
      <c r="E21" s="7" t="n">
        <v>1140437</v>
      </c>
      <c r="F21" s="7" t="n">
        <v>1648006</v>
      </c>
      <c r="G21" s="7" t="n">
        <v>148673</v>
      </c>
      <c r="H21" s="7" t="n">
        <v>2939616</v>
      </c>
    </row>
    <row r="22" spans="1:8"/>
    <row r="23" spans="1:8">
      <c r="A23" s="4" t="s">
        <v>91</v>
      </c>
      <c r="B23" s="4" t="s">
        <v>104</v>
      </c>
    </row>
  </sheetData>
  <mergeCells count="3">
    <mergeCell ref="B1:C1"/>
    <mergeCell ref="A22:H22"/>
    <mergeCell ref="B23:H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577</v>
      </c>
      <c r="C1" s="2" t="s">
        <v>69</v>
      </c>
      <c r="E1" s="2" t="s">
        <v>1</v>
      </c>
    </row>
    <row r="2" spans="1:6">
      <c r="C2" s="2" t="s">
        <v>2</v>
      </c>
      <c r="D2" s="2" t="s">
        <v>70</v>
      </c>
      <c r="E2" s="2" t="s">
        <v>2</v>
      </c>
      <c r="F2" s="2" t="s">
        <v>70</v>
      </c>
    </row>
    <row r="3" spans="1:6">
      <c r="A3" s="3" t="s">
        <v>167</v>
      </c>
    </row>
    <row r="4" spans="1:6">
      <c r="A4" s="4" t="s">
        <v>90</v>
      </c>
      <c r="B4" s="4" t="s">
        <v>91</v>
      </c>
      <c r="C4" s="7" t="n">
        <v>-39449</v>
      </c>
      <c r="D4" s="7" t="n">
        <v>-35893</v>
      </c>
      <c r="E4" s="7" t="n">
        <v>-69061</v>
      </c>
      <c r="F4" s="7" t="n">
        <v>-74946</v>
      </c>
    </row>
    <row r="5" spans="1:6">
      <c r="A5" s="4" t="s">
        <v>578</v>
      </c>
      <c r="E5" s="4" t="s">
        <v>579</v>
      </c>
      <c r="F5" s="4" t="s">
        <v>580</v>
      </c>
    </row>
    <row r="6" spans="1:6">
      <c r="A6" s="4" t="s">
        <v>581</v>
      </c>
      <c r="E6" s="4" t="s">
        <v>582</v>
      </c>
    </row>
    <row r="7" spans="1:6"/>
    <row r="8" spans="1:6">
      <c r="A8" s="4" t="s">
        <v>91</v>
      </c>
      <c r="B8" s="4" t="s">
        <v>104</v>
      </c>
    </row>
  </sheetData>
  <mergeCells count="5">
    <mergeCell ref="A1:B2"/>
    <mergeCell ref="C1:D1"/>
    <mergeCell ref="E1:F1"/>
    <mergeCell ref="A7:E7"/>
    <mergeCell ref="B8:E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3</v>
      </c>
    </row>
    <row r="2" spans="1:3">
      <c r="A2" s="3" t="s">
        <v>584</v>
      </c>
    </row>
    <row r="3" spans="1:3">
      <c r="A3" s="4" t="s">
        <v>585</v>
      </c>
      <c r="B3" s="7" t="n">
        <v>5098642</v>
      </c>
      <c r="C3" s="7" t="n">
        <v>5617549</v>
      </c>
    </row>
    <row r="4" spans="1:3">
      <c r="A4" s="4" t="s">
        <v>586</v>
      </c>
      <c r="B4" s="5" t="n">
        <v>55060</v>
      </c>
      <c r="C4" s="5" t="n">
        <v>35328</v>
      </c>
    </row>
    <row r="5" spans="1:3">
      <c r="A5" s="4" t="s">
        <v>136</v>
      </c>
      <c r="B5" s="5" t="n">
        <v>22641</v>
      </c>
      <c r="C5" s="5" t="n">
        <v>16756</v>
      </c>
    </row>
    <row r="6" spans="1:3">
      <c r="A6" s="4" t="s">
        <v>29</v>
      </c>
      <c r="B6" s="5" t="n">
        <v>712</v>
      </c>
      <c r="C6" s="5" t="n">
        <v>36657</v>
      </c>
    </row>
    <row r="7" spans="1:3">
      <c r="A7" s="4" t="s">
        <v>31</v>
      </c>
      <c r="B7" s="5" t="n">
        <v>312683</v>
      </c>
      <c r="C7" s="5" t="n">
        <v>344463</v>
      </c>
    </row>
    <row r="8" spans="1:3">
      <c r="A8" s="4" t="s">
        <v>36</v>
      </c>
      <c r="B8" s="5" t="n">
        <v>31626758</v>
      </c>
      <c r="C8" s="5" t="n">
        <v>28674226</v>
      </c>
    </row>
    <row r="9" spans="1:3">
      <c r="A9" s="4" t="s">
        <v>37</v>
      </c>
      <c r="B9" s="5" t="n">
        <v>334110</v>
      </c>
      <c r="C9" s="5" t="n">
        <v>213952</v>
      </c>
    </row>
    <row r="10" spans="1:3">
      <c r="A10" s="4" t="s">
        <v>39</v>
      </c>
      <c r="B10" s="5" t="n">
        <v>126244384</v>
      </c>
      <c r="C10" s="5" t="n">
        <v>116606428</v>
      </c>
    </row>
    <row r="11" spans="1:3">
      <c r="A11" s="4" t="s">
        <v>40</v>
      </c>
      <c r="B11" s="5" t="n">
        <v>168058203</v>
      </c>
      <c r="C11" s="5" t="n">
        <v>155665990</v>
      </c>
    </row>
    <row r="12" spans="1:3">
      <c r="A12" s="4" t="s">
        <v>43</v>
      </c>
      <c r="B12" s="5" t="n">
        <v>17941244</v>
      </c>
      <c r="C12" s="5" t="n">
        <v>16503260</v>
      </c>
    </row>
    <row r="13" spans="1:3">
      <c r="A13" s="4" t="s">
        <v>47</v>
      </c>
      <c r="B13" s="5" t="n">
        <v>160151</v>
      </c>
      <c r="C13" s="5" t="n">
        <v>73628</v>
      </c>
    </row>
    <row r="14" spans="1:3">
      <c r="A14" s="4" t="s">
        <v>50</v>
      </c>
      <c r="B14" s="5" t="n">
        <v>165118587</v>
      </c>
      <c r="C14" s="5" t="n">
        <v>153169187</v>
      </c>
    </row>
    <row r="15" spans="1:3">
      <c r="A15" s="4" t="s">
        <v>587</v>
      </c>
    </row>
    <row r="16" spans="1:3">
      <c r="A16" s="3" t="s">
        <v>584</v>
      </c>
    </row>
    <row r="17" spans="1:3">
      <c r="A17" s="4" t="s">
        <v>588</v>
      </c>
      <c r="B17" s="5" t="n">
        <v>5272000</v>
      </c>
      <c r="C17" s="5" t="n">
        <v>5041000</v>
      </c>
    </row>
    <row r="18" spans="1:3">
      <c r="A18" s="4" t="s">
        <v>589</v>
      </c>
      <c r="B18" s="5" t="n">
        <v>820000</v>
      </c>
      <c r="C18" s="5" t="n">
        <v>1157000</v>
      </c>
    </row>
    <row r="19" spans="1:3">
      <c r="A19" s="4" t="s">
        <v>590</v>
      </c>
      <c r="B19" s="5" t="n">
        <v>6092000</v>
      </c>
      <c r="C19" s="5" t="n">
        <v>6198000</v>
      </c>
    </row>
    <row r="20" spans="1:3">
      <c r="A20" s="4" t="s">
        <v>591</v>
      </c>
    </row>
    <row r="21" spans="1:3">
      <c r="A21" s="3" t="s">
        <v>584</v>
      </c>
    </row>
    <row r="22" spans="1:3">
      <c r="A22" s="4" t="s">
        <v>585</v>
      </c>
      <c r="B22" s="5" t="n">
        <v>5098642</v>
      </c>
      <c r="C22" s="5" t="n">
        <v>5617549</v>
      </c>
    </row>
    <row r="23" spans="1:3">
      <c r="A23" s="4" t="s">
        <v>592</v>
      </c>
      <c r="B23" s="5" t="n">
        <v>55060</v>
      </c>
      <c r="C23" s="5" t="n">
        <v>35328</v>
      </c>
    </row>
    <row r="24" spans="1:3">
      <c r="A24" s="4" t="s">
        <v>136</v>
      </c>
      <c r="B24" s="5" t="n">
        <v>22641</v>
      </c>
      <c r="C24" s="5" t="n">
        <v>16756</v>
      </c>
    </row>
    <row r="25" spans="1:3">
      <c r="A25" s="4" t="s">
        <v>29</v>
      </c>
      <c r="B25" s="5" t="n">
        <v>712</v>
      </c>
      <c r="C25" s="5" t="n">
        <v>36657</v>
      </c>
    </row>
    <row r="26" spans="1:3">
      <c r="A26" s="4" t="s">
        <v>593</v>
      </c>
      <c r="B26" s="5" t="n">
        <v>9943</v>
      </c>
      <c r="C26" s="5" t="n">
        <v>7642</v>
      </c>
    </row>
    <row r="27" spans="1:3">
      <c r="A27" s="4" t="s">
        <v>31</v>
      </c>
      <c r="B27" s="5" t="n">
        <v>56657</v>
      </c>
      <c r="C27" s="5" t="n">
        <v>77865</v>
      </c>
    </row>
    <row r="28" spans="1:3">
      <c r="A28" s="4" t="s">
        <v>36</v>
      </c>
      <c r="B28" s="5" t="n">
        <v>5277737</v>
      </c>
      <c r="C28" s="5" t="n">
        <v>5474263</v>
      </c>
    </row>
    <row r="29" spans="1:3">
      <c r="A29" s="4" t="s">
        <v>37</v>
      </c>
      <c r="B29" s="5" t="n">
        <v>137727</v>
      </c>
      <c r="C29" s="5" t="n">
        <v>137637</v>
      </c>
    </row>
    <row r="30" spans="1:3">
      <c r="A30" s="4" t="s">
        <v>594</v>
      </c>
      <c r="B30" s="5" t="n">
        <v>10659119</v>
      </c>
      <c r="C30" s="5" t="n">
        <v>11403697</v>
      </c>
    </row>
    <row r="31" spans="1:3">
      <c r="A31" s="4" t="s">
        <v>39</v>
      </c>
      <c r="B31" s="5" t="n">
        <v>125484444</v>
      </c>
      <c r="C31" s="5" t="n">
        <v>116040888</v>
      </c>
    </row>
    <row r="32" spans="1:3">
      <c r="A32" s="4" t="s">
        <v>40</v>
      </c>
      <c r="B32" s="5" t="n">
        <v>136143563</v>
      </c>
      <c r="C32" s="5" t="n">
        <v>127444585</v>
      </c>
    </row>
    <row r="33" spans="1:3">
      <c r="A33" s="4" t="s">
        <v>43</v>
      </c>
      <c r="B33" s="5" t="n">
        <v>5272326</v>
      </c>
      <c r="C33" s="5" t="n">
        <v>5041007</v>
      </c>
    </row>
    <row r="34" spans="1:3">
      <c r="A34" s="4" t="s">
        <v>42</v>
      </c>
      <c r="B34" s="5" t="n">
        <v>36525</v>
      </c>
      <c r="C34" s="5" t="n">
        <v>20337</v>
      </c>
    </row>
    <row r="35" spans="1:3">
      <c r="A35" s="4" t="s">
        <v>47</v>
      </c>
      <c r="B35" s="5" t="n">
        <v>0</v>
      </c>
      <c r="C35" s="5" t="n">
        <v>0</v>
      </c>
    </row>
    <row r="36" spans="1:3">
      <c r="A36" s="4" t="s">
        <v>50</v>
      </c>
      <c r="B36" s="5" t="n">
        <v>5308851</v>
      </c>
      <c r="C36" s="5" t="n">
        <v>5061344</v>
      </c>
    </row>
    <row r="37" spans="1:3">
      <c r="A37" s="4" t="s">
        <v>595</v>
      </c>
      <c r="B37" s="5" t="n">
        <v>-48407</v>
      </c>
      <c r="C37" s="5" t="n">
        <v>-13019</v>
      </c>
    </row>
    <row r="38" spans="1:3">
      <c r="A38" s="4" t="s">
        <v>596</v>
      </c>
      <c r="B38" s="5" t="n">
        <v>-48289</v>
      </c>
      <c r="C38" s="5" t="n">
        <v>-12854</v>
      </c>
    </row>
    <row r="39" spans="1:3">
      <c r="A39" s="4" t="s">
        <v>597</v>
      </c>
      <c r="B39" s="5" t="n">
        <v>100</v>
      </c>
      <c r="C39" s="5" t="n">
        <v>200</v>
      </c>
    </row>
    <row r="40" spans="1:3">
      <c r="A40" s="4" t="s">
        <v>598</v>
      </c>
    </row>
    <row r="41" spans="1:3">
      <c r="A41" s="3" t="s">
        <v>584</v>
      </c>
    </row>
    <row r="42" spans="1:3">
      <c r="A42" s="4" t="s">
        <v>595</v>
      </c>
      <c r="B42" s="5" t="n">
        <v>-48407</v>
      </c>
      <c r="C42" s="5" t="n">
        <v>-13019</v>
      </c>
    </row>
    <row r="43" spans="1:3">
      <c r="A43" s="4" t="s">
        <v>599</v>
      </c>
    </row>
    <row r="44" spans="1:3">
      <c r="A44" s="3" t="s">
        <v>584</v>
      </c>
    </row>
    <row r="45" spans="1:3">
      <c r="A45" s="4" t="s">
        <v>596</v>
      </c>
      <c r="B45" s="5" t="n">
        <v>-48289</v>
      </c>
      <c r="C45" s="5" t="n">
        <v>-12854</v>
      </c>
    </row>
    <row r="46" spans="1:3">
      <c r="A46" s="4" t="s">
        <v>600</v>
      </c>
    </row>
    <row r="47" spans="1:3">
      <c r="A47" s="3" t="s">
        <v>584</v>
      </c>
    </row>
    <row r="48" spans="1:3">
      <c r="A48" s="4" t="s">
        <v>585</v>
      </c>
      <c r="B48" s="5" t="n">
        <v>71743</v>
      </c>
      <c r="C48" s="5" t="n">
        <v>160740</v>
      </c>
    </row>
    <row r="49" spans="1:3">
      <c r="A49" s="4" t="s">
        <v>601</v>
      </c>
    </row>
    <row r="50" spans="1:3">
      <c r="A50" s="3" t="s">
        <v>584</v>
      </c>
    </row>
    <row r="51" spans="1:3">
      <c r="A51" s="4" t="s">
        <v>585</v>
      </c>
      <c r="B51" s="5" t="n">
        <v>620764</v>
      </c>
      <c r="C51" s="5" t="n">
        <v>626486</v>
      </c>
    </row>
    <row r="52" spans="1:3">
      <c r="A52" s="4" t="s">
        <v>602</v>
      </c>
    </row>
    <row r="53" spans="1:3">
      <c r="A53" s="3" t="s">
        <v>584</v>
      </c>
    </row>
    <row r="54" spans="1:3">
      <c r="A54" s="4" t="s">
        <v>585</v>
      </c>
      <c r="B54" s="5" t="n">
        <v>129576</v>
      </c>
      <c r="C54" s="5" t="n">
        <v>108782</v>
      </c>
    </row>
    <row r="55" spans="1:3">
      <c r="A55" s="4" t="s">
        <v>603</v>
      </c>
    </row>
    <row r="56" spans="1:3">
      <c r="A56" s="3" t="s">
        <v>584</v>
      </c>
    </row>
    <row r="57" spans="1:3">
      <c r="A57" s="4" t="s">
        <v>585</v>
      </c>
      <c r="B57" s="5" t="n">
        <v>1798143</v>
      </c>
      <c r="C57" s="5" t="n">
        <v>2361518</v>
      </c>
    </row>
    <row r="58" spans="1:3">
      <c r="A58" s="4" t="s">
        <v>604</v>
      </c>
    </row>
    <row r="59" spans="1:3">
      <c r="A59" s="3" t="s">
        <v>584</v>
      </c>
    </row>
    <row r="60" spans="1:3">
      <c r="A60" s="4" t="s">
        <v>585</v>
      </c>
      <c r="B60" s="5" t="n">
        <v>911766</v>
      </c>
      <c r="C60" s="5" t="n">
        <v>884284</v>
      </c>
    </row>
    <row r="61" spans="1:3">
      <c r="A61" s="4" t="s">
        <v>605</v>
      </c>
    </row>
    <row r="62" spans="1:3">
      <c r="A62" s="3" t="s">
        <v>584</v>
      </c>
    </row>
    <row r="63" spans="1:3">
      <c r="A63" s="4" t="s">
        <v>585</v>
      </c>
      <c r="B63" s="5" t="n">
        <v>179377</v>
      </c>
      <c r="C63" s="5" t="n">
        <v>221848</v>
      </c>
    </row>
    <row r="64" spans="1:3">
      <c r="A64" s="4" t="s">
        <v>606</v>
      </c>
    </row>
    <row r="65" spans="1:3">
      <c r="A65" s="3" t="s">
        <v>584</v>
      </c>
    </row>
    <row r="66" spans="1:3">
      <c r="A66" s="4" t="s">
        <v>585</v>
      </c>
      <c r="B66" s="5" t="n">
        <v>825305</v>
      </c>
      <c r="C66" s="5" t="n">
        <v>599016</v>
      </c>
    </row>
    <row r="67" spans="1:3">
      <c r="A67" s="4" t="s">
        <v>607</v>
      </c>
    </row>
    <row r="68" spans="1:3">
      <c r="A68" s="3" t="s">
        <v>584</v>
      </c>
    </row>
    <row r="69" spans="1:3">
      <c r="A69" s="4" t="s">
        <v>608</v>
      </c>
      <c r="B69" s="5" t="n">
        <v>37940</v>
      </c>
      <c r="C69" s="5" t="n">
        <v>19256</v>
      </c>
    </row>
    <row r="70" spans="1:3">
      <c r="A70" s="4" t="s">
        <v>609</v>
      </c>
    </row>
    <row r="71" spans="1:3">
      <c r="A71" s="3" t="s">
        <v>584</v>
      </c>
    </row>
    <row r="72" spans="1:3">
      <c r="A72" s="4" t="s">
        <v>585</v>
      </c>
      <c r="B72" s="5" t="n">
        <v>134549</v>
      </c>
      <c r="C72" s="5" t="n">
        <v>189016</v>
      </c>
    </row>
    <row r="73" spans="1:3">
      <c r="A73" s="4" t="s">
        <v>608</v>
      </c>
      <c r="B73" s="5" t="n">
        <v>0</v>
      </c>
      <c r="C73" s="5" t="n">
        <v>302</v>
      </c>
    </row>
    <row r="74" spans="1:3">
      <c r="A74" s="4" t="s">
        <v>610</v>
      </c>
    </row>
    <row r="75" spans="1:3">
      <c r="A75" s="3" t="s">
        <v>584</v>
      </c>
    </row>
    <row r="76" spans="1:3">
      <c r="A76" s="4" t="s">
        <v>585</v>
      </c>
      <c r="B76" s="5" t="n">
        <v>350676</v>
      </c>
      <c r="C76" s="5" t="n">
        <v>382671</v>
      </c>
    </row>
    <row r="77" spans="1:3">
      <c r="A77" s="4" t="s">
        <v>611</v>
      </c>
    </row>
    <row r="78" spans="1:3">
      <c r="A78" s="3" t="s">
        <v>584</v>
      </c>
    </row>
    <row r="79" spans="1:3">
      <c r="A79" s="4" t="s">
        <v>585</v>
      </c>
      <c r="B79" s="5" t="n">
        <v>76743</v>
      </c>
      <c r="C79" s="5" t="n">
        <v>83188</v>
      </c>
    </row>
    <row r="80" spans="1:3">
      <c r="A80" s="4" t="s">
        <v>612</v>
      </c>
    </row>
    <row r="81" spans="1:3">
      <c r="A81" s="3" t="s">
        <v>584</v>
      </c>
    </row>
    <row r="82" spans="1:3">
      <c r="A82" s="4" t="s">
        <v>586</v>
      </c>
      <c r="B82" s="5" t="n">
        <v>17120</v>
      </c>
      <c r="C82" s="5" t="n">
        <v>15770</v>
      </c>
    </row>
    <row r="83" spans="1:3">
      <c r="A83" s="4" t="s">
        <v>613</v>
      </c>
    </row>
    <row r="84" spans="1:3">
      <c r="A84" s="3" t="s">
        <v>584</v>
      </c>
    </row>
    <row r="85" spans="1:3">
      <c r="A85" s="4" t="s">
        <v>585</v>
      </c>
      <c r="B85" s="5" t="n">
        <v>0</v>
      </c>
      <c r="C85" s="5" t="n">
        <v>0</v>
      </c>
    </row>
    <row r="86" spans="1:3">
      <c r="A86" s="4" t="s">
        <v>592</v>
      </c>
      <c r="B86" s="5" t="n">
        <v>0</v>
      </c>
      <c r="C86" s="5" t="n">
        <v>0</v>
      </c>
    </row>
    <row r="87" spans="1:3">
      <c r="A87" s="4" t="s">
        <v>136</v>
      </c>
      <c r="B87" s="5" t="n">
        <v>85</v>
      </c>
      <c r="C87" s="5" t="n">
        <v>41</v>
      </c>
    </row>
    <row r="88" spans="1:3">
      <c r="A88" s="4" t="s">
        <v>29</v>
      </c>
      <c r="B88" s="5" t="n">
        <v>0</v>
      </c>
      <c r="C88" s="5" t="n">
        <v>31007</v>
      </c>
    </row>
    <row r="89" spans="1:3">
      <c r="A89" s="4" t="s">
        <v>593</v>
      </c>
      <c r="B89" s="5" t="n">
        <v>9943</v>
      </c>
      <c r="C89" s="5" t="n">
        <v>5644</v>
      </c>
    </row>
    <row r="90" spans="1:3">
      <c r="A90" s="4" t="s">
        <v>31</v>
      </c>
      <c r="B90" s="5" t="n">
        <v>0</v>
      </c>
      <c r="C90" s="5" t="n">
        <v>0</v>
      </c>
    </row>
    <row r="91" spans="1:3">
      <c r="A91" s="4" t="s">
        <v>36</v>
      </c>
      <c r="B91" s="5" t="n">
        <v>0</v>
      </c>
      <c r="C91" s="5" t="n">
        <v>0</v>
      </c>
    </row>
    <row r="92" spans="1:3">
      <c r="A92" s="4" t="s">
        <v>37</v>
      </c>
      <c r="B92" s="5" t="n">
        <v>0</v>
      </c>
      <c r="C92" s="5" t="n">
        <v>0</v>
      </c>
    </row>
    <row r="93" spans="1:3">
      <c r="A93" s="4" t="s">
        <v>594</v>
      </c>
      <c r="B93" s="5" t="n">
        <v>10028</v>
      </c>
      <c r="C93" s="5" t="n">
        <v>36692</v>
      </c>
    </row>
    <row r="94" spans="1:3">
      <c r="A94" s="4" t="s">
        <v>39</v>
      </c>
      <c r="B94" s="5" t="n">
        <v>0</v>
      </c>
      <c r="C94" s="5" t="n">
        <v>0</v>
      </c>
    </row>
    <row r="95" spans="1:3">
      <c r="A95" s="4" t="s">
        <v>40</v>
      </c>
      <c r="B95" s="5" t="n">
        <v>10028</v>
      </c>
      <c r="C95" s="5" t="n">
        <v>36692</v>
      </c>
    </row>
    <row r="96" spans="1:3">
      <c r="A96" s="4" t="s">
        <v>43</v>
      </c>
      <c r="B96" s="5" t="n">
        <v>0</v>
      </c>
      <c r="C96" s="5" t="n">
        <v>0</v>
      </c>
    </row>
    <row r="97" spans="1:3">
      <c r="A97" s="4" t="s">
        <v>42</v>
      </c>
      <c r="B97" s="5" t="n">
        <v>0</v>
      </c>
      <c r="C97" s="5" t="n">
        <v>0</v>
      </c>
    </row>
    <row r="98" spans="1:3">
      <c r="A98" s="4" t="s">
        <v>47</v>
      </c>
      <c r="B98" s="5" t="n">
        <v>0</v>
      </c>
      <c r="C98" s="5" t="n">
        <v>0</v>
      </c>
    </row>
    <row r="99" spans="1:3">
      <c r="A99" s="4" t="s">
        <v>50</v>
      </c>
      <c r="B99" s="5" t="n">
        <v>0</v>
      </c>
      <c r="C99" s="5" t="n">
        <v>0</v>
      </c>
    </row>
    <row r="100" spans="1:3">
      <c r="A100" s="4" t="s">
        <v>614</v>
      </c>
    </row>
    <row r="101" spans="1:3">
      <c r="A101" s="3" t="s">
        <v>584</v>
      </c>
    </row>
    <row r="102" spans="1:3">
      <c r="A102" s="4" t="s">
        <v>585</v>
      </c>
      <c r="B102" s="5" t="n">
        <v>0</v>
      </c>
      <c r="C102" s="5" t="n">
        <v>0</v>
      </c>
    </row>
    <row r="103" spans="1:3">
      <c r="A103" s="4" t="s">
        <v>615</v>
      </c>
    </row>
    <row r="104" spans="1:3">
      <c r="A104" s="3" t="s">
        <v>584</v>
      </c>
    </row>
    <row r="105" spans="1:3">
      <c r="A105" s="4" t="s">
        <v>585</v>
      </c>
      <c r="B105" s="5" t="n">
        <v>0</v>
      </c>
      <c r="C105" s="5" t="n">
        <v>0</v>
      </c>
    </row>
    <row r="106" spans="1:3">
      <c r="A106" s="4" t="s">
        <v>616</v>
      </c>
    </row>
    <row r="107" spans="1:3">
      <c r="A107" s="3" t="s">
        <v>584</v>
      </c>
    </row>
    <row r="108" spans="1:3">
      <c r="A108" s="4" t="s">
        <v>585</v>
      </c>
      <c r="B108" s="5" t="n">
        <v>0</v>
      </c>
      <c r="C108" s="5" t="n">
        <v>0</v>
      </c>
    </row>
    <row r="109" spans="1:3">
      <c r="A109" s="4" t="s">
        <v>617</v>
      </c>
    </row>
    <row r="110" spans="1:3">
      <c r="A110" s="3" t="s">
        <v>584</v>
      </c>
    </row>
    <row r="111" spans="1:3">
      <c r="A111" s="4" t="s">
        <v>585</v>
      </c>
      <c r="B111" s="5" t="n">
        <v>0</v>
      </c>
      <c r="C111" s="5" t="n">
        <v>0</v>
      </c>
    </row>
    <row r="112" spans="1:3">
      <c r="A112" s="4" t="s">
        <v>618</v>
      </c>
    </row>
    <row r="113" spans="1:3">
      <c r="A113" s="3" t="s">
        <v>584</v>
      </c>
    </row>
    <row r="114" spans="1:3">
      <c r="A114" s="4" t="s">
        <v>585</v>
      </c>
      <c r="B114" s="5" t="n">
        <v>0</v>
      </c>
      <c r="C114" s="5" t="n">
        <v>0</v>
      </c>
    </row>
    <row r="115" spans="1:3">
      <c r="A115" s="4" t="s">
        <v>619</v>
      </c>
    </row>
    <row r="116" spans="1:3">
      <c r="A116" s="3" t="s">
        <v>584</v>
      </c>
    </row>
    <row r="117" spans="1:3">
      <c r="A117" s="4" t="s">
        <v>585</v>
      </c>
      <c r="B117" s="5" t="n">
        <v>0</v>
      </c>
      <c r="C117" s="5" t="n">
        <v>0</v>
      </c>
    </row>
    <row r="118" spans="1:3">
      <c r="A118" s="4" t="s">
        <v>620</v>
      </c>
    </row>
    <row r="119" spans="1:3">
      <c r="A119" s="3" t="s">
        <v>584</v>
      </c>
    </row>
    <row r="120" spans="1:3">
      <c r="A120" s="4" t="s">
        <v>585</v>
      </c>
      <c r="B120" s="5" t="n">
        <v>0</v>
      </c>
      <c r="C120" s="5" t="n">
        <v>0</v>
      </c>
    </row>
    <row r="121" spans="1:3">
      <c r="A121" s="4" t="s">
        <v>621</v>
      </c>
    </row>
    <row r="122" spans="1:3">
      <c r="A122" s="3" t="s">
        <v>584</v>
      </c>
    </row>
    <row r="123" spans="1:3">
      <c r="A123" s="4" t="s">
        <v>608</v>
      </c>
      <c r="B123" s="5" t="n">
        <v>0</v>
      </c>
      <c r="C123" s="5" t="n">
        <v>0</v>
      </c>
    </row>
    <row r="124" spans="1:3">
      <c r="A124" s="4" t="s">
        <v>622</v>
      </c>
    </row>
    <row r="125" spans="1:3">
      <c r="A125" s="3" t="s">
        <v>584</v>
      </c>
    </row>
    <row r="126" spans="1:3">
      <c r="A126" s="4" t="s">
        <v>585</v>
      </c>
      <c r="B126" s="5" t="n">
        <v>0</v>
      </c>
      <c r="C126" s="5" t="n">
        <v>0</v>
      </c>
    </row>
    <row r="127" spans="1:3">
      <c r="A127" s="4" t="s">
        <v>608</v>
      </c>
      <c r="B127" s="5" t="n">
        <v>0</v>
      </c>
      <c r="C127" s="5" t="n">
        <v>0</v>
      </c>
    </row>
    <row r="128" spans="1:3">
      <c r="A128" s="4" t="s">
        <v>623</v>
      </c>
    </row>
    <row r="129" spans="1:3">
      <c r="A129" s="3" t="s">
        <v>584</v>
      </c>
    </row>
    <row r="130" spans="1:3">
      <c r="A130" s="4" t="s">
        <v>585</v>
      </c>
      <c r="B130" s="5" t="n">
        <v>0</v>
      </c>
      <c r="C130" s="5" t="n">
        <v>0</v>
      </c>
    </row>
    <row r="131" spans="1:3">
      <c r="A131" s="4" t="s">
        <v>624</v>
      </c>
    </row>
    <row r="132" spans="1:3">
      <c r="A132" s="3" t="s">
        <v>584</v>
      </c>
    </row>
    <row r="133" spans="1:3">
      <c r="A133" s="4" t="s">
        <v>585</v>
      </c>
      <c r="B133" s="5" t="n">
        <v>0</v>
      </c>
      <c r="C133" s="5" t="n">
        <v>0</v>
      </c>
    </row>
    <row r="134" spans="1:3">
      <c r="A134" s="4" t="s">
        <v>625</v>
      </c>
    </row>
    <row r="135" spans="1:3">
      <c r="A135" s="3" t="s">
        <v>584</v>
      </c>
    </row>
    <row r="136" spans="1:3">
      <c r="A136" s="4" t="s">
        <v>586</v>
      </c>
      <c r="B136" s="5" t="n">
        <v>0</v>
      </c>
      <c r="C136" s="5" t="n">
        <v>0</v>
      </c>
    </row>
    <row r="137" spans="1:3">
      <c r="A137" s="4" t="s">
        <v>626</v>
      </c>
    </row>
    <row r="138" spans="1:3">
      <c r="A138" s="3" t="s">
        <v>584</v>
      </c>
    </row>
    <row r="139" spans="1:3">
      <c r="A139" s="4" t="s">
        <v>585</v>
      </c>
      <c r="B139" s="5" t="n">
        <v>4932758</v>
      </c>
      <c r="C139" s="5" t="n">
        <v>5495137</v>
      </c>
    </row>
    <row r="140" spans="1:3">
      <c r="A140" s="4" t="s">
        <v>592</v>
      </c>
      <c r="B140" s="5" t="n">
        <v>37940</v>
      </c>
      <c r="C140" s="5" t="n">
        <v>19558</v>
      </c>
    </row>
    <row r="141" spans="1:3">
      <c r="A141" s="4" t="s">
        <v>136</v>
      </c>
      <c r="B141" s="5" t="n">
        <v>22514</v>
      </c>
      <c r="C141" s="5" t="n">
        <v>16640</v>
      </c>
    </row>
    <row r="142" spans="1:3">
      <c r="A142" s="4" t="s">
        <v>29</v>
      </c>
      <c r="B142" s="5" t="n">
        <v>0</v>
      </c>
      <c r="C142" s="5" t="n">
        <v>5650</v>
      </c>
    </row>
    <row r="143" spans="1:3">
      <c r="A143" s="4" t="s">
        <v>593</v>
      </c>
      <c r="B143" s="5" t="n">
        <v>0</v>
      </c>
      <c r="C143" s="5" t="n">
        <v>1998</v>
      </c>
    </row>
    <row r="144" spans="1:3">
      <c r="A144" s="4" t="s">
        <v>31</v>
      </c>
      <c r="B144" s="5" t="n">
        <v>105064</v>
      </c>
      <c r="C144" s="5" t="n">
        <v>90884</v>
      </c>
    </row>
    <row r="145" spans="1:3">
      <c r="A145" s="4" t="s">
        <v>36</v>
      </c>
      <c r="B145" s="5" t="n">
        <v>0</v>
      </c>
      <c r="C145" s="5" t="n">
        <v>0</v>
      </c>
    </row>
    <row r="146" spans="1:3">
      <c r="A146" s="4" t="s">
        <v>37</v>
      </c>
      <c r="B146" s="5" t="n">
        <v>137727</v>
      </c>
      <c r="C146" s="5" t="n">
        <v>131144</v>
      </c>
    </row>
    <row r="147" spans="1:3">
      <c r="A147" s="4" t="s">
        <v>594</v>
      </c>
      <c r="B147" s="5" t="n">
        <v>5236003</v>
      </c>
      <c r="C147" s="5" t="n">
        <v>5761011</v>
      </c>
    </row>
    <row r="148" spans="1:3">
      <c r="A148" s="4" t="s">
        <v>39</v>
      </c>
      <c r="B148" s="5" t="n">
        <v>125484444</v>
      </c>
      <c r="C148" s="5" t="n">
        <v>116040888</v>
      </c>
    </row>
    <row r="149" spans="1:3">
      <c r="A149" s="4" t="s">
        <v>40</v>
      </c>
      <c r="B149" s="5" t="n">
        <v>130720447</v>
      </c>
      <c r="C149" s="5" t="n">
        <v>121801899</v>
      </c>
    </row>
    <row r="150" spans="1:3">
      <c r="A150" s="4" t="s">
        <v>43</v>
      </c>
      <c r="B150" s="5" t="n">
        <v>0</v>
      </c>
      <c r="C150" s="5" t="n">
        <v>0</v>
      </c>
    </row>
    <row r="151" spans="1:3">
      <c r="A151" s="4" t="s">
        <v>42</v>
      </c>
      <c r="B151" s="5" t="n">
        <v>0</v>
      </c>
      <c r="C151" s="5" t="n">
        <v>0</v>
      </c>
    </row>
    <row r="152" spans="1:3">
      <c r="A152" s="4" t="s">
        <v>47</v>
      </c>
      <c r="B152" s="5" t="n">
        <v>48289</v>
      </c>
      <c r="C152" s="5" t="n">
        <v>12854</v>
      </c>
    </row>
    <row r="153" spans="1:3">
      <c r="A153" s="4" t="s">
        <v>50</v>
      </c>
      <c r="B153" s="5" t="n">
        <v>48289</v>
      </c>
      <c r="C153" s="5" t="n">
        <v>12854</v>
      </c>
    </row>
    <row r="154" spans="1:3">
      <c r="A154" s="4" t="s">
        <v>627</v>
      </c>
    </row>
    <row r="155" spans="1:3">
      <c r="A155" s="3" t="s">
        <v>584</v>
      </c>
    </row>
    <row r="156" spans="1:3">
      <c r="A156" s="4" t="s">
        <v>585</v>
      </c>
      <c r="B156" s="5" t="n">
        <v>56833</v>
      </c>
      <c r="C156" s="5" t="n">
        <v>160740</v>
      </c>
    </row>
    <row r="157" spans="1:3">
      <c r="A157" s="4" t="s">
        <v>628</v>
      </c>
    </row>
    <row r="158" spans="1:3">
      <c r="A158" s="3" t="s">
        <v>584</v>
      </c>
    </row>
    <row r="159" spans="1:3">
      <c r="A159" s="4" t="s">
        <v>585</v>
      </c>
      <c r="B159" s="5" t="n">
        <v>620764</v>
      </c>
      <c r="C159" s="5" t="n">
        <v>626486</v>
      </c>
    </row>
    <row r="160" spans="1:3">
      <c r="A160" s="4" t="s">
        <v>629</v>
      </c>
    </row>
    <row r="161" spans="1:3">
      <c r="A161" s="3" t="s">
        <v>584</v>
      </c>
    </row>
    <row r="162" spans="1:3">
      <c r="A162" s="4" t="s">
        <v>585</v>
      </c>
      <c r="B162" s="5" t="n">
        <v>129576</v>
      </c>
      <c r="C162" s="5" t="n">
        <v>108782</v>
      </c>
    </row>
    <row r="163" spans="1:3">
      <c r="A163" s="4" t="s">
        <v>630</v>
      </c>
    </row>
    <row r="164" spans="1:3">
      <c r="A164" s="3" t="s">
        <v>584</v>
      </c>
    </row>
    <row r="165" spans="1:3">
      <c r="A165" s="4" t="s">
        <v>585</v>
      </c>
      <c r="B165" s="5" t="n">
        <v>1796981</v>
      </c>
      <c r="C165" s="5" t="n">
        <v>2306409</v>
      </c>
    </row>
    <row r="166" spans="1:3">
      <c r="A166" s="4" t="s">
        <v>631</v>
      </c>
    </row>
    <row r="167" spans="1:3">
      <c r="A167" s="3" t="s">
        <v>584</v>
      </c>
    </row>
    <row r="168" spans="1:3">
      <c r="A168" s="4" t="s">
        <v>585</v>
      </c>
      <c r="B168" s="5" t="n">
        <v>880054</v>
      </c>
      <c r="C168" s="5" t="n">
        <v>851585</v>
      </c>
    </row>
    <row r="169" spans="1:3">
      <c r="A169" s="4" t="s">
        <v>632</v>
      </c>
    </row>
    <row r="170" spans="1:3">
      <c r="A170" s="3" t="s">
        <v>584</v>
      </c>
    </row>
    <row r="171" spans="1:3">
      <c r="A171" s="4" t="s">
        <v>585</v>
      </c>
      <c r="B171" s="5" t="n">
        <v>178966</v>
      </c>
      <c r="C171" s="5" t="n">
        <v>221848</v>
      </c>
    </row>
    <row r="172" spans="1:3">
      <c r="A172" s="4" t="s">
        <v>633</v>
      </c>
    </row>
    <row r="173" spans="1:3">
      <c r="A173" s="3" t="s">
        <v>584</v>
      </c>
    </row>
    <row r="174" spans="1:3">
      <c r="A174" s="4" t="s">
        <v>585</v>
      </c>
      <c r="B174" s="5" t="n">
        <v>811651</v>
      </c>
      <c r="C174" s="5" t="n">
        <v>584268</v>
      </c>
    </row>
    <row r="175" spans="1:3">
      <c r="A175" s="4" t="s">
        <v>634</v>
      </c>
    </row>
    <row r="176" spans="1:3">
      <c r="A176" s="3" t="s">
        <v>584</v>
      </c>
    </row>
    <row r="177" spans="1:3">
      <c r="A177" s="4" t="s">
        <v>608</v>
      </c>
      <c r="B177" s="5" t="n">
        <v>37940</v>
      </c>
      <c r="C177" s="5" t="n">
        <v>19256</v>
      </c>
    </row>
    <row r="178" spans="1:3">
      <c r="A178" s="4" t="s">
        <v>635</v>
      </c>
    </row>
    <row r="179" spans="1:3">
      <c r="A179" s="3" t="s">
        <v>584</v>
      </c>
    </row>
    <row r="180" spans="1:3">
      <c r="A180" s="4" t="s">
        <v>585</v>
      </c>
      <c r="B180" s="5" t="n">
        <v>32007</v>
      </c>
      <c r="C180" s="5" t="n">
        <v>169160</v>
      </c>
    </row>
    <row r="181" spans="1:3">
      <c r="A181" s="4" t="s">
        <v>608</v>
      </c>
      <c r="B181" s="5" t="n">
        <v>0</v>
      </c>
      <c r="C181" s="5" t="n">
        <v>302</v>
      </c>
    </row>
    <row r="182" spans="1:3">
      <c r="A182" s="4" t="s">
        <v>636</v>
      </c>
    </row>
    <row r="183" spans="1:3">
      <c r="A183" s="3" t="s">
        <v>584</v>
      </c>
    </row>
    <row r="184" spans="1:3">
      <c r="A184" s="4" t="s">
        <v>585</v>
      </c>
      <c r="B184" s="5" t="n">
        <v>349183</v>
      </c>
      <c r="C184" s="5" t="n">
        <v>382671</v>
      </c>
    </row>
    <row r="185" spans="1:3">
      <c r="A185" s="4" t="s">
        <v>637</v>
      </c>
    </row>
    <row r="186" spans="1:3">
      <c r="A186" s="3" t="s">
        <v>584</v>
      </c>
    </row>
    <row r="187" spans="1:3">
      <c r="A187" s="4" t="s">
        <v>585</v>
      </c>
      <c r="B187" s="5" t="n">
        <v>76743</v>
      </c>
      <c r="C187" s="5" t="n">
        <v>83188</v>
      </c>
    </row>
    <row r="188" spans="1:3">
      <c r="A188" s="4" t="s">
        <v>638</v>
      </c>
    </row>
    <row r="189" spans="1:3">
      <c r="A189" s="3" t="s">
        <v>584</v>
      </c>
    </row>
    <row r="190" spans="1:3">
      <c r="A190" s="4" t="s">
        <v>586</v>
      </c>
      <c r="B190" s="5" t="n">
        <v>0</v>
      </c>
      <c r="C190" s="5" t="n">
        <v>0</v>
      </c>
    </row>
    <row r="191" spans="1:3">
      <c r="A191" s="4" t="s">
        <v>639</v>
      </c>
    </row>
    <row r="192" spans="1:3">
      <c r="A192" s="3" t="s">
        <v>584</v>
      </c>
    </row>
    <row r="193" spans="1:3">
      <c r="A193" s="4" t="s">
        <v>585</v>
      </c>
      <c r="B193" s="5" t="n">
        <v>165884</v>
      </c>
      <c r="C193" s="5" t="n">
        <v>122412</v>
      </c>
    </row>
    <row r="194" spans="1:3">
      <c r="A194" s="4" t="s">
        <v>592</v>
      </c>
      <c r="B194" s="5" t="n">
        <v>17120</v>
      </c>
      <c r="C194" s="5" t="n">
        <v>15770</v>
      </c>
    </row>
    <row r="195" spans="1:3">
      <c r="A195" s="4" t="s">
        <v>136</v>
      </c>
      <c r="B195" s="5" t="n">
        <v>42</v>
      </c>
      <c r="C195" s="5" t="n">
        <v>75</v>
      </c>
    </row>
    <row r="196" spans="1:3">
      <c r="A196" s="4" t="s">
        <v>29</v>
      </c>
      <c r="B196" s="5" t="n">
        <v>712</v>
      </c>
      <c r="C196" s="5" t="n">
        <v>0</v>
      </c>
    </row>
    <row r="197" spans="1:3">
      <c r="A197" s="4" t="s">
        <v>593</v>
      </c>
      <c r="B197" s="5" t="n">
        <v>0</v>
      </c>
      <c r="C197" s="5" t="n">
        <v>0</v>
      </c>
    </row>
    <row r="198" spans="1:3">
      <c r="A198" s="4" t="s">
        <v>31</v>
      </c>
      <c r="B198" s="5" t="n">
        <v>0</v>
      </c>
      <c r="C198" s="5" t="n">
        <v>0</v>
      </c>
    </row>
    <row r="199" spans="1:3">
      <c r="A199" s="4" t="s">
        <v>36</v>
      </c>
      <c r="B199" s="5" t="n">
        <v>5277737</v>
      </c>
      <c r="C199" s="5" t="n">
        <v>5474263</v>
      </c>
    </row>
    <row r="200" spans="1:3">
      <c r="A200" s="4" t="s">
        <v>37</v>
      </c>
      <c r="B200" s="5" t="n">
        <v>0</v>
      </c>
      <c r="C200" s="5" t="n">
        <v>6493</v>
      </c>
    </row>
    <row r="201" spans="1:3">
      <c r="A201" s="4" t="s">
        <v>594</v>
      </c>
      <c r="B201" s="5" t="n">
        <v>5461495</v>
      </c>
      <c r="C201" s="5" t="n">
        <v>5619013</v>
      </c>
    </row>
    <row r="202" spans="1:3">
      <c r="A202" s="4" t="s">
        <v>39</v>
      </c>
      <c r="B202" s="5" t="n">
        <v>0</v>
      </c>
      <c r="C202" s="5" t="n">
        <v>0</v>
      </c>
    </row>
    <row r="203" spans="1:3">
      <c r="A203" s="4" t="s">
        <v>40</v>
      </c>
      <c r="B203" s="5" t="n">
        <v>5461495</v>
      </c>
      <c r="C203" s="5" t="n">
        <v>5619013</v>
      </c>
    </row>
    <row r="204" spans="1:3">
      <c r="A204" s="4" t="s">
        <v>43</v>
      </c>
      <c r="B204" s="5" t="n">
        <v>5272326</v>
      </c>
      <c r="C204" s="5" t="n">
        <v>5041007</v>
      </c>
    </row>
    <row r="205" spans="1:3">
      <c r="A205" s="4" t="s">
        <v>42</v>
      </c>
      <c r="B205" s="5" t="n">
        <v>36525</v>
      </c>
      <c r="C205" s="5" t="n">
        <v>20337</v>
      </c>
    </row>
    <row r="206" spans="1:3">
      <c r="A206" s="4" t="s">
        <v>47</v>
      </c>
      <c r="B206" s="5" t="n">
        <v>0</v>
      </c>
      <c r="C206" s="5" t="n">
        <v>0</v>
      </c>
    </row>
    <row r="207" spans="1:3">
      <c r="A207" s="4" t="s">
        <v>50</v>
      </c>
      <c r="B207" s="5" t="n">
        <v>5308851</v>
      </c>
      <c r="C207" s="5" t="n">
        <v>5061344</v>
      </c>
    </row>
    <row r="208" spans="1:3">
      <c r="A208" s="4" t="s">
        <v>640</v>
      </c>
    </row>
    <row r="209" spans="1:3">
      <c r="A209" s="3" t="s">
        <v>584</v>
      </c>
    </row>
    <row r="210" spans="1:3">
      <c r="A210" s="4" t="s">
        <v>585</v>
      </c>
      <c r="B210" s="5" t="n">
        <v>14910</v>
      </c>
      <c r="C210" s="5" t="n">
        <v>0</v>
      </c>
    </row>
    <row r="211" spans="1:3">
      <c r="A211" s="4" t="s">
        <v>641</v>
      </c>
    </row>
    <row r="212" spans="1:3">
      <c r="A212" s="3" t="s">
        <v>584</v>
      </c>
    </row>
    <row r="213" spans="1:3">
      <c r="A213" s="4" t="s">
        <v>585</v>
      </c>
      <c r="B213" s="5" t="n">
        <v>0</v>
      </c>
      <c r="C213" s="5" t="n">
        <v>0</v>
      </c>
    </row>
    <row r="214" spans="1:3">
      <c r="A214" s="4" t="s">
        <v>642</v>
      </c>
    </row>
    <row r="215" spans="1:3">
      <c r="A215" s="3" t="s">
        <v>584</v>
      </c>
    </row>
    <row r="216" spans="1:3">
      <c r="A216" s="4" t="s">
        <v>585</v>
      </c>
      <c r="B216" s="5" t="n">
        <v>0</v>
      </c>
      <c r="C216" s="5" t="n">
        <v>0</v>
      </c>
    </row>
    <row r="217" spans="1:3">
      <c r="A217" s="4" t="s">
        <v>643</v>
      </c>
    </row>
    <row r="218" spans="1:3">
      <c r="A218" s="3" t="s">
        <v>584</v>
      </c>
    </row>
    <row r="219" spans="1:3">
      <c r="A219" s="4" t="s">
        <v>585</v>
      </c>
      <c r="B219" s="5" t="n">
        <v>1162</v>
      </c>
      <c r="C219" s="5" t="n">
        <v>55109</v>
      </c>
    </row>
    <row r="220" spans="1:3">
      <c r="A220" s="4" t="s">
        <v>644</v>
      </c>
    </row>
    <row r="221" spans="1:3">
      <c r="A221" s="3" t="s">
        <v>584</v>
      </c>
    </row>
    <row r="222" spans="1:3">
      <c r="A222" s="4" t="s">
        <v>585</v>
      </c>
      <c r="B222" s="5" t="n">
        <v>31712</v>
      </c>
      <c r="C222" s="5" t="n">
        <v>32699</v>
      </c>
    </row>
    <row r="223" spans="1:3">
      <c r="A223" s="4" t="s">
        <v>645</v>
      </c>
    </row>
    <row r="224" spans="1:3">
      <c r="A224" s="3" t="s">
        <v>584</v>
      </c>
    </row>
    <row r="225" spans="1:3">
      <c r="A225" s="4" t="s">
        <v>585</v>
      </c>
      <c r="B225" s="5" t="n">
        <v>411</v>
      </c>
      <c r="C225" s="5" t="n">
        <v>0</v>
      </c>
    </row>
    <row r="226" spans="1:3">
      <c r="A226" s="4" t="s">
        <v>646</v>
      </c>
    </row>
    <row r="227" spans="1:3">
      <c r="A227" s="3" t="s">
        <v>584</v>
      </c>
    </row>
    <row r="228" spans="1:3">
      <c r="A228" s="4" t="s">
        <v>585</v>
      </c>
      <c r="B228" s="5" t="n">
        <v>13654</v>
      </c>
      <c r="C228" s="5" t="n">
        <v>14748</v>
      </c>
    </row>
    <row r="229" spans="1:3">
      <c r="A229" s="4" t="s">
        <v>647</v>
      </c>
    </row>
    <row r="230" spans="1:3">
      <c r="A230" s="3" t="s">
        <v>584</v>
      </c>
    </row>
    <row r="231" spans="1:3">
      <c r="A231" s="4" t="s">
        <v>608</v>
      </c>
      <c r="B231" s="5" t="n">
        <v>0</v>
      </c>
      <c r="C231" s="5" t="n">
        <v>0</v>
      </c>
    </row>
    <row r="232" spans="1:3">
      <c r="A232" s="4" t="s">
        <v>648</v>
      </c>
    </row>
    <row r="233" spans="1:3">
      <c r="A233" s="3" t="s">
        <v>584</v>
      </c>
    </row>
    <row r="234" spans="1:3">
      <c r="A234" s="4" t="s">
        <v>585</v>
      </c>
      <c r="B234" s="5" t="n">
        <v>102542</v>
      </c>
      <c r="C234" s="5" t="n">
        <v>19856</v>
      </c>
    </row>
    <row r="235" spans="1:3">
      <c r="A235" s="4" t="s">
        <v>608</v>
      </c>
      <c r="B235" s="5" t="n">
        <v>0</v>
      </c>
      <c r="C235" s="5" t="n">
        <v>0</v>
      </c>
    </row>
    <row r="236" spans="1:3">
      <c r="A236" s="4" t="s">
        <v>649</v>
      </c>
    </row>
    <row r="237" spans="1:3">
      <c r="A237" s="3" t="s">
        <v>584</v>
      </c>
    </row>
    <row r="238" spans="1:3">
      <c r="A238" s="4" t="s">
        <v>585</v>
      </c>
      <c r="B238" s="5" t="n">
        <v>1493</v>
      </c>
      <c r="C238" s="5" t="n">
        <v>0</v>
      </c>
    </row>
    <row r="239" spans="1:3">
      <c r="A239" s="4" t="s">
        <v>650</v>
      </c>
    </row>
    <row r="240" spans="1:3">
      <c r="A240" s="3" t="s">
        <v>584</v>
      </c>
    </row>
    <row r="241" spans="1:3">
      <c r="A241" s="4" t="s">
        <v>585</v>
      </c>
      <c r="B241" s="5" t="n">
        <v>0</v>
      </c>
      <c r="C241" s="5" t="n">
        <v>0</v>
      </c>
    </row>
    <row r="242" spans="1:3">
      <c r="A242" s="4" t="s">
        <v>651</v>
      </c>
    </row>
    <row r="243" spans="1:3">
      <c r="A243" s="3" t="s">
        <v>584</v>
      </c>
    </row>
    <row r="244" spans="1:3">
      <c r="A244" s="4" t="s">
        <v>586</v>
      </c>
      <c r="B244" s="5" t="n">
        <v>17120</v>
      </c>
      <c r="C244" s="5" t="n">
        <v>15770</v>
      </c>
    </row>
    <row r="245" spans="1:3">
      <c r="A245" s="4" t="s">
        <v>31</v>
      </c>
    </row>
    <row r="246" spans="1:3">
      <c r="A246" s="3" t="s">
        <v>584</v>
      </c>
    </row>
    <row r="247" spans="1:3">
      <c r="A247" s="4" t="s">
        <v>652</v>
      </c>
      <c r="B247" s="5" t="n">
        <v>800</v>
      </c>
      <c r="C247" s="5" t="n">
        <v>900</v>
      </c>
    </row>
    <row r="248" spans="1:3">
      <c r="A248" s="4" t="s">
        <v>653</v>
      </c>
    </row>
    <row r="249" spans="1:3">
      <c r="A249" s="3" t="s">
        <v>584</v>
      </c>
    </row>
    <row r="250" spans="1:3">
      <c r="A250" s="4" t="s">
        <v>652</v>
      </c>
      <c r="B250" s="7" t="n">
        <v>760000</v>
      </c>
      <c r="C250" s="7" t="n">
        <v>56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54</v>
      </c>
      <c r="B1" s="2" t="s">
        <v>69</v>
      </c>
      <c r="D1" s="2" t="s">
        <v>1</v>
      </c>
    </row>
    <row r="2" spans="1:5">
      <c r="B2" s="2" t="s">
        <v>2</v>
      </c>
      <c r="C2" s="2" t="s">
        <v>70</v>
      </c>
      <c r="D2" s="2" t="s">
        <v>2</v>
      </c>
      <c r="E2" s="2" t="s">
        <v>70</v>
      </c>
    </row>
    <row r="3" spans="1:5">
      <c r="A3" s="3" t="s">
        <v>171</v>
      </c>
    </row>
    <row r="4" spans="1:5">
      <c r="A4" s="4" t="s">
        <v>655</v>
      </c>
      <c r="B4" s="7" t="n">
        <v>0</v>
      </c>
      <c r="C4" s="7" t="n">
        <v>0</v>
      </c>
      <c r="D4" s="7" t="n">
        <v>0</v>
      </c>
      <c r="E4"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6</v>
      </c>
      <c r="B1" s="2" t="s">
        <v>1</v>
      </c>
      <c r="C1" s="2" t="s">
        <v>484</v>
      </c>
    </row>
    <row r="2" spans="1:3">
      <c r="B2" s="2" t="s">
        <v>2</v>
      </c>
      <c r="C2" s="2" t="s">
        <v>23</v>
      </c>
    </row>
    <row r="3" spans="1:3">
      <c r="A3" s="3" t="s">
        <v>657</v>
      </c>
    </row>
    <row r="4" spans="1:3">
      <c r="A4" s="4" t="s">
        <v>43</v>
      </c>
      <c r="B4" s="7" t="n">
        <v>17941244</v>
      </c>
      <c r="C4" s="7" t="n">
        <v>16503260</v>
      </c>
    </row>
    <row r="5" spans="1:3">
      <c r="A5" s="4" t="s">
        <v>591</v>
      </c>
    </row>
    <row r="6" spans="1:3">
      <c r="A6" s="3" t="s">
        <v>657</v>
      </c>
    </row>
    <row r="7" spans="1:3">
      <c r="A7" s="4" t="s">
        <v>43</v>
      </c>
      <c r="B7" s="7" t="n">
        <v>5272326</v>
      </c>
      <c r="C7" s="5" t="n">
        <v>5041007</v>
      </c>
    </row>
    <row r="8" spans="1:3">
      <c r="A8" s="4" t="s">
        <v>658</v>
      </c>
    </row>
    <row r="9" spans="1:3">
      <c r="A9" s="3" t="s">
        <v>657</v>
      </c>
    </row>
    <row r="10" spans="1:3">
      <c r="A10" s="4" t="s">
        <v>659</v>
      </c>
      <c r="B10" s="4" t="s">
        <v>660</v>
      </c>
    </row>
    <row r="11" spans="1:3">
      <c r="A11" s="4" t="s">
        <v>661</v>
      </c>
    </row>
    <row r="12" spans="1:3">
      <c r="A12" s="3" t="s">
        <v>657</v>
      </c>
    </row>
    <row r="13" spans="1:3">
      <c r="A13" s="4" t="s">
        <v>659</v>
      </c>
      <c r="B13" s="4" t="s">
        <v>662</v>
      </c>
    </row>
    <row r="14" spans="1:3">
      <c r="A14" s="4" t="s">
        <v>663</v>
      </c>
    </row>
    <row r="15" spans="1:3">
      <c r="A15" s="3" t="s">
        <v>657</v>
      </c>
    </row>
    <row r="16" spans="1:3">
      <c r="A16" s="4" t="s">
        <v>43</v>
      </c>
      <c r="B16" s="7" t="n">
        <v>5272326</v>
      </c>
      <c r="C16" s="7" t="n">
        <v>5041007</v>
      </c>
    </row>
    <row r="17" spans="1:3">
      <c r="A17" s="4" t="s">
        <v>664</v>
      </c>
    </row>
    <row r="18" spans="1:3">
      <c r="A18" s="3" t="s">
        <v>657</v>
      </c>
    </row>
    <row r="19" spans="1:3">
      <c r="A19" s="4" t="s">
        <v>665</v>
      </c>
      <c r="B19" s="4" t="s">
        <v>666</v>
      </c>
      <c r="C19" s="4" t="s">
        <v>667</v>
      </c>
    </row>
    <row r="20" spans="1:3">
      <c r="A20" s="4" t="s">
        <v>668</v>
      </c>
      <c r="B20" s="4" t="s">
        <v>669</v>
      </c>
      <c r="C20" s="4" t="s">
        <v>670</v>
      </c>
    </row>
    <row r="21" spans="1:3">
      <c r="A21" s="4" t="s">
        <v>671</v>
      </c>
      <c r="B21" s="4" t="s">
        <v>672</v>
      </c>
      <c r="C21" s="4" t="s">
        <v>672</v>
      </c>
    </row>
    <row r="22" spans="1:3">
      <c r="A22" s="4" t="s">
        <v>673</v>
      </c>
      <c r="B22" s="4" t="s">
        <v>674</v>
      </c>
      <c r="C22" s="4" t="s">
        <v>674</v>
      </c>
    </row>
    <row r="23" spans="1:3">
      <c r="A23" s="4" t="s">
        <v>675</v>
      </c>
      <c r="B23" s="4" t="s">
        <v>667</v>
      </c>
      <c r="C23" s="4" t="s">
        <v>667</v>
      </c>
    </row>
    <row r="24" spans="1:3">
      <c r="A24" s="4" t="s">
        <v>676</v>
      </c>
      <c r="B24" s="4" t="s">
        <v>677</v>
      </c>
      <c r="C24" s="4" t="s">
        <v>678</v>
      </c>
    </row>
    <row r="25" spans="1:3">
      <c r="A25" s="4" t="s">
        <v>679</v>
      </c>
    </row>
    <row r="26" spans="1:3">
      <c r="A26" s="3" t="s">
        <v>657</v>
      </c>
    </row>
    <row r="27" spans="1:3">
      <c r="A27" s="4" t="s">
        <v>680</v>
      </c>
      <c r="B27" s="4" t="s">
        <v>681</v>
      </c>
      <c r="C27" s="4" t="s">
        <v>682</v>
      </c>
    </row>
    <row r="28" spans="1:3">
      <c r="A28" s="4" t="s">
        <v>683</v>
      </c>
    </row>
    <row r="29" spans="1:3">
      <c r="A29" s="3" t="s">
        <v>657</v>
      </c>
    </row>
    <row r="30" spans="1:3">
      <c r="A30" s="4" t="s">
        <v>665</v>
      </c>
      <c r="C30" s="4" t="s">
        <v>667</v>
      </c>
    </row>
    <row r="31" spans="1:3">
      <c r="A31" s="4" t="s">
        <v>668</v>
      </c>
      <c r="C31" s="4" t="s">
        <v>670</v>
      </c>
    </row>
    <row r="32" spans="1:3">
      <c r="A32" s="4" t="s">
        <v>675</v>
      </c>
      <c r="C32" s="4" t="s">
        <v>667</v>
      </c>
    </row>
    <row r="33" spans="1:3">
      <c r="A33" s="4" t="s">
        <v>684</v>
      </c>
      <c r="C33" s="8" t="n">
        <v>0.65</v>
      </c>
    </row>
    <row r="34" spans="1:3">
      <c r="A34" s="4" t="s">
        <v>685</v>
      </c>
    </row>
    <row r="35" spans="1:3">
      <c r="A35" s="3" t="s">
        <v>657</v>
      </c>
    </row>
    <row r="36" spans="1:3">
      <c r="A36" s="4" t="s">
        <v>686</v>
      </c>
      <c r="C36" s="5" t="n">
        <v>4</v>
      </c>
    </row>
    <row r="37" spans="1:3">
      <c r="A37" s="4" t="s">
        <v>687</v>
      </c>
    </row>
    <row r="38" spans="1:3">
      <c r="A38" s="3" t="s">
        <v>657</v>
      </c>
    </row>
    <row r="39" spans="1:3">
      <c r="A39" s="4" t="s">
        <v>688</v>
      </c>
      <c r="C39" s="4" t="s">
        <v>689</v>
      </c>
    </row>
    <row r="40" spans="1:3">
      <c r="A40" s="4" t="s">
        <v>690</v>
      </c>
    </row>
    <row r="41" spans="1:3">
      <c r="A41" s="3" t="s">
        <v>657</v>
      </c>
    </row>
    <row r="42" spans="1:3">
      <c r="A42" s="4" t="s">
        <v>665</v>
      </c>
      <c r="B42" s="4" t="s">
        <v>691</v>
      </c>
      <c r="C42" s="4" t="s">
        <v>677</v>
      </c>
    </row>
    <row r="43" spans="1:3">
      <c r="A43" s="4" t="s">
        <v>668</v>
      </c>
      <c r="B43" s="4" t="s">
        <v>692</v>
      </c>
      <c r="C43" s="4" t="s">
        <v>693</v>
      </c>
    </row>
    <row r="44" spans="1:3">
      <c r="A44" s="4" t="s">
        <v>671</v>
      </c>
      <c r="B44" s="4" t="s">
        <v>694</v>
      </c>
      <c r="C44" s="4" t="s">
        <v>695</v>
      </c>
    </row>
    <row r="45" spans="1:3">
      <c r="A45" s="4" t="s">
        <v>673</v>
      </c>
      <c r="B45" s="4" t="s">
        <v>399</v>
      </c>
      <c r="C45" s="4" t="s">
        <v>399</v>
      </c>
    </row>
    <row r="46" spans="1:3">
      <c r="A46" s="4" t="s">
        <v>675</v>
      </c>
      <c r="B46" s="4" t="s">
        <v>412</v>
      </c>
      <c r="C46" s="4" t="s">
        <v>412</v>
      </c>
    </row>
    <row r="47" spans="1:3">
      <c r="A47" s="4" t="s">
        <v>676</v>
      </c>
      <c r="B47" s="4" t="s">
        <v>410</v>
      </c>
      <c r="C47" s="4" t="s">
        <v>696</v>
      </c>
    </row>
    <row r="48" spans="1:3">
      <c r="A48" s="4" t="s">
        <v>697</v>
      </c>
    </row>
    <row r="49" spans="1:3">
      <c r="A49" s="3" t="s">
        <v>657</v>
      </c>
    </row>
    <row r="50" spans="1:3">
      <c r="A50" s="4" t="s">
        <v>680</v>
      </c>
      <c r="B50" s="4" t="s">
        <v>698</v>
      </c>
      <c r="C50" s="4" t="s">
        <v>699</v>
      </c>
    </row>
    <row r="51" spans="1:3">
      <c r="A51" s="4" t="s">
        <v>700</v>
      </c>
    </row>
    <row r="52" spans="1:3">
      <c r="A52" s="3" t="s">
        <v>657</v>
      </c>
    </row>
    <row r="53" spans="1:3">
      <c r="A53" s="4" t="s">
        <v>665</v>
      </c>
      <c r="C53" s="4" t="s">
        <v>691</v>
      </c>
    </row>
    <row r="54" spans="1:3">
      <c r="A54" s="4" t="s">
        <v>668</v>
      </c>
      <c r="C54" s="4" t="s">
        <v>693</v>
      </c>
    </row>
    <row r="55" spans="1:3">
      <c r="A55" s="4" t="s">
        <v>675</v>
      </c>
      <c r="C55" s="4" t="s">
        <v>701</v>
      </c>
    </row>
    <row r="56" spans="1:3">
      <c r="A56" s="4" t="s">
        <v>684</v>
      </c>
      <c r="C56" s="8" t="n">
        <v>0.95</v>
      </c>
    </row>
    <row r="57" spans="1:3">
      <c r="A57" s="4" t="s">
        <v>702</v>
      </c>
    </row>
    <row r="58" spans="1:3">
      <c r="A58" s="3" t="s">
        <v>657</v>
      </c>
    </row>
    <row r="59" spans="1:3">
      <c r="A59" s="4" t="s">
        <v>686</v>
      </c>
      <c r="C59" s="5" t="n">
        <v>4</v>
      </c>
    </row>
    <row r="60" spans="1:3">
      <c r="A60" s="4" t="s">
        <v>703</v>
      </c>
    </row>
    <row r="61" spans="1:3">
      <c r="A61" s="3" t="s">
        <v>657</v>
      </c>
    </row>
    <row r="62" spans="1:3">
      <c r="A62" s="4" t="s">
        <v>688</v>
      </c>
      <c r="C62" s="4" t="s">
        <v>689</v>
      </c>
    </row>
    <row r="63" spans="1:3">
      <c r="A63" s="4" t="s">
        <v>704</v>
      </c>
    </row>
    <row r="64" spans="1:3">
      <c r="A64" s="3" t="s">
        <v>657</v>
      </c>
    </row>
    <row r="65" spans="1:3">
      <c r="A65" s="4" t="s">
        <v>680</v>
      </c>
      <c r="B65" s="4" t="s">
        <v>705</v>
      </c>
      <c r="C65" s="4" t="s">
        <v>706</v>
      </c>
    </row>
    <row r="66" spans="1:3">
      <c r="A66" s="4" t="s">
        <v>707</v>
      </c>
    </row>
    <row r="67" spans="1:3">
      <c r="A67" s="3" t="s">
        <v>657</v>
      </c>
    </row>
    <row r="68" spans="1:3">
      <c r="A68" s="4" t="s">
        <v>686</v>
      </c>
      <c r="C68" s="5" t="n">
        <v>4</v>
      </c>
    </row>
    <row r="69" spans="1:3">
      <c r="A69" s="4" t="s">
        <v>708</v>
      </c>
    </row>
    <row r="70" spans="1:3">
      <c r="A70" s="3" t="s">
        <v>657</v>
      </c>
    </row>
    <row r="71" spans="1:3">
      <c r="A71" s="4" t="s">
        <v>688</v>
      </c>
      <c r="C71" s="4" t="s">
        <v>689</v>
      </c>
    </row>
    <row r="72" spans="1:3">
      <c r="A72" s="4" t="s">
        <v>709</v>
      </c>
    </row>
    <row r="73" spans="1:3">
      <c r="A73" s="3" t="s">
        <v>657</v>
      </c>
    </row>
    <row r="74" spans="1:3">
      <c r="A74" s="4" t="s">
        <v>710</v>
      </c>
      <c r="B74" s="7" t="n">
        <v>5277737</v>
      </c>
      <c r="C74" s="7" t="n">
        <v>5041262</v>
      </c>
    </row>
    <row r="75" spans="1:3">
      <c r="A75" s="4" t="s">
        <v>711</v>
      </c>
    </row>
    <row r="76" spans="1:3">
      <c r="A76" s="3" t="s">
        <v>657</v>
      </c>
    </row>
    <row r="77" spans="1:3">
      <c r="A77" s="4" t="s">
        <v>712</v>
      </c>
      <c r="C77" s="5" t="n">
        <v>433001</v>
      </c>
    </row>
    <row r="78" spans="1:3">
      <c r="A78" s="4" t="s">
        <v>713</v>
      </c>
    </row>
    <row r="79" spans="1:3">
      <c r="A79" s="3" t="s">
        <v>657</v>
      </c>
    </row>
    <row r="80" spans="1:3">
      <c r="A80" s="4" t="s">
        <v>43</v>
      </c>
      <c r="B80" s="5" t="n">
        <v>5272326</v>
      </c>
      <c r="C80" s="5" t="n">
        <v>5041007</v>
      </c>
    </row>
    <row r="81" spans="1:3">
      <c r="A81" s="4" t="s">
        <v>714</v>
      </c>
    </row>
    <row r="82" spans="1:3">
      <c r="A82" s="3" t="s">
        <v>657</v>
      </c>
    </row>
    <row r="83" spans="1:3">
      <c r="A83" s="4" t="s">
        <v>407</v>
      </c>
      <c r="B83" s="7" t="n">
        <v>43757</v>
      </c>
      <c r="C83" s="7" t="n">
        <v>457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69</v>
      </c>
      <c r="D1" s="2" t="s">
        <v>1</v>
      </c>
    </row>
    <row r="2" spans="1:5">
      <c r="B2" s="2" t="s">
        <v>2</v>
      </c>
      <c r="C2" s="2" t="s">
        <v>70</v>
      </c>
      <c r="D2" s="2" t="s">
        <v>2</v>
      </c>
      <c r="E2" s="2" t="s">
        <v>70</v>
      </c>
    </row>
    <row r="3" spans="1:5">
      <c r="A3" s="4" t="s">
        <v>716</v>
      </c>
    </row>
    <row r="4" spans="1:5">
      <c r="A4" s="3" t="s">
        <v>717</v>
      </c>
    </row>
    <row r="5" spans="1:5">
      <c r="A5" s="4" t="s">
        <v>718</v>
      </c>
      <c r="B5" s="7" t="n">
        <v>11552</v>
      </c>
      <c r="D5" s="7" t="n">
        <v>0</v>
      </c>
    </row>
    <row r="6" spans="1:5">
      <c r="A6" s="3" t="s">
        <v>719</v>
      </c>
    </row>
    <row r="7" spans="1:5">
      <c r="A7" s="4" t="s">
        <v>720</v>
      </c>
      <c r="B7" s="5" t="n">
        <v>0</v>
      </c>
      <c r="D7" s="5" t="n">
        <v>0</v>
      </c>
    </row>
    <row r="8" spans="1:5">
      <c r="A8" s="4" t="s">
        <v>74</v>
      </c>
      <c r="B8" s="5" t="n">
        <v>0</v>
      </c>
      <c r="D8" s="5" t="n">
        <v>0</v>
      </c>
    </row>
    <row r="9" spans="1:5">
      <c r="A9" s="4" t="s">
        <v>721</v>
      </c>
      <c r="B9" s="5" t="n">
        <v>3358</v>
      </c>
      <c r="D9" s="5" t="n">
        <v>11340</v>
      </c>
    </row>
    <row r="10" spans="1:5">
      <c r="A10" s="4" t="s">
        <v>722</v>
      </c>
      <c r="B10" s="5" t="n">
        <v>0</v>
      </c>
      <c r="D10" s="5" t="n">
        <v>0</v>
      </c>
    </row>
    <row r="11" spans="1:5">
      <c r="A11" s="4" t="s">
        <v>723</v>
      </c>
      <c r="B11" s="5" t="n">
        <v>0</v>
      </c>
      <c r="D11" s="5" t="n">
        <v>0</v>
      </c>
    </row>
    <row r="12" spans="1:5">
      <c r="A12" s="4" t="s">
        <v>724</v>
      </c>
      <c r="B12" s="5" t="n">
        <v>0</v>
      </c>
      <c r="D12" s="5" t="n">
        <v>0</v>
      </c>
    </row>
    <row r="13" spans="1:5">
      <c r="A13" s="4" t="s">
        <v>725</v>
      </c>
      <c r="B13" s="5" t="n">
        <v>0</v>
      </c>
      <c r="D13" s="5" t="n">
        <v>0</v>
      </c>
    </row>
    <row r="14" spans="1:5">
      <c r="A14" s="4" t="s">
        <v>726</v>
      </c>
      <c r="B14" s="5" t="n">
        <v>0</v>
      </c>
      <c r="D14" s="5" t="n">
        <v>0</v>
      </c>
    </row>
    <row r="15" spans="1:5">
      <c r="A15" s="4" t="s">
        <v>471</v>
      </c>
      <c r="B15" s="5" t="n">
        <v>0</v>
      </c>
      <c r="D15" s="5" t="n">
        <v>3570</v>
      </c>
    </row>
    <row r="16" spans="1:5">
      <c r="A16" s="4" t="s">
        <v>727</v>
      </c>
      <c r="B16" s="5" t="n">
        <v>14910</v>
      </c>
      <c r="D16" s="5" t="n">
        <v>14910</v>
      </c>
    </row>
    <row r="17" spans="1:5">
      <c r="A17" s="4" t="s">
        <v>728</v>
      </c>
    </row>
    <row r="18" spans="1:5">
      <c r="A18" s="3" t="s">
        <v>719</v>
      </c>
    </row>
    <row r="19" spans="1:5">
      <c r="A19" s="4" t="s">
        <v>729</v>
      </c>
      <c r="B19" s="5" t="n">
        <v>0</v>
      </c>
      <c r="D19" s="5" t="n">
        <v>0</v>
      </c>
    </row>
    <row r="20" spans="1:5">
      <c r="A20" s="3" t="s">
        <v>95</v>
      </c>
    </row>
    <row r="21" spans="1:5">
      <c r="A21" s="4" t="s">
        <v>729</v>
      </c>
      <c r="B21" s="5" t="n">
        <v>0</v>
      </c>
      <c r="D21" s="5" t="n">
        <v>0</v>
      </c>
    </row>
    <row r="22" spans="1:5">
      <c r="A22" s="4" t="s">
        <v>730</v>
      </c>
    </row>
    <row r="23" spans="1:5">
      <c r="A23" s="3" t="s">
        <v>719</v>
      </c>
    </row>
    <row r="24" spans="1:5">
      <c r="A24" s="4" t="s">
        <v>729</v>
      </c>
      <c r="B24" s="5" t="n">
        <v>0</v>
      </c>
      <c r="D24" s="5" t="n">
        <v>0</v>
      </c>
    </row>
    <row r="25" spans="1:5">
      <c r="A25" s="3" t="s">
        <v>95</v>
      </c>
    </row>
    <row r="26" spans="1:5">
      <c r="A26" s="4" t="s">
        <v>729</v>
      </c>
      <c r="B26" s="5" t="n">
        <v>0</v>
      </c>
      <c r="D26" s="5" t="n">
        <v>0</v>
      </c>
    </row>
    <row r="27" spans="1:5">
      <c r="A27" s="4" t="s">
        <v>731</v>
      </c>
    </row>
    <row r="28" spans="1:5">
      <c r="A28" s="3" t="s">
        <v>717</v>
      </c>
    </row>
    <row r="29" spans="1:5">
      <c r="A29" s="4" t="s">
        <v>718</v>
      </c>
      <c r="B29" s="5" t="n">
        <v>1255</v>
      </c>
      <c r="C29" s="7" t="n">
        <v>55003</v>
      </c>
      <c r="D29" s="5" t="n">
        <v>55109</v>
      </c>
      <c r="E29" s="7" t="n">
        <v>55003</v>
      </c>
    </row>
    <row r="30" spans="1:5">
      <c r="A30" s="3" t="s">
        <v>719</v>
      </c>
    </row>
    <row r="31" spans="1:5">
      <c r="A31" s="4" t="s">
        <v>720</v>
      </c>
      <c r="B31" s="5" t="n">
        <v>-5</v>
      </c>
      <c r="C31" s="5" t="n">
        <v>88</v>
      </c>
      <c r="D31" s="5" t="n">
        <v>-16</v>
      </c>
      <c r="E31" s="5" t="n">
        <v>87</v>
      </c>
    </row>
    <row r="32" spans="1:5">
      <c r="A32" s="4" t="s">
        <v>74</v>
      </c>
      <c r="B32" s="5" t="n">
        <v>0</v>
      </c>
      <c r="C32" s="5" t="n">
        <v>1</v>
      </c>
      <c r="D32" s="5" t="n">
        <v>0</v>
      </c>
      <c r="E32" s="5" t="n">
        <v>1</v>
      </c>
    </row>
    <row r="33" spans="1:5">
      <c r="A33" s="4" t="s">
        <v>721</v>
      </c>
      <c r="B33" s="5" t="n">
        <v>0</v>
      </c>
      <c r="C33" s="5" t="n">
        <v>0</v>
      </c>
      <c r="D33" s="5" t="n">
        <v>0</v>
      </c>
      <c r="E33" s="5" t="n">
        <v>0</v>
      </c>
    </row>
    <row r="34" spans="1:5">
      <c r="A34" s="4" t="s">
        <v>722</v>
      </c>
      <c r="B34" s="5" t="n">
        <v>0</v>
      </c>
      <c r="C34" s="5" t="n">
        <v>0</v>
      </c>
      <c r="D34" s="5" t="n">
        <v>-51430</v>
      </c>
      <c r="E34" s="5" t="n">
        <v>0</v>
      </c>
    </row>
    <row r="35" spans="1:5">
      <c r="A35" s="4" t="s">
        <v>723</v>
      </c>
      <c r="B35" s="5" t="n">
        <v>0</v>
      </c>
      <c r="C35" s="5" t="n">
        <v>0</v>
      </c>
      <c r="D35" s="5" t="n">
        <v>0</v>
      </c>
      <c r="E35" s="5" t="n">
        <v>0</v>
      </c>
    </row>
    <row r="36" spans="1:5">
      <c r="A36" s="4" t="s">
        <v>724</v>
      </c>
      <c r="B36" s="5" t="n">
        <v>-55</v>
      </c>
      <c r="C36" s="5" t="n">
        <v>0</v>
      </c>
      <c r="D36" s="5" t="n">
        <v>-471</v>
      </c>
      <c r="E36" s="5" t="n">
        <v>0</v>
      </c>
    </row>
    <row r="37" spans="1:5">
      <c r="A37" s="4" t="s">
        <v>725</v>
      </c>
      <c r="B37" s="5" t="n">
        <v>1068</v>
      </c>
      <c r="C37" s="5" t="n">
        <v>2518</v>
      </c>
      <c r="D37" s="5" t="n">
        <v>2707</v>
      </c>
      <c r="E37" s="5" t="n">
        <v>2519</v>
      </c>
    </row>
    <row r="38" spans="1:5">
      <c r="A38" s="4" t="s">
        <v>726</v>
      </c>
      <c r="B38" s="5" t="n">
        <v>-1100</v>
      </c>
      <c r="C38" s="5" t="n">
        <v>0</v>
      </c>
      <c r="D38" s="5" t="n">
        <v>-1167</v>
      </c>
      <c r="E38" s="5" t="n">
        <v>0</v>
      </c>
    </row>
    <row r="39" spans="1:5">
      <c r="A39" s="4" t="s">
        <v>471</v>
      </c>
      <c r="B39" s="5" t="n">
        <v>-1</v>
      </c>
      <c r="C39" s="5" t="n">
        <v>0</v>
      </c>
      <c r="D39" s="5" t="n">
        <v>-3571</v>
      </c>
      <c r="E39" s="5" t="n">
        <v>0</v>
      </c>
    </row>
    <row r="40" spans="1:5">
      <c r="A40" s="4" t="s">
        <v>727</v>
      </c>
      <c r="B40" s="5" t="n">
        <v>1162</v>
      </c>
      <c r="C40" s="5" t="n">
        <v>57610</v>
      </c>
      <c r="D40" s="5" t="n">
        <v>1162</v>
      </c>
      <c r="E40" s="5" t="n">
        <v>57610</v>
      </c>
    </row>
    <row r="41" spans="1:5">
      <c r="A41" s="4" t="s">
        <v>732</v>
      </c>
    </row>
    <row r="42" spans="1:5">
      <c r="A42" s="3" t="s">
        <v>719</v>
      </c>
    </row>
    <row r="43" spans="1:5">
      <c r="A43" s="4" t="s">
        <v>729</v>
      </c>
      <c r="B43" s="5" t="n">
        <v>0</v>
      </c>
      <c r="C43" s="5" t="n">
        <v>0</v>
      </c>
      <c r="D43" s="5" t="n">
        <v>1</v>
      </c>
      <c r="E43" s="5" t="n">
        <v>0</v>
      </c>
    </row>
    <row r="44" spans="1:5">
      <c r="A44" s="3" t="s">
        <v>95</v>
      </c>
    </row>
    <row r="45" spans="1:5">
      <c r="A45" s="4" t="s">
        <v>729</v>
      </c>
      <c r="B45" s="5" t="n">
        <v>0</v>
      </c>
      <c r="C45" s="5" t="n">
        <v>0</v>
      </c>
      <c r="D45" s="5" t="n">
        <v>0</v>
      </c>
      <c r="E45" s="5" t="n">
        <v>0</v>
      </c>
    </row>
    <row r="46" spans="1:5">
      <c r="A46" s="4" t="s">
        <v>733</v>
      </c>
    </row>
    <row r="47" spans="1:5">
      <c r="A47" s="3" t="s">
        <v>719</v>
      </c>
    </row>
    <row r="48" spans="1:5">
      <c r="A48" s="4" t="s">
        <v>729</v>
      </c>
      <c r="B48" s="5" t="n">
        <v>0</v>
      </c>
      <c r="C48" s="5" t="n">
        <v>0</v>
      </c>
      <c r="D48" s="5" t="n">
        <v>0</v>
      </c>
      <c r="E48" s="5" t="n">
        <v>0</v>
      </c>
    </row>
    <row r="49" spans="1:5">
      <c r="A49" s="3" t="s">
        <v>95</v>
      </c>
    </row>
    <row r="50" spans="1:5">
      <c r="A50" s="4" t="s">
        <v>729</v>
      </c>
      <c r="B50" s="5" t="n">
        <v>0</v>
      </c>
      <c r="C50" s="5" t="n">
        <v>0</v>
      </c>
      <c r="D50" s="5" t="n">
        <v>0</v>
      </c>
      <c r="E50" s="5" t="n">
        <v>0</v>
      </c>
    </row>
    <row r="51" spans="1:5">
      <c r="A51" s="4" t="s">
        <v>734</v>
      </c>
    </row>
    <row r="52" spans="1:5">
      <c r="A52" s="3" t="s">
        <v>717</v>
      </c>
    </row>
    <row r="53" spans="1:5">
      <c r="A53" s="4" t="s">
        <v>718</v>
      </c>
      <c r="B53" s="5" t="n">
        <v>31035</v>
      </c>
      <c r="C53" s="5" t="n">
        <v>32900</v>
      </c>
      <c r="D53" s="5" t="n">
        <v>32699</v>
      </c>
      <c r="E53" s="5" t="n">
        <v>22716</v>
      </c>
    </row>
    <row r="54" spans="1:5">
      <c r="A54" s="3" t="s">
        <v>719</v>
      </c>
    </row>
    <row r="55" spans="1:5">
      <c r="A55" s="4" t="s">
        <v>720</v>
      </c>
      <c r="B55" s="5" t="n">
        <v>-111</v>
      </c>
      <c r="C55" s="5" t="n">
        <v>513</v>
      </c>
      <c r="D55" s="5" t="n">
        <v>240</v>
      </c>
      <c r="E55" s="5" t="n">
        <v>337</v>
      </c>
    </row>
    <row r="56" spans="1:5">
      <c r="A56" s="4" t="s">
        <v>74</v>
      </c>
      <c r="B56" s="5" t="n">
        <v>47</v>
      </c>
      <c r="C56" s="5" t="n">
        <v>22</v>
      </c>
      <c r="D56" s="5" t="n">
        <v>149</v>
      </c>
      <c r="E56" s="5" t="n">
        <v>52</v>
      </c>
    </row>
    <row r="57" spans="1:5">
      <c r="A57" s="4" t="s">
        <v>721</v>
      </c>
      <c r="B57" s="5" t="n">
        <v>1790</v>
      </c>
      <c r="C57" s="5" t="n">
        <v>1372</v>
      </c>
      <c r="D57" s="5" t="n">
        <v>13499</v>
      </c>
      <c r="E57" s="5" t="n">
        <v>1779</v>
      </c>
    </row>
    <row r="58" spans="1:5">
      <c r="A58" s="4" t="s">
        <v>722</v>
      </c>
      <c r="B58" s="5" t="n">
        <v>0</v>
      </c>
      <c r="C58" s="5" t="n">
        <v>0</v>
      </c>
      <c r="D58" s="5" t="n">
        <v>-767</v>
      </c>
      <c r="E58" s="5" t="n">
        <v>-7943</v>
      </c>
    </row>
    <row r="59" spans="1:5">
      <c r="A59" s="4" t="s">
        <v>723</v>
      </c>
      <c r="B59" s="5" t="n">
        <v>0</v>
      </c>
      <c r="C59" s="5" t="n">
        <v>0</v>
      </c>
      <c r="D59" s="5" t="n">
        <v>0</v>
      </c>
      <c r="E59" s="5" t="n">
        <v>0</v>
      </c>
    </row>
    <row r="60" spans="1:5">
      <c r="A60" s="4" t="s">
        <v>724</v>
      </c>
      <c r="B60" s="5" t="n">
        <v>-2331</v>
      </c>
      <c r="C60" s="5" t="n">
        <v>-1272</v>
      </c>
      <c r="D60" s="5" t="n">
        <v>-13567</v>
      </c>
      <c r="E60" s="5" t="n">
        <v>-2415</v>
      </c>
    </row>
    <row r="61" spans="1:5">
      <c r="A61" s="4" t="s">
        <v>725</v>
      </c>
      <c r="B61" s="5" t="n">
        <v>1408</v>
      </c>
      <c r="C61" s="5" t="n">
        <v>0</v>
      </c>
      <c r="D61" s="5" t="n">
        <v>1750</v>
      </c>
      <c r="E61" s="5" t="n">
        <v>19034</v>
      </c>
    </row>
    <row r="62" spans="1:5">
      <c r="A62" s="4" t="s">
        <v>726</v>
      </c>
      <c r="B62" s="5" t="n">
        <v>1</v>
      </c>
      <c r="C62" s="5" t="n">
        <v>0</v>
      </c>
      <c r="D62" s="5" t="n">
        <v>-1734</v>
      </c>
      <c r="E62" s="5" t="n">
        <v>0</v>
      </c>
    </row>
    <row r="63" spans="1:5">
      <c r="A63" s="4" t="s">
        <v>471</v>
      </c>
      <c r="B63" s="5" t="n">
        <v>0</v>
      </c>
      <c r="C63" s="5" t="n">
        <v>0</v>
      </c>
      <c r="D63" s="5" t="n">
        <v>0</v>
      </c>
      <c r="E63" s="5" t="n">
        <v>0</v>
      </c>
    </row>
    <row r="64" spans="1:5">
      <c r="A64" s="4" t="s">
        <v>727</v>
      </c>
      <c r="B64" s="5" t="n">
        <v>31712</v>
      </c>
      <c r="C64" s="5" t="n">
        <v>33595</v>
      </c>
      <c r="D64" s="5" t="n">
        <v>31712</v>
      </c>
      <c r="E64" s="5" t="n">
        <v>33595</v>
      </c>
    </row>
    <row r="65" spans="1:5">
      <c r="A65" s="4" t="s">
        <v>735</v>
      </c>
    </row>
    <row r="66" spans="1:5">
      <c r="A66" s="3" t="s">
        <v>719</v>
      </c>
    </row>
    <row r="67" spans="1:5">
      <c r="A67" s="4" t="s">
        <v>729</v>
      </c>
      <c r="B67" s="5" t="n">
        <v>-127</v>
      </c>
      <c r="C67" s="5" t="n">
        <v>60</v>
      </c>
      <c r="D67" s="5" t="n">
        <v>-557</v>
      </c>
      <c r="E67" s="5" t="n">
        <v>35</v>
      </c>
    </row>
    <row r="68" spans="1:5">
      <c r="A68" s="3" t="s">
        <v>95</v>
      </c>
    </row>
    <row r="69" spans="1:5">
      <c r="A69" s="4" t="s">
        <v>729</v>
      </c>
      <c r="B69" s="5" t="n">
        <v>-157</v>
      </c>
      <c r="C69" s="5" t="n">
        <v>0</v>
      </c>
      <c r="D69" s="5" t="n">
        <v>-1203</v>
      </c>
      <c r="E69" s="5" t="n">
        <v>-508</v>
      </c>
    </row>
    <row r="70" spans="1:5">
      <c r="A70" s="4" t="s">
        <v>736</v>
      </c>
    </row>
    <row r="71" spans="1:5">
      <c r="A71" s="3" t="s">
        <v>719</v>
      </c>
    </row>
    <row r="72" spans="1:5">
      <c r="A72" s="4" t="s">
        <v>729</v>
      </c>
      <c r="B72" s="5" t="n">
        <v>0</v>
      </c>
      <c r="C72" s="5" t="n">
        <v>0</v>
      </c>
      <c r="D72" s="5" t="n">
        <v>0</v>
      </c>
      <c r="E72" s="5" t="n">
        <v>0</v>
      </c>
    </row>
    <row r="73" spans="1:5">
      <c r="A73" s="3" t="s">
        <v>95</v>
      </c>
    </row>
    <row r="74" spans="1:5">
      <c r="A74" s="4" t="s">
        <v>729</v>
      </c>
      <c r="B74" s="5" t="n">
        <v>0</v>
      </c>
      <c r="C74" s="5" t="n">
        <v>0</v>
      </c>
      <c r="D74" s="5" t="n">
        <v>0</v>
      </c>
      <c r="E74" s="5" t="n">
        <v>0</v>
      </c>
    </row>
    <row r="75" spans="1:5">
      <c r="A75" s="4" t="s">
        <v>737</v>
      </c>
    </row>
    <row r="76" spans="1:5">
      <c r="A76" s="3" t="s">
        <v>717</v>
      </c>
    </row>
    <row r="77" spans="1:5">
      <c r="A77" s="4" t="s">
        <v>718</v>
      </c>
      <c r="B77" s="5" t="n">
        <v>0</v>
      </c>
      <c r="D77" s="5" t="n">
        <v>0</v>
      </c>
    </row>
    <row r="78" spans="1:5">
      <c r="A78" s="3" t="s">
        <v>719</v>
      </c>
    </row>
    <row r="79" spans="1:5">
      <c r="A79" s="4" t="s">
        <v>720</v>
      </c>
      <c r="B79" s="5" t="n">
        <v>7</v>
      </c>
      <c r="D79" s="5" t="n">
        <v>7</v>
      </c>
    </row>
    <row r="80" spans="1:5">
      <c r="A80" s="4" t="s">
        <v>74</v>
      </c>
      <c r="B80" s="5" t="n">
        <v>0</v>
      </c>
      <c r="D80" s="5" t="n">
        <v>0</v>
      </c>
    </row>
    <row r="81" spans="1:5">
      <c r="A81" s="4" t="s">
        <v>721</v>
      </c>
      <c r="B81" s="5" t="n">
        <v>0</v>
      </c>
      <c r="D81" s="5" t="n">
        <v>0</v>
      </c>
    </row>
    <row r="82" spans="1:5">
      <c r="A82" s="4" t="s">
        <v>722</v>
      </c>
      <c r="B82" s="5" t="n">
        <v>0</v>
      </c>
      <c r="D82" s="5" t="n">
        <v>0</v>
      </c>
    </row>
    <row r="83" spans="1:5">
      <c r="A83" s="4" t="s">
        <v>723</v>
      </c>
      <c r="B83" s="5" t="n">
        <v>0</v>
      </c>
      <c r="D83" s="5" t="n">
        <v>0</v>
      </c>
    </row>
    <row r="84" spans="1:5">
      <c r="A84" s="4" t="s">
        <v>724</v>
      </c>
      <c r="B84" s="5" t="n">
        <v>0</v>
      </c>
      <c r="D84" s="5" t="n">
        <v>0</v>
      </c>
    </row>
    <row r="85" spans="1:5">
      <c r="A85" s="4" t="s">
        <v>725</v>
      </c>
      <c r="B85" s="5" t="n">
        <v>404</v>
      </c>
      <c r="D85" s="5" t="n">
        <v>404</v>
      </c>
    </row>
    <row r="86" spans="1:5">
      <c r="A86" s="4" t="s">
        <v>726</v>
      </c>
      <c r="B86" s="5" t="n">
        <v>0</v>
      </c>
      <c r="D86" s="5" t="n">
        <v>0</v>
      </c>
    </row>
    <row r="87" spans="1:5">
      <c r="A87" s="4" t="s">
        <v>471</v>
      </c>
      <c r="B87" s="5" t="n">
        <v>0</v>
      </c>
      <c r="D87" s="5" t="n">
        <v>0</v>
      </c>
    </row>
    <row r="88" spans="1:5">
      <c r="A88" s="4" t="s">
        <v>727</v>
      </c>
      <c r="B88" s="5" t="n">
        <v>411</v>
      </c>
      <c r="D88" s="5" t="n">
        <v>411</v>
      </c>
    </row>
    <row r="89" spans="1:5">
      <c r="A89" s="4" t="s">
        <v>738</v>
      </c>
    </row>
    <row r="90" spans="1:5">
      <c r="A90" s="3" t="s">
        <v>719</v>
      </c>
    </row>
    <row r="91" spans="1:5">
      <c r="A91" s="4" t="s">
        <v>729</v>
      </c>
      <c r="B91" s="5" t="n">
        <v>0</v>
      </c>
      <c r="D91" s="5" t="n">
        <v>0</v>
      </c>
    </row>
    <row r="92" spans="1:5">
      <c r="A92" s="3" t="s">
        <v>95</v>
      </c>
    </row>
    <row r="93" spans="1:5">
      <c r="A93" s="4" t="s">
        <v>729</v>
      </c>
      <c r="B93" s="5" t="n">
        <v>0</v>
      </c>
      <c r="D93" s="5" t="n">
        <v>0</v>
      </c>
    </row>
    <row r="94" spans="1:5">
      <c r="A94" s="4" t="s">
        <v>739</v>
      </c>
    </row>
    <row r="95" spans="1:5">
      <c r="A95" s="3" t="s">
        <v>719</v>
      </c>
    </row>
    <row r="96" spans="1:5">
      <c r="A96" s="4" t="s">
        <v>729</v>
      </c>
      <c r="B96" s="5" t="n">
        <v>0</v>
      </c>
      <c r="D96" s="5" t="n">
        <v>0</v>
      </c>
    </row>
    <row r="97" spans="1:5">
      <c r="A97" s="3" t="s">
        <v>95</v>
      </c>
    </row>
    <row r="98" spans="1:5">
      <c r="A98" s="4" t="s">
        <v>729</v>
      </c>
      <c r="B98" s="5" t="n">
        <v>0</v>
      </c>
      <c r="D98" s="5" t="n">
        <v>0</v>
      </c>
    </row>
    <row r="99" spans="1:5">
      <c r="A99" s="4" t="s">
        <v>740</v>
      </c>
    </row>
    <row r="100" spans="1:5">
      <c r="A100" s="3" t="s">
        <v>717</v>
      </c>
    </row>
    <row r="101" spans="1:5">
      <c r="A101" s="4" t="s">
        <v>718</v>
      </c>
      <c r="B101" s="5" t="n">
        <v>13085</v>
      </c>
      <c r="C101" s="5" t="n">
        <v>10369</v>
      </c>
      <c r="D101" s="5" t="n">
        <v>14748</v>
      </c>
      <c r="E101" s="5" t="n">
        <v>17773</v>
      </c>
    </row>
    <row r="102" spans="1:5">
      <c r="A102" s="3" t="s">
        <v>719</v>
      </c>
    </row>
    <row r="103" spans="1:5">
      <c r="A103" s="4" t="s">
        <v>720</v>
      </c>
      <c r="B103" s="5" t="n">
        <v>224</v>
      </c>
      <c r="C103" s="5" t="n">
        <v>-440</v>
      </c>
      <c r="D103" s="5" t="n">
        <v>1382</v>
      </c>
      <c r="E103" s="5" t="n">
        <v>-910</v>
      </c>
    </row>
    <row r="104" spans="1:5">
      <c r="A104" s="4" t="s">
        <v>74</v>
      </c>
      <c r="B104" s="5" t="n">
        <v>-17</v>
      </c>
      <c r="C104" s="5" t="n">
        <v>-18</v>
      </c>
      <c r="D104" s="5" t="n">
        <v>-60</v>
      </c>
      <c r="E104" s="5" t="n">
        <v>-4</v>
      </c>
    </row>
    <row r="105" spans="1:5">
      <c r="A105" s="4" t="s">
        <v>721</v>
      </c>
      <c r="B105" s="5" t="n">
        <v>51</v>
      </c>
      <c r="C105" s="5" t="n">
        <v>48</v>
      </c>
      <c r="D105" s="5" t="n">
        <v>167</v>
      </c>
      <c r="E105" s="5" t="n">
        <v>167</v>
      </c>
    </row>
    <row r="106" spans="1:5">
      <c r="A106" s="4" t="s">
        <v>722</v>
      </c>
      <c r="B106" s="5" t="n">
        <v>0</v>
      </c>
      <c r="C106" s="5" t="n">
        <v>1</v>
      </c>
      <c r="D106" s="5" t="n">
        <v>0</v>
      </c>
      <c r="E106" s="5" t="n">
        <v>-1949</v>
      </c>
    </row>
    <row r="107" spans="1:5">
      <c r="A107" s="4" t="s">
        <v>723</v>
      </c>
      <c r="B107" s="5" t="n">
        <v>0</v>
      </c>
      <c r="C107" s="5" t="n">
        <v>0</v>
      </c>
      <c r="D107" s="5" t="n">
        <v>0</v>
      </c>
      <c r="E107" s="5" t="n">
        <v>0</v>
      </c>
    </row>
    <row r="108" spans="1:5">
      <c r="A108" s="4" t="s">
        <v>724</v>
      </c>
      <c r="B108" s="5" t="n">
        <v>-10</v>
      </c>
      <c r="C108" s="5" t="n">
        <v>-249</v>
      </c>
      <c r="D108" s="5" t="n">
        <v>-1011</v>
      </c>
      <c r="E108" s="5" t="n">
        <v>-6794</v>
      </c>
    </row>
    <row r="109" spans="1:5">
      <c r="A109" s="4" t="s">
        <v>725</v>
      </c>
      <c r="B109" s="5" t="n">
        <v>343</v>
      </c>
      <c r="C109" s="5" t="n">
        <v>6618</v>
      </c>
      <c r="D109" s="5" t="n">
        <v>343</v>
      </c>
      <c r="E109" s="5" t="n">
        <v>8205</v>
      </c>
    </row>
    <row r="110" spans="1:5">
      <c r="A110" s="4" t="s">
        <v>726</v>
      </c>
      <c r="B110" s="5" t="n">
        <v>0</v>
      </c>
      <c r="C110" s="5" t="n">
        <v>-73</v>
      </c>
      <c r="D110" s="5" t="n">
        <v>-1790</v>
      </c>
      <c r="E110" s="5" t="n">
        <v>-73</v>
      </c>
    </row>
    <row r="111" spans="1:5">
      <c r="A111" s="4" t="s">
        <v>471</v>
      </c>
      <c r="B111" s="5" t="n">
        <v>-11</v>
      </c>
      <c r="C111" s="5" t="n">
        <v>0</v>
      </c>
      <c r="D111" s="5" t="n">
        <v>-11</v>
      </c>
      <c r="E111" s="5" t="n">
        <v>0</v>
      </c>
    </row>
    <row r="112" spans="1:5">
      <c r="A112" s="4" t="s">
        <v>727</v>
      </c>
      <c r="B112" s="5" t="n">
        <v>13654</v>
      </c>
      <c r="C112" s="5" t="n">
        <v>16255</v>
      </c>
      <c r="D112" s="5" t="n">
        <v>13654</v>
      </c>
      <c r="E112" s="5" t="n">
        <v>16255</v>
      </c>
    </row>
    <row r="113" spans="1:5">
      <c r="A113" s="4" t="s">
        <v>741</v>
      </c>
    </row>
    <row r="114" spans="1:5">
      <c r="A114" s="3" t="s">
        <v>719</v>
      </c>
    </row>
    <row r="115" spans="1:5">
      <c r="A115" s="4" t="s">
        <v>729</v>
      </c>
      <c r="B115" s="5" t="n">
        <v>-11</v>
      </c>
      <c r="C115" s="5" t="n">
        <v>-1</v>
      </c>
      <c r="D115" s="5" t="n">
        <v>-114</v>
      </c>
      <c r="E115" s="5" t="n">
        <v>-160</v>
      </c>
    </row>
    <row r="116" spans="1:5">
      <c r="A116" s="3" t="s">
        <v>95</v>
      </c>
    </row>
    <row r="117" spans="1:5">
      <c r="A117" s="4" t="s">
        <v>729</v>
      </c>
      <c r="B117" s="5" t="n">
        <v>0</v>
      </c>
      <c r="C117" s="5" t="n">
        <v>0</v>
      </c>
      <c r="D117" s="5" t="n">
        <v>-62</v>
      </c>
      <c r="E117" s="5" t="n">
        <v>0</v>
      </c>
    </row>
    <row r="118" spans="1:5">
      <c r="A118" s="4" t="s">
        <v>742</v>
      </c>
    </row>
    <row r="119" spans="1:5">
      <c r="A119" s="3" t="s">
        <v>719</v>
      </c>
    </row>
    <row r="120" spans="1:5">
      <c r="A120" s="4" t="s">
        <v>729</v>
      </c>
      <c r="B120" s="5" t="n">
        <v>0</v>
      </c>
      <c r="C120" s="5" t="n">
        <v>0</v>
      </c>
      <c r="D120" s="5" t="n">
        <v>0</v>
      </c>
      <c r="E120" s="5" t="n">
        <v>0</v>
      </c>
    </row>
    <row r="121" spans="1:5">
      <c r="A121" s="3" t="s">
        <v>95</v>
      </c>
    </row>
    <row r="122" spans="1:5">
      <c r="A122" s="4" t="s">
        <v>729</v>
      </c>
      <c r="B122" s="5" t="n">
        <v>0</v>
      </c>
      <c r="C122" s="5" t="n">
        <v>0</v>
      </c>
      <c r="D122" s="5" t="n">
        <v>0</v>
      </c>
      <c r="E122" s="5" t="n">
        <v>0</v>
      </c>
    </row>
    <row r="123" spans="1:5">
      <c r="A123" s="4" t="s">
        <v>743</v>
      </c>
    </row>
    <row r="124" spans="1:5">
      <c r="A124" s="3" t="s">
        <v>717</v>
      </c>
    </row>
    <row r="125" spans="1:5">
      <c r="A125" s="4" t="s">
        <v>718</v>
      </c>
      <c r="B125" s="5" t="n">
        <v>68350</v>
      </c>
      <c r="C125" s="5" t="n">
        <v>40827</v>
      </c>
      <c r="D125" s="5" t="n">
        <v>19856</v>
      </c>
      <c r="E125" s="5" t="n">
        <v>173347</v>
      </c>
    </row>
    <row r="126" spans="1:5">
      <c r="A126" s="3" t="s">
        <v>719</v>
      </c>
    </row>
    <row r="127" spans="1:5">
      <c r="A127" s="4" t="s">
        <v>720</v>
      </c>
      <c r="B127" s="5" t="n">
        <v>187</v>
      </c>
      <c r="C127" s="5" t="n">
        <v>160</v>
      </c>
      <c r="D127" s="5" t="n">
        <v>-3455</v>
      </c>
      <c r="E127" s="5" t="n">
        <v>-581</v>
      </c>
    </row>
    <row r="128" spans="1:5">
      <c r="A128" s="4" t="s">
        <v>74</v>
      </c>
      <c r="B128" s="5" t="n">
        <v>9</v>
      </c>
      <c r="C128" s="5" t="n">
        <v>27</v>
      </c>
      <c r="D128" s="5" t="n">
        <v>97</v>
      </c>
      <c r="E128" s="5" t="n">
        <v>153</v>
      </c>
    </row>
    <row r="129" spans="1:5">
      <c r="A129" s="4" t="s">
        <v>721</v>
      </c>
      <c r="B129" s="5" t="n">
        <v>36039</v>
      </c>
      <c r="C129" s="5" t="n">
        <v>11239</v>
      </c>
      <c r="D129" s="5" t="n">
        <v>64681</v>
      </c>
      <c r="E129" s="5" t="n">
        <v>18424</v>
      </c>
    </row>
    <row r="130" spans="1:5">
      <c r="A130" s="4" t="s">
        <v>722</v>
      </c>
      <c r="B130" s="5" t="n">
        <v>0</v>
      </c>
      <c r="C130" s="5" t="n">
        <v>-5347</v>
      </c>
      <c r="D130" s="5" t="n">
        <v>-7471</v>
      </c>
      <c r="E130" s="5" t="n">
        <v>-44486</v>
      </c>
    </row>
    <row r="131" spans="1:5">
      <c r="A131" s="4" t="s">
        <v>723</v>
      </c>
      <c r="B131" s="5" t="n">
        <v>0</v>
      </c>
      <c r="C131" s="5" t="n">
        <v>0</v>
      </c>
      <c r="D131" s="5" t="n">
        <v>0</v>
      </c>
      <c r="E131" s="5" t="n">
        <v>0</v>
      </c>
    </row>
    <row r="132" spans="1:5">
      <c r="A132" s="4" t="s">
        <v>724</v>
      </c>
      <c r="B132" s="5" t="n">
        <v>-3317</v>
      </c>
      <c r="C132" s="5" t="n">
        <v>-276</v>
      </c>
      <c r="D132" s="5" t="n">
        <v>-46117</v>
      </c>
      <c r="E132" s="5" t="n">
        <v>-880</v>
      </c>
    </row>
    <row r="133" spans="1:5">
      <c r="A133" s="4" t="s">
        <v>725</v>
      </c>
      <c r="B133" s="5" t="n">
        <v>2767</v>
      </c>
      <c r="C133" s="5" t="n">
        <v>11063</v>
      </c>
      <c r="D133" s="5" t="n">
        <v>75143</v>
      </c>
      <c r="E133" s="5" t="n">
        <v>46706</v>
      </c>
    </row>
    <row r="134" spans="1:5">
      <c r="A134" s="4" t="s">
        <v>726</v>
      </c>
      <c r="B134" s="5" t="n">
        <v>-1506</v>
      </c>
      <c r="C134" s="5" t="n">
        <v>-19645</v>
      </c>
      <c r="D134" s="5" t="n">
        <v>-4253</v>
      </c>
      <c r="E134" s="5" t="n">
        <v>-154619</v>
      </c>
    </row>
    <row r="135" spans="1:5">
      <c r="A135" s="4" t="s">
        <v>471</v>
      </c>
      <c r="B135" s="5" t="n">
        <v>0</v>
      </c>
      <c r="C135" s="5" t="n">
        <v>0</v>
      </c>
      <c r="D135" s="5" t="n">
        <v>0</v>
      </c>
      <c r="E135" s="5" t="n">
        <v>0</v>
      </c>
    </row>
    <row r="136" spans="1:5">
      <c r="A136" s="4" t="s">
        <v>727</v>
      </c>
      <c r="B136" s="5" t="n">
        <v>102542</v>
      </c>
      <c r="C136" s="5" t="n">
        <v>38047</v>
      </c>
      <c r="D136" s="5" t="n">
        <v>102542</v>
      </c>
      <c r="E136" s="5" t="n">
        <v>38047</v>
      </c>
    </row>
    <row r="137" spans="1:5">
      <c r="A137" s="4" t="s">
        <v>744</v>
      </c>
    </row>
    <row r="138" spans="1:5">
      <c r="A138" s="3" t="s">
        <v>719</v>
      </c>
    </row>
    <row r="139" spans="1:5">
      <c r="A139" s="4" t="s">
        <v>729</v>
      </c>
      <c r="B139" s="5" t="n">
        <v>13</v>
      </c>
      <c r="C139" s="5" t="n">
        <v>-1</v>
      </c>
      <c r="D139" s="5" t="n">
        <v>4061</v>
      </c>
      <c r="E139" s="5" t="n">
        <v>-17</v>
      </c>
    </row>
    <row r="140" spans="1:5">
      <c r="A140" s="3" t="s">
        <v>95</v>
      </c>
    </row>
    <row r="141" spans="1:5">
      <c r="A141" s="4" t="s">
        <v>729</v>
      </c>
      <c r="B141" s="5" t="n">
        <v>0</v>
      </c>
      <c r="C141" s="5" t="n">
        <v>0</v>
      </c>
      <c r="D141" s="5" t="n">
        <v>0</v>
      </c>
      <c r="E141" s="5" t="n">
        <v>-6</v>
      </c>
    </row>
    <row r="142" spans="1:5">
      <c r="A142" s="4" t="s">
        <v>745</v>
      </c>
    </row>
    <row r="143" spans="1:5">
      <c r="A143" s="3" t="s">
        <v>719</v>
      </c>
    </row>
    <row r="144" spans="1:5">
      <c r="A144" s="4" t="s">
        <v>729</v>
      </c>
      <c r="B144" s="5" t="n">
        <v>0</v>
      </c>
      <c r="C144" s="5" t="n">
        <v>0</v>
      </c>
      <c r="D144" s="5" t="n">
        <v>0</v>
      </c>
      <c r="E144" s="5" t="n">
        <v>0</v>
      </c>
    </row>
    <row r="145" spans="1:5">
      <c r="A145" s="3" t="s">
        <v>95</v>
      </c>
    </row>
    <row r="146" spans="1:5">
      <c r="A146" s="4" t="s">
        <v>729</v>
      </c>
      <c r="B146" s="5" t="n">
        <v>0</v>
      </c>
      <c r="C146" s="5" t="n">
        <v>0</v>
      </c>
      <c r="D146" s="5" t="n">
        <v>0</v>
      </c>
      <c r="E146" s="5" t="n">
        <v>0</v>
      </c>
    </row>
    <row r="147" spans="1:5">
      <c r="A147" s="4" t="s">
        <v>746</v>
      </c>
    </row>
    <row r="148" spans="1:5">
      <c r="A148" s="3" t="s">
        <v>717</v>
      </c>
    </row>
    <row r="149" spans="1:5">
      <c r="A149" s="4" t="s">
        <v>718</v>
      </c>
      <c r="B149" s="5" t="n">
        <v>0</v>
      </c>
      <c r="D149" s="5" t="n">
        <v>0</v>
      </c>
    </row>
    <row r="150" spans="1:5">
      <c r="A150" s="3" t="s">
        <v>719</v>
      </c>
    </row>
    <row r="151" spans="1:5">
      <c r="A151" s="4" t="s">
        <v>720</v>
      </c>
      <c r="B151" s="5" t="n">
        <v>0</v>
      </c>
      <c r="D151" s="5" t="n">
        <v>0</v>
      </c>
    </row>
    <row r="152" spans="1:5">
      <c r="A152" s="4" t="s">
        <v>74</v>
      </c>
      <c r="B152" s="5" t="n">
        <v>0</v>
      </c>
      <c r="D152" s="5" t="n">
        <v>0</v>
      </c>
    </row>
    <row r="153" spans="1:5">
      <c r="A153" s="4" t="s">
        <v>721</v>
      </c>
      <c r="B153" s="5" t="n">
        <v>1493</v>
      </c>
      <c r="D153" s="5" t="n">
        <v>1493</v>
      </c>
    </row>
    <row r="154" spans="1:5">
      <c r="A154" s="4" t="s">
        <v>722</v>
      </c>
      <c r="B154" s="5" t="n">
        <v>0</v>
      </c>
      <c r="D154" s="5" t="n">
        <v>0</v>
      </c>
    </row>
    <row r="155" spans="1:5">
      <c r="A155" s="4" t="s">
        <v>723</v>
      </c>
      <c r="B155" s="5" t="n">
        <v>0</v>
      </c>
      <c r="D155" s="5" t="n">
        <v>0</v>
      </c>
    </row>
    <row r="156" spans="1:5">
      <c r="A156" s="4" t="s">
        <v>724</v>
      </c>
      <c r="B156" s="5" t="n">
        <v>0</v>
      </c>
      <c r="D156" s="5" t="n">
        <v>0</v>
      </c>
    </row>
    <row r="157" spans="1:5">
      <c r="A157" s="4" t="s">
        <v>725</v>
      </c>
      <c r="B157" s="5" t="n">
        <v>0</v>
      </c>
      <c r="D157" s="5" t="n">
        <v>0</v>
      </c>
    </row>
    <row r="158" spans="1:5">
      <c r="A158" s="4" t="s">
        <v>726</v>
      </c>
      <c r="B158" s="5" t="n">
        <v>0</v>
      </c>
      <c r="D158" s="5" t="n">
        <v>0</v>
      </c>
    </row>
    <row r="159" spans="1:5">
      <c r="A159" s="4" t="s">
        <v>471</v>
      </c>
      <c r="B159" s="5" t="n">
        <v>0</v>
      </c>
      <c r="D159" s="5" t="n">
        <v>0</v>
      </c>
    </row>
    <row r="160" spans="1:5">
      <c r="A160" s="4" t="s">
        <v>727</v>
      </c>
      <c r="B160" s="5" t="n">
        <v>1493</v>
      </c>
      <c r="D160" s="5" t="n">
        <v>1493</v>
      </c>
    </row>
    <row r="161" spans="1:5">
      <c r="A161" s="4" t="s">
        <v>747</v>
      </c>
    </row>
    <row r="162" spans="1:5">
      <c r="A162" s="3" t="s">
        <v>719</v>
      </c>
    </row>
    <row r="163" spans="1:5">
      <c r="A163" s="4" t="s">
        <v>729</v>
      </c>
      <c r="B163" s="5" t="n">
        <v>0</v>
      </c>
      <c r="D163" s="5" t="n">
        <v>0</v>
      </c>
    </row>
    <row r="164" spans="1:5">
      <c r="A164" s="3" t="s">
        <v>95</v>
      </c>
    </row>
    <row r="165" spans="1:5">
      <c r="A165" s="4" t="s">
        <v>729</v>
      </c>
      <c r="B165" s="5" t="n">
        <v>0</v>
      </c>
      <c r="D165" s="5" t="n">
        <v>0</v>
      </c>
    </row>
    <row r="166" spans="1:5">
      <c r="A166" s="4" t="s">
        <v>748</v>
      </c>
    </row>
    <row r="167" spans="1:5">
      <c r="A167" s="3" t="s">
        <v>719</v>
      </c>
    </row>
    <row r="168" spans="1:5">
      <c r="A168" s="4" t="s">
        <v>729</v>
      </c>
      <c r="B168" s="5" t="n">
        <v>0</v>
      </c>
      <c r="D168" s="5" t="n">
        <v>0</v>
      </c>
    </row>
    <row r="169" spans="1:5">
      <c r="A169" s="3" t="s">
        <v>95</v>
      </c>
    </row>
    <row r="170" spans="1:5">
      <c r="A170" s="4" t="s">
        <v>729</v>
      </c>
      <c r="B170" s="5" t="n">
        <v>0</v>
      </c>
      <c r="D170" s="5" t="n">
        <v>0</v>
      </c>
    </row>
    <row r="171" spans="1:5">
      <c r="A171" s="4" t="s">
        <v>749</v>
      </c>
    </row>
    <row r="172" spans="1:5">
      <c r="A172" s="3" t="s">
        <v>717</v>
      </c>
    </row>
    <row r="173" spans="1:5">
      <c r="A173" s="4" t="s">
        <v>718</v>
      </c>
      <c r="B173" s="5" t="n">
        <v>17307</v>
      </c>
      <c r="C173" s="5" t="n">
        <v>16882</v>
      </c>
      <c r="D173" s="5" t="n">
        <v>15770</v>
      </c>
      <c r="E173" s="5" t="n">
        <v>18248</v>
      </c>
    </row>
    <row r="174" spans="1:5">
      <c r="A174" s="3" t="s">
        <v>719</v>
      </c>
    </row>
    <row r="175" spans="1:5">
      <c r="A175" s="4" t="s">
        <v>720</v>
      </c>
      <c r="B175" s="5" t="n">
        <v>0</v>
      </c>
      <c r="C175" s="5" t="n">
        <v>0</v>
      </c>
      <c r="D175" s="5" t="n">
        <v>0</v>
      </c>
      <c r="E175" s="5" t="n">
        <v>0</v>
      </c>
    </row>
    <row r="176" spans="1:5">
      <c r="A176" s="4" t="s">
        <v>74</v>
      </c>
      <c r="B176" s="5" t="n">
        <v>0</v>
      </c>
      <c r="C176" s="5" t="n">
        <v>0</v>
      </c>
      <c r="D176" s="5" t="n">
        <v>0</v>
      </c>
      <c r="E176" s="5" t="n">
        <v>0</v>
      </c>
    </row>
    <row r="177" spans="1:5">
      <c r="A177" s="4" t="s">
        <v>721</v>
      </c>
      <c r="B177" s="5" t="n">
        <v>0</v>
      </c>
      <c r="C177" s="5" t="n">
        <v>0</v>
      </c>
      <c r="D177" s="5" t="n">
        <v>0</v>
      </c>
      <c r="E177" s="5" t="n">
        <v>0</v>
      </c>
    </row>
    <row r="178" spans="1:5">
      <c r="A178" s="4" t="s">
        <v>722</v>
      </c>
      <c r="B178" s="5" t="n">
        <v>0</v>
      </c>
      <c r="C178" s="5" t="n">
        <v>0</v>
      </c>
      <c r="D178" s="5" t="n">
        <v>0</v>
      </c>
      <c r="E178" s="5" t="n">
        <v>-4862</v>
      </c>
    </row>
    <row r="179" spans="1:5">
      <c r="A179" s="4" t="s">
        <v>723</v>
      </c>
      <c r="B179" s="5" t="n">
        <v>0</v>
      </c>
      <c r="C179" s="5" t="n">
        <v>0</v>
      </c>
      <c r="D179" s="5" t="n">
        <v>0</v>
      </c>
      <c r="E179" s="5" t="n">
        <v>0</v>
      </c>
    </row>
    <row r="180" spans="1:5">
      <c r="A180" s="4" t="s">
        <v>724</v>
      </c>
      <c r="B180" s="5" t="n">
        <v>0</v>
      </c>
      <c r="C180" s="5" t="n">
        <v>0</v>
      </c>
      <c r="D180" s="5" t="n">
        <v>0</v>
      </c>
      <c r="E180" s="5" t="n">
        <v>0</v>
      </c>
    </row>
    <row r="181" spans="1:5">
      <c r="A181" s="4" t="s">
        <v>725</v>
      </c>
      <c r="B181" s="5" t="n">
        <v>0</v>
      </c>
      <c r="C181" s="5" t="n">
        <v>0</v>
      </c>
      <c r="D181" s="5" t="n">
        <v>0</v>
      </c>
      <c r="E181" s="5" t="n">
        <v>0</v>
      </c>
    </row>
    <row r="182" spans="1:5">
      <c r="A182" s="4" t="s">
        <v>726</v>
      </c>
      <c r="B182" s="5" t="n">
        <v>0</v>
      </c>
      <c r="C182" s="5" t="n">
        <v>0</v>
      </c>
      <c r="D182" s="5" t="n">
        <v>0</v>
      </c>
      <c r="E182" s="5" t="n">
        <v>0</v>
      </c>
    </row>
    <row r="183" spans="1:5">
      <c r="A183" s="4" t="s">
        <v>471</v>
      </c>
      <c r="B183" s="5" t="n">
        <v>11</v>
      </c>
      <c r="C183" s="5" t="n">
        <v>0</v>
      </c>
      <c r="D183" s="5" t="n">
        <v>11</v>
      </c>
      <c r="E183" s="5" t="n">
        <v>3260</v>
      </c>
    </row>
    <row r="184" spans="1:5">
      <c r="A184" s="4" t="s">
        <v>727</v>
      </c>
      <c r="B184" s="5" t="n">
        <v>17120</v>
      </c>
      <c r="C184" s="5" t="n">
        <v>17966</v>
      </c>
      <c r="D184" s="5" t="n">
        <v>17120</v>
      </c>
      <c r="E184" s="5" t="n">
        <v>17966</v>
      </c>
    </row>
    <row r="185" spans="1:5">
      <c r="A185" s="4" t="s">
        <v>750</v>
      </c>
    </row>
    <row r="186" spans="1:5">
      <c r="A186" s="3" t="s">
        <v>719</v>
      </c>
    </row>
    <row r="187" spans="1:5">
      <c r="A187" s="4" t="s">
        <v>729</v>
      </c>
      <c r="B187" s="5" t="n">
        <v>0</v>
      </c>
      <c r="C187" s="5" t="n">
        <v>0</v>
      </c>
      <c r="D187" s="5" t="n">
        <v>0</v>
      </c>
      <c r="E187" s="5" t="n">
        <v>0</v>
      </c>
    </row>
    <row r="188" spans="1:5">
      <c r="A188" s="3" t="s">
        <v>95</v>
      </c>
    </row>
    <row r="189" spans="1:5">
      <c r="A189" s="4" t="s">
        <v>729</v>
      </c>
      <c r="B189" s="5" t="n">
        <v>0</v>
      </c>
      <c r="C189" s="5" t="n">
        <v>0</v>
      </c>
      <c r="D189" s="5" t="n">
        <v>0</v>
      </c>
      <c r="E189" s="5" t="n">
        <v>0</v>
      </c>
    </row>
    <row r="190" spans="1:5">
      <c r="A190" s="4" t="s">
        <v>751</v>
      </c>
    </row>
    <row r="191" spans="1:5">
      <c r="A191" s="3" t="s">
        <v>719</v>
      </c>
    </row>
    <row r="192" spans="1:5">
      <c r="A192" s="4" t="s">
        <v>729</v>
      </c>
      <c r="B192" s="5" t="n">
        <v>-198</v>
      </c>
      <c r="C192" s="5" t="n">
        <v>1084</v>
      </c>
      <c r="D192" s="5" t="n">
        <v>1339</v>
      </c>
      <c r="E192" s="5" t="n">
        <v>1320</v>
      </c>
    </row>
    <row r="193" spans="1:5">
      <c r="A193" s="3" t="s">
        <v>95</v>
      </c>
    </row>
    <row r="194" spans="1:5">
      <c r="A194" s="4" t="s">
        <v>729</v>
      </c>
      <c r="B194" s="5" t="n">
        <v>-198</v>
      </c>
      <c r="C194" s="5" t="n">
        <v>1084</v>
      </c>
      <c r="D194" s="5" t="n">
        <v>1977</v>
      </c>
      <c r="E194" s="5" t="n">
        <v>242</v>
      </c>
    </row>
    <row r="195" spans="1:5">
      <c r="A195" s="4" t="s">
        <v>369</v>
      </c>
    </row>
    <row r="196" spans="1:5">
      <c r="A196" s="3" t="s">
        <v>717</v>
      </c>
    </row>
    <row r="197" spans="1:5">
      <c r="A197" s="4" t="s">
        <v>718</v>
      </c>
      <c r="B197" s="5" t="n">
        <v>43</v>
      </c>
      <c r="C197" s="5" t="n">
        <v>191</v>
      </c>
      <c r="D197" s="5" t="n">
        <v>75</v>
      </c>
      <c r="E197" s="5" t="n">
        <v>165</v>
      </c>
    </row>
    <row r="198" spans="1:5">
      <c r="A198" s="3" t="s">
        <v>719</v>
      </c>
    </row>
    <row r="199" spans="1:5">
      <c r="A199" s="4" t="s">
        <v>720</v>
      </c>
      <c r="B199" s="5" t="n">
        <v>-1</v>
      </c>
      <c r="C199" s="5" t="n">
        <v>-70</v>
      </c>
      <c r="D199" s="5" t="n">
        <v>-33</v>
      </c>
      <c r="E199" s="5" t="n">
        <v>-44</v>
      </c>
    </row>
    <row r="200" spans="1:5">
      <c r="A200" s="4" t="s">
        <v>74</v>
      </c>
      <c r="B200" s="5" t="n">
        <v>0</v>
      </c>
      <c r="C200" s="5" t="n">
        <v>0</v>
      </c>
      <c r="D200" s="5" t="n">
        <v>0</v>
      </c>
      <c r="E200" s="5" t="n">
        <v>0</v>
      </c>
    </row>
    <row r="201" spans="1:5">
      <c r="A201" s="4" t="s">
        <v>721</v>
      </c>
      <c r="B201" s="5" t="n">
        <v>0</v>
      </c>
      <c r="C201" s="5" t="n">
        <v>0</v>
      </c>
      <c r="D201" s="5" t="n">
        <v>0</v>
      </c>
      <c r="E201" s="5" t="n">
        <v>0</v>
      </c>
    </row>
    <row r="202" spans="1:5">
      <c r="A202" s="4" t="s">
        <v>722</v>
      </c>
      <c r="B202" s="5" t="n">
        <v>0</v>
      </c>
      <c r="C202" s="5" t="n">
        <v>0</v>
      </c>
      <c r="D202" s="5" t="n">
        <v>0</v>
      </c>
      <c r="E202" s="5" t="n">
        <v>0</v>
      </c>
    </row>
    <row r="203" spans="1:5">
      <c r="A203" s="4" t="s">
        <v>723</v>
      </c>
      <c r="B203" s="5" t="n">
        <v>0</v>
      </c>
      <c r="C203" s="5" t="n">
        <v>0</v>
      </c>
      <c r="D203" s="5" t="n">
        <v>0</v>
      </c>
      <c r="E203" s="5" t="n">
        <v>0</v>
      </c>
    </row>
    <row r="204" spans="1:5">
      <c r="A204" s="4" t="s">
        <v>724</v>
      </c>
      <c r="B204" s="5" t="n">
        <v>0</v>
      </c>
      <c r="C204" s="5" t="n">
        <v>0</v>
      </c>
      <c r="D204" s="5" t="n">
        <v>0</v>
      </c>
      <c r="E204" s="5" t="n">
        <v>0</v>
      </c>
    </row>
    <row r="205" spans="1:5">
      <c r="A205" s="4" t="s">
        <v>725</v>
      </c>
      <c r="B205" s="5" t="n">
        <v>0</v>
      </c>
      <c r="C205" s="5" t="n">
        <v>0</v>
      </c>
      <c r="D205" s="5" t="n">
        <v>0</v>
      </c>
      <c r="E205" s="5" t="n">
        <v>0</v>
      </c>
    </row>
    <row r="206" spans="1:5">
      <c r="A206" s="4" t="s">
        <v>726</v>
      </c>
      <c r="B206" s="5" t="n">
        <v>0</v>
      </c>
      <c r="C206" s="5" t="n">
        <v>0</v>
      </c>
      <c r="D206" s="5" t="n">
        <v>0</v>
      </c>
      <c r="E206" s="5" t="n">
        <v>0</v>
      </c>
    </row>
    <row r="207" spans="1:5">
      <c r="A207" s="4" t="s">
        <v>471</v>
      </c>
      <c r="B207" s="5" t="n">
        <v>0</v>
      </c>
      <c r="C207" s="5" t="n">
        <v>0</v>
      </c>
      <c r="D207" s="5" t="n">
        <v>0</v>
      </c>
      <c r="E207" s="5" t="n">
        <v>0</v>
      </c>
    </row>
    <row r="208" spans="1:5">
      <c r="A208" s="4" t="s">
        <v>727</v>
      </c>
      <c r="B208" s="5" t="n">
        <v>42</v>
      </c>
      <c r="C208" s="5" t="n">
        <v>121</v>
      </c>
      <c r="D208" s="5" t="n">
        <v>42</v>
      </c>
      <c r="E208" s="5" t="n">
        <v>121</v>
      </c>
    </row>
    <row r="209" spans="1:5">
      <c r="A209" s="4" t="s">
        <v>752</v>
      </c>
    </row>
    <row r="210" spans="1:5">
      <c r="A210" s="3" t="s">
        <v>719</v>
      </c>
    </row>
    <row r="211" spans="1:5">
      <c r="A211" s="4" t="s">
        <v>729</v>
      </c>
      <c r="B211" s="5" t="n">
        <v>0</v>
      </c>
      <c r="C211" s="5" t="n">
        <v>0</v>
      </c>
      <c r="D211" s="5" t="n">
        <v>0</v>
      </c>
      <c r="E211" s="5" t="n">
        <v>0</v>
      </c>
    </row>
    <row r="212" spans="1:5">
      <c r="A212" s="3" t="s">
        <v>95</v>
      </c>
    </row>
    <row r="213" spans="1:5">
      <c r="A213" s="4" t="s">
        <v>729</v>
      </c>
      <c r="B213" s="5" t="n">
        <v>0</v>
      </c>
      <c r="C213" s="5" t="n">
        <v>0</v>
      </c>
      <c r="D213" s="5" t="n">
        <v>0</v>
      </c>
      <c r="E213" s="5" t="n">
        <v>0</v>
      </c>
    </row>
    <row r="214" spans="1:5">
      <c r="A214" s="4" t="s">
        <v>753</v>
      </c>
    </row>
    <row r="215" spans="1:5">
      <c r="A215" s="3" t="s">
        <v>719</v>
      </c>
    </row>
    <row r="216" spans="1:5">
      <c r="A216" s="4" t="s">
        <v>729</v>
      </c>
      <c r="B216" s="5" t="n">
        <v>0</v>
      </c>
      <c r="C216" s="5" t="n">
        <v>0</v>
      </c>
      <c r="D216" s="5" t="n">
        <v>0</v>
      </c>
      <c r="E216" s="5" t="n">
        <v>0</v>
      </c>
    </row>
    <row r="217" spans="1:5">
      <c r="A217" s="3" t="s">
        <v>95</v>
      </c>
    </row>
    <row r="218" spans="1:5">
      <c r="A218" s="4" t="s">
        <v>729</v>
      </c>
      <c r="B218" s="5" t="n">
        <v>0</v>
      </c>
      <c r="C218" s="5" t="n">
        <v>0</v>
      </c>
      <c r="D218" s="5" t="n">
        <v>0</v>
      </c>
      <c r="E218" s="5" t="n">
        <v>0</v>
      </c>
    </row>
    <row r="219" spans="1:5">
      <c r="A219" s="4" t="s">
        <v>754</v>
      </c>
    </row>
    <row r="220" spans="1:5">
      <c r="A220" s="3" t="s">
        <v>717</v>
      </c>
    </row>
    <row r="221" spans="1:5">
      <c r="A221" s="4" t="s">
        <v>718</v>
      </c>
      <c r="B221" s="5" t="n">
        <v>0</v>
      </c>
      <c r="D221" s="5" t="n">
        <v>0</v>
      </c>
    </row>
    <row r="222" spans="1:5">
      <c r="A222" s="3" t="s">
        <v>719</v>
      </c>
    </row>
    <row r="223" spans="1:5">
      <c r="A223" s="4" t="s">
        <v>720</v>
      </c>
      <c r="B223" s="5" t="n">
        <v>0</v>
      </c>
      <c r="D223" s="5" t="n">
        <v>0</v>
      </c>
    </row>
    <row r="224" spans="1:5">
      <c r="A224" s="4" t="s">
        <v>74</v>
      </c>
      <c r="B224" s="5" t="n">
        <v>0</v>
      </c>
      <c r="D224" s="5" t="n">
        <v>0</v>
      </c>
    </row>
    <row r="225" spans="1:5">
      <c r="A225" s="4" t="s">
        <v>721</v>
      </c>
      <c r="B225" s="5" t="n">
        <v>3319</v>
      </c>
      <c r="D225" s="5" t="n">
        <v>3319</v>
      </c>
    </row>
    <row r="226" spans="1:5">
      <c r="A226" s="4" t="s">
        <v>722</v>
      </c>
      <c r="B226" s="5" t="n">
        <v>0</v>
      </c>
      <c r="D226" s="5" t="n">
        <v>0</v>
      </c>
    </row>
    <row r="227" spans="1:5">
      <c r="A227" s="4" t="s">
        <v>723</v>
      </c>
      <c r="B227" s="5" t="n">
        <v>0</v>
      </c>
      <c r="D227" s="5" t="n">
        <v>0</v>
      </c>
    </row>
    <row r="228" spans="1:5">
      <c r="A228" s="4" t="s">
        <v>724</v>
      </c>
      <c r="B228" s="5" t="n">
        <v>-2607</v>
      </c>
      <c r="D228" s="5" t="n">
        <v>-2607</v>
      </c>
    </row>
    <row r="229" spans="1:5">
      <c r="A229" s="4" t="s">
        <v>725</v>
      </c>
      <c r="B229" s="5" t="n">
        <v>0</v>
      </c>
      <c r="D229" s="5" t="n">
        <v>0</v>
      </c>
    </row>
    <row r="230" spans="1:5">
      <c r="A230" s="4" t="s">
        <v>726</v>
      </c>
      <c r="B230" s="5" t="n">
        <v>0</v>
      </c>
      <c r="D230" s="5" t="n">
        <v>0</v>
      </c>
    </row>
    <row r="231" spans="1:5">
      <c r="A231" s="4" t="s">
        <v>471</v>
      </c>
      <c r="B231" s="5" t="n">
        <v>0</v>
      </c>
      <c r="D231" s="5" t="n">
        <v>0</v>
      </c>
    </row>
    <row r="232" spans="1:5">
      <c r="A232" s="4" t="s">
        <v>727</v>
      </c>
      <c r="B232" s="5" t="n">
        <v>712</v>
      </c>
      <c r="D232" s="5" t="n">
        <v>712</v>
      </c>
    </row>
    <row r="233" spans="1:5">
      <c r="A233" s="4" t="s">
        <v>755</v>
      </c>
    </row>
    <row r="234" spans="1:5">
      <c r="A234" s="3" t="s">
        <v>719</v>
      </c>
    </row>
    <row r="235" spans="1:5">
      <c r="A235" s="4" t="s">
        <v>729</v>
      </c>
      <c r="B235" s="5" t="n">
        <v>0</v>
      </c>
      <c r="D235" s="5" t="n">
        <v>0</v>
      </c>
    </row>
    <row r="236" spans="1:5">
      <c r="A236" s="3" t="s">
        <v>95</v>
      </c>
    </row>
    <row r="237" spans="1:5">
      <c r="A237" s="4" t="s">
        <v>729</v>
      </c>
      <c r="B237" s="5" t="n">
        <v>0</v>
      </c>
      <c r="D237" s="5" t="n">
        <v>0</v>
      </c>
    </row>
    <row r="238" spans="1:5">
      <c r="A238" s="4" t="s">
        <v>756</v>
      </c>
    </row>
    <row r="239" spans="1:5">
      <c r="A239" s="3" t="s">
        <v>719</v>
      </c>
    </row>
    <row r="240" spans="1:5">
      <c r="A240" s="4" t="s">
        <v>729</v>
      </c>
      <c r="B240" s="5" t="n">
        <v>0</v>
      </c>
      <c r="D240" s="5" t="n">
        <v>0</v>
      </c>
    </row>
    <row r="241" spans="1:5">
      <c r="A241" s="3" t="s">
        <v>95</v>
      </c>
    </row>
    <row r="242" spans="1:5">
      <c r="A242" s="4" t="s">
        <v>729</v>
      </c>
      <c r="B242" s="5" t="n">
        <v>0</v>
      </c>
      <c r="D242" s="5" t="n">
        <v>0</v>
      </c>
    </row>
    <row r="243" spans="1:5">
      <c r="A243" s="4" t="s">
        <v>757</v>
      </c>
    </row>
    <row r="244" spans="1:5">
      <c r="A244" s="3" t="s">
        <v>717</v>
      </c>
    </row>
    <row r="245" spans="1:5">
      <c r="A245" s="4" t="s">
        <v>718</v>
      </c>
      <c r="B245" s="5" t="n">
        <v>0</v>
      </c>
      <c r="C245" s="5" t="n">
        <v>2479</v>
      </c>
      <c r="D245" s="5" t="n">
        <v>0</v>
      </c>
      <c r="E245" s="5" t="n">
        <v>5704</v>
      </c>
    </row>
    <row r="246" spans="1:5">
      <c r="A246" s="3" t="s">
        <v>719</v>
      </c>
    </row>
    <row r="247" spans="1:5">
      <c r="A247" s="4" t="s">
        <v>720</v>
      </c>
      <c r="B247" s="5" t="n">
        <v>0</v>
      </c>
      <c r="C247" s="5" t="n">
        <v>0</v>
      </c>
      <c r="D247" s="5" t="n">
        <v>0</v>
      </c>
      <c r="E247" s="5" t="n">
        <v>0</v>
      </c>
    </row>
    <row r="248" spans="1:5">
      <c r="A248" s="4" t="s">
        <v>74</v>
      </c>
      <c r="B248" s="5" t="n">
        <v>0</v>
      </c>
      <c r="C248" s="5" t="n">
        <v>0</v>
      </c>
      <c r="D248" s="5" t="n">
        <v>0</v>
      </c>
      <c r="E248" s="5" t="n">
        <v>-67</v>
      </c>
    </row>
    <row r="249" spans="1:5">
      <c r="A249" s="4" t="s">
        <v>721</v>
      </c>
      <c r="B249" s="5" t="n">
        <v>0</v>
      </c>
      <c r="C249" s="5" t="n">
        <v>0</v>
      </c>
      <c r="D249" s="5" t="n">
        <v>0</v>
      </c>
      <c r="E249" s="5" t="n">
        <v>102</v>
      </c>
    </row>
    <row r="250" spans="1:5">
      <c r="A250" s="4" t="s">
        <v>722</v>
      </c>
      <c r="B250" s="5" t="n">
        <v>0</v>
      </c>
      <c r="C250" s="5" t="n">
        <v>0</v>
      </c>
      <c r="D250" s="5" t="n">
        <v>0</v>
      </c>
      <c r="E250" s="5" t="n">
        <v>0</v>
      </c>
    </row>
    <row r="251" spans="1:5">
      <c r="A251" s="4" t="s">
        <v>723</v>
      </c>
      <c r="B251" s="5" t="n">
        <v>0</v>
      </c>
      <c r="C251" s="5" t="n">
        <v>0</v>
      </c>
      <c r="D251" s="5" t="n">
        <v>0</v>
      </c>
      <c r="E251" s="5" t="n">
        <v>0</v>
      </c>
    </row>
    <row r="252" spans="1:5">
      <c r="A252" s="4" t="s">
        <v>724</v>
      </c>
      <c r="B252" s="5" t="n">
        <v>0</v>
      </c>
      <c r="C252" s="5" t="n">
        <v>0</v>
      </c>
      <c r="D252" s="5" t="n">
        <v>0</v>
      </c>
      <c r="E252" s="5" t="n">
        <v>0</v>
      </c>
    </row>
    <row r="253" spans="1:5">
      <c r="A253" s="4" t="s">
        <v>725</v>
      </c>
      <c r="B253" s="5" t="n">
        <v>0</v>
      </c>
      <c r="C253" s="5" t="n">
        <v>0</v>
      </c>
      <c r="D253" s="5" t="n">
        <v>8</v>
      </c>
      <c r="E253" s="5" t="n">
        <v>0</v>
      </c>
    </row>
    <row r="254" spans="1:5">
      <c r="A254" s="4" t="s">
        <v>726</v>
      </c>
      <c r="B254" s="5" t="n">
        <v>0</v>
      </c>
      <c r="C254" s="5" t="n">
        <v>0</v>
      </c>
      <c r="D254" s="5" t="n">
        <v>-8</v>
      </c>
      <c r="E254" s="5" t="n">
        <v>0</v>
      </c>
    </row>
    <row r="255" spans="1:5">
      <c r="A255" s="4" t="s">
        <v>471</v>
      </c>
      <c r="B255" s="5" t="n">
        <v>0</v>
      </c>
      <c r="C255" s="5" t="n">
        <v>0</v>
      </c>
      <c r="D255" s="5" t="n">
        <v>0</v>
      </c>
      <c r="E255" s="5" t="n">
        <v>-3260</v>
      </c>
    </row>
    <row r="256" spans="1:5">
      <c r="A256" s="4" t="s">
        <v>727</v>
      </c>
      <c r="B256" s="5" t="n">
        <v>0</v>
      </c>
      <c r="C256" s="5" t="n">
        <v>2479</v>
      </c>
      <c r="D256" s="5" t="n">
        <v>0</v>
      </c>
      <c r="E256" s="5" t="n">
        <v>2479</v>
      </c>
    </row>
    <row r="257" spans="1:5">
      <c r="A257" s="4" t="s">
        <v>758</v>
      </c>
    </row>
    <row r="258" spans="1:5">
      <c r="A258" s="3" t="s">
        <v>719</v>
      </c>
    </row>
    <row r="259" spans="1:5">
      <c r="A259" s="4" t="s">
        <v>729</v>
      </c>
      <c r="B259" s="5" t="n">
        <v>0</v>
      </c>
      <c r="C259" s="5" t="n">
        <v>0</v>
      </c>
      <c r="D259" s="5" t="n">
        <v>0</v>
      </c>
      <c r="E259" s="5" t="n">
        <v>0</v>
      </c>
    </row>
    <row r="260" spans="1:5">
      <c r="A260" s="3" t="s">
        <v>95</v>
      </c>
    </row>
    <row r="261" spans="1:5">
      <c r="A261" s="4" t="s">
        <v>729</v>
      </c>
      <c r="B261" s="5" t="n">
        <v>0</v>
      </c>
      <c r="C261" s="5" t="n">
        <v>0</v>
      </c>
      <c r="D261" s="5" t="n">
        <v>0</v>
      </c>
      <c r="E261" s="5" t="n">
        <v>0</v>
      </c>
    </row>
    <row r="262" spans="1:5">
      <c r="A262" s="4" t="s">
        <v>759</v>
      </c>
    </row>
    <row r="263" spans="1:5">
      <c r="A263" s="3" t="s">
        <v>719</v>
      </c>
    </row>
    <row r="264" spans="1:5">
      <c r="A264" s="4" t="s">
        <v>729</v>
      </c>
      <c r="B264" s="5" t="n">
        <v>0</v>
      </c>
      <c r="C264" s="5" t="n">
        <v>0</v>
      </c>
      <c r="D264" s="5" t="n">
        <v>0</v>
      </c>
      <c r="E264" s="5" t="n">
        <v>0</v>
      </c>
    </row>
    <row r="265" spans="1:5">
      <c r="A265" s="3" t="s">
        <v>95</v>
      </c>
    </row>
    <row r="266" spans="1:5">
      <c r="A266" s="4" t="s">
        <v>729</v>
      </c>
      <c r="B266" s="5" t="n">
        <v>0</v>
      </c>
      <c r="C266" s="5" t="n">
        <v>0</v>
      </c>
      <c r="D266" s="5" t="n">
        <v>0</v>
      </c>
      <c r="E266" s="5" t="n">
        <v>0</v>
      </c>
    </row>
    <row r="267" spans="1:5">
      <c r="A267" s="4" t="s">
        <v>760</v>
      </c>
    </row>
    <row r="268" spans="1:5">
      <c r="A268" s="3" t="s">
        <v>719</v>
      </c>
    </row>
    <row r="269" spans="1:5">
      <c r="A269" s="4" t="s">
        <v>729</v>
      </c>
      <c r="B269" s="5" t="n">
        <v>0</v>
      </c>
      <c r="D269" s="5" t="n">
        <v>0</v>
      </c>
    </row>
    <row r="270" spans="1:5">
      <c r="A270" s="3" t="s">
        <v>95</v>
      </c>
    </row>
    <row r="271" spans="1:5">
      <c r="A271" s="4" t="s">
        <v>729</v>
      </c>
      <c r="B271" s="5" t="n">
        <v>0</v>
      </c>
      <c r="D271" s="5" t="n">
        <v>0</v>
      </c>
    </row>
    <row r="272" spans="1:5">
      <c r="A272" s="4" t="s">
        <v>761</v>
      </c>
    </row>
    <row r="273" spans="1:5">
      <c r="A273" s="3" t="s">
        <v>717</v>
      </c>
    </row>
    <row r="274" spans="1:5">
      <c r="A274" s="4" t="s">
        <v>718</v>
      </c>
      <c r="B274" s="5" t="n">
        <v>7192057</v>
      </c>
      <c r="C274" s="5" t="n">
        <v>9141712</v>
      </c>
      <c r="D274" s="5" t="n">
        <v>5474263</v>
      </c>
      <c r="E274" s="5" t="n">
        <v>4940011</v>
      </c>
    </row>
    <row r="275" spans="1:5">
      <c r="A275" s="3" t="s">
        <v>719</v>
      </c>
    </row>
    <row r="276" spans="1:5">
      <c r="A276" s="4" t="s">
        <v>720</v>
      </c>
      <c r="B276" s="5" t="n">
        <v>0</v>
      </c>
      <c r="C276" s="5" t="n">
        <v>0</v>
      </c>
      <c r="D276" s="5" t="n">
        <v>0</v>
      </c>
      <c r="E276" s="5" t="n">
        <v>0</v>
      </c>
    </row>
    <row r="277" spans="1:5">
      <c r="A277" s="4" t="s">
        <v>74</v>
      </c>
      <c r="B277" s="5" t="n">
        <v>0</v>
      </c>
      <c r="C277" s="5" t="n">
        <v>0</v>
      </c>
      <c r="D277" s="5" t="n">
        <v>0</v>
      </c>
      <c r="E277" s="5" t="n">
        <v>0</v>
      </c>
    </row>
    <row r="278" spans="1:5">
      <c r="A278" s="4" t="s">
        <v>721</v>
      </c>
      <c r="B278" s="5" t="n">
        <v>223330</v>
      </c>
      <c r="C278" s="5" t="n">
        <v>238884</v>
      </c>
      <c r="D278" s="5" t="n">
        <v>679236</v>
      </c>
      <c r="E278" s="5" t="n">
        <v>623884</v>
      </c>
    </row>
    <row r="279" spans="1:5">
      <c r="A279" s="4" t="s">
        <v>722</v>
      </c>
      <c r="B279" s="5" t="n">
        <v>0</v>
      </c>
      <c r="C279" s="5" t="n">
        <v>0</v>
      </c>
      <c r="D279" s="5" t="n">
        <v>0</v>
      </c>
      <c r="E279" s="5" t="n">
        <v>0</v>
      </c>
    </row>
    <row r="280" spans="1:5">
      <c r="A280" s="4" t="s">
        <v>723</v>
      </c>
      <c r="B280" s="5" t="n">
        <v>0</v>
      </c>
      <c r="C280" s="5" t="n">
        <v>0</v>
      </c>
      <c r="D280" s="5" t="n">
        <v>0</v>
      </c>
      <c r="E280" s="5" t="n">
        <v>0</v>
      </c>
    </row>
    <row r="281" spans="1:5">
      <c r="A281" s="4" t="s">
        <v>724</v>
      </c>
      <c r="B281" s="5" t="n">
        <v>0</v>
      </c>
      <c r="C281" s="5" t="n">
        <v>0</v>
      </c>
      <c r="D281" s="5" t="n">
        <v>0</v>
      </c>
      <c r="E281" s="5" t="n">
        <v>0</v>
      </c>
    </row>
    <row r="282" spans="1:5">
      <c r="A282" s="4" t="s">
        <v>725</v>
      </c>
      <c r="B282" s="5" t="n">
        <v>0</v>
      </c>
      <c r="C282" s="5" t="n">
        <v>0</v>
      </c>
      <c r="D282" s="5" t="n">
        <v>0</v>
      </c>
      <c r="E282" s="5" t="n">
        <v>0</v>
      </c>
    </row>
    <row r="283" spans="1:5">
      <c r="A283" s="4" t="s">
        <v>726</v>
      </c>
      <c r="B283" s="5" t="n">
        <v>0</v>
      </c>
      <c r="C283" s="5" t="n">
        <v>0</v>
      </c>
      <c r="D283" s="5" t="n">
        <v>0</v>
      </c>
      <c r="E283" s="5" t="n">
        <v>0</v>
      </c>
    </row>
    <row r="284" spans="1:5">
      <c r="A284" s="4" t="s">
        <v>471</v>
      </c>
      <c r="B284" s="5" t="n">
        <v>-760102</v>
      </c>
      <c r="C284" s="5" t="n">
        <v>0</v>
      </c>
      <c r="D284" s="5" t="n">
        <v>-760102</v>
      </c>
      <c r="E284" s="5" t="n">
        <v>0</v>
      </c>
    </row>
    <row r="285" spans="1:5">
      <c r="A285" s="4" t="s">
        <v>727</v>
      </c>
      <c r="B285" s="5" t="n">
        <v>5277737</v>
      </c>
      <c r="C285" s="5" t="n">
        <v>9011140</v>
      </c>
      <c r="D285" s="5" t="n">
        <v>5277737</v>
      </c>
      <c r="E285" s="5" t="n">
        <v>9011140</v>
      </c>
    </row>
    <row r="286" spans="1:5">
      <c r="A286" s="4" t="s">
        <v>762</v>
      </c>
    </row>
    <row r="287" spans="1:5">
      <c r="A287" s="3" t="s">
        <v>719</v>
      </c>
    </row>
    <row r="288" spans="1:5">
      <c r="A288" s="4" t="s">
        <v>729</v>
      </c>
      <c r="B288" s="5" t="n">
        <v>-1377548</v>
      </c>
      <c r="C288" s="5" t="n">
        <v>-369456</v>
      </c>
      <c r="D288" s="5" t="n">
        <v>-115660</v>
      </c>
      <c r="E288" s="5" t="n">
        <v>3447245</v>
      </c>
    </row>
    <row r="289" spans="1:5">
      <c r="A289" s="3" t="s">
        <v>95</v>
      </c>
    </row>
    <row r="290" spans="1:5">
      <c r="A290" s="4" t="s">
        <v>729</v>
      </c>
      <c r="B290" s="5" t="n">
        <v>-1320981</v>
      </c>
      <c r="C290" s="5" t="n">
        <v>451689</v>
      </c>
      <c r="D290" s="5" t="n">
        <v>-308066</v>
      </c>
      <c r="E290" s="5" t="n">
        <v>8646173</v>
      </c>
    </row>
    <row r="291" spans="1:5">
      <c r="A291" s="4" t="s">
        <v>763</v>
      </c>
    </row>
    <row r="292" spans="1:5">
      <c r="A292" s="3" t="s">
        <v>719</v>
      </c>
    </row>
    <row r="293" spans="1:5">
      <c r="A293" s="4" t="s">
        <v>729</v>
      </c>
      <c r="B293" s="5" t="n">
        <v>0</v>
      </c>
      <c r="C293" s="5" t="n">
        <v>0</v>
      </c>
      <c r="D293" s="5" t="n">
        <v>0</v>
      </c>
      <c r="E293" s="5" t="n">
        <v>0</v>
      </c>
    </row>
    <row r="294" spans="1:5">
      <c r="A294" s="3" t="s">
        <v>95</v>
      </c>
    </row>
    <row r="295" spans="1:5">
      <c r="A295" s="4" t="s">
        <v>729</v>
      </c>
      <c r="B295" s="5" t="n">
        <v>0</v>
      </c>
      <c r="C295" s="5" t="n">
        <v>0</v>
      </c>
      <c r="D295" s="5" t="n">
        <v>0</v>
      </c>
      <c r="E295" s="5" t="n">
        <v>0</v>
      </c>
    </row>
    <row r="296" spans="1:5">
      <c r="A296" s="4" t="s">
        <v>764</v>
      </c>
    </row>
    <row r="297" spans="1:5">
      <c r="A297" s="3" t="s">
        <v>719</v>
      </c>
    </row>
    <row r="298" spans="1:5">
      <c r="A298" s="4" t="s">
        <v>729</v>
      </c>
      <c r="B298" s="5" t="n">
        <v>0</v>
      </c>
      <c r="D298" s="5" t="n">
        <v>0</v>
      </c>
    </row>
    <row r="299" spans="1:5">
      <c r="A299" s="3" t="s">
        <v>95</v>
      </c>
    </row>
    <row r="300" spans="1:5">
      <c r="A300" s="4" t="s">
        <v>729</v>
      </c>
      <c r="B300" s="5" t="n">
        <v>0</v>
      </c>
      <c r="D300" s="5" t="n">
        <v>0</v>
      </c>
    </row>
    <row r="301" spans="1:5">
      <c r="A301" s="4" t="s">
        <v>765</v>
      </c>
    </row>
    <row r="302" spans="1:5">
      <c r="A302" s="3" t="s">
        <v>717</v>
      </c>
    </row>
    <row r="303" spans="1:5">
      <c r="A303" s="4" t="s">
        <v>718</v>
      </c>
      <c r="B303" s="5" t="n">
        <v>0</v>
      </c>
      <c r="C303" s="5" t="n">
        <v>556</v>
      </c>
      <c r="D303" s="5" t="n">
        <v>6493</v>
      </c>
      <c r="E303" s="5" t="n">
        <v>5000</v>
      </c>
    </row>
    <row r="304" spans="1:5">
      <c r="A304" s="3" t="s">
        <v>719</v>
      </c>
    </row>
    <row r="305" spans="1:5">
      <c r="A305" s="4" t="s">
        <v>720</v>
      </c>
      <c r="B305" s="5" t="n">
        <v>0</v>
      </c>
      <c r="C305" s="5" t="n">
        <v>4</v>
      </c>
      <c r="D305" s="5" t="n">
        <v>0</v>
      </c>
      <c r="E305" s="5" t="n">
        <v>24</v>
      </c>
    </row>
    <row r="306" spans="1:5">
      <c r="A306" s="4" t="s">
        <v>74</v>
      </c>
      <c r="B306" s="5" t="n">
        <v>0</v>
      </c>
      <c r="C306" s="5" t="n">
        <v>0</v>
      </c>
      <c r="D306" s="5" t="n">
        <v>0</v>
      </c>
      <c r="E306" s="5" t="n">
        <v>0</v>
      </c>
    </row>
    <row r="307" spans="1:5">
      <c r="A307" s="4" t="s">
        <v>721</v>
      </c>
      <c r="B307" s="5" t="n">
        <v>0</v>
      </c>
      <c r="C307" s="5" t="n">
        <v>8313</v>
      </c>
      <c r="D307" s="5" t="n">
        <v>0</v>
      </c>
      <c r="E307" s="5" t="n">
        <v>8313</v>
      </c>
    </row>
    <row r="308" spans="1:5">
      <c r="A308" s="4" t="s">
        <v>722</v>
      </c>
      <c r="B308" s="5" t="n">
        <v>0</v>
      </c>
      <c r="C308" s="5" t="n">
        <v>0</v>
      </c>
      <c r="D308" s="5" t="n">
        <v>0</v>
      </c>
      <c r="E308" s="5" t="n">
        <v>-1987</v>
      </c>
    </row>
    <row r="309" spans="1:5">
      <c r="A309" s="4" t="s">
        <v>723</v>
      </c>
      <c r="B309" s="5" t="n">
        <v>0</v>
      </c>
      <c r="C309" s="5" t="n">
        <v>0</v>
      </c>
      <c r="D309" s="5" t="n">
        <v>0</v>
      </c>
      <c r="E309" s="5" t="n">
        <v>0</v>
      </c>
    </row>
    <row r="310" spans="1:5">
      <c r="A310" s="4" t="s">
        <v>724</v>
      </c>
      <c r="B310" s="5" t="n">
        <v>0</v>
      </c>
      <c r="C310" s="5" t="n">
        <v>0</v>
      </c>
      <c r="D310" s="5" t="n">
        <v>0</v>
      </c>
      <c r="E310" s="5" t="n">
        <v>0</v>
      </c>
    </row>
    <row r="311" spans="1:5">
      <c r="A311" s="4" t="s">
        <v>725</v>
      </c>
      <c r="B311" s="5" t="n">
        <v>0</v>
      </c>
      <c r="C311" s="5" t="n">
        <v>0</v>
      </c>
      <c r="D311" s="5" t="n">
        <v>0</v>
      </c>
      <c r="E311" s="5" t="n">
        <v>0</v>
      </c>
    </row>
    <row r="312" spans="1:5">
      <c r="A312" s="4" t="s">
        <v>726</v>
      </c>
      <c r="B312" s="5" t="n">
        <v>0</v>
      </c>
      <c r="C312" s="5" t="n">
        <v>0</v>
      </c>
      <c r="D312" s="5" t="n">
        <v>-6493</v>
      </c>
      <c r="E312" s="5" t="n">
        <v>-2464</v>
      </c>
    </row>
    <row r="313" spans="1:5">
      <c r="A313" s="4" t="s">
        <v>471</v>
      </c>
      <c r="B313" s="5" t="n">
        <v>0</v>
      </c>
      <c r="C313" s="5" t="n">
        <v>0</v>
      </c>
      <c r="D313" s="5" t="n">
        <v>0</v>
      </c>
      <c r="E313" s="5" t="n">
        <v>0</v>
      </c>
    </row>
    <row r="314" spans="1:5">
      <c r="A314" s="4" t="s">
        <v>727</v>
      </c>
      <c r="B314" s="5" t="n">
        <v>0</v>
      </c>
      <c r="C314" s="5" t="n">
        <v>560</v>
      </c>
      <c r="D314" s="5" t="n">
        <v>0</v>
      </c>
      <c r="E314" s="5" t="n">
        <v>560</v>
      </c>
    </row>
    <row r="315" spans="1:5">
      <c r="A315" s="4" t="s">
        <v>766</v>
      </c>
    </row>
    <row r="316" spans="1:5">
      <c r="A316" s="3" t="s">
        <v>719</v>
      </c>
    </row>
    <row r="317" spans="1:5">
      <c r="A317" s="4" t="s">
        <v>729</v>
      </c>
      <c r="B317" s="5" t="n">
        <v>0</v>
      </c>
      <c r="C317" s="5" t="n">
        <v>-8313</v>
      </c>
      <c r="D317" s="5" t="n">
        <v>0</v>
      </c>
      <c r="E317" s="5" t="n">
        <v>-8326</v>
      </c>
    </row>
    <row r="318" spans="1:5">
      <c r="A318" s="3" t="s">
        <v>95</v>
      </c>
    </row>
    <row r="319" spans="1:5">
      <c r="A319" s="4" t="s">
        <v>729</v>
      </c>
      <c r="B319" s="5" t="n">
        <v>0</v>
      </c>
      <c r="C319" s="5" t="n">
        <v>0</v>
      </c>
      <c r="D319" s="5" t="n">
        <v>0</v>
      </c>
      <c r="E319" s="5" t="n">
        <v>0</v>
      </c>
    </row>
    <row r="320" spans="1:5">
      <c r="A320" s="4" t="s">
        <v>767</v>
      </c>
    </row>
    <row r="321" spans="1:5">
      <c r="A321" s="3" t="s">
        <v>719</v>
      </c>
    </row>
    <row r="322" spans="1:5">
      <c r="A322" s="4" t="s">
        <v>729</v>
      </c>
      <c r="B322" s="5" t="n">
        <v>0</v>
      </c>
      <c r="C322" s="5" t="n">
        <v>0</v>
      </c>
      <c r="D322" s="5" t="n">
        <v>0</v>
      </c>
      <c r="E322" s="5" t="n">
        <v>0</v>
      </c>
    </row>
    <row r="323" spans="1:5">
      <c r="A323" s="3" t="s">
        <v>95</v>
      </c>
    </row>
    <row r="324" spans="1:5">
      <c r="A324" s="4" t="s">
        <v>729</v>
      </c>
      <c r="B324" s="5" t="n">
        <v>0</v>
      </c>
      <c r="C324" s="5" t="n">
        <v>0</v>
      </c>
      <c r="D324" s="5" t="n">
        <v>0</v>
      </c>
      <c r="E324" s="5" t="n">
        <v>0</v>
      </c>
    </row>
    <row r="325" spans="1:5">
      <c r="A325" s="4" t="s">
        <v>768</v>
      </c>
    </row>
    <row r="326" spans="1:5">
      <c r="A326" s="3" t="s">
        <v>719</v>
      </c>
    </row>
    <row r="327" spans="1:5">
      <c r="A327" s="4" t="s">
        <v>729</v>
      </c>
      <c r="B327" s="5" t="n">
        <v>0</v>
      </c>
      <c r="D327" s="5" t="n">
        <v>0</v>
      </c>
    </row>
    <row r="328" spans="1:5">
      <c r="A328" s="3" t="s">
        <v>95</v>
      </c>
    </row>
    <row r="329" spans="1:5">
      <c r="A329" s="4" t="s">
        <v>729</v>
      </c>
      <c r="B329" s="5" t="n">
        <v>0</v>
      </c>
      <c r="D329" s="5" t="n">
        <v>0</v>
      </c>
    </row>
    <row r="330" spans="1:5">
      <c r="A330" s="4" t="s">
        <v>587</v>
      </c>
    </row>
    <row r="331" spans="1:5">
      <c r="A331" s="3" t="s">
        <v>717</v>
      </c>
    </row>
    <row r="332" spans="1:5">
      <c r="A332" s="4" t="s">
        <v>718</v>
      </c>
      <c r="B332" s="5" t="n">
        <v>-6424559</v>
      </c>
      <c r="C332" s="5" t="n">
        <v>-8657255</v>
      </c>
      <c r="D332" s="5" t="n">
        <v>-5041007</v>
      </c>
      <c r="E332" s="5" t="n">
        <v>-5205434</v>
      </c>
    </row>
    <row r="333" spans="1:5">
      <c r="A333" s="3" t="s">
        <v>719</v>
      </c>
    </row>
    <row r="334" spans="1:5">
      <c r="A334" s="4" t="s">
        <v>720</v>
      </c>
      <c r="B334" s="5" t="n">
        <v>0</v>
      </c>
      <c r="C334" s="5" t="n">
        <v>0</v>
      </c>
      <c r="D334" s="5" t="n">
        <v>0</v>
      </c>
      <c r="E334" s="5" t="n">
        <v>0</v>
      </c>
    </row>
    <row r="335" spans="1:5">
      <c r="A335" s="4" t="s">
        <v>74</v>
      </c>
      <c r="B335" s="5" t="n">
        <v>0</v>
      </c>
      <c r="C335" s="5" t="n">
        <v>0</v>
      </c>
      <c r="D335" s="5" t="n">
        <v>0</v>
      </c>
      <c r="E335" s="5" t="n">
        <v>0</v>
      </c>
    </row>
    <row r="336" spans="1:5">
      <c r="A336" s="4" t="s">
        <v>721</v>
      </c>
      <c r="B336" s="5" t="n">
        <v>0</v>
      </c>
      <c r="C336" s="5" t="n">
        <v>0</v>
      </c>
      <c r="D336" s="5" t="n">
        <v>0</v>
      </c>
      <c r="E336" s="5" t="n">
        <v>0</v>
      </c>
    </row>
    <row r="337" spans="1:5">
      <c r="A337" s="4" t="s">
        <v>722</v>
      </c>
      <c r="B337" s="5" t="n">
        <v>0</v>
      </c>
      <c r="C337" s="5" t="n">
        <v>0</v>
      </c>
      <c r="D337" s="5" t="n">
        <v>0</v>
      </c>
      <c r="E337" s="5" t="n">
        <v>0</v>
      </c>
    </row>
    <row r="338" spans="1:5">
      <c r="A338" s="4" t="s">
        <v>723</v>
      </c>
      <c r="B338" s="5" t="n">
        <v>-221503</v>
      </c>
      <c r="C338" s="5" t="n">
        <v>-208197</v>
      </c>
      <c r="D338" s="5" t="n">
        <v>-654141</v>
      </c>
      <c r="E338" s="5" t="n">
        <v>-599197</v>
      </c>
    </row>
    <row r="339" spans="1:5">
      <c r="A339" s="4" t="s">
        <v>724</v>
      </c>
      <c r="B339" s="5" t="n">
        <v>0</v>
      </c>
      <c r="C339" s="5" t="n">
        <v>0</v>
      </c>
      <c r="D339" s="5" t="n">
        <v>0</v>
      </c>
      <c r="E339" s="5" t="n">
        <v>0</v>
      </c>
    </row>
    <row r="340" spans="1:5">
      <c r="A340" s="4" t="s">
        <v>725</v>
      </c>
      <c r="B340" s="5" t="n">
        <v>0</v>
      </c>
      <c r="C340" s="5" t="n">
        <v>0</v>
      </c>
      <c r="D340" s="5" t="n">
        <v>0</v>
      </c>
      <c r="E340" s="5" t="n">
        <v>0</v>
      </c>
    </row>
    <row r="341" spans="1:5">
      <c r="A341" s="4" t="s">
        <v>726</v>
      </c>
      <c r="B341" s="5" t="n">
        <v>0</v>
      </c>
      <c r="C341" s="5" t="n">
        <v>0</v>
      </c>
      <c r="D341" s="5" t="n">
        <v>0</v>
      </c>
      <c r="E341" s="5" t="n">
        <v>0</v>
      </c>
    </row>
    <row r="342" spans="1:5">
      <c r="A342" s="4" t="s">
        <v>471</v>
      </c>
      <c r="B342" s="5" t="n">
        <v>0</v>
      </c>
      <c r="C342" s="5" t="n">
        <v>0</v>
      </c>
      <c r="D342" s="5" t="n">
        <v>0</v>
      </c>
      <c r="E342" s="5" t="n">
        <v>0</v>
      </c>
    </row>
    <row r="343" spans="1:5">
      <c r="A343" s="4" t="s">
        <v>727</v>
      </c>
      <c r="B343" s="5" t="n">
        <v>-5272326</v>
      </c>
      <c r="C343" s="5" t="n">
        <v>-8480030</v>
      </c>
      <c r="D343" s="5" t="n">
        <v>-5272326</v>
      </c>
      <c r="E343" s="5" t="n">
        <v>-8480030</v>
      </c>
    </row>
    <row r="344" spans="1:5">
      <c r="A344" s="4" t="s">
        <v>769</v>
      </c>
    </row>
    <row r="345" spans="1:5">
      <c r="A345" s="3" t="s">
        <v>719</v>
      </c>
    </row>
    <row r="346" spans="1:5">
      <c r="A346" s="4" t="s">
        <v>729</v>
      </c>
      <c r="B346" s="5" t="n">
        <v>1373736</v>
      </c>
      <c r="C346" s="5" t="n">
        <v>385422</v>
      </c>
      <c r="D346" s="5" t="n">
        <v>422822</v>
      </c>
      <c r="E346" s="5" t="n">
        <v>-2675399</v>
      </c>
    </row>
    <row r="347" spans="1:5">
      <c r="A347" s="3" t="s">
        <v>95</v>
      </c>
    </row>
    <row r="348" spans="1:5">
      <c r="A348" s="4" t="s">
        <v>729</v>
      </c>
      <c r="B348" s="5" t="n">
        <v>1327927</v>
      </c>
      <c r="C348" s="5" t="n">
        <v>698863</v>
      </c>
      <c r="D348" s="5" t="n">
        <v>311314</v>
      </c>
      <c r="E348" s="5" t="n">
        <v>-2752958</v>
      </c>
    </row>
    <row r="349" spans="1:5">
      <c r="A349" s="4" t="s">
        <v>770</v>
      </c>
    </row>
    <row r="350" spans="1:5">
      <c r="A350" s="3" t="s">
        <v>719</v>
      </c>
    </row>
    <row r="351" spans="1:5">
      <c r="A351" s="4" t="s">
        <v>729</v>
      </c>
      <c r="B351" s="5" t="n">
        <v>0</v>
      </c>
      <c r="C351" s="5" t="n">
        <v>0</v>
      </c>
      <c r="D351" s="5" t="n">
        <v>0</v>
      </c>
      <c r="E351" s="5" t="n">
        <v>0</v>
      </c>
    </row>
    <row r="352" spans="1:5">
      <c r="A352" s="3" t="s">
        <v>95</v>
      </c>
    </row>
    <row r="353" spans="1:5">
      <c r="A353" s="4" t="s">
        <v>729</v>
      </c>
      <c r="B353" s="5" t="n">
        <v>0</v>
      </c>
      <c r="C353" s="5" t="n">
        <v>0</v>
      </c>
      <c r="D353" s="5" t="n">
        <v>0</v>
      </c>
      <c r="E353" s="5" t="n">
        <v>0</v>
      </c>
    </row>
    <row r="354" spans="1:5">
      <c r="A354" s="4" t="s">
        <v>771</v>
      </c>
    </row>
    <row r="355" spans="1:5">
      <c r="A355" s="3" t="s">
        <v>719</v>
      </c>
    </row>
    <row r="356" spans="1:5">
      <c r="A356" s="4" t="s">
        <v>729</v>
      </c>
      <c r="B356" s="5" t="n">
        <v>0</v>
      </c>
      <c r="D356" s="5" t="n">
        <v>0</v>
      </c>
    </row>
    <row r="357" spans="1:5">
      <c r="A357" s="3" t="s">
        <v>95</v>
      </c>
    </row>
    <row r="358" spans="1:5">
      <c r="A358" s="4" t="s">
        <v>729</v>
      </c>
      <c r="B358" s="5" t="n">
        <v>0</v>
      </c>
      <c r="D358" s="5" t="n">
        <v>0</v>
      </c>
    </row>
    <row r="359" spans="1:5">
      <c r="A359" s="4" t="s">
        <v>772</v>
      </c>
    </row>
    <row r="360" spans="1:5">
      <c r="A360" s="3" t="s">
        <v>717</v>
      </c>
    </row>
    <row r="361" spans="1:5">
      <c r="A361" s="4" t="s">
        <v>718</v>
      </c>
      <c r="B361" s="5" t="n">
        <v>-31978</v>
      </c>
      <c r="C361" s="5" t="n">
        <v>-5902</v>
      </c>
      <c r="D361" s="5" t="n">
        <v>-20337</v>
      </c>
      <c r="E361" s="5" t="n">
        <v>-5902</v>
      </c>
    </row>
    <row r="362" spans="1:5">
      <c r="A362" s="3" t="s">
        <v>719</v>
      </c>
    </row>
    <row r="363" spans="1:5">
      <c r="A363" s="4" t="s">
        <v>720</v>
      </c>
      <c r="B363" s="5" t="n">
        <v>0</v>
      </c>
      <c r="C363" s="5" t="n">
        <v>0</v>
      </c>
      <c r="D363" s="5" t="n">
        <v>0</v>
      </c>
      <c r="E363" s="5" t="n">
        <v>0</v>
      </c>
    </row>
    <row r="364" spans="1:5">
      <c r="A364" s="4" t="s">
        <v>74</v>
      </c>
      <c r="B364" s="5" t="n">
        <v>0</v>
      </c>
      <c r="C364" s="5" t="n">
        <v>0</v>
      </c>
      <c r="D364" s="5" t="n">
        <v>0</v>
      </c>
      <c r="E364" s="5" t="n">
        <v>0</v>
      </c>
    </row>
    <row r="365" spans="1:5">
      <c r="A365" s="4" t="s">
        <v>721</v>
      </c>
      <c r="B365" s="5" t="n">
        <v>0</v>
      </c>
      <c r="C365" s="5" t="n">
        <v>0</v>
      </c>
      <c r="D365" s="5" t="n">
        <v>0</v>
      </c>
      <c r="E365" s="5" t="n">
        <v>0</v>
      </c>
    </row>
    <row r="366" spans="1:5">
      <c r="A366" s="4" t="s">
        <v>722</v>
      </c>
      <c r="B366" s="5" t="n">
        <v>0</v>
      </c>
      <c r="C366" s="5" t="n">
        <v>0</v>
      </c>
      <c r="D366" s="5" t="n">
        <v>0</v>
      </c>
      <c r="E366" s="5" t="n">
        <v>0</v>
      </c>
    </row>
    <row r="367" spans="1:5">
      <c r="A367" s="4" t="s">
        <v>723</v>
      </c>
      <c r="B367" s="5" t="n">
        <v>0</v>
      </c>
      <c r="C367" s="5" t="n">
        <v>0</v>
      </c>
      <c r="D367" s="5" t="n">
        <v>0</v>
      </c>
      <c r="E367" s="5" t="n">
        <v>0</v>
      </c>
    </row>
    <row r="368" spans="1:5">
      <c r="A368" s="4" t="s">
        <v>724</v>
      </c>
      <c r="B368" s="5" t="n">
        <v>-17026</v>
      </c>
      <c r="C368" s="5" t="n">
        <v>-5480</v>
      </c>
      <c r="D368" s="5" t="n">
        <v>-16531</v>
      </c>
      <c r="E368" s="5" t="n">
        <v>-5480</v>
      </c>
    </row>
    <row r="369" spans="1:5">
      <c r="A369" s="4" t="s">
        <v>725</v>
      </c>
      <c r="B369" s="5" t="n">
        <v>0</v>
      </c>
      <c r="C369" s="5" t="n">
        <v>0</v>
      </c>
      <c r="D369" s="5" t="n">
        <v>0</v>
      </c>
      <c r="E369" s="5" t="n">
        <v>0</v>
      </c>
    </row>
    <row r="370" spans="1:5">
      <c r="A370" s="4" t="s">
        <v>726</v>
      </c>
      <c r="B370" s="5" t="n">
        <v>0</v>
      </c>
      <c r="C370" s="5" t="n">
        <v>0</v>
      </c>
      <c r="D370" s="5" t="n">
        <v>0</v>
      </c>
      <c r="E370" s="5" t="n">
        <v>0</v>
      </c>
    </row>
    <row r="371" spans="1:5">
      <c r="A371" s="4" t="s">
        <v>471</v>
      </c>
      <c r="B371" s="5" t="n">
        <v>0</v>
      </c>
      <c r="C371" s="5" t="n">
        <v>0</v>
      </c>
      <c r="D371" s="5" t="n">
        <v>0</v>
      </c>
      <c r="E371" s="5" t="n">
        <v>0</v>
      </c>
    </row>
    <row r="372" spans="1:5">
      <c r="A372" s="4" t="s">
        <v>727</v>
      </c>
      <c r="B372" s="5" t="n">
        <v>-36525</v>
      </c>
      <c r="C372" s="5" t="n">
        <v>-17159</v>
      </c>
      <c r="D372" s="5" t="n">
        <v>-36525</v>
      </c>
      <c r="E372" s="5" t="n">
        <v>-17159</v>
      </c>
    </row>
    <row r="373" spans="1:5">
      <c r="A373" s="4" t="s">
        <v>773</v>
      </c>
    </row>
    <row r="374" spans="1:5">
      <c r="A374" s="3" t="s">
        <v>719</v>
      </c>
    </row>
    <row r="375" spans="1:5">
      <c r="A375" s="4" t="s">
        <v>729</v>
      </c>
      <c r="B375" s="5" t="n">
        <v>-6209</v>
      </c>
      <c r="C375" s="5" t="n">
        <v>-5777</v>
      </c>
      <c r="D375" s="5" t="n">
        <v>-18345</v>
      </c>
      <c r="E375" s="5" t="n">
        <v>-5777</v>
      </c>
    </row>
    <row r="376" spans="1:5">
      <c r="A376" s="3" t="s">
        <v>95</v>
      </c>
    </row>
    <row r="377" spans="1:5">
      <c r="A377" s="4" t="s">
        <v>729</v>
      </c>
      <c r="B377" s="5" t="n">
        <v>-6209</v>
      </c>
      <c r="C377" s="5" t="n">
        <v>-4240</v>
      </c>
      <c r="D377" s="5" t="n">
        <v>-18345</v>
      </c>
      <c r="E377" s="5" t="n">
        <v>-5777</v>
      </c>
    </row>
    <row r="378" spans="1:5">
      <c r="A378" s="4" t="s">
        <v>774</v>
      </c>
    </row>
    <row r="379" spans="1:5">
      <c r="A379" s="3" t="s">
        <v>719</v>
      </c>
    </row>
    <row r="380" spans="1:5">
      <c r="A380" s="4" t="s">
        <v>729</v>
      </c>
      <c r="B380" s="5" t="n">
        <v>0</v>
      </c>
      <c r="C380" s="5" t="n">
        <v>0</v>
      </c>
      <c r="D380" s="5" t="n">
        <v>0</v>
      </c>
      <c r="E380" s="5" t="n">
        <v>0</v>
      </c>
    </row>
    <row r="381" spans="1:5">
      <c r="A381" s="3" t="s">
        <v>95</v>
      </c>
    </row>
    <row r="382" spans="1:5">
      <c r="A382" s="4" t="s">
        <v>729</v>
      </c>
      <c r="B382" s="5" t="n">
        <v>0</v>
      </c>
      <c r="C382" s="7" t="n">
        <v>0</v>
      </c>
      <c r="D382" s="5" t="n">
        <v>0</v>
      </c>
      <c r="E382" s="7" t="n">
        <v>0</v>
      </c>
    </row>
    <row r="383" spans="1:5">
      <c r="A383" s="4" t="s">
        <v>775</v>
      </c>
    </row>
    <row r="384" spans="1:5">
      <c r="A384" s="3" t="s">
        <v>719</v>
      </c>
    </row>
    <row r="385" spans="1:5">
      <c r="A385" s="4" t="s">
        <v>729</v>
      </c>
      <c r="B385" s="5" t="n">
        <v>18688</v>
      </c>
      <c r="D385" s="5" t="n">
        <v>18688</v>
      </c>
    </row>
    <row r="386" spans="1:5">
      <c r="A386" s="3" t="s">
        <v>95</v>
      </c>
    </row>
    <row r="387" spans="1:5">
      <c r="A387" s="4" t="s">
        <v>729</v>
      </c>
      <c r="B387" s="7" t="n">
        <v>7017</v>
      </c>
      <c r="D387" s="7" t="n">
        <v>186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2</v>
      </c>
      <c r="C1" s="2" t="s">
        <v>23</v>
      </c>
      <c r="D1" s="2" t="s">
        <v>70</v>
      </c>
      <c r="E1" s="2" t="s">
        <v>315</v>
      </c>
    </row>
    <row r="2" spans="1:5">
      <c r="A2" s="3" t="s">
        <v>777</v>
      </c>
    </row>
    <row r="3" spans="1:5">
      <c r="A3" s="4" t="s">
        <v>28</v>
      </c>
      <c r="B3" s="7" t="n">
        <v>1147593</v>
      </c>
      <c r="C3" s="7" t="n">
        <v>1166456</v>
      </c>
    </row>
    <row r="4" spans="1:5">
      <c r="A4" s="4" t="s">
        <v>33</v>
      </c>
      <c r="B4" s="5" t="n">
        <v>196326</v>
      </c>
      <c r="C4" s="5" t="n">
        <v>96157</v>
      </c>
      <c r="D4" s="7" t="n">
        <v>78777</v>
      </c>
      <c r="E4" s="7" t="n">
        <v>370286</v>
      </c>
    </row>
    <row r="5" spans="1:5">
      <c r="A5" s="4" t="s">
        <v>35</v>
      </c>
      <c r="B5" s="5" t="n">
        <v>81478</v>
      </c>
      <c r="C5" s="5" t="n">
        <v>87322</v>
      </c>
    </row>
    <row r="6" spans="1:5">
      <c r="A6" s="4" t="s">
        <v>37</v>
      </c>
      <c r="B6" s="5" t="n">
        <v>334110</v>
      </c>
      <c r="C6" s="5" t="n">
        <v>213952</v>
      </c>
    </row>
    <row r="7" spans="1:5">
      <c r="A7" s="3" t="s">
        <v>778</v>
      </c>
    </row>
    <row r="8" spans="1:5">
      <c r="A8" s="4" t="s">
        <v>44</v>
      </c>
      <c r="B8" s="5" t="n">
        <v>0</v>
      </c>
      <c r="C8" s="5" t="n">
        <v>68904</v>
      </c>
    </row>
    <row r="9" spans="1:5">
      <c r="A9" s="4" t="s">
        <v>45</v>
      </c>
      <c r="B9" s="5" t="n">
        <v>15615</v>
      </c>
      <c r="C9" s="5" t="n">
        <v>74976</v>
      </c>
    </row>
    <row r="10" spans="1:5">
      <c r="A10" s="4" t="s">
        <v>335</v>
      </c>
    </row>
    <row r="11" spans="1:5">
      <c r="A11" s="3" t="s">
        <v>777</v>
      </c>
    </row>
    <row r="12" spans="1:5">
      <c r="A12" s="4" t="s">
        <v>30</v>
      </c>
      <c r="B12" s="5" t="n">
        <v>1247050</v>
      </c>
      <c r="C12" s="5" t="n">
        <v>1181582</v>
      </c>
    </row>
    <row r="13" spans="1:5">
      <c r="A13" s="4" t="s">
        <v>28</v>
      </c>
      <c r="B13" s="5" t="n">
        <v>1147593</v>
      </c>
      <c r="C13" s="5" t="n">
        <v>1166456</v>
      </c>
    </row>
    <row r="14" spans="1:5">
      <c r="A14" s="4" t="s">
        <v>33</v>
      </c>
      <c r="B14" s="5" t="n">
        <v>186383</v>
      </c>
      <c r="C14" s="5" t="n">
        <v>88515</v>
      </c>
    </row>
    <row r="15" spans="1:5">
      <c r="A15" s="4" t="s">
        <v>35</v>
      </c>
      <c r="B15" s="5" t="n">
        <v>81478</v>
      </c>
      <c r="C15" s="5" t="n">
        <v>87322</v>
      </c>
    </row>
    <row r="16" spans="1:5">
      <c r="A16" s="4" t="s">
        <v>37</v>
      </c>
      <c r="B16" s="5" t="n">
        <v>196383</v>
      </c>
      <c r="C16" s="5" t="n">
        <v>76315</v>
      </c>
    </row>
    <row r="17" spans="1:5">
      <c r="A17" s="4" t="s">
        <v>38</v>
      </c>
      <c r="B17" s="5" t="n">
        <v>39095</v>
      </c>
      <c r="C17" s="5" t="n">
        <v>37969</v>
      </c>
    </row>
    <row r="18" spans="1:5">
      <c r="A18" s="4" t="s">
        <v>779</v>
      </c>
      <c r="B18" s="5" t="n">
        <v>2897982</v>
      </c>
      <c r="C18" s="5" t="n">
        <v>2638159</v>
      </c>
    </row>
    <row r="19" spans="1:5">
      <c r="A19" s="3" t="s">
        <v>778</v>
      </c>
    </row>
    <row r="20" spans="1:5">
      <c r="A20" s="4" t="s">
        <v>780</v>
      </c>
      <c r="B20" s="5" t="n">
        <v>1420267</v>
      </c>
      <c r="C20" s="5" t="n">
        <v>1382385</v>
      </c>
    </row>
    <row r="21" spans="1:5">
      <c r="A21" s="4" t="s">
        <v>44</v>
      </c>
      <c r="B21" s="5" t="n">
        <v>0</v>
      </c>
      <c r="C21" s="5" t="n">
        <v>68904</v>
      </c>
    </row>
    <row r="22" spans="1:5">
      <c r="A22" s="4" t="s">
        <v>45</v>
      </c>
      <c r="B22" s="5" t="n">
        <v>15615</v>
      </c>
      <c r="C22" s="5" t="n">
        <v>74976</v>
      </c>
    </row>
    <row r="23" spans="1:5">
      <c r="A23" s="4" t="s">
        <v>47</v>
      </c>
      <c r="B23" s="5" t="n">
        <v>160151</v>
      </c>
      <c r="C23" s="5" t="n">
        <v>73628</v>
      </c>
    </row>
    <row r="24" spans="1:5">
      <c r="A24" s="4" t="s">
        <v>48</v>
      </c>
      <c r="B24" s="5" t="n">
        <v>278252</v>
      </c>
      <c r="C24" s="5" t="n">
        <v>305969</v>
      </c>
    </row>
    <row r="25" spans="1:5">
      <c r="A25" s="4" t="s">
        <v>781</v>
      </c>
      <c r="B25" s="5" t="n">
        <v>1874285</v>
      </c>
      <c r="C25" s="5" t="n">
        <v>1905862</v>
      </c>
    </row>
    <row r="26" spans="1:5">
      <c r="A26" s="4" t="s">
        <v>782</v>
      </c>
    </row>
    <row r="27" spans="1:5">
      <c r="A27" s="3" t="s">
        <v>777</v>
      </c>
    </row>
    <row r="28" spans="1:5">
      <c r="A28" s="4" t="s">
        <v>30</v>
      </c>
      <c r="B28" s="5" t="n">
        <v>1208807</v>
      </c>
      <c r="C28" s="5" t="n">
        <v>1150381</v>
      </c>
    </row>
    <row r="29" spans="1:5">
      <c r="A29" s="4" t="s">
        <v>28</v>
      </c>
      <c r="B29" s="5" t="n">
        <v>1147593</v>
      </c>
      <c r="C29" s="5" t="n">
        <v>1166456</v>
      </c>
    </row>
    <row r="30" spans="1:5">
      <c r="A30" s="4" t="s">
        <v>33</v>
      </c>
      <c r="B30" s="5" t="n">
        <v>186383</v>
      </c>
      <c r="C30" s="5" t="n">
        <v>88515</v>
      </c>
    </row>
    <row r="31" spans="1:5">
      <c r="A31" s="4" t="s">
        <v>35</v>
      </c>
      <c r="B31" s="5" t="n">
        <v>81478</v>
      </c>
      <c r="C31" s="5" t="n">
        <v>87322</v>
      </c>
    </row>
    <row r="32" spans="1:5">
      <c r="A32" s="4" t="s">
        <v>37</v>
      </c>
      <c r="B32" s="5" t="n">
        <v>196383</v>
      </c>
      <c r="C32" s="5" t="n">
        <v>76315</v>
      </c>
    </row>
    <row r="33" spans="1:5">
      <c r="A33" s="4" t="s">
        <v>38</v>
      </c>
      <c r="B33" s="5" t="n">
        <v>39095</v>
      </c>
      <c r="C33" s="5" t="n">
        <v>37969</v>
      </c>
    </row>
    <row r="34" spans="1:5">
      <c r="A34" s="4" t="s">
        <v>779</v>
      </c>
      <c r="B34" s="5" t="n">
        <v>2859739</v>
      </c>
      <c r="C34" s="5" t="n">
        <v>2606958</v>
      </c>
    </row>
    <row r="35" spans="1:5">
      <c r="A35" s="3" t="s">
        <v>778</v>
      </c>
    </row>
    <row r="36" spans="1:5">
      <c r="A36" s="4" t="s">
        <v>780</v>
      </c>
      <c r="B36" s="5" t="n">
        <v>1421800</v>
      </c>
      <c r="C36" s="5" t="n">
        <v>1386099</v>
      </c>
    </row>
    <row r="37" spans="1:5">
      <c r="A37" s="4" t="s">
        <v>44</v>
      </c>
      <c r="B37" s="5" t="n">
        <v>0</v>
      </c>
      <c r="C37" s="5" t="n">
        <v>68904</v>
      </c>
    </row>
    <row r="38" spans="1:5">
      <c r="A38" s="4" t="s">
        <v>45</v>
      </c>
      <c r="B38" s="5" t="n">
        <v>15615</v>
      </c>
      <c r="C38" s="5" t="n">
        <v>74976</v>
      </c>
    </row>
    <row r="39" spans="1:5">
      <c r="A39" s="4" t="s">
        <v>47</v>
      </c>
      <c r="B39" s="5" t="n">
        <v>160151</v>
      </c>
      <c r="C39" s="5" t="n">
        <v>73628</v>
      </c>
    </row>
    <row r="40" spans="1:5">
      <c r="A40" s="4" t="s">
        <v>48</v>
      </c>
      <c r="B40" s="5" t="n">
        <v>278252</v>
      </c>
      <c r="C40" s="5" t="n">
        <v>305969</v>
      </c>
    </row>
    <row r="41" spans="1:5">
      <c r="A41" s="4" t="s">
        <v>781</v>
      </c>
      <c r="B41" s="5" t="n">
        <v>1875818</v>
      </c>
      <c r="C41" s="5" t="n">
        <v>1909576</v>
      </c>
    </row>
    <row r="42" spans="1:5">
      <c r="A42" s="4" t="s">
        <v>783</v>
      </c>
    </row>
    <row r="43" spans="1:5">
      <c r="A43" s="3" t="s">
        <v>777</v>
      </c>
    </row>
    <row r="44" spans="1:5">
      <c r="A44" s="4" t="s">
        <v>30</v>
      </c>
      <c r="B44" s="5" t="n">
        <v>0</v>
      </c>
      <c r="C44" s="5" t="n">
        <v>0</v>
      </c>
    </row>
    <row r="45" spans="1:5">
      <c r="A45" s="4" t="s">
        <v>28</v>
      </c>
      <c r="B45" s="5" t="n">
        <v>0</v>
      </c>
      <c r="C45" s="5" t="n">
        <v>0</v>
      </c>
    </row>
    <row r="46" spans="1:5">
      <c r="A46" s="4" t="s">
        <v>33</v>
      </c>
      <c r="B46" s="5" t="n">
        <v>39384</v>
      </c>
      <c r="C46" s="5" t="n">
        <v>30149</v>
      </c>
    </row>
    <row r="47" spans="1:5">
      <c r="A47" s="4" t="s">
        <v>35</v>
      </c>
      <c r="B47" s="5" t="n">
        <v>0</v>
      </c>
      <c r="C47" s="5" t="n">
        <v>0</v>
      </c>
    </row>
    <row r="48" spans="1:5">
      <c r="A48" s="4" t="s">
        <v>37</v>
      </c>
      <c r="B48" s="5" t="n">
        <v>0</v>
      </c>
      <c r="C48" s="5" t="n">
        <v>0</v>
      </c>
    </row>
    <row r="49" spans="1:5">
      <c r="A49" s="4" t="s">
        <v>38</v>
      </c>
      <c r="B49" s="5" t="n">
        <v>0</v>
      </c>
      <c r="C49" s="5" t="n">
        <v>0</v>
      </c>
    </row>
    <row r="50" spans="1:5">
      <c r="A50" s="4" t="s">
        <v>779</v>
      </c>
      <c r="B50" s="5" t="n">
        <v>39384</v>
      </c>
      <c r="C50" s="5" t="n">
        <v>30149</v>
      </c>
    </row>
    <row r="51" spans="1:5">
      <c r="A51" s="3" t="s">
        <v>778</v>
      </c>
    </row>
    <row r="52" spans="1:5">
      <c r="A52" s="4" t="s">
        <v>780</v>
      </c>
      <c r="B52" s="5" t="n">
        <v>0</v>
      </c>
      <c r="C52" s="5" t="n">
        <v>0</v>
      </c>
    </row>
    <row r="53" spans="1:5">
      <c r="A53" s="4" t="s">
        <v>44</v>
      </c>
      <c r="B53" s="5" t="n">
        <v>0</v>
      </c>
      <c r="C53" s="5" t="n">
        <v>0</v>
      </c>
    </row>
    <row r="54" spans="1:5">
      <c r="A54" s="4" t="s">
        <v>45</v>
      </c>
      <c r="B54" s="5" t="n">
        <v>0</v>
      </c>
      <c r="C54" s="5" t="n">
        <v>0</v>
      </c>
    </row>
    <row r="55" spans="1:5">
      <c r="A55" s="4" t="s">
        <v>47</v>
      </c>
      <c r="B55" s="5" t="n">
        <v>0</v>
      </c>
      <c r="C55" s="5" t="n">
        <v>0</v>
      </c>
    </row>
    <row r="56" spans="1:5">
      <c r="A56" s="4" t="s">
        <v>48</v>
      </c>
      <c r="B56" s="5" t="n">
        <v>0</v>
      </c>
      <c r="C56" s="5" t="n">
        <v>0</v>
      </c>
    </row>
    <row r="57" spans="1:5">
      <c r="A57" s="4" t="s">
        <v>781</v>
      </c>
      <c r="B57" s="5" t="n">
        <v>0</v>
      </c>
      <c r="C57" s="5" t="n">
        <v>0</v>
      </c>
    </row>
    <row r="58" spans="1:5">
      <c r="A58" s="4" t="s">
        <v>784</v>
      </c>
    </row>
    <row r="59" spans="1:5">
      <c r="A59" s="3" t="s">
        <v>777</v>
      </c>
    </row>
    <row r="60" spans="1:5">
      <c r="A60" s="4" t="s">
        <v>30</v>
      </c>
      <c r="B60" s="5" t="n">
        <v>0</v>
      </c>
      <c r="C60" s="5" t="n">
        <v>0</v>
      </c>
    </row>
    <row r="61" spans="1:5">
      <c r="A61" s="4" t="s">
        <v>28</v>
      </c>
      <c r="B61" s="5" t="n">
        <v>0</v>
      </c>
      <c r="C61" s="5" t="n">
        <v>0</v>
      </c>
    </row>
    <row r="62" spans="1:5">
      <c r="A62" s="4" t="s">
        <v>33</v>
      </c>
      <c r="B62" s="5" t="n">
        <v>0</v>
      </c>
      <c r="C62" s="5" t="n">
        <v>58366</v>
      </c>
    </row>
    <row r="63" spans="1:5">
      <c r="A63" s="4" t="s">
        <v>35</v>
      </c>
      <c r="B63" s="5" t="n">
        <v>81478</v>
      </c>
      <c r="C63" s="5" t="n">
        <v>87322</v>
      </c>
    </row>
    <row r="64" spans="1:5">
      <c r="A64" s="4" t="s">
        <v>37</v>
      </c>
      <c r="B64" s="5" t="n">
        <v>196383</v>
      </c>
      <c r="C64" s="5" t="n">
        <v>76315</v>
      </c>
    </row>
    <row r="65" spans="1:5">
      <c r="A65" s="4" t="s">
        <v>38</v>
      </c>
      <c r="B65" s="5" t="n">
        <v>39095</v>
      </c>
      <c r="C65" s="5" t="n">
        <v>37969</v>
      </c>
    </row>
    <row r="66" spans="1:5">
      <c r="A66" s="4" t="s">
        <v>779</v>
      </c>
      <c r="B66" s="5" t="n">
        <v>316956</v>
      </c>
      <c r="C66" s="5" t="n">
        <v>259972</v>
      </c>
    </row>
    <row r="67" spans="1:5">
      <c r="A67" s="3" t="s">
        <v>778</v>
      </c>
    </row>
    <row r="68" spans="1:5">
      <c r="A68" s="4" t="s">
        <v>780</v>
      </c>
      <c r="B68" s="5" t="n">
        <v>1151614</v>
      </c>
      <c r="C68" s="5" t="n">
        <v>1129378</v>
      </c>
    </row>
    <row r="69" spans="1:5">
      <c r="A69" s="4" t="s">
        <v>44</v>
      </c>
      <c r="B69" s="5" t="n">
        <v>0</v>
      </c>
      <c r="C69" s="5" t="n">
        <v>68904</v>
      </c>
    </row>
    <row r="70" spans="1:5">
      <c r="A70" s="4" t="s">
        <v>45</v>
      </c>
      <c r="B70" s="5" t="n">
        <v>15615</v>
      </c>
      <c r="C70" s="5" t="n">
        <v>74976</v>
      </c>
    </row>
    <row r="71" spans="1:5">
      <c r="A71" s="4" t="s">
        <v>47</v>
      </c>
      <c r="B71" s="5" t="n">
        <v>160151</v>
      </c>
      <c r="C71" s="5" t="n">
        <v>73628</v>
      </c>
    </row>
    <row r="72" spans="1:5">
      <c r="A72" s="4" t="s">
        <v>48</v>
      </c>
      <c r="B72" s="5" t="n">
        <v>278252</v>
      </c>
      <c r="C72" s="5" t="n">
        <v>305969</v>
      </c>
    </row>
    <row r="73" spans="1:5">
      <c r="A73" s="4" t="s">
        <v>781</v>
      </c>
      <c r="B73" s="5" t="n">
        <v>1605632</v>
      </c>
      <c r="C73" s="5" t="n">
        <v>1652855</v>
      </c>
    </row>
    <row r="74" spans="1:5">
      <c r="A74" s="4" t="s">
        <v>785</v>
      </c>
    </row>
    <row r="75" spans="1:5">
      <c r="A75" s="3" t="s">
        <v>777</v>
      </c>
    </row>
    <row r="76" spans="1:5">
      <c r="A76" s="4" t="s">
        <v>30</v>
      </c>
      <c r="B76" s="5" t="n">
        <v>1247050</v>
      </c>
      <c r="C76" s="5" t="n">
        <v>1181582</v>
      </c>
    </row>
    <row r="77" spans="1:5">
      <c r="A77" s="4" t="s">
        <v>28</v>
      </c>
      <c r="B77" s="5" t="n">
        <v>1147593</v>
      </c>
      <c r="C77" s="5" t="n">
        <v>1166456</v>
      </c>
    </row>
    <row r="78" spans="1:5">
      <c r="A78" s="4" t="s">
        <v>33</v>
      </c>
      <c r="B78" s="5" t="n">
        <v>146999</v>
      </c>
      <c r="C78" s="5" t="n">
        <v>0</v>
      </c>
    </row>
    <row r="79" spans="1:5">
      <c r="A79" s="4" t="s">
        <v>35</v>
      </c>
      <c r="B79" s="5" t="n">
        <v>0</v>
      </c>
      <c r="C79" s="5" t="n">
        <v>0</v>
      </c>
    </row>
    <row r="80" spans="1:5">
      <c r="A80" s="4" t="s">
        <v>37</v>
      </c>
      <c r="B80" s="5" t="n">
        <v>0</v>
      </c>
      <c r="C80" s="5" t="n">
        <v>0</v>
      </c>
    </row>
    <row r="81" spans="1:5">
      <c r="A81" s="4" t="s">
        <v>38</v>
      </c>
      <c r="B81" s="5" t="n">
        <v>0</v>
      </c>
      <c r="C81" s="5" t="n">
        <v>0</v>
      </c>
    </row>
    <row r="82" spans="1:5">
      <c r="A82" s="4" t="s">
        <v>779</v>
      </c>
      <c r="B82" s="5" t="n">
        <v>2541642</v>
      </c>
      <c r="C82" s="5" t="n">
        <v>2348038</v>
      </c>
    </row>
    <row r="83" spans="1:5">
      <c r="A83" s="3" t="s">
        <v>778</v>
      </c>
    </row>
    <row r="84" spans="1:5">
      <c r="A84" s="4" t="s">
        <v>780</v>
      </c>
      <c r="B84" s="5" t="n">
        <v>268653</v>
      </c>
      <c r="C84" s="5" t="n">
        <v>253007</v>
      </c>
    </row>
    <row r="85" spans="1:5">
      <c r="A85" s="4" t="s">
        <v>44</v>
      </c>
      <c r="B85" s="5" t="n">
        <v>0</v>
      </c>
      <c r="C85" s="5" t="n">
        <v>0</v>
      </c>
    </row>
    <row r="86" spans="1:5">
      <c r="A86" s="4" t="s">
        <v>45</v>
      </c>
      <c r="B86" s="5" t="n">
        <v>0</v>
      </c>
      <c r="C86" s="5" t="n">
        <v>0</v>
      </c>
    </row>
    <row r="87" spans="1:5">
      <c r="A87" s="4" t="s">
        <v>47</v>
      </c>
      <c r="B87" s="5" t="n">
        <v>0</v>
      </c>
      <c r="C87" s="5" t="n">
        <v>0</v>
      </c>
    </row>
    <row r="88" spans="1:5">
      <c r="A88" s="4" t="s">
        <v>48</v>
      </c>
      <c r="B88" s="5" t="n">
        <v>0</v>
      </c>
      <c r="C88" s="5" t="n">
        <v>0</v>
      </c>
    </row>
    <row r="89" spans="1:5">
      <c r="A89" s="4" t="s">
        <v>781</v>
      </c>
      <c r="B89" s="5" t="n">
        <v>268653</v>
      </c>
      <c r="C89" s="5" t="n">
        <v>253007</v>
      </c>
    </row>
    <row r="90" spans="1:5">
      <c r="A90" s="4" t="s">
        <v>786</v>
      </c>
    </row>
    <row r="91" spans="1:5">
      <c r="A91" s="3" t="s">
        <v>787</v>
      </c>
    </row>
    <row r="92" spans="1:5">
      <c r="A92" s="4" t="s">
        <v>788</v>
      </c>
      <c r="B92" s="5" t="n">
        <v>48000</v>
      </c>
      <c r="C92" s="5" t="n">
        <v>35000</v>
      </c>
    </row>
    <row r="93" spans="1:5">
      <c r="A93" s="4" t="s">
        <v>789</v>
      </c>
    </row>
    <row r="94" spans="1:5">
      <c r="A94" s="3" t="s">
        <v>787</v>
      </c>
    </row>
    <row r="95" spans="1:5">
      <c r="A95" s="4" t="s">
        <v>788</v>
      </c>
      <c r="B95" s="7" t="n">
        <v>41000</v>
      </c>
      <c r="C95" s="7" t="n">
        <v>3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3</v>
      </c>
    </row>
    <row r="2" spans="1:3">
      <c r="A2" s="3" t="s">
        <v>791</v>
      </c>
    </row>
    <row r="3" spans="1:3">
      <c r="A3" s="4" t="s">
        <v>792</v>
      </c>
      <c r="B3" s="7" t="n">
        <v>2132277</v>
      </c>
      <c r="C3" s="7" t="n">
        <v>1259558</v>
      </c>
    </row>
    <row r="4" spans="1:3">
      <c r="A4" s="4" t="s">
        <v>793</v>
      </c>
      <c r="B4" s="5" t="n">
        <v>105064</v>
      </c>
      <c r="C4" s="5" t="n">
        <v>90884</v>
      </c>
    </row>
    <row r="5" spans="1:3">
      <c r="A5" s="4" t="s">
        <v>794</v>
      </c>
      <c r="B5" s="5" t="n">
        <v>-48289</v>
      </c>
      <c r="C5" s="5" t="n">
        <v>-12854</v>
      </c>
    </row>
    <row r="6" spans="1:3">
      <c r="A6" s="4" t="s">
        <v>795</v>
      </c>
    </row>
    <row r="7" spans="1:3">
      <c r="A7" s="3" t="s">
        <v>791</v>
      </c>
    </row>
    <row r="8" spans="1:3">
      <c r="A8" s="4" t="s">
        <v>792</v>
      </c>
      <c r="B8" s="5" t="n">
        <v>639911</v>
      </c>
      <c r="C8" s="5" t="n">
        <v>435602</v>
      </c>
    </row>
    <row r="9" spans="1:3">
      <c r="A9" s="4" t="s">
        <v>793</v>
      </c>
      <c r="B9" s="5" t="n">
        <v>23127</v>
      </c>
      <c r="C9" s="5" t="n">
        <v>44040</v>
      </c>
    </row>
    <row r="10" spans="1:3">
      <c r="A10" s="4" t="s">
        <v>794</v>
      </c>
      <c r="B10" s="5" t="n">
        <v>-29760</v>
      </c>
      <c r="C10" s="5" t="n">
        <v>-1835</v>
      </c>
    </row>
    <row r="11" spans="1:3">
      <c r="A11" s="4" t="s">
        <v>796</v>
      </c>
    </row>
    <row r="12" spans="1:3">
      <c r="A12" s="3" t="s">
        <v>791</v>
      </c>
    </row>
    <row r="13" spans="1:3">
      <c r="A13" s="4" t="s">
        <v>792</v>
      </c>
      <c r="B13" s="5" t="n">
        <v>639911</v>
      </c>
      <c r="C13" s="5" t="n">
        <v>435602</v>
      </c>
    </row>
    <row r="14" spans="1:3">
      <c r="A14" s="4" t="s">
        <v>793</v>
      </c>
      <c r="B14" s="5" t="n">
        <v>23127</v>
      </c>
      <c r="C14" s="5" t="n">
        <v>44040</v>
      </c>
    </row>
    <row r="15" spans="1:3">
      <c r="A15" s="4" t="s">
        <v>794</v>
      </c>
      <c r="B15" s="5" t="n">
        <v>-29760</v>
      </c>
      <c r="C15" s="5" t="n">
        <v>-1835</v>
      </c>
    </row>
    <row r="16" spans="1:3">
      <c r="A16" s="4" t="s">
        <v>797</v>
      </c>
    </row>
    <row r="17" spans="1:3">
      <c r="A17" s="3" t="s">
        <v>791</v>
      </c>
    </row>
    <row r="18" spans="1:3">
      <c r="A18" s="4" t="s">
        <v>792</v>
      </c>
      <c r="B18" s="5" t="n">
        <v>1492366</v>
      </c>
      <c r="C18" s="5" t="n">
        <v>823956</v>
      </c>
    </row>
    <row r="19" spans="1:3">
      <c r="A19" s="4" t="s">
        <v>793</v>
      </c>
      <c r="B19" s="5" t="n">
        <v>81937</v>
      </c>
      <c r="C19" s="5" t="n">
        <v>46844</v>
      </c>
    </row>
    <row r="20" spans="1:3">
      <c r="A20" s="4" t="s">
        <v>794</v>
      </c>
      <c r="B20" s="5" t="n">
        <v>-18529</v>
      </c>
      <c r="C20" s="5" t="n">
        <v>-11019</v>
      </c>
    </row>
    <row r="21" spans="1:3">
      <c r="A21" s="4" t="s">
        <v>798</v>
      </c>
    </row>
    <row r="22" spans="1:3">
      <c r="A22" s="3" t="s">
        <v>791</v>
      </c>
    </row>
    <row r="23" spans="1:3">
      <c r="A23" s="4" t="s">
        <v>792</v>
      </c>
      <c r="B23" s="5" t="n">
        <v>246925</v>
      </c>
      <c r="C23" s="5" t="n">
        <v>101076</v>
      </c>
    </row>
    <row r="24" spans="1:3">
      <c r="A24" s="4" t="s">
        <v>793</v>
      </c>
      <c r="B24" s="5" t="n">
        <v>26435</v>
      </c>
      <c r="C24" s="5" t="n">
        <v>8215</v>
      </c>
    </row>
    <row r="25" spans="1:3">
      <c r="A25" s="4" t="s">
        <v>794</v>
      </c>
      <c r="B25" s="5" t="n">
        <v>0</v>
      </c>
      <c r="C25" s="5" t="n">
        <v>0</v>
      </c>
    </row>
    <row r="26" spans="1:3">
      <c r="A26" s="4" t="s">
        <v>799</v>
      </c>
    </row>
    <row r="27" spans="1:3">
      <c r="A27" s="3" t="s">
        <v>791</v>
      </c>
    </row>
    <row r="28" spans="1:3">
      <c r="A28" s="4" t="s">
        <v>792</v>
      </c>
      <c r="B28" s="5" t="n">
        <v>18375</v>
      </c>
      <c r="C28" s="5" t="n">
        <v>13447</v>
      </c>
    </row>
    <row r="29" spans="1:3">
      <c r="A29" s="4" t="s">
        <v>793</v>
      </c>
      <c r="B29" s="5" t="n">
        <v>38</v>
      </c>
      <c r="C29" s="5" t="n">
        <v>216</v>
      </c>
    </row>
    <row r="30" spans="1:3">
      <c r="A30" s="4" t="s">
        <v>794</v>
      </c>
      <c r="B30" s="5" t="n">
        <v>-355</v>
      </c>
      <c r="C30" s="5" t="n">
        <v>-20</v>
      </c>
    </row>
    <row r="31" spans="1:3">
      <c r="A31" s="4" t="s">
        <v>800</v>
      </c>
    </row>
    <row r="32" spans="1:3">
      <c r="A32" s="3" t="s">
        <v>791</v>
      </c>
    </row>
    <row r="33" spans="1:3">
      <c r="A33" s="4" t="s">
        <v>792</v>
      </c>
      <c r="B33" s="5" t="n">
        <v>1594</v>
      </c>
      <c r="C33" s="5" t="n">
        <v>3000</v>
      </c>
    </row>
    <row r="34" spans="1:3">
      <c r="A34" s="4" t="s">
        <v>793</v>
      </c>
      <c r="B34" s="5" t="n">
        <v>0</v>
      </c>
      <c r="C34" s="5" t="n">
        <v>0</v>
      </c>
    </row>
    <row r="35" spans="1:3">
      <c r="A35" s="4" t="s">
        <v>794</v>
      </c>
      <c r="B35" s="5" t="n">
        <v>-115</v>
      </c>
      <c r="C35" s="5" t="n">
        <v>-281</v>
      </c>
    </row>
    <row r="36" spans="1:3">
      <c r="A36" s="4" t="s">
        <v>801</v>
      </c>
    </row>
    <row r="37" spans="1:3">
      <c r="A37" s="3" t="s">
        <v>791</v>
      </c>
    </row>
    <row r="38" spans="1:3">
      <c r="A38" s="4" t="s">
        <v>792</v>
      </c>
      <c r="B38" s="5" t="n">
        <v>95145</v>
      </c>
      <c r="C38" s="5" t="n">
        <v>56626</v>
      </c>
    </row>
    <row r="39" spans="1:3">
      <c r="A39" s="4" t="s">
        <v>793</v>
      </c>
      <c r="B39" s="5" t="n">
        <v>4964</v>
      </c>
      <c r="C39" s="5" t="n">
        <v>7789</v>
      </c>
    </row>
    <row r="40" spans="1:3">
      <c r="A40" s="4" t="s">
        <v>794</v>
      </c>
      <c r="B40" s="5" t="n">
        <v>-3656</v>
      </c>
      <c r="C40" s="5" t="n">
        <v>-211</v>
      </c>
    </row>
    <row r="41" spans="1:3">
      <c r="A41" s="4" t="s">
        <v>802</v>
      </c>
    </row>
    <row r="42" spans="1:3">
      <c r="A42" s="3" t="s">
        <v>791</v>
      </c>
    </row>
    <row r="43" spans="1:3">
      <c r="A43" s="4" t="s">
        <v>792</v>
      </c>
      <c r="B43" s="5" t="n">
        <v>1130327</v>
      </c>
      <c r="C43" s="5" t="n">
        <v>649807</v>
      </c>
    </row>
    <row r="44" spans="1:3">
      <c r="A44" s="4" t="s">
        <v>793</v>
      </c>
      <c r="B44" s="5" t="n">
        <v>50500</v>
      </c>
      <c r="C44" s="5" t="n">
        <v>30624</v>
      </c>
    </row>
    <row r="45" spans="1:3">
      <c r="A45" s="4" t="s">
        <v>794</v>
      </c>
      <c r="B45" s="7" t="n">
        <v>-14403</v>
      </c>
      <c r="C45" s="7" t="n">
        <v>-10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3</v>
      </c>
    </row>
    <row r="2" spans="1:3">
      <c r="A2" s="3" t="s">
        <v>804</v>
      </c>
    </row>
    <row r="3" spans="1:3">
      <c r="A3" s="4" t="s">
        <v>805</v>
      </c>
      <c r="B3" s="7" t="n">
        <v>105050</v>
      </c>
      <c r="C3" s="7" t="n">
        <v>90877</v>
      </c>
    </row>
    <row r="4" spans="1:3">
      <c r="A4" s="4" t="s">
        <v>806</v>
      </c>
      <c r="B4" s="5" t="n">
        <v>-48407</v>
      </c>
      <c r="C4" s="5" t="n">
        <v>-13019</v>
      </c>
    </row>
    <row r="5" spans="1:3">
      <c r="A5" s="4" t="s">
        <v>807</v>
      </c>
      <c r="B5" s="5" t="n">
        <v>56643</v>
      </c>
      <c r="C5" s="5" t="n">
        <v>77858</v>
      </c>
    </row>
    <row r="6" spans="1:3">
      <c r="A6" s="4" t="s">
        <v>808</v>
      </c>
      <c r="B6" s="5" t="n">
        <v>-56643</v>
      </c>
      <c r="C6" s="5" t="n">
        <v>-77858</v>
      </c>
    </row>
    <row r="7" spans="1:3">
      <c r="A7" s="4" t="s">
        <v>809</v>
      </c>
      <c r="B7" s="5" t="n">
        <v>0</v>
      </c>
      <c r="C7" s="5" t="n">
        <v>0</v>
      </c>
    </row>
    <row r="8" spans="1:3">
      <c r="A8" s="3" t="s">
        <v>810</v>
      </c>
    </row>
    <row r="9" spans="1:3">
      <c r="A9" s="4" t="s">
        <v>805</v>
      </c>
      <c r="B9" s="5" t="n">
        <v>147000</v>
      </c>
      <c r="C9" s="5" t="n">
        <v>58366</v>
      </c>
    </row>
    <row r="10" spans="1:3">
      <c r="A10" s="4" t="s">
        <v>806</v>
      </c>
      <c r="B10" s="5" t="n">
        <v>0</v>
      </c>
      <c r="C10" s="5" t="n">
        <v>0</v>
      </c>
    </row>
    <row r="11" spans="1:3">
      <c r="A11" s="4" t="s">
        <v>807</v>
      </c>
      <c r="B11" s="5" t="n">
        <v>147000</v>
      </c>
      <c r="C11" s="5" t="n">
        <v>58366</v>
      </c>
    </row>
    <row r="12" spans="1:3">
      <c r="A12" s="4" t="s">
        <v>808</v>
      </c>
      <c r="B12" s="5" t="n">
        <v>-147000</v>
      </c>
      <c r="C12" s="5" t="n">
        <v>-58366</v>
      </c>
    </row>
    <row r="13" spans="1:3">
      <c r="A13" s="4" t="s">
        <v>809</v>
      </c>
      <c r="B13" s="5" t="n">
        <v>0</v>
      </c>
      <c r="C13" s="5" t="n">
        <v>0</v>
      </c>
    </row>
    <row r="14" spans="1:3">
      <c r="A14" s="3" t="s">
        <v>811</v>
      </c>
    </row>
    <row r="15" spans="1:3">
      <c r="A15" s="4" t="s">
        <v>805</v>
      </c>
      <c r="B15" s="5" t="n">
        <v>252050</v>
      </c>
      <c r="C15" s="5" t="n">
        <v>149243</v>
      </c>
    </row>
    <row r="16" spans="1:3">
      <c r="A16" s="4" t="s">
        <v>806</v>
      </c>
      <c r="B16" s="5" t="n">
        <v>-48407</v>
      </c>
      <c r="C16" s="5" t="n">
        <v>-13019</v>
      </c>
    </row>
    <row r="17" spans="1:3">
      <c r="A17" s="4" t="s">
        <v>807</v>
      </c>
      <c r="B17" s="5" t="n">
        <v>203643</v>
      </c>
      <c r="C17" s="5" t="n">
        <v>136224</v>
      </c>
    </row>
    <row r="18" spans="1:3">
      <c r="A18" s="4" t="s">
        <v>808</v>
      </c>
      <c r="B18" s="5" t="n">
        <v>-203643</v>
      </c>
      <c r="C18" s="5" t="n">
        <v>-136224</v>
      </c>
    </row>
    <row r="19" spans="1:3">
      <c r="A19" s="4" t="s">
        <v>809</v>
      </c>
      <c r="B19" s="5" t="n">
        <v>0</v>
      </c>
      <c r="C19" s="5" t="n">
        <v>0</v>
      </c>
    </row>
    <row r="20" spans="1:3">
      <c r="A20" s="3" t="s">
        <v>812</v>
      </c>
    </row>
    <row r="21" spans="1:3">
      <c r="A21" s="4" t="s">
        <v>805</v>
      </c>
      <c r="B21" s="5" t="n">
        <v>48289</v>
      </c>
      <c r="C21" s="5" t="n">
        <v>12854</v>
      </c>
    </row>
    <row r="22" spans="1:3">
      <c r="A22" s="4" t="s">
        <v>806</v>
      </c>
      <c r="B22" s="5" t="n">
        <v>-48289</v>
      </c>
      <c r="C22" s="5" t="n">
        <v>-12854</v>
      </c>
    </row>
    <row r="23" spans="1:3">
      <c r="A23" s="4" t="s">
        <v>807</v>
      </c>
      <c r="B23" s="5" t="n">
        <v>0</v>
      </c>
      <c r="C23" s="5" t="n">
        <v>0</v>
      </c>
    </row>
    <row r="24" spans="1:3">
      <c r="A24" s="4" t="s">
        <v>808</v>
      </c>
      <c r="B24" s="5" t="n">
        <v>0</v>
      </c>
      <c r="C24" s="5" t="n">
        <v>0</v>
      </c>
    </row>
    <row r="25" spans="1:3">
      <c r="A25" s="4" t="s">
        <v>809</v>
      </c>
      <c r="B25" s="5" t="n">
        <v>0</v>
      </c>
      <c r="C25" s="5" t="n">
        <v>0</v>
      </c>
    </row>
    <row r="26" spans="1:3">
      <c r="A26" s="3" t="s">
        <v>813</v>
      </c>
    </row>
    <row r="27" spans="1:3">
      <c r="A27" s="4" t="s">
        <v>805</v>
      </c>
      <c r="B27" s="5" t="n">
        <v>0</v>
      </c>
      <c r="C27" s="5" t="n">
        <v>68904</v>
      </c>
    </row>
    <row r="28" spans="1:3">
      <c r="A28" s="4" t="s">
        <v>806</v>
      </c>
      <c r="B28" s="5" t="n">
        <v>0</v>
      </c>
      <c r="C28" s="5" t="n">
        <v>0</v>
      </c>
    </row>
    <row r="29" spans="1:3">
      <c r="A29" s="4" t="s">
        <v>807</v>
      </c>
      <c r="B29" s="5" t="n">
        <v>0</v>
      </c>
      <c r="C29" s="5" t="n">
        <v>68904</v>
      </c>
    </row>
    <row r="30" spans="1:3">
      <c r="A30" s="4" t="s">
        <v>808</v>
      </c>
      <c r="B30" s="5" t="n">
        <v>0</v>
      </c>
      <c r="C30" s="5" t="n">
        <v>-68904</v>
      </c>
    </row>
    <row r="31" spans="1:3">
      <c r="A31" s="4" t="s">
        <v>809</v>
      </c>
      <c r="B31" s="5" t="n">
        <v>0</v>
      </c>
      <c r="C31" s="5" t="n">
        <v>0</v>
      </c>
    </row>
    <row r="32" spans="1:3">
      <c r="A32" s="3" t="s">
        <v>814</v>
      </c>
    </row>
    <row r="33" spans="1:3">
      <c r="A33" s="4" t="s">
        <v>805</v>
      </c>
      <c r="B33" s="5" t="n">
        <v>48289</v>
      </c>
      <c r="C33" s="5" t="n">
        <v>81758</v>
      </c>
    </row>
    <row r="34" spans="1:3">
      <c r="A34" s="4" t="s">
        <v>806</v>
      </c>
      <c r="B34" s="5" t="n">
        <v>-48289</v>
      </c>
      <c r="C34" s="5" t="n">
        <v>-12854</v>
      </c>
    </row>
    <row r="35" spans="1:3">
      <c r="A35" s="4" t="s">
        <v>807</v>
      </c>
      <c r="B35" s="5" t="n">
        <v>0</v>
      </c>
      <c r="C35" s="5" t="n">
        <v>68904</v>
      </c>
    </row>
    <row r="36" spans="1:3">
      <c r="A36" s="4" t="s">
        <v>808</v>
      </c>
      <c r="B36" s="5" t="n">
        <v>0</v>
      </c>
      <c r="C36" s="5" t="n">
        <v>-68904</v>
      </c>
    </row>
    <row r="37" spans="1:3">
      <c r="A37" s="4" t="s">
        <v>809</v>
      </c>
      <c r="B37" s="7" t="n">
        <v>0</v>
      </c>
      <c r="C3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69</v>
      </c>
      <c r="D1" s="2" t="s">
        <v>1</v>
      </c>
    </row>
    <row r="2" spans="1:5">
      <c r="B2" s="2" t="s">
        <v>2</v>
      </c>
      <c r="C2" s="2" t="s">
        <v>70</v>
      </c>
      <c r="D2" s="2" t="s">
        <v>2</v>
      </c>
      <c r="E2" s="2" t="s">
        <v>70</v>
      </c>
    </row>
    <row r="3" spans="1:5">
      <c r="A3" s="4" t="s">
        <v>318</v>
      </c>
    </row>
    <row r="4" spans="1:5">
      <c r="A4" s="3" t="s">
        <v>816</v>
      </c>
    </row>
    <row r="5" spans="1:5">
      <c r="A5" s="4" t="s">
        <v>817</v>
      </c>
      <c r="B5" s="7" t="n">
        <v>-303850</v>
      </c>
      <c r="C5" s="7" t="n">
        <v>-7907</v>
      </c>
      <c r="D5" s="7" t="n">
        <v>-59319</v>
      </c>
      <c r="E5" s="7" t="n">
        <v>804087</v>
      </c>
    </row>
    <row r="6" spans="1:5">
      <c r="A6" s="4" t="s">
        <v>235</v>
      </c>
    </row>
    <row r="7" spans="1:5">
      <c r="A7" s="3" t="s">
        <v>816</v>
      </c>
    </row>
    <row r="8" spans="1:5">
      <c r="A8" s="4" t="s">
        <v>817</v>
      </c>
      <c r="B8" s="5" t="n">
        <v>1705</v>
      </c>
      <c r="C8" s="5" t="n">
        <v>855</v>
      </c>
      <c r="D8" s="5" t="n">
        <v>4473</v>
      </c>
      <c r="E8" s="5" t="n">
        <v>3143</v>
      </c>
    </row>
    <row r="9" spans="1:5">
      <c r="A9" s="4" t="s">
        <v>818</v>
      </c>
    </row>
    <row r="10" spans="1:5">
      <c r="A10" s="3" t="s">
        <v>816</v>
      </c>
    </row>
    <row r="11" spans="1:5">
      <c r="A11" s="4" t="s">
        <v>817</v>
      </c>
      <c r="B11" s="5" t="n">
        <v>-3041</v>
      </c>
      <c r="C11" s="5" t="n">
        <v>-822</v>
      </c>
      <c r="D11" s="5" t="n">
        <v>-7856</v>
      </c>
      <c r="E11" s="5" t="n">
        <v>-1123</v>
      </c>
    </row>
    <row r="12" spans="1:5">
      <c r="A12" s="4" t="s">
        <v>819</v>
      </c>
    </row>
    <row r="13" spans="1:5">
      <c r="A13" s="3" t="s">
        <v>816</v>
      </c>
    </row>
    <row r="14" spans="1:5">
      <c r="A14" s="4" t="s">
        <v>817</v>
      </c>
      <c r="B14" s="5" t="n">
        <v>-17210</v>
      </c>
      <c r="C14" s="5" t="n">
        <v>-6848</v>
      </c>
      <c r="D14" s="5" t="n">
        <v>-39924</v>
      </c>
      <c r="E14" s="5" t="n">
        <v>-16976</v>
      </c>
    </row>
    <row r="15" spans="1:5">
      <c r="A15" s="4" t="s">
        <v>820</v>
      </c>
    </row>
    <row r="16" spans="1:5">
      <c r="A16" s="3" t="s">
        <v>816</v>
      </c>
    </row>
    <row r="17" spans="1:5">
      <c r="A17" s="4" t="s">
        <v>817</v>
      </c>
      <c r="B17" s="5" t="n">
        <v>0</v>
      </c>
      <c r="C17" s="5" t="n">
        <v>0</v>
      </c>
      <c r="D17" s="5" t="n">
        <v>0</v>
      </c>
      <c r="E17" s="5" t="n">
        <v>0</v>
      </c>
    </row>
    <row r="18" spans="1:5">
      <c r="A18" s="4" t="s">
        <v>821</v>
      </c>
    </row>
    <row r="19" spans="1:5">
      <c r="A19" s="3" t="s">
        <v>816</v>
      </c>
    </row>
    <row r="20" spans="1:5">
      <c r="A20" s="4" t="s">
        <v>817</v>
      </c>
      <c r="B20" s="5" t="n">
        <v>1705</v>
      </c>
      <c r="C20" s="5" t="n">
        <v>855</v>
      </c>
      <c r="D20" s="5" t="n">
        <v>4473</v>
      </c>
      <c r="E20" s="5" t="n">
        <v>3143</v>
      </c>
    </row>
    <row r="21" spans="1:5">
      <c r="A21" s="4" t="s">
        <v>822</v>
      </c>
    </row>
    <row r="22" spans="1:5">
      <c r="A22" s="3" t="s">
        <v>816</v>
      </c>
    </row>
    <row r="23" spans="1:5">
      <c r="A23" s="4" t="s">
        <v>817</v>
      </c>
      <c r="B23" s="5" t="n">
        <v>-3013</v>
      </c>
      <c r="C23" s="5" t="n">
        <v>-828</v>
      </c>
      <c r="D23" s="5" t="n">
        <v>-7805</v>
      </c>
      <c r="E23" s="5" t="n">
        <v>-1072</v>
      </c>
    </row>
    <row r="24" spans="1:5">
      <c r="A24" s="4" t="s">
        <v>823</v>
      </c>
    </row>
    <row r="25" spans="1:5">
      <c r="A25" s="3" t="s">
        <v>816</v>
      </c>
    </row>
    <row r="26" spans="1:5">
      <c r="A26" s="4" t="s">
        <v>817</v>
      </c>
      <c r="B26" s="5" t="n">
        <v>-17210</v>
      </c>
      <c r="C26" s="5" t="n">
        <v>-6848</v>
      </c>
      <c r="D26" s="5" t="n">
        <v>-39924</v>
      </c>
      <c r="E26" s="5" t="n">
        <v>-16976</v>
      </c>
    </row>
    <row r="27" spans="1:5">
      <c r="A27" s="4" t="s">
        <v>824</v>
      </c>
    </row>
    <row r="28" spans="1:5">
      <c r="A28" s="3" t="s">
        <v>816</v>
      </c>
    </row>
    <row r="29" spans="1:5">
      <c r="A29" s="4" t="s">
        <v>817</v>
      </c>
      <c r="B29" s="5" t="n">
        <v>0</v>
      </c>
      <c r="C29" s="5" t="n">
        <v>0</v>
      </c>
      <c r="D29" s="5" t="n">
        <v>0</v>
      </c>
      <c r="E29" s="5" t="n">
        <v>0</v>
      </c>
    </row>
    <row r="30" spans="1:5">
      <c r="A30" s="4" t="s">
        <v>825</v>
      </c>
    </row>
    <row r="31" spans="1:5">
      <c r="A31" s="3" t="s">
        <v>816</v>
      </c>
    </row>
    <row r="32" spans="1:5">
      <c r="A32" s="4" t="s">
        <v>817</v>
      </c>
      <c r="B32" s="5" t="n">
        <v>1705</v>
      </c>
      <c r="C32" s="5" t="n">
        <v>855</v>
      </c>
      <c r="D32" s="5" t="n">
        <v>4473</v>
      </c>
      <c r="E32" s="5" t="n">
        <v>3143</v>
      </c>
    </row>
    <row r="33" spans="1:5">
      <c r="A33" s="4" t="s">
        <v>826</v>
      </c>
    </row>
    <row r="34" spans="1:5">
      <c r="A34" s="3" t="s">
        <v>816</v>
      </c>
    </row>
    <row r="35" spans="1:5">
      <c r="A35" s="4" t="s">
        <v>817</v>
      </c>
      <c r="B35" s="5" t="n">
        <v>-3013</v>
      </c>
      <c r="C35" s="5" t="n">
        <v>-828</v>
      </c>
      <c r="D35" s="5" t="n">
        <v>-7805</v>
      </c>
      <c r="E35" s="5" t="n">
        <v>-1072</v>
      </c>
    </row>
    <row r="36" spans="1:5">
      <c r="A36" s="4" t="s">
        <v>827</v>
      </c>
    </row>
    <row r="37" spans="1:5">
      <c r="A37" s="3" t="s">
        <v>816</v>
      </c>
    </row>
    <row r="38" spans="1:5">
      <c r="A38" s="4" t="s">
        <v>817</v>
      </c>
      <c r="B38" s="5" t="n">
        <v>-17210</v>
      </c>
      <c r="C38" s="5" t="n">
        <v>-6848</v>
      </c>
      <c r="D38" s="5" t="n">
        <v>-39924</v>
      </c>
      <c r="E38" s="5" t="n">
        <v>-16976</v>
      </c>
    </row>
    <row r="39" spans="1:5">
      <c r="A39" s="4" t="s">
        <v>828</v>
      </c>
    </row>
    <row r="40" spans="1:5">
      <c r="A40" s="3" t="s">
        <v>816</v>
      </c>
    </row>
    <row r="41" spans="1:5">
      <c r="A41" s="4" t="s">
        <v>817</v>
      </c>
      <c r="B41" s="5" t="n">
        <v>-303850</v>
      </c>
      <c r="C41" s="5" t="n">
        <v>-7907</v>
      </c>
      <c r="D41" s="5" t="n">
        <v>-59319</v>
      </c>
      <c r="E41" s="5" t="n">
        <v>804087</v>
      </c>
    </row>
    <row r="42" spans="1:5">
      <c r="A42" s="4" t="s">
        <v>829</v>
      </c>
    </row>
    <row r="43" spans="1:5">
      <c r="A43" s="3" t="s">
        <v>816</v>
      </c>
    </row>
    <row r="44" spans="1:5">
      <c r="A44" s="4" t="s">
        <v>817</v>
      </c>
      <c r="B44" s="5" t="n">
        <v>0</v>
      </c>
      <c r="C44" s="5" t="n">
        <v>0</v>
      </c>
      <c r="D44" s="5" t="n">
        <v>0</v>
      </c>
      <c r="E44" s="5" t="n">
        <v>0</v>
      </c>
    </row>
    <row r="45" spans="1:5">
      <c r="A45" s="4" t="s">
        <v>830</v>
      </c>
    </row>
    <row r="46" spans="1:5">
      <c r="A46" s="3" t="s">
        <v>816</v>
      </c>
    </row>
    <row r="47" spans="1:5">
      <c r="A47" s="4" t="s">
        <v>817</v>
      </c>
      <c r="B47" s="5" t="n">
        <v>-28</v>
      </c>
      <c r="C47" s="5" t="n">
        <v>6</v>
      </c>
      <c r="D47" s="5" t="n">
        <v>-51</v>
      </c>
      <c r="E47" s="5" t="n">
        <v>-51</v>
      </c>
    </row>
    <row r="48" spans="1:5">
      <c r="A48" s="4" t="s">
        <v>831</v>
      </c>
    </row>
    <row r="49" spans="1:5">
      <c r="A49" s="3" t="s">
        <v>816</v>
      </c>
    </row>
    <row r="50" spans="1:5">
      <c r="A50" s="4" t="s">
        <v>817</v>
      </c>
      <c r="B50" s="5" t="n">
        <v>0</v>
      </c>
      <c r="C50" s="5" t="n">
        <v>0</v>
      </c>
      <c r="D50" s="5" t="n">
        <v>0</v>
      </c>
      <c r="E50" s="5" t="n">
        <v>0</v>
      </c>
    </row>
    <row r="51" spans="1:5">
      <c r="A51" s="4" t="s">
        <v>832</v>
      </c>
    </row>
    <row r="52" spans="1:5">
      <c r="A52" s="3" t="s">
        <v>816</v>
      </c>
    </row>
    <row r="53" spans="1:5">
      <c r="A53" s="4" t="s">
        <v>817</v>
      </c>
      <c r="B53" s="5" t="n">
        <v>-2160</v>
      </c>
      <c r="C53" s="5" t="n">
        <v>-628</v>
      </c>
      <c r="D53" s="5" t="n">
        <v>-528</v>
      </c>
      <c r="E53" s="5" t="n">
        <v>191250</v>
      </c>
    </row>
    <row r="54" spans="1:5">
      <c r="A54" s="4" t="s">
        <v>833</v>
      </c>
    </row>
    <row r="55" spans="1:5">
      <c r="A55" s="3" t="s">
        <v>816</v>
      </c>
    </row>
    <row r="56" spans="1:5">
      <c r="A56" s="4" t="s">
        <v>817</v>
      </c>
      <c r="B56" s="5" t="n">
        <v>0</v>
      </c>
      <c r="C56" s="5" t="n">
        <v>0</v>
      </c>
      <c r="D56" s="5" t="n">
        <v>0</v>
      </c>
      <c r="E56" s="5" t="n">
        <v>0</v>
      </c>
    </row>
    <row r="57" spans="1:5">
      <c r="A57" s="4" t="s">
        <v>834</v>
      </c>
    </row>
    <row r="58" spans="1:5">
      <c r="A58" s="3" t="s">
        <v>816</v>
      </c>
    </row>
    <row r="59" spans="1:5">
      <c r="A59" s="4" t="s">
        <v>817</v>
      </c>
      <c r="B59" s="5" t="n">
        <v>0</v>
      </c>
      <c r="C59" s="5" t="n">
        <v>0</v>
      </c>
      <c r="D59" s="5" t="n">
        <v>0</v>
      </c>
      <c r="E59" s="5" t="n">
        <v>0</v>
      </c>
    </row>
    <row r="60" spans="1:5">
      <c r="A60" s="4" t="s">
        <v>835</v>
      </c>
    </row>
    <row r="61" spans="1:5">
      <c r="A61" s="3" t="s">
        <v>816</v>
      </c>
    </row>
    <row r="62" spans="1:5">
      <c r="A62" s="4" t="s">
        <v>817</v>
      </c>
      <c r="B62" s="5" t="n">
        <v>0</v>
      </c>
      <c r="C62" s="5" t="n">
        <v>0</v>
      </c>
      <c r="D62" s="5" t="n">
        <v>0</v>
      </c>
      <c r="E62" s="5" t="n">
        <v>0</v>
      </c>
    </row>
    <row r="63" spans="1:5">
      <c r="A63" s="4" t="s">
        <v>836</v>
      </c>
    </row>
    <row r="64" spans="1:5">
      <c r="A64" s="3" t="s">
        <v>816</v>
      </c>
    </row>
    <row r="65" spans="1:5">
      <c r="A65" s="4" t="s">
        <v>817</v>
      </c>
      <c r="B65" s="5" t="n">
        <v>-537</v>
      </c>
      <c r="C65" s="5" t="n">
        <v>146</v>
      </c>
      <c r="D65" s="5" t="n">
        <v>-1245</v>
      </c>
      <c r="E65" s="5" t="n">
        <v>1031</v>
      </c>
    </row>
    <row r="66" spans="1:5">
      <c r="A66" s="4" t="s">
        <v>837</v>
      </c>
    </row>
    <row r="67" spans="1:5">
      <c r="A67" s="3" t="s">
        <v>816</v>
      </c>
    </row>
    <row r="68" spans="1:5">
      <c r="A68" s="4" t="s">
        <v>817</v>
      </c>
      <c r="B68" s="5" t="n">
        <v>0</v>
      </c>
      <c r="C68" s="5" t="n">
        <v>0</v>
      </c>
      <c r="D68" s="5" t="n">
        <v>0</v>
      </c>
      <c r="E68" s="5" t="n">
        <v>0</v>
      </c>
    </row>
    <row r="69" spans="1:5">
      <c r="A69" s="4" t="s">
        <v>838</v>
      </c>
    </row>
    <row r="70" spans="1:5">
      <c r="A70" s="3" t="s">
        <v>816</v>
      </c>
    </row>
    <row r="71" spans="1:5">
      <c r="A71" s="4" t="s">
        <v>817</v>
      </c>
      <c r="B71" s="5" t="n">
        <v>0</v>
      </c>
      <c r="C71" s="5" t="n">
        <v>0</v>
      </c>
      <c r="D71" s="5" t="n">
        <v>0</v>
      </c>
      <c r="E71" s="5" t="n">
        <v>0</v>
      </c>
    </row>
    <row r="72" spans="1:5">
      <c r="A72" s="4" t="s">
        <v>839</v>
      </c>
    </row>
    <row r="73" spans="1:5">
      <c r="A73" s="3" t="s">
        <v>816</v>
      </c>
    </row>
    <row r="74" spans="1:5">
      <c r="A74" s="4" t="s">
        <v>817</v>
      </c>
      <c r="B74" s="5" t="n">
        <v>0</v>
      </c>
      <c r="C74" s="5" t="n">
        <v>0</v>
      </c>
      <c r="D74" s="5" t="n">
        <v>0</v>
      </c>
      <c r="E74" s="5" t="n">
        <v>0</v>
      </c>
    </row>
    <row r="75" spans="1:5">
      <c r="A75" s="4" t="s">
        <v>840</v>
      </c>
    </row>
    <row r="76" spans="1:5">
      <c r="A76" s="3" t="s">
        <v>816</v>
      </c>
    </row>
    <row r="77" spans="1:5">
      <c r="A77" s="4" t="s">
        <v>817</v>
      </c>
      <c r="B77" s="5" t="n">
        <v>-5665</v>
      </c>
      <c r="C77" s="5" t="n">
        <v>1408</v>
      </c>
      <c r="D77" s="5" t="n">
        <v>-4607</v>
      </c>
      <c r="E77" s="5" t="n">
        <v>8243</v>
      </c>
    </row>
    <row r="78" spans="1:5">
      <c r="A78" s="4" t="s">
        <v>841</v>
      </c>
    </row>
    <row r="79" spans="1:5">
      <c r="A79" s="3" t="s">
        <v>816</v>
      </c>
    </row>
    <row r="80" spans="1:5">
      <c r="A80" s="4" t="s">
        <v>817</v>
      </c>
      <c r="B80" s="5" t="n">
        <v>0</v>
      </c>
      <c r="C80" s="5" t="n">
        <v>0</v>
      </c>
      <c r="D80" s="5" t="n">
        <v>0</v>
      </c>
      <c r="E80" s="5" t="n">
        <v>0</v>
      </c>
    </row>
    <row r="81" spans="1:5">
      <c r="A81" s="4" t="s">
        <v>842</v>
      </c>
    </row>
    <row r="82" spans="1:5">
      <c r="A82" s="3" t="s">
        <v>816</v>
      </c>
    </row>
    <row r="83" spans="1:5">
      <c r="A83" s="4" t="s">
        <v>817</v>
      </c>
      <c r="B83" s="5" t="n">
        <v>-28</v>
      </c>
      <c r="C83" s="5" t="n">
        <v>6</v>
      </c>
      <c r="D83" s="5" t="n">
        <v>-51</v>
      </c>
      <c r="E83" s="5" t="n">
        <v>-51</v>
      </c>
    </row>
    <row r="84" spans="1:5">
      <c r="A84" s="4" t="s">
        <v>843</v>
      </c>
    </row>
    <row r="85" spans="1:5">
      <c r="A85" s="3" t="s">
        <v>816</v>
      </c>
    </row>
    <row r="86" spans="1:5">
      <c r="A86" s="4" t="s">
        <v>817</v>
      </c>
      <c r="B86" s="5" t="n">
        <v>0</v>
      </c>
      <c r="C86" s="5" t="n">
        <v>0</v>
      </c>
      <c r="D86" s="5" t="n">
        <v>0</v>
      </c>
      <c r="E86" s="5" t="n">
        <v>0</v>
      </c>
    </row>
    <row r="87" spans="1:5">
      <c r="A87" s="4" t="s">
        <v>844</v>
      </c>
    </row>
    <row r="88" spans="1:5">
      <c r="A88" s="3" t="s">
        <v>816</v>
      </c>
    </row>
    <row r="89" spans="1:5">
      <c r="A89" s="4" t="s">
        <v>817</v>
      </c>
      <c r="B89" s="5" t="n">
        <v>-7</v>
      </c>
      <c r="C89" s="5" t="n">
        <v>-157</v>
      </c>
      <c r="D89" s="5" t="n">
        <v>-44</v>
      </c>
      <c r="E89" s="5" t="n">
        <v>-524</v>
      </c>
    </row>
    <row r="90" spans="1:5">
      <c r="A90" s="4" t="s">
        <v>845</v>
      </c>
    </row>
    <row r="91" spans="1:5">
      <c r="A91" s="3" t="s">
        <v>816</v>
      </c>
    </row>
    <row r="92" spans="1:5">
      <c r="A92" s="4" t="s">
        <v>817</v>
      </c>
      <c r="B92" s="5" t="n">
        <v>0</v>
      </c>
      <c r="C92" s="5" t="n">
        <v>0</v>
      </c>
      <c r="D92" s="5" t="n">
        <v>0</v>
      </c>
      <c r="E92" s="5" t="n">
        <v>0</v>
      </c>
    </row>
    <row r="93" spans="1:5">
      <c r="A93" s="4" t="s">
        <v>846</v>
      </c>
    </row>
    <row r="94" spans="1:5">
      <c r="A94" s="3" t="s">
        <v>816</v>
      </c>
    </row>
    <row r="95" spans="1:5">
      <c r="A95" s="4" t="s">
        <v>817</v>
      </c>
      <c r="B95" s="5" t="n">
        <v>0</v>
      </c>
      <c r="C95" s="5" t="n">
        <v>0</v>
      </c>
      <c r="D95" s="5" t="n">
        <v>0</v>
      </c>
      <c r="E95" s="5" t="n">
        <v>0</v>
      </c>
    </row>
    <row r="96" spans="1:5">
      <c r="A96" s="4" t="s">
        <v>847</v>
      </c>
    </row>
    <row r="97" spans="1:5">
      <c r="A97" s="3" t="s">
        <v>816</v>
      </c>
    </row>
    <row r="98" spans="1:5">
      <c r="A98" s="4" t="s">
        <v>817</v>
      </c>
      <c r="B98" s="5" t="n">
        <v>0</v>
      </c>
      <c r="C98" s="5" t="n">
        <v>0</v>
      </c>
      <c r="D98" s="5" t="n">
        <v>0</v>
      </c>
      <c r="E98" s="5" t="n">
        <v>0</v>
      </c>
    </row>
    <row r="99" spans="1:5">
      <c r="A99" s="4" t="s">
        <v>848</v>
      </c>
    </row>
    <row r="100" spans="1:5">
      <c r="A100" s="3" t="s">
        <v>816</v>
      </c>
    </row>
    <row r="101" spans="1:5">
      <c r="A101" s="4" t="s">
        <v>817</v>
      </c>
      <c r="B101" s="5" t="n">
        <v>7574</v>
      </c>
      <c r="C101" s="5" t="n">
        <v>2063</v>
      </c>
      <c r="D101" s="5" t="n">
        <v>18016</v>
      </c>
      <c r="E101" s="5" t="n">
        <v>-3177</v>
      </c>
    </row>
    <row r="102" spans="1:5">
      <c r="A102" s="4" t="s">
        <v>849</v>
      </c>
    </row>
    <row r="103" spans="1:5">
      <c r="A103" s="3" t="s">
        <v>816</v>
      </c>
    </row>
    <row r="104" spans="1:5">
      <c r="A104" s="4" t="s">
        <v>817</v>
      </c>
      <c r="B104" s="5" t="n">
        <v>0</v>
      </c>
      <c r="C104" s="5" t="n">
        <v>0</v>
      </c>
      <c r="D104" s="5" t="n">
        <v>0</v>
      </c>
      <c r="E104" s="5" t="n">
        <v>0</v>
      </c>
    </row>
    <row r="105" spans="1:5">
      <c r="A105" s="4" t="s">
        <v>850</v>
      </c>
    </row>
    <row r="106" spans="1:5">
      <c r="A106" s="3" t="s">
        <v>816</v>
      </c>
    </row>
    <row r="107" spans="1:5">
      <c r="A107" s="4" t="s">
        <v>817</v>
      </c>
      <c r="B107" s="5" t="n">
        <v>0</v>
      </c>
      <c r="C107" s="5" t="n">
        <v>0</v>
      </c>
      <c r="D107" s="5" t="n">
        <v>0</v>
      </c>
      <c r="E107" s="5" t="n">
        <v>0</v>
      </c>
    </row>
    <row r="108" spans="1:5">
      <c r="A108" s="4" t="s">
        <v>851</v>
      </c>
    </row>
    <row r="109" spans="1:5">
      <c r="A109" s="3" t="s">
        <v>816</v>
      </c>
    </row>
    <row r="110" spans="1:5">
      <c r="A110" s="4" t="s">
        <v>817</v>
      </c>
      <c r="B110" s="5" t="n">
        <v>0</v>
      </c>
      <c r="C110" s="5" t="n">
        <v>0</v>
      </c>
      <c r="D110" s="5" t="n">
        <v>0</v>
      </c>
      <c r="E110" s="5" t="n">
        <v>0</v>
      </c>
    </row>
    <row r="111" spans="1:5">
      <c r="A111" s="4" t="s">
        <v>852</v>
      </c>
    </row>
    <row r="112" spans="1:5">
      <c r="A112" s="3" t="s">
        <v>816</v>
      </c>
    </row>
    <row r="113" spans="1:5">
      <c r="A113" s="4" t="s">
        <v>817</v>
      </c>
      <c r="B113" s="5" t="n">
        <v>-303055</v>
      </c>
      <c r="C113" s="5" t="n">
        <v>-10739</v>
      </c>
      <c r="D113" s="5" t="n">
        <v>-70911</v>
      </c>
      <c r="E113" s="5" t="n">
        <v>607264</v>
      </c>
    </row>
    <row r="114" spans="1:5">
      <c r="A114" s="4" t="s">
        <v>853</v>
      </c>
    </row>
    <row r="115" spans="1:5">
      <c r="A115" s="3" t="s">
        <v>816</v>
      </c>
    </row>
    <row r="116" spans="1:5">
      <c r="A116" s="4" t="s">
        <v>817</v>
      </c>
      <c r="B116" s="5" t="n">
        <v>0</v>
      </c>
      <c r="C116" s="5" t="n">
        <v>0</v>
      </c>
      <c r="D116" s="5" t="n">
        <v>0</v>
      </c>
      <c r="E116" s="5" t="n">
        <v>0</v>
      </c>
    </row>
    <row r="117" spans="1:5">
      <c r="A117" s="4" t="s">
        <v>854</v>
      </c>
    </row>
    <row r="118" spans="1:5">
      <c r="A118" s="3" t="s">
        <v>816</v>
      </c>
    </row>
    <row r="119" spans="1:5">
      <c r="A119" s="4" t="s">
        <v>817</v>
      </c>
      <c r="B119" s="5" t="n">
        <v>0</v>
      </c>
      <c r="C119" s="5" t="n">
        <v>0</v>
      </c>
      <c r="D119" s="5" t="n">
        <v>0</v>
      </c>
      <c r="E119" s="5" t="n">
        <v>0</v>
      </c>
    </row>
    <row r="120" spans="1:5">
      <c r="A120" s="4" t="s">
        <v>855</v>
      </c>
    </row>
    <row r="121" spans="1:5">
      <c r="A121" s="3" t="s">
        <v>816</v>
      </c>
    </row>
    <row r="122" spans="1:5">
      <c r="A122" s="4" t="s">
        <v>817</v>
      </c>
      <c r="B122" s="7" t="n">
        <v>0</v>
      </c>
      <c r="C122" s="7" t="n">
        <v>0</v>
      </c>
      <c r="D122" s="7" t="n">
        <v>0</v>
      </c>
      <c r="E122"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857</v>
      </c>
    </row>
    <row r="3" spans="1:2">
      <c r="A3" s="3" t="s">
        <v>858</v>
      </c>
    </row>
    <row r="4" spans="1:2">
      <c r="A4" s="4" t="s">
        <v>859</v>
      </c>
      <c r="B4" s="7" t="n">
        <v>40931</v>
      </c>
    </row>
    <row r="5" spans="1:2">
      <c r="A5" s="4" t="s">
        <v>860</v>
      </c>
      <c r="B5" s="5" t="n">
        <v>-42098</v>
      </c>
    </row>
    <row r="6" spans="1:2">
      <c r="A6" s="4" t="s">
        <v>861</v>
      </c>
      <c r="B6" s="5" t="n">
        <v>2175</v>
      </c>
    </row>
    <row r="7" spans="1:2">
      <c r="A7" s="4" t="s">
        <v>862</v>
      </c>
      <c r="B7" s="7" t="n">
        <v>10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2</v>
      </c>
      <c r="C1" s="2" t="s">
        <v>1</v>
      </c>
    </row>
    <row r="2" spans="1:4">
      <c r="C2" s="2" t="s">
        <v>2</v>
      </c>
      <c r="D2" s="2" t="s">
        <v>70</v>
      </c>
    </row>
    <row r="3" spans="1:4">
      <c r="A3" s="3" t="s">
        <v>123</v>
      </c>
    </row>
    <row r="4" spans="1:4">
      <c r="A4" s="4" t="s">
        <v>117</v>
      </c>
      <c r="B4" s="4" t="s">
        <v>91</v>
      </c>
      <c r="C4" s="7" t="n">
        <v>210740</v>
      </c>
      <c r="D4" s="7" t="n">
        <v>480682</v>
      </c>
    </row>
    <row r="5" spans="1:4">
      <c r="A5" s="3" t="s">
        <v>124</v>
      </c>
    </row>
    <row r="6" spans="1:4">
      <c r="A6" s="4" t="s">
        <v>73</v>
      </c>
      <c r="C6" s="5" t="n">
        <v>-124187</v>
      </c>
      <c r="D6" s="5" t="n">
        <v>87591</v>
      </c>
    </row>
    <row r="7" spans="1:4">
      <c r="A7" s="4" t="s">
        <v>85</v>
      </c>
      <c r="C7" s="5" t="n">
        <v>128923</v>
      </c>
      <c r="D7" s="5" t="n">
        <v>256488</v>
      </c>
    </row>
    <row r="8" spans="1:4">
      <c r="A8" s="4" t="s">
        <v>125</v>
      </c>
      <c r="C8" s="5" t="n">
        <v>31175</v>
      </c>
      <c r="D8" s="5" t="n">
        <v>-905945</v>
      </c>
    </row>
    <row r="9" spans="1:4">
      <c r="A9" s="4" t="s">
        <v>126</v>
      </c>
      <c r="C9" s="5" t="n">
        <v>-46435</v>
      </c>
      <c r="D9" s="5" t="n">
        <v>-52910</v>
      </c>
    </row>
    <row r="10" spans="1:4">
      <c r="A10" s="3" t="s">
        <v>127</v>
      </c>
    </row>
    <row r="11" spans="1:4">
      <c r="A11" s="4" t="s">
        <v>43</v>
      </c>
      <c r="C11" s="5" t="n">
        <v>1466123</v>
      </c>
      <c r="D11" s="5" t="n">
        <v>1408003</v>
      </c>
    </row>
    <row r="12" spans="1:4">
      <c r="A12" s="4" t="s">
        <v>36</v>
      </c>
      <c r="C12" s="5" t="n">
        <v>-1594691</v>
      </c>
      <c r="D12" s="5" t="n">
        <v>-1308146</v>
      </c>
    </row>
    <row r="13" spans="1:4">
      <c r="A13" s="4" t="s">
        <v>35</v>
      </c>
      <c r="C13" s="5" t="n">
        <v>-2828</v>
      </c>
      <c r="D13" s="5" t="n">
        <v>15601</v>
      </c>
    </row>
    <row r="14" spans="1:4">
      <c r="A14" s="4" t="s">
        <v>128</v>
      </c>
      <c r="C14" s="5" t="n">
        <v>-33543</v>
      </c>
      <c r="D14" s="5" t="n">
        <v>-41176</v>
      </c>
    </row>
    <row r="15" spans="1:4">
      <c r="A15" s="4" t="s">
        <v>34</v>
      </c>
      <c r="C15" s="5" t="n">
        <v>-116519</v>
      </c>
      <c r="D15" s="5" t="n">
        <v>357105</v>
      </c>
    </row>
    <row r="16" spans="1:4">
      <c r="A16" s="4" t="s">
        <v>46</v>
      </c>
      <c r="C16" s="5" t="n">
        <v>53508</v>
      </c>
      <c r="D16" s="5" t="n">
        <v>-115247</v>
      </c>
    </row>
    <row r="17" spans="1:4">
      <c r="A17" s="4" t="s">
        <v>129</v>
      </c>
      <c r="C17" s="5" t="n">
        <v>0</v>
      </c>
      <c r="D17" s="5" t="n">
        <v>-2151</v>
      </c>
    </row>
    <row r="18" spans="1:4">
      <c r="A18" s="4" t="s">
        <v>130</v>
      </c>
      <c r="C18" s="5" t="n">
        <v>3945</v>
      </c>
      <c r="D18" s="5" t="n">
        <v>-198198</v>
      </c>
    </row>
    <row r="19" spans="1:4">
      <c r="A19" s="4" t="s">
        <v>131</v>
      </c>
      <c r="C19" s="5" t="n">
        <v>109283</v>
      </c>
      <c r="D19" s="5" t="n">
        <v>-191566</v>
      </c>
    </row>
    <row r="20" spans="1:4">
      <c r="A20" s="4" t="s">
        <v>132</v>
      </c>
      <c r="C20" s="5" t="n">
        <v>85494</v>
      </c>
      <c r="D20" s="5" t="n">
        <v>-209869</v>
      </c>
    </row>
    <row r="21" spans="1:4">
      <c r="A21" s="3" t="s">
        <v>133</v>
      </c>
    </row>
    <row r="22" spans="1:4">
      <c r="A22" s="4" t="s">
        <v>134</v>
      </c>
      <c r="C22" s="5" t="n">
        <v>875580</v>
      </c>
      <c r="D22" s="5" t="n">
        <v>970834</v>
      </c>
    </row>
    <row r="23" spans="1:4">
      <c r="A23" s="4" t="s">
        <v>29</v>
      </c>
      <c r="C23" s="5" t="n">
        <v>68247</v>
      </c>
      <c r="D23" s="5" t="n">
        <v>255026</v>
      </c>
    </row>
    <row r="24" spans="1:4">
      <c r="A24" s="4" t="s">
        <v>28</v>
      </c>
      <c r="C24" s="5" t="n">
        <v>107002</v>
      </c>
      <c r="D24" s="5" t="n">
        <v>105840</v>
      </c>
    </row>
    <row r="25" spans="1:4">
      <c r="A25" s="4" t="s">
        <v>135</v>
      </c>
      <c r="C25" s="5" t="n">
        <v>-11273</v>
      </c>
      <c r="D25" s="5" t="n">
        <v>-7330</v>
      </c>
    </row>
    <row r="26" spans="1:4">
      <c r="A26" s="4" t="s">
        <v>30</v>
      </c>
      <c r="C26" s="5" t="n">
        <v>112174</v>
      </c>
      <c r="D26" s="5" t="n">
        <v>195344</v>
      </c>
    </row>
    <row r="27" spans="1:4">
      <c r="A27" s="4" t="s">
        <v>31</v>
      </c>
      <c r="C27" s="5" t="n">
        <v>10913</v>
      </c>
      <c r="D27" s="5" t="n">
        <v>7463</v>
      </c>
    </row>
    <row r="28" spans="1:4">
      <c r="A28" s="4" t="s">
        <v>136</v>
      </c>
      <c r="C28" s="5" t="n">
        <v>510</v>
      </c>
      <c r="D28" s="5" t="n">
        <v>31602</v>
      </c>
    </row>
    <row r="29" spans="1:4">
      <c r="A29" s="4" t="s">
        <v>137</v>
      </c>
      <c r="C29" s="5" t="n">
        <v>214</v>
      </c>
      <c r="D29" s="5" t="n">
        <v>0</v>
      </c>
    </row>
    <row r="30" spans="1:4">
      <c r="A30" s="3" t="s">
        <v>138</v>
      </c>
    </row>
    <row r="31" spans="1:4">
      <c r="A31" s="4" t="s">
        <v>134</v>
      </c>
      <c r="C31" s="5" t="n">
        <v>-1038434</v>
      </c>
      <c r="D31" s="5" t="n">
        <v>-1781534</v>
      </c>
    </row>
    <row r="32" spans="1:4">
      <c r="A32" s="4" t="s">
        <v>29</v>
      </c>
      <c r="C32" s="5" t="n">
        <v>-32316</v>
      </c>
      <c r="D32" s="5" t="n">
        <v>-241827</v>
      </c>
    </row>
    <row r="33" spans="1:4">
      <c r="A33" s="4" t="s">
        <v>28</v>
      </c>
      <c r="C33" s="5" t="n">
        <v>-84190</v>
      </c>
      <c r="D33" s="5" t="n">
        <v>-87199</v>
      </c>
    </row>
    <row r="34" spans="1:4">
      <c r="A34" s="4" t="s">
        <v>135</v>
      </c>
      <c r="C34" s="5" t="n">
        <v>13309</v>
      </c>
      <c r="D34" s="5" t="n">
        <v>12297</v>
      </c>
    </row>
    <row r="35" spans="1:4">
      <c r="A35" s="4" t="s">
        <v>30</v>
      </c>
      <c r="C35" s="5" t="n">
        <v>-164199</v>
      </c>
      <c r="D35" s="5" t="n">
        <v>-225317</v>
      </c>
    </row>
    <row r="36" spans="1:4">
      <c r="A36" s="4" t="s">
        <v>31</v>
      </c>
      <c r="C36" s="5" t="n">
        <v>-22255</v>
      </c>
      <c r="D36" s="5" t="n">
        <v>-25175</v>
      </c>
    </row>
    <row r="37" spans="1:4">
      <c r="A37" s="4" t="s">
        <v>136</v>
      </c>
      <c r="C37" s="5" t="n">
        <v>-5000</v>
      </c>
      <c r="D37" s="5" t="n">
        <v>-5000</v>
      </c>
    </row>
    <row r="38" spans="1:4">
      <c r="A38" s="4" t="s">
        <v>137</v>
      </c>
      <c r="C38" s="5" t="n">
        <v>15019</v>
      </c>
      <c r="D38" s="5" t="n">
        <v>0</v>
      </c>
    </row>
    <row r="39" spans="1:4">
      <c r="A39" s="4" t="s">
        <v>139</v>
      </c>
      <c r="C39" s="5" t="n">
        <v>5339</v>
      </c>
      <c r="D39" s="5" t="n">
        <v>19543</v>
      </c>
    </row>
    <row r="40" spans="1:4">
      <c r="A40" s="4" t="s">
        <v>130</v>
      </c>
      <c r="C40" s="5" t="n">
        <v>-17899</v>
      </c>
      <c r="D40" s="5" t="n">
        <v>19522</v>
      </c>
    </row>
    <row r="41" spans="1:4">
      <c r="A41" s="4" t="s">
        <v>131</v>
      </c>
      <c r="C41" s="5" t="n">
        <v>-153367</v>
      </c>
      <c r="D41" s="5" t="n">
        <v>0</v>
      </c>
    </row>
    <row r="42" spans="1:4">
      <c r="A42" s="4" t="s">
        <v>140</v>
      </c>
      <c r="C42" s="5" t="n">
        <v>-350664</v>
      </c>
      <c r="D42" s="5" t="n">
        <v>-755911</v>
      </c>
    </row>
    <row r="43" spans="1:4">
      <c r="A43" s="3" t="s">
        <v>141</v>
      </c>
    </row>
    <row r="44" spans="1:4">
      <c r="A44" s="4" t="s">
        <v>142</v>
      </c>
      <c r="C44" s="5" t="n">
        <v>3325383</v>
      </c>
      <c r="D44" s="5" t="n">
        <v>3125848</v>
      </c>
    </row>
    <row r="45" spans="1:4">
      <c r="A45" s="4" t="s">
        <v>143</v>
      </c>
      <c r="C45" s="5" t="n">
        <v>-2256796</v>
      </c>
      <c r="D45" s="5" t="n">
        <v>-1688037</v>
      </c>
    </row>
    <row r="46" spans="1:4">
      <c r="A46" s="4" t="s">
        <v>144</v>
      </c>
      <c r="C46" s="5" t="n">
        <v>-2029593</v>
      </c>
      <c r="D46" s="5" t="n">
        <v>-1910500</v>
      </c>
    </row>
    <row r="47" spans="1:4">
      <c r="A47" s="4" t="s">
        <v>145</v>
      </c>
      <c r="C47" s="5" t="n">
        <v>1263110</v>
      </c>
      <c r="D47" s="5" t="n">
        <v>745624</v>
      </c>
    </row>
    <row r="48" spans="1:4">
      <c r="A48" s="4" t="s">
        <v>146</v>
      </c>
      <c r="C48" s="5" t="n">
        <v>-128265</v>
      </c>
      <c r="D48" s="5" t="n">
        <v>93084</v>
      </c>
    </row>
    <row r="49" spans="1:4">
      <c r="A49" s="4" t="s">
        <v>113</v>
      </c>
      <c r="C49" s="5" t="n">
        <v>148500</v>
      </c>
      <c r="D49" s="5" t="n">
        <v>405321</v>
      </c>
    </row>
    <row r="50" spans="1:4">
      <c r="A50" s="4" t="s">
        <v>147</v>
      </c>
      <c r="C50" s="5" t="n">
        <v>1346</v>
      </c>
      <c r="D50" s="5" t="n">
        <v>1676</v>
      </c>
    </row>
    <row r="51" spans="1:4">
      <c r="A51" s="4" t="s">
        <v>148</v>
      </c>
      <c r="C51" s="5" t="n">
        <v>0</v>
      </c>
      <c r="D51" s="5" t="n">
        <v>-125000</v>
      </c>
    </row>
    <row r="52" spans="1:4">
      <c r="A52" s="4" t="s">
        <v>149</v>
      </c>
      <c r="C52" s="5" t="n">
        <v>41654</v>
      </c>
      <c r="D52" s="5" t="n">
        <v>26255</v>
      </c>
    </row>
    <row r="53" spans="1:4">
      <c r="A53" s="4" t="s">
        <v>150</v>
      </c>
      <c r="C53" s="5" t="n">
        <v>365339</v>
      </c>
      <c r="D53" s="5" t="n">
        <v>674271</v>
      </c>
    </row>
    <row r="54" spans="1:4">
      <c r="A54" s="4" t="s">
        <v>151</v>
      </c>
      <c r="C54" s="5" t="n">
        <v>100169</v>
      </c>
      <c r="D54" s="5" t="n">
        <v>-291509</v>
      </c>
    </row>
    <row r="55" spans="1:4">
      <c r="A55" s="4" t="s">
        <v>152</v>
      </c>
      <c r="C55" s="5" t="n">
        <v>96157</v>
      </c>
      <c r="D55" s="5" t="n">
        <v>370286</v>
      </c>
    </row>
    <row r="56" spans="1:4">
      <c r="A56" s="4" t="s">
        <v>153</v>
      </c>
      <c r="C56" s="5" t="n">
        <v>196326</v>
      </c>
      <c r="D56" s="7" t="n">
        <v>78777</v>
      </c>
    </row>
    <row r="57" spans="1:4">
      <c r="A57" s="3" t="s">
        <v>154</v>
      </c>
    </row>
    <row r="58" spans="1:4">
      <c r="A58" s="4" t="s">
        <v>155</v>
      </c>
      <c r="C58" s="5" t="n">
        <v>837000</v>
      </c>
    </row>
    <row r="59" spans="1:4">
      <c r="A59" s="4" t="s">
        <v>156</v>
      </c>
      <c r="C59" s="7" t="n">
        <v>35000</v>
      </c>
    </row>
    <row r="60" spans="1:4"/>
    <row r="61" spans="1:4">
      <c r="A61" s="4" t="s">
        <v>91</v>
      </c>
      <c r="B61" s="4" t="s">
        <v>104</v>
      </c>
    </row>
  </sheetData>
  <mergeCells count="4">
    <mergeCell ref="A1:B2"/>
    <mergeCell ref="C1:D1"/>
    <mergeCell ref="A60:C60"/>
    <mergeCell ref="B61:C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3</v>
      </c>
      <c r="B1" s="2" t="s">
        <v>1</v>
      </c>
    </row>
    <row r="2" spans="1:3">
      <c r="B2" s="2" t="s">
        <v>2</v>
      </c>
      <c r="C2" s="2" t="s">
        <v>23</v>
      </c>
    </row>
    <row r="3" spans="1:3">
      <c r="A3" s="3" t="s">
        <v>791</v>
      </c>
    </row>
    <row r="4" spans="1:3">
      <c r="A4" s="4" t="s">
        <v>864</v>
      </c>
      <c r="B4" s="7" t="n">
        <v>6</v>
      </c>
    </row>
    <row r="5" spans="1:3">
      <c r="A5" s="4" t="s">
        <v>865</v>
      </c>
      <c r="B5" s="4" t="s">
        <v>866</v>
      </c>
    </row>
    <row r="6" spans="1:3">
      <c r="A6" s="4" t="s">
        <v>867</v>
      </c>
      <c r="B6" s="7" t="n">
        <v>2</v>
      </c>
      <c r="C6" s="7" t="n">
        <v>3</v>
      </c>
    </row>
    <row r="7" spans="1:3">
      <c r="A7" s="4" t="s">
        <v>868</v>
      </c>
      <c r="B7" s="9" t="n">
        <v>0.1</v>
      </c>
      <c r="C7" s="9" t="n">
        <v>0.3</v>
      </c>
    </row>
    <row r="8" spans="1:3">
      <c r="A8" s="4" t="s">
        <v>869</v>
      </c>
    </row>
    <row r="9" spans="1:3">
      <c r="A9" s="3" t="s">
        <v>791</v>
      </c>
    </row>
    <row r="10" spans="1:3">
      <c r="A10" s="4" t="s">
        <v>870</v>
      </c>
      <c r="B10" s="5" t="n">
        <v>-5272</v>
      </c>
      <c r="C10" s="5" t="n">
        <v>-5041</v>
      </c>
    </row>
    <row r="11" spans="1:3">
      <c r="A11" s="4" t="s">
        <v>761</v>
      </c>
    </row>
    <row r="12" spans="1:3">
      <c r="A12" s="3" t="s">
        <v>791</v>
      </c>
    </row>
    <row r="13" spans="1:3">
      <c r="A13" s="4" t="s">
        <v>870</v>
      </c>
      <c r="B13" s="5" t="n">
        <v>5278</v>
      </c>
      <c r="C13" s="5" t="n">
        <v>5474</v>
      </c>
    </row>
    <row r="14" spans="1:3">
      <c r="A14" s="4" t="s">
        <v>871</v>
      </c>
    </row>
    <row r="15" spans="1:3">
      <c r="A15" s="3" t="s">
        <v>791</v>
      </c>
    </row>
    <row r="16" spans="1:3">
      <c r="A16" s="4" t="s">
        <v>870</v>
      </c>
      <c r="B16" s="5" t="n">
        <v>5280</v>
      </c>
      <c r="C16" s="5" t="n">
        <v>5041</v>
      </c>
    </row>
    <row r="17" spans="1:3">
      <c r="A17" s="4" t="s">
        <v>872</v>
      </c>
    </row>
    <row r="18" spans="1:3">
      <c r="A18" s="3" t="s">
        <v>791</v>
      </c>
    </row>
    <row r="19" spans="1:3">
      <c r="A19" s="4" t="s">
        <v>870</v>
      </c>
      <c r="B19" s="5" t="n">
        <v>2</v>
      </c>
      <c r="C19" s="5" t="n">
        <v>0</v>
      </c>
    </row>
    <row r="20" spans="1:3">
      <c r="A20" s="4" t="s">
        <v>873</v>
      </c>
    </row>
    <row r="21" spans="1:3">
      <c r="A21" s="3" t="s">
        <v>791</v>
      </c>
    </row>
    <row r="22" spans="1:3">
      <c r="A22" s="4" t="s">
        <v>870</v>
      </c>
      <c r="C22" s="5" t="n">
        <v>433</v>
      </c>
    </row>
    <row r="23" spans="1:3">
      <c r="A23" s="4" t="s">
        <v>772</v>
      </c>
    </row>
    <row r="24" spans="1:3">
      <c r="A24" s="3" t="s">
        <v>791</v>
      </c>
    </row>
    <row r="25" spans="1:3">
      <c r="A25" s="4" t="s">
        <v>870</v>
      </c>
      <c r="B25" s="7" t="n">
        <v>-37</v>
      </c>
      <c r="C25" s="7" t="n">
        <v>-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875</v>
      </c>
      <c r="D1" s="2" t="s">
        <v>23</v>
      </c>
    </row>
    <row r="2" spans="1:4">
      <c r="A2" s="3" t="s">
        <v>876</v>
      </c>
    </row>
    <row r="3" spans="1:4">
      <c r="A3" s="4" t="s">
        <v>877</v>
      </c>
      <c r="B3" s="7" t="n">
        <v>30</v>
      </c>
    </row>
    <row r="4" spans="1:4">
      <c r="A4" s="4" t="s">
        <v>878</v>
      </c>
    </row>
    <row r="5" spans="1:4">
      <c r="A5" s="3" t="s">
        <v>876</v>
      </c>
    </row>
    <row r="6" spans="1:4">
      <c r="A6" s="4" t="s">
        <v>879</v>
      </c>
      <c r="C6" s="4" t="s">
        <v>880</v>
      </c>
    </row>
    <row r="7" spans="1:4">
      <c r="A7" s="4" t="s">
        <v>881</v>
      </c>
    </row>
    <row r="8" spans="1:4">
      <c r="A8" s="3" t="s">
        <v>876</v>
      </c>
    </row>
    <row r="9" spans="1:4">
      <c r="A9" s="4" t="s">
        <v>882</v>
      </c>
      <c r="B9" s="5" t="n">
        <v>27</v>
      </c>
      <c r="D9" s="7" t="n">
        <v>49</v>
      </c>
    </row>
    <row r="10" spans="1:4">
      <c r="A10" s="4" t="s">
        <v>883</v>
      </c>
    </row>
    <row r="11" spans="1:4">
      <c r="A11" s="3" t="s">
        <v>876</v>
      </c>
    </row>
    <row r="12" spans="1:4">
      <c r="A12" s="4" t="s">
        <v>884</v>
      </c>
      <c r="B12" s="7" t="n">
        <v>216</v>
      </c>
      <c r="D12" s="7" t="n">
        <v>1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23</v>
      </c>
    </row>
    <row r="2" spans="1:3">
      <c r="A2" s="3" t="s">
        <v>297</v>
      </c>
    </row>
    <row r="3" spans="1:3">
      <c r="A3" s="4" t="s">
        <v>36</v>
      </c>
      <c r="B3" s="7" t="n">
        <v>31626758</v>
      </c>
      <c r="C3" s="7" t="n">
        <v>28674226</v>
      </c>
    </row>
    <row r="4" spans="1:3">
      <c r="A4" s="4" t="s">
        <v>28</v>
      </c>
      <c r="B4" s="5" t="n">
        <v>-1147593</v>
      </c>
      <c r="C4" s="5" t="n">
        <v>-1166456</v>
      </c>
    </row>
    <row r="5" spans="1:3">
      <c r="A5" s="4" t="s">
        <v>34</v>
      </c>
      <c r="B5" s="5" t="n">
        <v>-1309489</v>
      </c>
      <c r="C5" s="5" t="n">
        <v>-1341093</v>
      </c>
    </row>
    <row r="6" spans="1:3">
      <c r="A6" s="4" t="s">
        <v>38</v>
      </c>
      <c r="B6" s="5" t="n">
        <v>419520</v>
      </c>
      <c r="C6" s="5" t="n">
        <v>279222</v>
      </c>
    </row>
    <row r="7" spans="1:3">
      <c r="A7" s="4" t="s">
        <v>43</v>
      </c>
      <c r="B7" s="5" t="n">
        <v>17941244</v>
      </c>
      <c r="C7" s="5" t="n">
        <v>16503260</v>
      </c>
    </row>
    <row r="8" spans="1:3">
      <c r="A8" s="4" t="s">
        <v>48</v>
      </c>
      <c r="B8" s="5" t="n">
        <v>945856</v>
      </c>
      <c r="C8" s="5" t="n">
        <v>849698</v>
      </c>
    </row>
    <row r="9" spans="1:3">
      <c r="A9" s="4" t="s">
        <v>320</v>
      </c>
    </row>
    <row r="10" spans="1:3">
      <c r="A10" s="3" t="s">
        <v>297</v>
      </c>
    </row>
    <row r="11" spans="1:3">
      <c r="A11" s="4" t="s">
        <v>36</v>
      </c>
      <c r="B11" s="5" t="n">
        <v>31626758</v>
      </c>
      <c r="C11" s="5" t="n">
        <v>28674226</v>
      </c>
    </row>
    <row r="12" spans="1:3">
      <c r="A12" s="4" t="s">
        <v>28</v>
      </c>
      <c r="B12" s="5" t="n">
        <v>-122434</v>
      </c>
      <c r="C12" s="5" t="n">
        <v>-87112</v>
      </c>
    </row>
    <row r="13" spans="1:3">
      <c r="A13" s="4" t="s">
        <v>34</v>
      </c>
      <c r="B13" s="5" t="n">
        <v>-6789173</v>
      </c>
      <c r="C13" s="5" t="n">
        <v>-6482889</v>
      </c>
    </row>
    <row r="14" spans="1:3">
      <c r="A14" s="4" t="s">
        <v>129</v>
      </c>
      <c r="B14" s="5" t="n">
        <v>-640498</v>
      </c>
      <c r="C14" s="5" t="n">
        <v>-615117</v>
      </c>
    </row>
    <row r="15" spans="1:3">
      <c r="A15" s="4" t="s">
        <v>38</v>
      </c>
      <c r="B15" s="5" t="n">
        <v>214528</v>
      </c>
      <c r="C15" s="5" t="n">
        <v>226347</v>
      </c>
    </row>
    <row r="16" spans="1:3">
      <c r="A16" s="4" t="s">
        <v>42</v>
      </c>
      <c r="B16" s="5" t="n">
        <v>4999890</v>
      </c>
      <c r="C16" s="5" t="n">
        <v>4978859</v>
      </c>
    </row>
    <row r="17" spans="1:3">
      <c r="A17" s="4" t="s">
        <v>43</v>
      </c>
      <c r="B17" s="5" t="n">
        <v>3155626</v>
      </c>
      <c r="C17" s="5" t="n">
        <v>2833327</v>
      </c>
    </row>
    <row r="18" spans="1:3">
      <c r="A18" s="4" t="s">
        <v>48</v>
      </c>
      <c r="B18" s="5" t="n">
        <v>547078</v>
      </c>
      <c r="C18" s="5" t="n">
        <v>410376</v>
      </c>
    </row>
    <row r="19" spans="1:3">
      <c r="A19" s="4" t="s">
        <v>886</v>
      </c>
    </row>
    <row r="20" spans="1:3">
      <c r="A20" s="3" t="s">
        <v>297</v>
      </c>
    </row>
    <row r="21" spans="1:3">
      <c r="A21" s="4" t="s">
        <v>38</v>
      </c>
      <c r="B21" s="5" t="n">
        <v>100</v>
      </c>
      <c r="C21" s="5" t="n">
        <v>100</v>
      </c>
    </row>
    <row r="22" spans="1:3">
      <c r="A22" s="4" t="s">
        <v>48</v>
      </c>
      <c r="B22" s="7" t="n">
        <v>32000</v>
      </c>
      <c r="C22" s="7" t="n">
        <v>2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23</v>
      </c>
    </row>
    <row r="2" spans="1:3">
      <c r="A2" s="3" t="s">
        <v>297</v>
      </c>
    </row>
    <row r="3" spans="1:3">
      <c r="A3" s="4" t="s">
        <v>888</v>
      </c>
      <c r="B3" s="7" t="n">
        <v>31626758</v>
      </c>
      <c r="C3" s="7" t="n">
        <v>28674226</v>
      </c>
    </row>
    <row r="4" spans="1:3">
      <c r="A4" s="4" t="s">
        <v>889</v>
      </c>
    </row>
    <row r="5" spans="1:3">
      <c r="A5" s="3" t="s">
        <v>297</v>
      </c>
    </row>
    <row r="6" spans="1:3">
      <c r="A6" s="4" t="s">
        <v>888</v>
      </c>
      <c r="B6" s="5" t="n">
        <v>10934567</v>
      </c>
      <c r="C6" s="5" t="n">
        <v>10514125</v>
      </c>
    </row>
    <row r="7" spans="1:3">
      <c r="A7" s="4" t="s">
        <v>890</v>
      </c>
    </row>
    <row r="8" spans="1:3">
      <c r="A8" s="3" t="s">
        <v>297</v>
      </c>
    </row>
    <row r="9" spans="1:3">
      <c r="A9" s="4" t="s">
        <v>888</v>
      </c>
      <c r="B9" s="5" t="n">
        <v>8090730</v>
      </c>
      <c r="C9" s="5" t="n">
        <v>7706860</v>
      </c>
    </row>
    <row r="10" spans="1:3">
      <c r="A10" s="4" t="s">
        <v>891</v>
      </c>
    </row>
    <row r="11" spans="1:3">
      <c r="A11" s="3" t="s">
        <v>297</v>
      </c>
    </row>
    <row r="12" spans="1:3">
      <c r="A12" s="4" t="s">
        <v>888</v>
      </c>
      <c r="B12" s="5" t="n">
        <v>3471325</v>
      </c>
      <c r="C12" s="5" t="n">
        <v>3153449</v>
      </c>
    </row>
    <row r="13" spans="1:3">
      <c r="A13" s="4" t="s">
        <v>892</v>
      </c>
    </row>
    <row r="14" spans="1:3">
      <c r="A14" s="3" t="s">
        <v>297</v>
      </c>
    </row>
    <row r="15" spans="1:3">
      <c r="A15" s="4" t="s">
        <v>888</v>
      </c>
      <c r="B15" s="5" t="n">
        <v>2557252</v>
      </c>
      <c r="C15" s="5" t="n">
        <v>2589397</v>
      </c>
    </row>
    <row r="16" spans="1:3">
      <c r="A16" s="4" t="s">
        <v>893</v>
      </c>
    </row>
    <row r="17" spans="1:3">
      <c r="A17" s="3" t="s">
        <v>297</v>
      </c>
    </row>
    <row r="18" spans="1:3">
      <c r="A18" s="4" t="s">
        <v>888</v>
      </c>
      <c r="B18" s="5" t="n">
        <v>1728167</v>
      </c>
      <c r="C18" s="5" t="n">
        <v>0</v>
      </c>
    </row>
    <row r="19" spans="1:3">
      <c r="A19" s="4" t="s">
        <v>894</v>
      </c>
    </row>
    <row r="20" spans="1:3">
      <c r="A20" s="3" t="s">
        <v>297</v>
      </c>
    </row>
    <row r="21" spans="1:3">
      <c r="A21" s="4" t="s">
        <v>888</v>
      </c>
      <c r="B21" s="5" t="n">
        <v>1511086</v>
      </c>
      <c r="C21" s="5" t="n">
        <v>1403738</v>
      </c>
    </row>
    <row r="22" spans="1:3">
      <c r="A22" s="4" t="s">
        <v>895</v>
      </c>
    </row>
    <row r="23" spans="1:3">
      <c r="A23" s="3" t="s">
        <v>297</v>
      </c>
    </row>
    <row r="24" spans="1:3">
      <c r="A24" s="4" t="s">
        <v>888</v>
      </c>
      <c r="B24" s="5" t="n">
        <v>1365857</v>
      </c>
      <c r="C24" s="5" t="n">
        <v>1246241</v>
      </c>
    </row>
    <row r="25" spans="1:3">
      <c r="A25" s="4" t="s">
        <v>896</v>
      </c>
    </row>
    <row r="26" spans="1:3">
      <c r="A26" s="3" t="s">
        <v>297</v>
      </c>
    </row>
    <row r="27" spans="1:3">
      <c r="A27" s="4" t="s">
        <v>888</v>
      </c>
      <c r="B27" s="5" t="n">
        <v>1073902</v>
      </c>
      <c r="C27" s="5" t="n">
        <v>976652</v>
      </c>
    </row>
    <row r="28" spans="1:3">
      <c r="A28" s="4" t="s">
        <v>897</v>
      </c>
    </row>
    <row r="29" spans="1:3">
      <c r="A29" s="3" t="s">
        <v>297</v>
      </c>
    </row>
    <row r="30" spans="1:3">
      <c r="A30" s="4" t="s">
        <v>888</v>
      </c>
      <c r="B30" s="5" t="n">
        <v>873902</v>
      </c>
      <c r="C30" s="5" t="n">
        <v>593084</v>
      </c>
    </row>
    <row r="31" spans="1:3">
      <c r="A31" s="4" t="s">
        <v>898</v>
      </c>
    </row>
    <row r="32" spans="1:3">
      <c r="A32" s="3" t="s">
        <v>297</v>
      </c>
    </row>
    <row r="33" spans="1:3">
      <c r="A33" s="4" t="s">
        <v>888</v>
      </c>
      <c r="B33" s="5" t="n">
        <v>0</v>
      </c>
      <c r="C33" s="5" t="n">
        <v>467904</v>
      </c>
    </row>
    <row r="34" spans="1:3">
      <c r="A34" s="4" t="s">
        <v>899</v>
      </c>
    </row>
    <row r="35" spans="1:3">
      <c r="A35" s="3" t="s">
        <v>297</v>
      </c>
    </row>
    <row r="36" spans="1:3">
      <c r="A36" s="4" t="s">
        <v>888</v>
      </c>
      <c r="B36" s="7" t="n">
        <v>19970</v>
      </c>
      <c r="C36" s="7" t="n">
        <v>227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69</v>
      </c>
      <c r="D1" s="2" t="s">
        <v>1</v>
      </c>
    </row>
    <row r="2" spans="1:5">
      <c r="B2" s="2" t="s">
        <v>2</v>
      </c>
      <c r="C2" s="2" t="s">
        <v>70</v>
      </c>
      <c r="D2" s="2" t="s">
        <v>2</v>
      </c>
      <c r="E2" s="2" t="s">
        <v>70</v>
      </c>
    </row>
    <row r="3" spans="1:5">
      <c r="A3" s="3" t="s">
        <v>72</v>
      </c>
    </row>
    <row r="4" spans="1:5">
      <c r="A4" s="4" t="s">
        <v>901</v>
      </c>
      <c r="B4" s="7" t="n">
        <v>428684</v>
      </c>
      <c r="C4" s="7" t="n">
        <v>403893</v>
      </c>
      <c r="D4" s="7" t="n">
        <v>1280293</v>
      </c>
      <c r="E4" s="7" t="n">
        <v>1203591</v>
      </c>
    </row>
    <row r="5" spans="1:5">
      <c r="A5" s="4" t="s">
        <v>902</v>
      </c>
      <c r="B5" s="5" t="n">
        <v>63</v>
      </c>
      <c r="C5" s="5" t="n">
        <v>142</v>
      </c>
      <c r="D5" s="5" t="n">
        <v>194</v>
      </c>
      <c r="E5" s="5" t="n">
        <v>291</v>
      </c>
    </row>
    <row r="6" spans="1:5">
      <c r="A6" s="4" t="s">
        <v>903</v>
      </c>
      <c r="B6" s="5" t="n">
        <v>-413623</v>
      </c>
      <c r="C6" s="5" t="n">
        <v>-375020</v>
      </c>
      <c r="D6" s="5" t="n">
        <v>-1242529</v>
      </c>
      <c r="E6" s="5" t="n">
        <v>-2009044</v>
      </c>
    </row>
    <row r="7" spans="1:5">
      <c r="A7" s="4" t="s">
        <v>904</v>
      </c>
      <c r="B7" s="5" t="n">
        <v>15124</v>
      </c>
      <c r="C7" s="5" t="n">
        <v>29015</v>
      </c>
      <c r="D7" s="5" t="n">
        <v>37958</v>
      </c>
      <c r="E7" s="5" t="n">
        <v>-805162</v>
      </c>
    </row>
    <row r="8" spans="1:5">
      <c r="A8" s="3" t="s">
        <v>73</v>
      </c>
    </row>
    <row r="9" spans="1:5">
      <c r="A9" s="4" t="s">
        <v>901</v>
      </c>
      <c r="B9" s="5" t="n">
        <v>824514</v>
      </c>
      <c r="C9" s="5" t="n">
        <v>753980</v>
      </c>
      <c r="D9" s="5" t="n">
        <v>2593583</v>
      </c>
      <c r="E9" s="5" t="n">
        <v>2038611</v>
      </c>
    </row>
    <row r="10" spans="1:5">
      <c r="A10" s="4" t="s">
        <v>902</v>
      </c>
      <c r="B10" s="5" t="n">
        <v>119170</v>
      </c>
      <c r="C10" s="5" t="n">
        <v>112825</v>
      </c>
      <c r="D10" s="5" t="n">
        <v>351464</v>
      </c>
      <c r="E10" s="5" t="n">
        <v>417048</v>
      </c>
    </row>
    <row r="11" spans="1:5">
      <c r="A11" s="4" t="s">
        <v>903</v>
      </c>
      <c r="B11" s="5" t="n">
        <v>-816975</v>
      </c>
      <c r="C11" s="5" t="n">
        <v>-778326</v>
      </c>
      <c r="D11" s="5" t="n">
        <v>-2822861</v>
      </c>
      <c r="E11" s="5" t="n">
        <v>-1781686</v>
      </c>
    </row>
    <row r="12" spans="1:5">
      <c r="A12" s="4" t="s">
        <v>905</v>
      </c>
      <c r="B12" s="5" t="n">
        <v>126709</v>
      </c>
      <c r="C12" s="5" t="n">
        <v>88479</v>
      </c>
      <c r="D12" s="5" t="n">
        <v>122186</v>
      </c>
      <c r="E12" s="5" t="n">
        <v>673973</v>
      </c>
    </row>
    <row r="13" spans="1:5">
      <c r="A13" s="3" t="s">
        <v>74</v>
      </c>
    </row>
    <row r="14" spans="1:5">
      <c r="A14" s="4" t="s">
        <v>901</v>
      </c>
      <c r="B14" s="5" t="n">
        <v>87605</v>
      </c>
      <c r="C14" s="5" t="n">
        <v>104448</v>
      </c>
      <c r="D14" s="5" t="n">
        <v>269999</v>
      </c>
      <c r="E14" s="5" t="n">
        <v>290104</v>
      </c>
    </row>
    <row r="15" spans="1:5">
      <c r="A15" s="4" t="s">
        <v>902</v>
      </c>
      <c r="B15" s="5" t="n">
        <v>376</v>
      </c>
      <c r="C15" s="5" t="n">
        <v>356</v>
      </c>
      <c r="D15" s="5" t="n">
        <v>1104</v>
      </c>
      <c r="E15" s="5" t="n">
        <v>1051</v>
      </c>
    </row>
    <row r="16" spans="1:5">
      <c r="A16" s="4" t="s">
        <v>903</v>
      </c>
      <c r="B16" s="5" t="n">
        <v>-1459</v>
      </c>
      <c r="C16" s="5" t="n">
        <v>-1061</v>
      </c>
      <c r="D16" s="5" t="n">
        <v>-3925</v>
      </c>
      <c r="E16" s="5" t="n">
        <v>-3341</v>
      </c>
    </row>
    <row r="17" spans="1:5">
      <c r="A17" s="4" t="s">
        <v>74</v>
      </c>
      <c r="B17" s="5" t="n">
        <v>86522</v>
      </c>
      <c r="C17" s="5" t="n">
        <v>103743</v>
      </c>
      <c r="D17" s="5" t="n">
        <v>267178</v>
      </c>
      <c r="E17" s="5" t="n">
        <v>287814</v>
      </c>
    </row>
    <row r="18" spans="1:5">
      <c r="A18" s="3" t="s">
        <v>75</v>
      </c>
    </row>
    <row r="19" spans="1:5">
      <c r="A19" s="4" t="s">
        <v>901</v>
      </c>
      <c r="B19" s="5" t="n">
        <v>86716</v>
      </c>
      <c r="C19" s="5" t="n">
        <v>80474</v>
      </c>
      <c r="D19" s="5" t="n">
        <v>251709</v>
      </c>
      <c r="E19" s="5" t="n">
        <v>229865</v>
      </c>
    </row>
    <row r="20" spans="1:5">
      <c r="A20" s="4" t="s">
        <v>902</v>
      </c>
      <c r="B20" s="5" t="n">
        <v>0</v>
      </c>
      <c r="C20" s="5" t="n">
        <v>0</v>
      </c>
      <c r="D20" s="5" t="n">
        <v>0</v>
      </c>
      <c r="E20" s="5" t="n">
        <v>0</v>
      </c>
    </row>
    <row r="21" spans="1:5">
      <c r="A21" s="4" t="s">
        <v>903</v>
      </c>
      <c r="B21" s="5" t="n">
        <v>-82161</v>
      </c>
      <c r="C21" s="5" t="n">
        <v>-76470</v>
      </c>
      <c r="D21" s="5" t="n">
        <v>-238577</v>
      </c>
      <c r="E21" s="5" t="n">
        <v>-149466</v>
      </c>
    </row>
    <row r="22" spans="1:5">
      <c r="A22" s="4" t="s">
        <v>906</v>
      </c>
      <c r="B22" s="5" t="n">
        <v>4555</v>
      </c>
      <c r="C22" s="5" t="n">
        <v>4004</v>
      </c>
      <c r="D22" s="5" t="n">
        <v>13132</v>
      </c>
      <c r="E22" s="5" t="n">
        <v>80399</v>
      </c>
    </row>
    <row r="23" spans="1:5">
      <c r="A23" s="3" t="s">
        <v>76</v>
      </c>
    </row>
    <row r="24" spans="1:5">
      <c r="A24" s="4" t="s">
        <v>901</v>
      </c>
      <c r="B24" s="5" t="n">
        <v>16678</v>
      </c>
      <c r="C24" s="5" t="n">
        <v>15572</v>
      </c>
      <c r="D24" s="5" t="n">
        <v>46617</v>
      </c>
      <c r="E24" s="5" t="n">
        <v>39344</v>
      </c>
    </row>
    <row r="25" spans="1:5">
      <c r="A25" s="4" t="s">
        <v>902</v>
      </c>
      <c r="B25" s="5" t="n">
        <v>-25</v>
      </c>
      <c r="C25" s="5" t="n">
        <v>-168</v>
      </c>
      <c r="D25" s="5" t="n">
        <v>184</v>
      </c>
      <c r="E25" s="5" t="n">
        <v>216</v>
      </c>
    </row>
    <row r="26" spans="1:5">
      <c r="A26" s="4" t="s">
        <v>903</v>
      </c>
      <c r="B26" s="5" t="n">
        <v>19</v>
      </c>
      <c r="C26" s="5" t="n">
        <v>32</v>
      </c>
      <c r="D26" s="5" t="n">
        <v>-4</v>
      </c>
      <c r="E26" s="5" t="n">
        <v>27</v>
      </c>
    </row>
    <row r="27" spans="1:5">
      <c r="A27" s="4" t="s">
        <v>907</v>
      </c>
      <c r="B27" s="5" t="n">
        <v>1348</v>
      </c>
      <c r="C27" s="5" t="n">
        <v>0</v>
      </c>
      <c r="D27" s="5" t="n">
        <v>1348</v>
      </c>
      <c r="E27" s="5" t="n">
        <v>-19228</v>
      </c>
    </row>
    <row r="28" spans="1:5">
      <c r="A28" s="4" t="s">
        <v>908</v>
      </c>
      <c r="B28" s="5" t="n">
        <v>18020</v>
      </c>
      <c r="C28" s="5" t="n">
        <v>15436</v>
      </c>
      <c r="D28" s="5" t="n">
        <v>48145</v>
      </c>
      <c r="E28" s="5" t="n">
        <v>20359</v>
      </c>
    </row>
    <row r="29" spans="1:5">
      <c r="A29" s="3" t="s">
        <v>549</v>
      </c>
    </row>
    <row r="30" spans="1:5">
      <c r="A30" s="4" t="s">
        <v>901</v>
      </c>
      <c r="B30" s="5" t="n">
        <v>1390083</v>
      </c>
      <c r="C30" s="5" t="n">
        <v>383846</v>
      </c>
      <c r="D30" s="5" t="n">
        <v>442408</v>
      </c>
      <c r="E30" s="5" t="n">
        <v>-2378582</v>
      </c>
    </row>
    <row r="31" spans="1:5">
      <c r="A31" s="4" t="s">
        <v>902</v>
      </c>
      <c r="B31" s="5" t="n">
        <v>0</v>
      </c>
      <c r="C31" s="5" t="n">
        <v>0</v>
      </c>
      <c r="D31" s="5" t="n">
        <v>0</v>
      </c>
      <c r="E31" s="5" t="n">
        <v>0</v>
      </c>
    </row>
    <row r="32" spans="1:5">
      <c r="A32" s="4" t="s">
        <v>903</v>
      </c>
      <c r="B32" s="5" t="n">
        <v>-1665269</v>
      </c>
      <c r="C32" s="5" t="n">
        <v>-393514</v>
      </c>
      <c r="D32" s="5" t="n">
        <v>-473583</v>
      </c>
      <c r="E32" s="5" t="n">
        <v>3284527</v>
      </c>
    </row>
    <row r="33" spans="1:5">
      <c r="A33" s="4" t="s">
        <v>549</v>
      </c>
      <c r="B33" s="5" t="n">
        <v>-275186</v>
      </c>
      <c r="C33" s="5" t="n">
        <v>-9668</v>
      </c>
      <c r="D33" s="5" t="n">
        <v>-31175</v>
      </c>
      <c r="E33" s="5" t="n">
        <v>905945</v>
      </c>
    </row>
    <row r="34" spans="1:5">
      <c r="A34" s="3" t="s">
        <v>909</v>
      </c>
    </row>
    <row r="35" spans="1:5">
      <c r="A35" s="4" t="s">
        <v>901</v>
      </c>
      <c r="B35" s="5" t="n">
        <v>563821</v>
      </c>
      <c r="C35" s="5" t="n">
        <v>1009176</v>
      </c>
      <c r="D35" s="5" t="n">
        <v>1798043</v>
      </c>
      <c r="E35" s="5" t="n">
        <v>1805942</v>
      </c>
    </row>
    <row r="36" spans="1:5">
      <c r="A36" s="4" t="s">
        <v>902</v>
      </c>
      <c r="B36" s="5" t="n">
        <v>154389</v>
      </c>
      <c r="C36" s="5" t="n">
        <v>181318</v>
      </c>
      <c r="D36" s="5" t="n">
        <v>402025</v>
      </c>
      <c r="E36" s="5" t="n">
        <v>653892</v>
      </c>
    </row>
    <row r="37" spans="1:5">
      <c r="A37" s="4" t="s">
        <v>903</v>
      </c>
      <c r="B37" s="5" t="n">
        <v>-663573</v>
      </c>
      <c r="C37" s="5" t="n">
        <v>-1135998</v>
      </c>
      <c r="D37" s="5" t="n">
        <v>-2277961</v>
      </c>
      <c r="E37" s="5" t="n">
        <v>-2777218</v>
      </c>
    </row>
    <row r="38" spans="1:5">
      <c r="A38" s="4" t="s">
        <v>910</v>
      </c>
      <c r="B38" s="5" t="n">
        <v>54637</v>
      </c>
      <c r="C38" s="5" t="n">
        <v>54496</v>
      </c>
      <c r="D38" s="5" t="n">
        <v>-77893</v>
      </c>
      <c r="E38" s="5" t="n">
        <v>-317384</v>
      </c>
    </row>
    <row r="39" spans="1:5">
      <c r="A39" s="3" t="s">
        <v>85</v>
      </c>
    </row>
    <row r="40" spans="1:5">
      <c r="A40" s="4" t="s">
        <v>901</v>
      </c>
      <c r="B40" s="5" t="n">
        <v>139715</v>
      </c>
      <c r="C40" s="5" t="n">
        <v>41888</v>
      </c>
      <c r="D40" s="5" t="n">
        <v>249063</v>
      </c>
      <c r="E40" s="5" t="n">
        <v>360999</v>
      </c>
    </row>
    <row r="41" spans="1:5">
      <c r="A41" s="4" t="s">
        <v>902</v>
      </c>
      <c r="B41" s="5" t="n">
        <v>33858</v>
      </c>
      <c r="C41" s="5" t="n">
        <v>33662</v>
      </c>
      <c r="D41" s="5" t="n">
        <v>101687</v>
      </c>
      <c r="E41" s="5" t="n">
        <v>99080</v>
      </c>
    </row>
    <row r="42" spans="1:5">
      <c r="A42" s="4" t="s">
        <v>903</v>
      </c>
      <c r="B42" s="5" t="n">
        <v>-135377</v>
      </c>
      <c r="C42" s="5" t="n">
        <v>-33469</v>
      </c>
      <c r="D42" s="5" t="n">
        <v>-221827</v>
      </c>
      <c r="E42" s="5" t="n">
        <v>-203591</v>
      </c>
    </row>
    <row r="43" spans="1:5">
      <c r="A43" s="4" t="s">
        <v>911</v>
      </c>
      <c r="B43" s="5" t="n">
        <v>38196</v>
      </c>
      <c r="C43" s="5" t="n">
        <v>42081</v>
      </c>
      <c r="D43" s="5" t="n">
        <v>128923</v>
      </c>
      <c r="E43" s="5" t="n">
        <v>256488</v>
      </c>
    </row>
    <row r="44" spans="1:5">
      <c r="A44" s="4" t="s">
        <v>912</v>
      </c>
      <c r="B44" s="5" t="n">
        <v>-502172</v>
      </c>
      <c r="C44" s="5" t="n">
        <v>-109108</v>
      </c>
      <c r="D44" s="5" t="n">
        <v>-968627</v>
      </c>
      <c r="E44" s="5" t="n">
        <v>-682124</v>
      </c>
    </row>
    <row r="45" spans="1:5">
      <c r="A45" s="4" t="s">
        <v>886</v>
      </c>
    </row>
    <row r="46" spans="1:5">
      <c r="A46" s="3" t="s">
        <v>72</v>
      </c>
    </row>
    <row r="47" spans="1:5">
      <c r="A47" s="4" t="s">
        <v>902</v>
      </c>
      <c r="B47" s="5" t="n">
        <v>100</v>
      </c>
      <c r="C47" s="5" t="n">
        <v>100</v>
      </c>
      <c r="D47" s="5" t="n">
        <v>200</v>
      </c>
      <c r="E47" s="5" t="n">
        <v>300</v>
      </c>
    </row>
    <row r="48" spans="1:5">
      <c r="A48" s="3" t="s">
        <v>73</v>
      </c>
    </row>
    <row r="49" spans="1:5">
      <c r="A49" s="4" t="s">
        <v>903</v>
      </c>
      <c r="B49" s="5" t="n">
        <v>-4000</v>
      </c>
      <c r="C49" s="5" t="n">
        <v>-4000</v>
      </c>
      <c r="D49" s="5" t="n">
        <v>-5000</v>
      </c>
      <c r="E49" s="5" t="n">
        <v>-4000</v>
      </c>
    </row>
    <row r="50" spans="1:5">
      <c r="A50" s="3" t="s">
        <v>76</v>
      </c>
    </row>
    <row r="51" spans="1:5">
      <c r="A51" s="4" t="s">
        <v>902</v>
      </c>
      <c r="B51" s="5" t="n">
        <v>0</v>
      </c>
      <c r="C51" s="5" t="n">
        <v>-200</v>
      </c>
      <c r="D51" s="5" t="n">
        <v>200</v>
      </c>
      <c r="E51" s="5" t="n">
        <v>200</v>
      </c>
    </row>
    <row r="52" spans="1:5">
      <c r="A52" s="3" t="s">
        <v>549</v>
      </c>
    </row>
    <row r="53" spans="1:5">
      <c r="A53" s="4" t="s">
        <v>903</v>
      </c>
      <c r="B53" s="5" t="n">
        <v>-49000</v>
      </c>
      <c r="C53" s="5" t="n">
        <v>-5000</v>
      </c>
      <c r="D53" s="5" t="n">
        <v>-26000</v>
      </c>
      <c r="E53" s="5" t="n">
        <v>41000</v>
      </c>
    </row>
    <row r="54" spans="1:5">
      <c r="A54" s="3" t="s">
        <v>909</v>
      </c>
    </row>
    <row r="55" spans="1:5">
      <c r="A55" s="4" t="s">
        <v>902</v>
      </c>
      <c r="B55" s="5" t="n">
        <v>0</v>
      </c>
      <c r="C55" s="5" t="n">
        <v>-200</v>
      </c>
      <c r="D55" s="5" t="n">
        <v>400</v>
      </c>
      <c r="E55" s="5" t="n">
        <v>0</v>
      </c>
    </row>
    <row r="56" spans="1:5">
      <c r="A56" s="4" t="s">
        <v>903</v>
      </c>
      <c r="B56" s="7" t="n">
        <v>-1000</v>
      </c>
      <c r="C56" s="7" t="n">
        <v>-2000</v>
      </c>
      <c r="D56" s="7" t="n">
        <v>5000</v>
      </c>
      <c r="E56" s="7" t="n">
        <v>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13</v>
      </c>
      <c r="B1" s="2" t="s">
        <v>2</v>
      </c>
      <c r="C1" s="2" t="s">
        <v>70</v>
      </c>
    </row>
    <row r="2" spans="1:3">
      <c r="A2" s="3" t="s">
        <v>180</v>
      </c>
    </row>
    <row r="3" spans="1:3">
      <c r="A3" s="4" t="s">
        <v>914</v>
      </c>
      <c r="B3" s="7" t="n">
        <v>868069034</v>
      </c>
      <c r="C3" s="7" t="n">
        <v>813797417</v>
      </c>
    </row>
    <row r="4" spans="1:3">
      <c r="A4" s="4" t="s">
        <v>915</v>
      </c>
      <c r="B4" s="5" t="n">
        <v>42061830</v>
      </c>
      <c r="C4" s="5" t="n">
        <v>42991987</v>
      </c>
    </row>
    <row r="5" spans="1:3">
      <c r="A5" s="4" t="s">
        <v>916</v>
      </c>
      <c r="B5" s="5" t="n">
        <v>-844683670</v>
      </c>
      <c r="C5" s="5" t="n">
        <v>-792883439</v>
      </c>
    </row>
    <row r="6" spans="1:3">
      <c r="A6" s="4" t="s">
        <v>917</v>
      </c>
      <c r="B6" s="7" t="n">
        <v>65447194</v>
      </c>
      <c r="C6" s="7" t="n">
        <v>639059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18</v>
      </c>
      <c r="B1" s="2" t="s">
        <v>919</v>
      </c>
      <c r="C1" s="2" t="s">
        <v>342</v>
      </c>
      <c r="D1" s="2" t="s">
        <v>920</v>
      </c>
      <c r="E1" s="2" t="s">
        <v>921</v>
      </c>
      <c r="F1" s="2" t="s">
        <v>922</v>
      </c>
      <c r="G1" s="2" t="s">
        <v>923</v>
      </c>
      <c r="H1" s="2" t="s">
        <v>924</v>
      </c>
      <c r="I1" s="2" t="s">
        <v>925</v>
      </c>
      <c r="J1" s="2" t="s">
        <v>2</v>
      </c>
      <c r="K1" s="2" t="s">
        <v>70</v>
      </c>
      <c r="L1" s="2" t="s">
        <v>23</v>
      </c>
      <c r="M1" s="2" t="s">
        <v>23</v>
      </c>
      <c r="N1" s="2" t="s">
        <v>926</v>
      </c>
      <c r="O1" s="2" t="s">
        <v>926</v>
      </c>
    </row>
    <row r="2" spans="1:15">
      <c r="A2" s="3" t="s">
        <v>297</v>
      </c>
    </row>
    <row r="3" spans="1:15">
      <c r="A3" s="4" t="s">
        <v>927</v>
      </c>
      <c r="J3" s="7" t="n">
        <v>1594691</v>
      </c>
      <c r="K3" s="7" t="n">
        <v>1308146</v>
      </c>
    </row>
    <row r="4" spans="1:15">
      <c r="A4" s="4" t="s">
        <v>928</v>
      </c>
    </row>
    <row r="5" spans="1:15">
      <c r="A5" s="3" t="s">
        <v>297</v>
      </c>
    </row>
    <row r="6" spans="1:15">
      <c r="A6" s="4" t="s">
        <v>929</v>
      </c>
      <c r="L6" s="7" t="n">
        <v>2900000</v>
      </c>
    </row>
    <row r="7" spans="1:15">
      <c r="A7" s="4" t="s">
        <v>930</v>
      </c>
      <c r="L7" s="4" t="s">
        <v>931</v>
      </c>
    </row>
    <row r="8" spans="1:15">
      <c r="A8" s="4" t="s">
        <v>932</v>
      </c>
    </row>
    <row r="9" spans="1:15">
      <c r="A9" s="3" t="s">
        <v>297</v>
      </c>
    </row>
    <row r="10" spans="1:15">
      <c r="A10" s="4" t="s">
        <v>930</v>
      </c>
      <c r="F10" s="4" t="s">
        <v>933</v>
      </c>
      <c r="G10" s="4" t="s">
        <v>934</v>
      </c>
    </row>
    <row r="11" spans="1:15">
      <c r="A11" s="4" t="s">
        <v>935</v>
      </c>
    </row>
    <row r="12" spans="1:15">
      <c r="A12" s="3" t="s">
        <v>297</v>
      </c>
    </row>
    <row r="13" spans="1:15">
      <c r="A13" s="4" t="s">
        <v>930</v>
      </c>
      <c r="M13" s="4" t="s">
        <v>933</v>
      </c>
      <c r="N13" s="4" t="s">
        <v>934</v>
      </c>
    </row>
    <row r="14" spans="1:15">
      <c r="A14" s="4" t="s">
        <v>936</v>
      </c>
    </row>
    <row r="15" spans="1:15">
      <c r="A15" s="3" t="s">
        <v>297</v>
      </c>
    </row>
    <row r="16" spans="1:15">
      <c r="A16" s="4" t="s">
        <v>930</v>
      </c>
      <c r="H16" s="4" t="s">
        <v>937</v>
      </c>
    </row>
    <row r="17" spans="1:15">
      <c r="A17" s="4" t="s">
        <v>938</v>
      </c>
    </row>
    <row r="18" spans="1:15">
      <c r="A18" s="3" t="s">
        <v>297</v>
      </c>
    </row>
    <row r="19" spans="1:15">
      <c r="A19" s="4" t="s">
        <v>930</v>
      </c>
      <c r="O19" s="4" t="s">
        <v>933</v>
      </c>
    </row>
    <row r="20" spans="1:15">
      <c r="A20" s="4" t="s">
        <v>939</v>
      </c>
    </row>
    <row r="21" spans="1:15">
      <c r="A21" s="3" t="s">
        <v>297</v>
      </c>
    </row>
    <row r="22" spans="1:15">
      <c r="A22" s="4" t="s">
        <v>940</v>
      </c>
      <c r="I22" s="4" t="s">
        <v>941</v>
      </c>
    </row>
    <row r="23" spans="1:15">
      <c r="A23" s="4" t="s">
        <v>942</v>
      </c>
    </row>
    <row r="24" spans="1:15">
      <c r="A24" s="3" t="s">
        <v>297</v>
      </c>
    </row>
    <row r="25" spans="1:15">
      <c r="A25" s="4" t="s">
        <v>930</v>
      </c>
      <c r="J25" s="4" t="s">
        <v>399</v>
      </c>
    </row>
    <row r="26" spans="1:15">
      <c r="A26" s="4" t="s">
        <v>943</v>
      </c>
    </row>
    <row r="27" spans="1:15">
      <c r="A27" s="3" t="s">
        <v>297</v>
      </c>
    </row>
    <row r="28" spans="1:15">
      <c r="A28" s="4" t="s">
        <v>930</v>
      </c>
      <c r="E28" s="4" t="s">
        <v>933</v>
      </c>
    </row>
    <row r="29" spans="1:15">
      <c r="A29" s="4" t="s">
        <v>944</v>
      </c>
    </row>
    <row r="30" spans="1:15">
      <c r="A30" s="3" t="s">
        <v>297</v>
      </c>
    </row>
    <row r="31" spans="1:15">
      <c r="A31" s="4" t="s">
        <v>945</v>
      </c>
      <c r="C31" s="4" t="s">
        <v>946</v>
      </c>
    </row>
    <row r="32" spans="1:15">
      <c r="A32" s="4" t="s">
        <v>929</v>
      </c>
      <c r="C32" s="7" t="n">
        <v>1000</v>
      </c>
    </row>
    <row r="33" spans="1:15">
      <c r="A33" s="4" t="s">
        <v>930</v>
      </c>
      <c r="C33" s="4" t="s">
        <v>947</v>
      </c>
    </row>
    <row r="34" spans="1:15">
      <c r="A34" s="4" t="s">
        <v>948</v>
      </c>
      <c r="C34" s="4" t="s">
        <v>946</v>
      </c>
    </row>
    <row r="35" spans="1:15">
      <c r="A35" s="4" t="s">
        <v>949</v>
      </c>
    </row>
    <row r="36" spans="1:15">
      <c r="A36" s="3" t="s">
        <v>297</v>
      </c>
    </row>
    <row r="37" spans="1:15">
      <c r="A37" s="4" t="s">
        <v>950</v>
      </c>
      <c r="B37" s="7" t="n">
        <v>557000</v>
      </c>
    </row>
    <row r="38" spans="1:15">
      <c r="A38" s="4" t="s">
        <v>927</v>
      </c>
      <c r="B38" s="5" t="n">
        <v>-760000</v>
      </c>
    </row>
    <row r="39" spans="1:15">
      <c r="A39" s="4" t="s">
        <v>951</v>
      </c>
      <c r="B39" s="7" t="n">
        <v>203000</v>
      </c>
    </row>
    <row r="40" spans="1:15">
      <c r="A40" s="4" t="s">
        <v>952</v>
      </c>
    </row>
    <row r="41" spans="1:15">
      <c r="A41" s="3" t="s">
        <v>297</v>
      </c>
    </row>
    <row r="42" spans="1:15">
      <c r="A42" s="4" t="s">
        <v>930</v>
      </c>
      <c r="B42" s="4" t="s">
        <v>946</v>
      </c>
      <c r="D42" s="4" t="s">
        <v>9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69</v>
      </c>
      <c r="D1" s="2" t="s">
        <v>1</v>
      </c>
    </row>
    <row r="2" spans="1:5">
      <c r="B2" s="2" t="s">
        <v>2</v>
      </c>
      <c r="C2" s="2" t="s">
        <v>70</v>
      </c>
      <c r="D2" s="2" t="s">
        <v>2</v>
      </c>
      <c r="E2" s="2" t="s">
        <v>70</v>
      </c>
    </row>
    <row r="3" spans="1:5">
      <c r="A3" s="3" t="s">
        <v>954</v>
      </c>
    </row>
    <row r="4" spans="1:5">
      <c r="A4" s="4" t="s">
        <v>955</v>
      </c>
      <c r="D4" s="7" t="n">
        <v>70975</v>
      </c>
    </row>
    <row r="5" spans="1:5">
      <c r="A5" s="4" t="s">
        <v>956</v>
      </c>
      <c r="B5" s="7" t="n">
        <v>28594</v>
      </c>
      <c r="C5" s="7" t="n">
        <v>-1517</v>
      </c>
      <c r="D5" s="5" t="n">
        <v>28669</v>
      </c>
      <c r="E5" s="7" t="n">
        <v>72160</v>
      </c>
    </row>
    <row r="6" spans="1:5">
      <c r="A6" s="4" t="s">
        <v>957</v>
      </c>
      <c r="B6" s="5" t="n">
        <v>3475</v>
      </c>
      <c r="C6" s="5" t="n">
        <v>-4723</v>
      </c>
      <c r="D6" s="5" t="n">
        <v>-41837</v>
      </c>
      <c r="E6" s="5" t="n">
        <v>-99605</v>
      </c>
    </row>
    <row r="7" spans="1:5">
      <c r="A7" s="4" t="s">
        <v>958</v>
      </c>
      <c r="B7" s="5" t="n">
        <v>148673</v>
      </c>
      <c r="D7" s="5" t="n">
        <v>148673</v>
      </c>
    </row>
    <row r="8" spans="1:5">
      <c r="A8" s="4" t="s">
        <v>959</v>
      </c>
    </row>
    <row r="9" spans="1:5">
      <c r="A9" s="3" t="s">
        <v>954</v>
      </c>
    </row>
    <row r="10" spans="1:5">
      <c r="A10" s="4" t="s">
        <v>955</v>
      </c>
      <c r="D10" s="5" t="n">
        <v>-402</v>
      </c>
      <c r="E10" s="5" t="n">
        <v>-397</v>
      </c>
    </row>
    <row r="11" spans="1:5">
      <c r="A11" s="4" t="s">
        <v>960</v>
      </c>
      <c r="D11" s="5" t="n">
        <v>224</v>
      </c>
      <c r="E11" s="5" t="n">
        <v>153</v>
      </c>
    </row>
    <row r="12" spans="1:5">
      <c r="A12" s="4" t="s">
        <v>956</v>
      </c>
      <c r="D12" s="5" t="n">
        <v>0</v>
      </c>
      <c r="E12" s="5" t="n">
        <v>0</v>
      </c>
    </row>
    <row r="13" spans="1:5">
      <c r="A13" s="4" t="s">
        <v>957</v>
      </c>
      <c r="D13" s="5" t="n">
        <v>-78</v>
      </c>
      <c r="E13" s="5" t="n">
        <v>-54</v>
      </c>
    </row>
    <row r="14" spans="1:5">
      <c r="A14" s="4" t="s">
        <v>958</v>
      </c>
      <c r="B14" s="5" t="n">
        <v>-256</v>
      </c>
      <c r="C14" s="5" t="n">
        <v>-298</v>
      </c>
      <c r="D14" s="5" t="n">
        <v>-256</v>
      </c>
      <c r="E14" s="5" t="n">
        <v>-298</v>
      </c>
    </row>
    <row r="15" spans="1:5">
      <c r="A15" s="4" t="s">
        <v>98</v>
      </c>
    </row>
    <row r="16" spans="1:5">
      <c r="A16" s="3" t="s">
        <v>954</v>
      </c>
    </row>
    <row r="17" spans="1:5">
      <c r="A17" s="4" t="s">
        <v>955</v>
      </c>
      <c r="D17" s="5" t="n">
        <v>71377</v>
      </c>
      <c r="E17" s="5" t="n">
        <v>65202</v>
      </c>
    </row>
    <row r="18" spans="1:5">
      <c r="A18" s="4" t="s">
        <v>960</v>
      </c>
      <c r="D18" s="5" t="n">
        <v>147980</v>
      </c>
      <c r="E18" s="5" t="n">
        <v>356594</v>
      </c>
    </row>
    <row r="19" spans="1:5">
      <c r="A19" s="4" t="s">
        <v>956</v>
      </c>
      <c r="D19" s="5" t="n">
        <v>-28669</v>
      </c>
      <c r="E19" s="5" t="n">
        <v>-72160</v>
      </c>
    </row>
    <row r="20" spans="1:5">
      <c r="A20" s="4" t="s">
        <v>957</v>
      </c>
      <c r="D20" s="5" t="n">
        <v>-41759</v>
      </c>
      <c r="E20" s="5" t="n">
        <v>-99551</v>
      </c>
    </row>
    <row r="21" spans="1:5">
      <c r="A21" s="4" t="s">
        <v>958</v>
      </c>
      <c r="B21" s="5" t="n">
        <v>148929</v>
      </c>
      <c r="C21" s="5" t="n">
        <v>250085</v>
      </c>
      <c r="D21" s="5" t="n">
        <v>148929</v>
      </c>
      <c r="E21" s="5" t="n">
        <v>250085</v>
      </c>
    </row>
    <row r="22" spans="1:5">
      <c r="A22" s="4" t="s">
        <v>109</v>
      </c>
    </row>
    <row r="23" spans="1:5">
      <c r="A23" s="3" t="s">
        <v>954</v>
      </c>
    </row>
    <row r="24" spans="1:5">
      <c r="A24" s="4" t="s">
        <v>955</v>
      </c>
      <c r="D24" s="5" t="n">
        <v>70975</v>
      </c>
      <c r="E24" s="5" t="n">
        <v>64805</v>
      </c>
    </row>
    <row r="25" spans="1:5">
      <c r="A25" s="4" t="s">
        <v>960</v>
      </c>
      <c r="D25" s="5" t="n">
        <v>148204</v>
      </c>
      <c r="E25" s="5" t="n">
        <v>356747</v>
      </c>
    </row>
    <row r="26" spans="1:5">
      <c r="A26" s="4" t="s">
        <v>956</v>
      </c>
      <c r="D26" s="5" t="n">
        <v>-28669</v>
      </c>
      <c r="E26" s="5" t="n">
        <v>-72160</v>
      </c>
    </row>
    <row r="27" spans="1:5">
      <c r="A27" s="4" t="s">
        <v>957</v>
      </c>
      <c r="D27" s="5" t="n">
        <v>-41837</v>
      </c>
      <c r="E27" s="5" t="n">
        <v>-99605</v>
      </c>
    </row>
    <row r="28" spans="1:5">
      <c r="A28" s="4" t="s">
        <v>958</v>
      </c>
      <c r="B28" s="5" t="n">
        <v>148673</v>
      </c>
      <c r="C28" s="5" t="n">
        <v>249787</v>
      </c>
      <c r="D28" s="5" t="n">
        <v>148673</v>
      </c>
      <c r="E28" s="5" t="n">
        <v>249787</v>
      </c>
    </row>
    <row r="29" spans="1:5">
      <c r="A29" s="4" t="s">
        <v>961</v>
      </c>
    </row>
    <row r="30" spans="1:5">
      <c r="A30" s="3" t="s">
        <v>954</v>
      </c>
    </row>
    <row r="31" spans="1:5">
      <c r="A31" s="4" t="s">
        <v>955</v>
      </c>
      <c r="D31" s="5" t="n">
        <v>41000</v>
      </c>
      <c r="E31" s="5" t="n">
        <v>48000</v>
      </c>
    </row>
    <row r="32" spans="1:5">
      <c r="A32" s="4" t="s">
        <v>958</v>
      </c>
      <c r="B32" s="7" t="n">
        <v>1000</v>
      </c>
      <c r="C32" s="7" t="n">
        <v>31000</v>
      </c>
      <c r="D32" s="7" t="n">
        <v>1000</v>
      </c>
      <c r="E32" s="7" t="n">
        <v>31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69</v>
      </c>
      <c r="D1" s="2" t="s">
        <v>1</v>
      </c>
    </row>
    <row r="2" spans="1:5">
      <c r="B2" s="2" t="s">
        <v>2</v>
      </c>
      <c r="C2" s="2" t="s">
        <v>70</v>
      </c>
      <c r="D2" s="2" t="s">
        <v>2</v>
      </c>
      <c r="E2" s="2" t="s">
        <v>70</v>
      </c>
    </row>
    <row r="3" spans="1:5">
      <c r="A3" s="3" t="s">
        <v>963</v>
      </c>
    </row>
    <row r="4" spans="1:5">
      <c r="A4" s="4" t="s">
        <v>956</v>
      </c>
      <c r="B4" s="7" t="n">
        <v>28594</v>
      </c>
      <c r="C4" s="7" t="n">
        <v>-1517</v>
      </c>
      <c r="D4" s="7" t="n">
        <v>28669</v>
      </c>
      <c r="E4" s="7" t="n">
        <v>72160</v>
      </c>
    </row>
    <row r="5" spans="1:5">
      <c r="A5" s="4" t="s">
        <v>98</v>
      </c>
    </row>
    <row r="6" spans="1:5">
      <c r="A6" s="3" t="s">
        <v>963</v>
      </c>
    </row>
    <row r="7" spans="1:5">
      <c r="A7" s="4" t="s">
        <v>956</v>
      </c>
      <c r="D7" s="5" t="n">
        <v>-28669</v>
      </c>
      <c r="E7" s="5" t="n">
        <v>-72160</v>
      </c>
    </row>
    <row r="8" spans="1:5">
      <c r="A8" s="4" t="s">
        <v>964</v>
      </c>
    </row>
    <row r="9" spans="1:5">
      <c r="A9" s="3" t="s">
        <v>963</v>
      </c>
    </row>
    <row r="10" spans="1:5">
      <c r="A10" s="4" t="s">
        <v>956</v>
      </c>
      <c r="D10" s="5" t="n">
        <v>-28669</v>
      </c>
      <c r="E10" s="5" t="n">
        <v>-72160</v>
      </c>
    </row>
    <row r="11" spans="1:5">
      <c r="A11" s="4" t="s">
        <v>965</v>
      </c>
    </row>
    <row r="12" spans="1:5">
      <c r="A12" s="3" t="s">
        <v>963</v>
      </c>
    </row>
    <row r="13" spans="1:5">
      <c r="A13" s="4" t="s">
        <v>956</v>
      </c>
      <c r="B13" s="5" t="n">
        <v>28594</v>
      </c>
      <c r="C13" s="5" t="n">
        <v>-1517</v>
      </c>
      <c r="D13" s="5" t="n">
        <v>28669</v>
      </c>
      <c r="E13" s="5" t="n">
        <v>72160</v>
      </c>
    </row>
    <row r="14" spans="1:5">
      <c r="A14" s="4" t="s">
        <v>966</v>
      </c>
    </row>
    <row r="15" spans="1:5">
      <c r="A15" s="3" t="s">
        <v>963</v>
      </c>
    </row>
    <row r="16" spans="1:5">
      <c r="A16" s="4" t="s">
        <v>956</v>
      </c>
      <c r="B16" s="5" t="n">
        <v>28594</v>
      </c>
      <c r="C16" s="5" t="n">
        <v>-1517</v>
      </c>
      <c r="D16" s="5" t="n">
        <v>28669</v>
      </c>
      <c r="E16" s="5" t="n">
        <v>72160</v>
      </c>
    </row>
    <row r="17" spans="1:5">
      <c r="A17" s="4" t="s">
        <v>967</v>
      </c>
    </row>
    <row r="18" spans="1:5">
      <c r="A18" s="3" t="s">
        <v>963</v>
      </c>
    </row>
    <row r="19" spans="1:5">
      <c r="A19" s="4" t="s">
        <v>98</v>
      </c>
      <c r="B19" s="5" t="n">
        <v>31556</v>
      </c>
      <c r="C19" s="5" t="n">
        <v>-2730</v>
      </c>
      <c r="D19" s="5" t="n">
        <v>30844</v>
      </c>
      <c r="E19" s="5" t="n">
        <v>68175</v>
      </c>
    </row>
    <row r="20" spans="1:5">
      <c r="A20" s="4" t="s">
        <v>968</v>
      </c>
    </row>
    <row r="21" spans="1:5">
      <c r="A21" s="3" t="s">
        <v>963</v>
      </c>
    </row>
    <row r="22" spans="1:5">
      <c r="A22" s="4" t="s">
        <v>98</v>
      </c>
      <c r="B22" s="7" t="n">
        <v>-2962</v>
      </c>
      <c r="C22" s="7" t="n">
        <v>1213</v>
      </c>
      <c r="D22" s="7" t="n">
        <v>-2175</v>
      </c>
      <c r="E22" s="7" t="n">
        <v>398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1</v>
      </c>
    </row>
    <row r="2" spans="1:2">
      <c r="B2" s="2" t="s">
        <v>857</v>
      </c>
    </row>
    <row r="3" spans="1:2">
      <c r="A3" s="3" t="s">
        <v>954</v>
      </c>
    </row>
    <row r="4" spans="1:2">
      <c r="A4" s="4" t="s">
        <v>955</v>
      </c>
      <c r="B4" s="7" t="n">
        <v>70975</v>
      </c>
    </row>
    <row r="5" spans="1:2">
      <c r="A5" s="4" t="s">
        <v>958</v>
      </c>
      <c r="B5" s="5" t="n">
        <v>148673</v>
      </c>
    </row>
    <row r="6" spans="1:2">
      <c r="A6" s="4" t="s">
        <v>970</v>
      </c>
    </row>
    <row r="7" spans="1:2">
      <c r="A7" s="3" t="s">
        <v>954</v>
      </c>
    </row>
    <row r="8" spans="1:2">
      <c r="A8" s="4" t="s">
        <v>955</v>
      </c>
      <c r="B8" s="5" t="n">
        <v>71377</v>
      </c>
    </row>
    <row r="9" spans="1:2">
      <c r="A9" s="4" t="s">
        <v>958</v>
      </c>
      <c r="B9" s="5" t="n">
        <v>148929</v>
      </c>
    </row>
    <row r="10" spans="1:2">
      <c r="A10" s="4" t="s">
        <v>971</v>
      </c>
    </row>
    <row r="11" spans="1:2">
      <c r="A11" s="3" t="s">
        <v>954</v>
      </c>
    </row>
    <row r="12" spans="1:2">
      <c r="A12" s="4" t="s">
        <v>955</v>
      </c>
      <c r="B12" s="5" t="n">
        <v>4883</v>
      </c>
    </row>
    <row r="13" spans="1:2">
      <c r="A13" s="4" t="s">
        <v>972</v>
      </c>
      <c r="B13" s="5" t="n">
        <v>-23</v>
      </c>
    </row>
    <row r="14" spans="1:2">
      <c r="A14" s="4" t="s">
        <v>973</v>
      </c>
      <c r="B14" s="5" t="n">
        <v>-3991</v>
      </c>
    </row>
    <row r="15" spans="1:2">
      <c r="A15" s="4" t="s">
        <v>974</v>
      </c>
      <c r="B15" s="5" t="n">
        <v>-58</v>
      </c>
    </row>
    <row r="16" spans="1:2">
      <c r="A16" s="4" t="s">
        <v>975</v>
      </c>
      <c r="B16" s="5" t="n">
        <v>0</v>
      </c>
    </row>
    <row r="17" spans="1:2">
      <c r="A17" s="4" t="s">
        <v>976</v>
      </c>
      <c r="B17" s="5" t="n">
        <v>0</v>
      </c>
    </row>
    <row r="18" spans="1:2">
      <c r="A18" s="4" t="s">
        <v>958</v>
      </c>
      <c r="B18" s="5" t="n">
        <v>811</v>
      </c>
    </row>
    <row r="19" spans="1:2">
      <c r="A19" s="4" t="s">
        <v>977</v>
      </c>
    </row>
    <row r="20" spans="1:2">
      <c r="A20" s="3" t="s">
        <v>954</v>
      </c>
    </row>
    <row r="21" spans="1:2">
      <c r="A21" s="4" t="s">
        <v>955</v>
      </c>
      <c r="B21" s="5" t="n">
        <v>-1559</v>
      </c>
    </row>
    <row r="22" spans="1:2">
      <c r="A22" s="4" t="s">
        <v>972</v>
      </c>
      <c r="B22" s="5" t="n">
        <v>0</v>
      </c>
    </row>
    <row r="23" spans="1:2">
      <c r="A23" s="4" t="s">
        <v>973</v>
      </c>
      <c r="B23" s="5" t="n">
        <v>0</v>
      </c>
    </row>
    <row r="24" spans="1:2">
      <c r="A24" s="4" t="s">
        <v>974</v>
      </c>
      <c r="B24" s="5" t="n">
        <v>0</v>
      </c>
    </row>
    <row r="25" spans="1:2">
      <c r="A25" s="4" t="s">
        <v>975</v>
      </c>
      <c r="B25" s="5" t="n">
        <v>1416</v>
      </c>
    </row>
    <row r="26" spans="1:2">
      <c r="A26" s="4" t="s">
        <v>976</v>
      </c>
      <c r="B26" s="5" t="n">
        <v>0</v>
      </c>
    </row>
    <row r="27" spans="1:2">
      <c r="A27" s="4" t="s">
        <v>958</v>
      </c>
      <c r="B27" s="5" t="n">
        <v>-143</v>
      </c>
    </row>
    <row r="28" spans="1:2">
      <c r="A28" s="4" t="s">
        <v>978</v>
      </c>
    </row>
    <row r="29" spans="1:2">
      <c r="A29" s="3" t="s">
        <v>954</v>
      </c>
    </row>
    <row r="30" spans="1:2">
      <c r="A30" s="4" t="s">
        <v>955</v>
      </c>
      <c r="B30" s="5" t="n">
        <v>1279</v>
      </c>
    </row>
    <row r="31" spans="1:2">
      <c r="A31" s="4" t="s">
        <v>972</v>
      </c>
      <c r="B31" s="5" t="n">
        <v>0</v>
      </c>
    </row>
    <row r="32" spans="1:2">
      <c r="A32" s="4" t="s">
        <v>973</v>
      </c>
      <c r="B32" s="5" t="n">
        <v>0</v>
      </c>
    </row>
    <row r="33" spans="1:2">
      <c r="A33" s="4" t="s">
        <v>974</v>
      </c>
      <c r="B33" s="5" t="n">
        <v>0</v>
      </c>
    </row>
    <row r="34" spans="1:2">
      <c r="A34" s="4" t="s">
        <v>975</v>
      </c>
      <c r="B34" s="5" t="n">
        <v>0</v>
      </c>
    </row>
    <row r="35" spans="1:2">
      <c r="A35" s="4" t="s">
        <v>976</v>
      </c>
      <c r="B35" s="5" t="n">
        <v>-1213</v>
      </c>
    </row>
    <row r="36" spans="1:2">
      <c r="A36" s="4" t="s">
        <v>958</v>
      </c>
      <c r="B36" s="5" t="n">
        <v>66</v>
      </c>
    </row>
    <row r="37" spans="1:2">
      <c r="A37" s="4" t="s">
        <v>979</v>
      </c>
    </row>
    <row r="38" spans="1:2">
      <c r="A38" s="3" t="s">
        <v>954</v>
      </c>
    </row>
    <row r="39" spans="1:2">
      <c r="A39" s="4" t="s">
        <v>955</v>
      </c>
      <c r="B39" s="5" t="n">
        <v>-1643</v>
      </c>
    </row>
    <row r="40" spans="1:2">
      <c r="A40" s="4" t="s">
        <v>972</v>
      </c>
      <c r="B40" s="5" t="n">
        <v>8</v>
      </c>
    </row>
    <row r="41" spans="1:2">
      <c r="A41" s="4" t="s">
        <v>973</v>
      </c>
      <c r="B41" s="5" t="n">
        <v>1397</v>
      </c>
    </row>
    <row r="42" spans="1:2">
      <c r="A42" s="4" t="s">
        <v>974</v>
      </c>
      <c r="B42" s="5" t="n">
        <v>20</v>
      </c>
    </row>
    <row r="43" spans="1:2">
      <c r="A43" s="4" t="s">
        <v>975</v>
      </c>
      <c r="B43" s="5" t="n">
        <v>-496</v>
      </c>
    </row>
    <row r="44" spans="1:2">
      <c r="A44" s="4" t="s">
        <v>976</v>
      </c>
      <c r="B44" s="5" t="n">
        <v>424</v>
      </c>
    </row>
    <row r="45" spans="1:2">
      <c r="A45" s="4" t="s">
        <v>958</v>
      </c>
      <c r="B45" s="5" t="n">
        <v>-290</v>
      </c>
    </row>
    <row r="46" spans="1:2">
      <c r="A46" s="4" t="s">
        <v>980</v>
      </c>
    </row>
    <row r="47" spans="1:2">
      <c r="A47" s="3" t="s">
        <v>954</v>
      </c>
    </row>
    <row r="48" spans="1:2">
      <c r="A48" s="4" t="s">
        <v>955</v>
      </c>
      <c r="B48" s="5" t="n">
        <v>2960</v>
      </c>
    </row>
    <row r="49" spans="1:2">
      <c r="A49" s="4" t="s">
        <v>972</v>
      </c>
      <c r="B49" s="5" t="n">
        <v>-15</v>
      </c>
    </row>
    <row r="50" spans="1:2">
      <c r="A50" s="4" t="s">
        <v>973</v>
      </c>
      <c r="B50" s="5" t="n">
        <v>-2594</v>
      </c>
    </row>
    <row r="51" spans="1:2">
      <c r="A51" s="4" t="s">
        <v>974</v>
      </c>
      <c r="B51" s="5" t="n">
        <v>-38</v>
      </c>
    </row>
    <row r="52" spans="1:2">
      <c r="A52" s="4" t="s">
        <v>975</v>
      </c>
      <c r="B52" s="5" t="n">
        <v>920</v>
      </c>
    </row>
    <row r="53" spans="1:2">
      <c r="A53" s="4" t="s">
        <v>976</v>
      </c>
      <c r="B53" s="5" t="n">
        <v>-789</v>
      </c>
    </row>
    <row r="54" spans="1:2">
      <c r="A54" s="4" t="s">
        <v>958</v>
      </c>
      <c r="B54" s="7" t="n">
        <v>4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857</v>
      </c>
    </row>
    <row r="3" spans="1:2">
      <c r="A3" s="3" t="s">
        <v>954</v>
      </c>
    </row>
    <row r="4" spans="1:2">
      <c r="A4" s="4" t="s">
        <v>955</v>
      </c>
      <c r="B4" s="7" t="n">
        <v>70975</v>
      </c>
    </row>
    <row r="5" spans="1:2">
      <c r="A5" s="4" t="s">
        <v>958</v>
      </c>
      <c r="B5" s="5" t="n">
        <v>148673</v>
      </c>
    </row>
    <row r="6" spans="1:2">
      <c r="A6" s="4" t="s">
        <v>970</v>
      </c>
    </row>
    <row r="7" spans="1:2">
      <c r="A7" s="3" t="s">
        <v>954</v>
      </c>
    </row>
    <row r="8" spans="1:2">
      <c r="A8" s="4" t="s">
        <v>955</v>
      </c>
      <c r="B8" s="5" t="n">
        <v>71377</v>
      </c>
    </row>
    <row r="9" spans="1:2">
      <c r="A9" s="4" t="s">
        <v>958</v>
      </c>
      <c r="B9" s="5" t="n">
        <v>148929</v>
      </c>
    </row>
    <row r="10" spans="1:2">
      <c r="A10" s="4" t="s">
        <v>982</v>
      </c>
    </row>
    <row r="11" spans="1:2">
      <c r="A11" s="3" t="s">
        <v>954</v>
      </c>
    </row>
    <row r="12" spans="1:2">
      <c r="A12" s="4" t="s">
        <v>955</v>
      </c>
      <c r="B12" s="5" t="n">
        <v>107549</v>
      </c>
    </row>
    <row r="13" spans="1:2">
      <c r="A13" s="4" t="s">
        <v>972</v>
      </c>
      <c r="B13" s="5" t="n">
        <v>97462</v>
      </c>
    </row>
    <row r="14" spans="1:2">
      <c r="A14" s="4" t="s">
        <v>973</v>
      </c>
      <c r="B14" s="5" t="n">
        <v>32660</v>
      </c>
    </row>
    <row r="15" spans="1:2">
      <c r="A15" s="4" t="s">
        <v>974</v>
      </c>
      <c r="B15" s="5" t="n">
        <v>58</v>
      </c>
    </row>
    <row r="16" spans="1:2">
      <c r="A16" s="4" t="s">
        <v>975</v>
      </c>
      <c r="B16" s="5" t="n">
        <v>0</v>
      </c>
    </row>
    <row r="17" spans="1:2">
      <c r="A17" s="4" t="s">
        <v>976</v>
      </c>
      <c r="B17" s="5" t="n">
        <v>0</v>
      </c>
    </row>
    <row r="18" spans="1:2">
      <c r="A18" s="4" t="s">
        <v>958</v>
      </c>
      <c r="B18" s="5" t="n">
        <v>237729</v>
      </c>
    </row>
    <row r="19" spans="1:2">
      <c r="A19" s="4" t="s">
        <v>983</v>
      </c>
    </row>
    <row r="20" spans="1:2">
      <c r="A20" s="3" t="s">
        <v>954</v>
      </c>
    </row>
    <row r="21" spans="1:2">
      <c r="A21" s="4" t="s">
        <v>955</v>
      </c>
      <c r="B21" s="5" t="n">
        <v>-17235</v>
      </c>
    </row>
    <row r="22" spans="1:2">
      <c r="A22" s="4" t="s">
        <v>972</v>
      </c>
      <c r="B22" s="5" t="n">
        <v>0</v>
      </c>
    </row>
    <row r="23" spans="1:2">
      <c r="A23" s="4" t="s">
        <v>973</v>
      </c>
      <c r="B23" s="5" t="n">
        <v>0</v>
      </c>
    </row>
    <row r="24" spans="1:2">
      <c r="A24" s="4" t="s">
        <v>974</v>
      </c>
      <c r="B24" s="5" t="n">
        <v>0</v>
      </c>
    </row>
    <row r="25" spans="1:2">
      <c r="A25" s="4" t="s">
        <v>975</v>
      </c>
      <c r="B25" s="5" t="n">
        <v>-7855</v>
      </c>
    </row>
    <row r="26" spans="1:2">
      <c r="A26" s="4" t="s">
        <v>976</v>
      </c>
      <c r="B26" s="5" t="n">
        <v>0</v>
      </c>
    </row>
    <row r="27" spans="1:2">
      <c r="A27" s="4" t="s">
        <v>958</v>
      </c>
      <c r="B27" s="5" t="n">
        <v>-25090</v>
      </c>
    </row>
    <row r="28" spans="1:2">
      <c r="A28" s="4" t="s">
        <v>984</v>
      </c>
    </row>
    <row r="29" spans="1:2">
      <c r="A29" s="3" t="s">
        <v>954</v>
      </c>
    </row>
    <row r="30" spans="1:2">
      <c r="A30" s="4" t="s">
        <v>955</v>
      </c>
      <c r="B30" s="5" t="n">
        <v>14774</v>
      </c>
    </row>
    <row r="31" spans="1:2">
      <c r="A31" s="4" t="s">
        <v>972</v>
      </c>
      <c r="B31" s="5" t="n">
        <v>0</v>
      </c>
    </row>
    <row r="32" spans="1:2">
      <c r="A32" s="4" t="s">
        <v>973</v>
      </c>
      <c r="B32" s="5" t="n">
        <v>0</v>
      </c>
    </row>
    <row r="33" spans="1:2">
      <c r="A33" s="4" t="s">
        <v>974</v>
      </c>
      <c r="B33" s="5" t="n">
        <v>0</v>
      </c>
    </row>
    <row r="34" spans="1:2">
      <c r="A34" s="4" t="s">
        <v>975</v>
      </c>
      <c r="B34" s="5" t="n">
        <v>0</v>
      </c>
    </row>
    <row r="35" spans="1:2">
      <c r="A35" s="4" t="s">
        <v>976</v>
      </c>
      <c r="B35" s="5" t="n">
        <v>855</v>
      </c>
    </row>
    <row r="36" spans="1:2">
      <c r="A36" s="4" t="s">
        <v>958</v>
      </c>
      <c r="B36" s="5" t="n">
        <v>15629</v>
      </c>
    </row>
    <row r="37" spans="1:2">
      <c r="A37" s="4" t="s">
        <v>985</v>
      </c>
    </row>
    <row r="38" spans="1:2">
      <c r="A38" s="3" t="s">
        <v>954</v>
      </c>
    </row>
    <row r="39" spans="1:2">
      <c r="A39" s="4" t="s">
        <v>955</v>
      </c>
      <c r="B39" s="5" t="n">
        <v>-36671</v>
      </c>
    </row>
    <row r="40" spans="1:2">
      <c r="A40" s="4" t="s">
        <v>972</v>
      </c>
      <c r="B40" s="5" t="n">
        <v>-34111</v>
      </c>
    </row>
    <row r="41" spans="1:2">
      <c r="A41" s="4" t="s">
        <v>973</v>
      </c>
      <c r="B41" s="5" t="n">
        <v>-11431</v>
      </c>
    </row>
    <row r="42" spans="1:2">
      <c r="A42" s="4" t="s">
        <v>974</v>
      </c>
      <c r="B42" s="5" t="n">
        <v>-20</v>
      </c>
    </row>
    <row r="43" spans="1:2">
      <c r="A43" s="4" t="s">
        <v>975</v>
      </c>
      <c r="B43" s="5" t="n">
        <v>2749</v>
      </c>
    </row>
    <row r="44" spans="1:2">
      <c r="A44" s="4" t="s">
        <v>976</v>
      </c>
      <c r="B44" s="5" t="n">
        <v>-299</v>
      </c>
    </row>
    <row r="45" spans="1:2">
      <c r="A45" s="4" t="s">
        <v>958</v>
      </c>
      <c r="B45" s="5" t="n">
        <v>-79783</v>
      </c>
    </row>
    <row r="46" spans="1:2">
      <c r="A46" s="4" t="s">
        <v>986</v>
      </c>
    </row>
    <row r="47" spans="1:2">
      <c r="A47" s="3" t="s">
        <v>954</v>
      </c>
    </row>
    <row r="48" spans="1:2">
      <c r="A48" s="4" t="s">
        <v>955</v>
      </c>
      <c r="B48" s="5" t="n">
        <v>68417</v>
      </c>
    </row>
    <row r="49" spans="1:2">
      <c r="A49" s="4" t="s">
        <v>972</v>
      </c>
      <c r="B49" s="5" t="n">
        <v>63351</v>
      </c>
    </row>
    <row r="50" spans="1:2">
      <c r="A50" s="4" t="s">
        <v>973</v>
      </c>
      <c r="B50" s="5" t="n">
        <v>21229</v>
      </c>
    </row>
    <row r="51" spans="1:2">
      <c r="A51" s="4" t="s">
        <v>974</v>
      </c>
      <c r="B51" s="5" t="n">
        <v>38</v>
      </c>
    </row>
    <row r="52" spans="1:2">
      <c r="A52" s="4" t="s">
        <v>975</v>
      </c>
      <c r="B52" s="5" t="n">
        <v>-5106</v>
      </c>
    </row>
    <row r="53" spans="1:2">
      <c r="A53" s="4" t="s">
        <v>976</v>
      </c>
      <c r="B53" s="5" t="n">
        <v>556</v>
      </c>
    </row>
    <row r="54" spans="1:2">
      <c r="A54" s="4" t="s">
        <v>958</v>
      </c>
      <c r="B54" s="7" t="n">
        <v>1484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s>
  <sheetData>
    <row r="1" spans="1:10">
      <c r="A1" s="1" t="s">
        <v>987</v>
      </c>
      <c r="B1" s="2" t="s">
        <v>69</v>
      </c>
      <c r="G1" s="2" t="s">
        <v>1</v>
      </c>
    </row>
    <row r="2" spans="1:10">
      <c r="B2" s="2" t="s">
        <v>857</v>
      </c>
      <c r="C2" s="2" t="s">
        <v>988</v>
      </c>
      <c r="D2" s="2" t="s">
        <v>293</v>
      </c>
      <c r="E2" s="2" t="s">
        <v>989</v>
      </c>
      <c r="F2" s="2" t="s">
        <v>295</v>
      </c>
      <c r="G2" s="2" t="s">
        <v>990</v>
      </c>
      <c r="H2" s="2" t="s">
        <v>293</v>
      </c>
      <c r="I2" s="2" t="s">
        <v>991</v>
      </c>
      <c r="J2" s="2" t="s">
        <v>294</v>
      </c>
    </row>
    <row r="3" spans="1:10">
      <c r="A3" s="3" t="s">
        <v>333</v>
      </c>
    </row>
    <row r="4" spans="1:10">
      <c r="A4" s="4" t="s">
        <v>31</v>
      </c>
      <c r="B4" s="7" t="n">
        <v>312683000</v>
      </c>
      <c r="G4" s="7" t="n">
        <v>312683000</v>
      </c>
      <c r="I4" s="7" t="n">
        <v>344463000</v>
      </c>
    </row>
    <row r="5" spans="1:10">
      <c r="A5" s="4" t="s">
        <v>74</v>
      </c>
      <c r="B5" s="5" t="n">
        <v>86522000</v>
      </c>
      <c r="D5" s="7" t="n">
        <v>103743000</v>
      </c>
      <c r="G5" s="5" t="n">
        <v>267178000</v>
      </c>
      <c r="H5" s="7" t="n">
        <v>287814000</v>
      </c>
    </row>
    <row r="6" spans="1:10">
      <c r="A6" s="4" t="s">
        <v>113</v>
      </c>
      <c r="G6" s="5" t="n">
        <v>148500000</v>
      </c>
      <c r="H6" s="5" t="n">
        <v>405321000</v>
      </c>
    </row>
    <row r="7" spans="1:10">
      <c r="A7" s="4" t="s">
        <v>896</v>
      </c>
    </row>
    <row r="8" spans="1:10">
      <c r="A8" s="3" t="s">
        <v>333</v>
      </c>
    </row>
    <row r="9" spans="1:10">
      <c r="A9" s="4" t="s">
        <v>113</v>
      </c>
      <c r="B9" s="5" t="n">
        <v>149000000</v>
      </c>
      <c r="C9" s="7" t="n">
        <v>5000000</v>
      </c>
      <c r="E9" s="7" t="n">
        <v>200000000</v>
      </c>
      <c r="F9" s="7" t="n">
        <v>5000000</v>
      </c>
      <c r="G9" s="5" t="n">
        <v>153500000</v>
      </c>
      <c r="H9" s="5" t="n">
        <v>205000000</v>
      </c>
    </row>
    <row r="10" spans="1:10">
      <c r="A10" s="4" t="s">
        <v>992</v>
      </c>
      <c r="E10" s="7" t="n">
        <v>2594000000</v>
      </c>
      <c r="G10" s="5" t="n">
        <v>0</v>
      </c>
    </row>
    <row r="11" spans="1:10">
      <c r="A11" s="4" t="s">
        <v>896</v>
      </c>
    </row>
    <row r="12" spans="1:10">
      <c r="A12" s="3" t="s">
        <v>333</v>
      </c>
    </row>
    <row r="13" spans="1:10">
      <c r="A13" s="4" t="s">
        <v>993</v>
      </c>
      <c r="B13" s="5" t="n">
        <v>200000</v>
      </c>
      <c r="D13" s="5" t="n">
        <v>300000</v>
      </c>
      <c r="G13" s="5" t="n">
        <v>900000</v>
      </c>
      <c r="H13" s="5" t="n">
        <v>900000</v>
      </c>
    </row>
    <row r="14" spans="1:10">
      <c r="A14" s="4" t="s">
        <v>994</v>
      </c>
      <c r="B14" s="5" t="n">
        <v>2000000</v>
      </c>
      <c r="D14" s="5" t="n">
        <v>2000000</v>
      </c>
      <c r="G14" s="5" t="n">
        <v>7000000</v>
      </c>
      <c r="H14" s="5" t="n">
        <v>6000000</v>
      </c>
    </row>
    <row r="15" spans="1:10">
      <c r="A15" s="4" t="s">
        <v>995</v>
      </c>
      <c r="B15" s="5" t="n">
        <v>6000000</v>
      </c>
      <c r="D15" s="5" t="n">
        <v>6000000</v>
      </c>
      <c r="G15" s="5" t="n">
        <v>19000000</v>
      </c>
      <c r="H15" s="5" t="n">
        <v>17000000</v>
      </c>
    </row>
    <row r="16" spans="1:10">
      <c r="A16" s="4" t="s">
        <v>996</v>
      </c>
      <c r="B16" s="5" t="n">
        <v>7000000</v>
      </c>
      <c r="D16" s="5" t="n">
        <v>7000000</v>
      </c>
      <c r="G16" s="7" t="n">
        <v>21000000</v>
      </c>
      <c r="H16" s="5" t="n">
        <v>21000000</v>
      </c>
    </row>
    <row r="17" spans="1:10">
      <c r="A17" s="4" t="s">
        <v>997</v>
      </c>
      <c r="G17" s="4" t="s">
        <v>998</v>
      </c>
    </row>
    <row r="18" spans="1:10">
      <c r="A18" s="4" t="s">
        <v>999</v>
      </c>
      <c r="B18" s="5" t="n">
        <v>3000000</v>
      </c>
      <c r="D18" s="5" t="n">
        <v>2000000</v>
      </c>
      <c r="G18" s="7" t="n">
        <v>8000000</v>
      </c>
      <c r="H18" s="5" t="n">
        <v>7000000</v>
      </c>
    </row>
    <row r="19" spans="1:10">
      <c r="A19" s="4" t="s">
        <v>1000</v>
      </c>
      <c r="G19" s="5" t="n">
        <v>5</v>
      </c>
    </row>
    <row r="20" spans="1:10">
      <c r="A20" s="4" t="s">
        <v>1001</v>
      </c>
    </row>
    <row r="21" spans="1:10">
      <c r="A21" s="3" t="s">
        <v>333</v>
      </c>
    </row>
    <row r="22" spans="1:10">
      <c r="A22" s="4" t="s">
        <v>1002</v>
      </c>
      <c r="B22" s="5" t="n">
        <v>3666000000</v>
      </c>
      <c r="G22" s="7" t="n">
        <v>3666000000</v>
      </c>
      <c r="I22" s="5" t="n">
        <v>3367000000</v>
      </c>
    </row>
    <row r="23" spans="1:10">
      <c r="A23" s="4" t="s">
        <v>1003</v>
      </c>
      <c r="B23" s="5" t="n">
        <v>11000000</v>
      </c>
      <c r="D23" s="5" t="n">
        <v>10000000</v>
      </c>
      <c r="G23" s="5" t="n">
        <v>34000000</v>
      </c>
      <c r="H23" s="5" t="n">
        <v>31000000</v>
      </c>
    </row>
    <row r="24" spans="1:10">
      <c r="A24" s="4" t="s">
        <v>1004</v>
      </c>
      <c r="B24" s="5" t="n">
        <v>3500000</v>
      </c>
      <c r="G24" s="5" t="n">
        <v>3500000</v>
      </c>
    </row>
    <row r="25" spans="1:10">
      <c r="A25" s="4" t="s">
        <v>1005</v>
      </c>
    </row>
    <row r="26" spans="1:10">
      <c r="A26" s="3" t="s">
        <v>333</v>
      </c>
    </row>
    <row r="27" spans="1:10">
      <c r="A27" s="4" t="s">
        <v>1006</v>
      </c>
      <c r="B27" s="5" t="n">
        <v>17000000</v>
      </c>
      <c r="D27" s="5" t="n">
        <v>15000000</v>
      </c>
      <c r="G27" s="7" t="n">
        <v>49000000</v>
      </c>
      <c r="H27" s="5" t="n">
        <v>43000000</v>
      </c>
    </row>
    <row r="28" spans="1:10">
      <c r="A28" s="4" t="s">
        <v>1000</v>
      </c>
      <c r="G28" s="5" t="n">
        <v>1</v>
      </c>
    </row>
    <row r="29" spans="1:10">
      <c r="A29" s="4" t="s">
        <v>1007</v>
      </c>
    </row>
    <row r="30" spans="1:10">
      <c r="A30" s="3" t="s">
        <v>333</v>
      </c>
    </row>
    <row r="31" spans="1:10">
      <c r="A31" s="4" t="s">
        <v>1008</v>
      </c>
      <c r="B31" s="5" t="n">
        <v>1000000</v>
      </c>
      <c r="G31" s="7" t="n">
        <v>1000000</v>
      </c>
      <c r="I31" s="5" t="n">
        <v>1000000</v>
      </c>
    </row>
    <row r="32" spans="1:10">
      <c r="A32" s="4" t="s">
        <v>1009</v>
      </c>
      <c r="B32" s="5" t="n">
        <v>1000000</v>
      </c>
      <c r="D32" s="5" t="n">
        <v>1000000</v>
      </c>
      <c r="G32" s="5" t="n">
        <v>4000000</v>
      </c>
      <c r="H32" s="5" t="n">
        <v>4000000</v>
      </c>
    </row>
    <row r="33" spans="1:10">
      <c r="A33" s="4" t="s">
        <v>1010</v>
      </c>
      <c r="B33" s="5" t="n">
        <v>2200000000</v>
      </c>
      <c r="G33" s="5" t="n">
        <v>2200000000</v>
      </c>
    </row>
    <row r="34" spans="1:10">
      <c r="A34" s="4" t="s">
        <v>1011</v>
      </c>
      <c r="J34" s="7" t="n">
        <v>125000000</v>
      </c>
    </row>
    <row r="35" spans="1:10">
      <c r="A35" s="4" t="s">
        <v>1012</v>
      </c>
      <c r="B35" s="5" t="n">
        <v>100000</v>
      </c>
      <c r="D35" s="5" t="n">
        <v>0</v>
      </c>
      <c r="G35" s="5" t="n">
        <v>700000</v>
      </c>
      <c r="H35" s="5" t="n">
        <v>13000000</v>
      </c>
    </row>
    <row r="36" spans="1:10">
      <c r="A36" s="4" t="s">
        <v>1013</v>
      </c>
    </row>
    <row r="37" spans="1:10">
      <c r="A37" s="3" t="s">
        <v>333</v>
      </c>
    </row>
    <row r="38" spans="1:10">
      <c r="A38" s="4" t="s">
        <v>1014</v>
      </c>
      <c r="B38" s="5" t="n">
        <v>150000000</v>
      </c>
      <c r="D38" s="5" t="n">
        <v>182000000</v>
      </c>
      <c r="G38" s="5" t="n">
        <v>465000000</v>
      </c>
      <c r="H38" s="5" t="n">
        <v>546000000</v>
      </c>
    </row>
    <row r="39" spans="1:10">
      <c r="A39" s="4" t="s">
        <v>1015</v>
      </c>
    </row>
    <row r="40" spans="1:10">
      <c r="A40" s="3" t="s">
        <v>333</v>
      </c>
    </row>
    <row r="41" spans="1:10">
      <c r="A41" s="4" t="s">
        <v>1016</v>
      </c>
      <c r="B41" s="5" t="n">
        <v>82000000</v>
      </c>
      <c r="D41" s="5" t="n">
        <v>76000000</v>
      </c>
      <c r="G41" s="5" t="n">
        <v>239000000</v>
      </c>
      <c r="H41" s="5" t="n">
        <v>218000000</v>
      </c>
    </row>
    <row r="42" spans="1:10">
      <c r="A42" s="4" t="s">
        <v>1017</v>
      </c>
    </row>
    <row r="43" spans="1:10">
      <c r="A43" s="3" t="s">
        <v>333</v>
      </c>
    </row>
    <row r="44" spans="1:10">
      <c r="A44" s="4" t="s">
        <v>1016</v>
      </c>
      <c r="B44" s="5" t="n">
        <v>4000000</v>
      </c>
      <c r="D44" s="5" t="n">
        <v>3000000</v>
      </c>
      <c r="G44" s="5" t="n">
        <v>11000000</v>
      </c>
      <c r="H44" s="5" t="n">
        <v>10000000</v>
      </c>
    </row>
    <row r="45" spans="1:10">
      <c r="A45" s="4" t="s">
        <v>1018</v>
      </c>
    </row>
    <row r="46" spans="1:10">
      <c r="A46" s="3" t="s">
        <v>333</v>
      </c>
    </row>
    <row r="47" spans="1:10">
      <c r="A47" s="4" t="s">
        <v>74</v>
      </c>
      <c r="B47" s="5" t="n">
        <v>4000000</v>
      </c>
      <c r="D47" s="5" t="n">
        <v>3000000</v>
      </c>
      <c r="G47" s="5" t="n">
        <v>11000000</v>
      </c>
      <c r="H47" s="5" t="n">
        <v>12000000</v>
      </c>
    </row>
    <row r="48" spans="1:10">
      <c r="A48" s="4" t="s">
        <v>1019</v>
      </c>
    </row>
    <row r="49" spans="1:10">
      <c r="A49" s="3" t="s">
        <v>333</v>
      </c>
    </row>
    <row r="50" spans="1:10">
      <c r="A50" s="4" t="s">
        <v>31</v>
      </c>
      <c r="B50" s="5" t="n">
        <v>76000000</v>
      </c>
      <c r="G50" s="5" t="n">
        <v>76000000</v>
      </c>
      <c r="I50" s="7" t="n">
        <v>100000000</v>
      </c>
    </row>
    <row r="51" spans="1:10">
      <c r="A51" s="4" t="s">
        <v>74</v>
      </c>
      <c r="B51" s="7" t="n">
        <v>1000000</v>
      </c>
      <c r="D51" s="7" t="n">
        <v>3000000</v>
      </c>
      <c r="G51" s="7" t="n">
        <v>7000000</v>
      </c>
      <c r="H51" s="7" t="n">
        <v>-100000</v>
      </c>
    </row>
  </sheetData>
  <mergeCells count="3">
    <mergeCell ref="A1:A2"/>
    <mergeCell ref="B1:F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0</v>
      </c>
      <c r="B1" s="2" t="s">
        <v>1</v>
      </c>
    </row>
    <row r="2" spans="1:3">
      <c r="B2" s="2" t="s">
        <v>2</v>
      </c>
      <c r="C2" s="2" t="s">
        <v>23</v>
      </c>
    </row>
    <row r="3" spans="1:3">
      <c r="A3" s="3" t="s">
        <v>333</v>
      </c>
    </row>
    <row r="4" spans="1:3">
      <c r="A4" s="4" t="s">
        <v>1021</v>
      </c>
      <c r="B4" s="7" t="n">
        <v>137727</v>
      </c>
      <c r="C4" s="7" t="n">
        <v>137636</v>
      </c>
    </row>
    <row r="5" spans="1:3">
      <c r="A5" s="4" t="s">
        <v>1022</v>
      </c>
    </row>
    <row r="6" spans="1:3">
      <c r="A6" s="3" t="s">
        <v>333</v>
      </c>
    </row>
    <row r="7" spans="1:3">
      <c r="A7" s="4" t="s">
        <v>1021</v>
      </c>
      <c r="B7" s="7" t="n">
        <v>6556</v>
      </c>
      <c r="C7" s="5" t="n">
        <v>0</v>
      </c>
    </row>
    <row r="8" spans="1:3">
      <c r="A8" s="4" t="s">
        <v>1023</v>
      </c>
    </row>
    <row r="9" spans="1:3">
      <c r="A9" s="3" t="s">
        <v>333</v>
      </c>
    </row>
    <row r="10" spans="1:3">
      <c r="A10" s="4" t="s">
        <v>1024</v>
      </c>
      <c r="B10" s="4" t="s">
        <v>1025</v>
      </c>
    </row>
    <row r="11" spans="1:3">
      <c r="A11" s="4" t="s">
        <v>1026</v>
      </c>
    </row>
    <row r="12" spans="1:3">
      <c r="A12" s="3" t="s">
        <v>333</v>
      </c>
    </row>
    <row r="13" spans="1:3">
      <c r="A13" s="4" t="s">
        <v>1024</v>
      </c>
      <c r="B13" s="4" t="s">
        <v>1027</v>
      </c>
    </row>
    <row r="14" spans="1:3">
      <c r="A14" s="4" t="s">
        <v>1028</v>
      </c>
    </row>
    <row r="15" spans="1:3">
      <c r="A15" s="3" t="s">
        <v>333</v>
      </c>
    </row>
    <row r="16" spans="1:3">
      <c r="A16" s="4" t="s">
        <v>1021</v>
      </c>
      <c r="B16" s="7" t="n">
        <v>131171</v>
      </c>
      <c r="C16" s="7" t="n">
        <v>137636</v>
      </c>
    </row>
    <row r="17" spans="1:3">
      <c r="A17" s="4" t="s">
        <v>1029</v>
      </c>
    </row>
    <row r="18" spans="1:3">
      <c r="A18" s="3" t="s">
        <v>333</v>
      </c>
    </row>
    <row r="19" spans="1:3">
      <c r="A19" s="4" t="s">
        <v>1024</v>
      </c>
      <c r="B19" s="4" t="s">
        <v>667</v>
      </c>
    </row>
    <row r="20" spans="1:3">
      <c r="A20" s="4" t="s">
        <v>1030</v>
      </c>
    </row>
    <row r="21" spans="1:3">
      <c r="A21" s="3" t="s">
        <v>333</v>
      </c>
    </row>
    <row r="22" spans="1:3">
      <c r="A22" s="4" t="s">
        <v>1024</v>
      </c>
      <c r="B22" s="4" t="s">
        <v>6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31</v>
      </c>
      <c r="B1" s="2" t="s">
        <v>69</v>
      </c>
      <c r="D1" s="2" t="s">
        <v>1</v>
      </c>
      <c r="F1" s="2" t="s">
        <v>484</v>
      </c>
    </row>
    <row r="2" spans="1:6">
      <c r="B2" s="2" t="s">
        <v>2</v>
      </c>
      <c r="C2" s="2" t="s">
        <v>70</v>
      </c>
      <c r="D2" s="2" t="s">
        <v>2</v>
      </c>
      <c r="E2" s="2" t="s">
        <v>70</v>
      </c>
      <c r="F2" s="2" t="s">
        <v>23</v>
      </c>
    </row>
    <row r="3" spans="1:6">
      <c r="A3" s="3" t="s">
        <v>333</v>
      </c>
    </row>
    <row r="4" spans="1:6">
      <c r="A4" s="4" t="s">
        <v>318</v>
      </c>
      <c r="B4" s="7" t="n">
        <v>-275186</v>
      </c>
      <c r="C4" s="7" t="n">
        <v>-9668</v>
      </c>
      <c r="D4" s="7" t="n">
        <v>-31175</v>
      </c>
      <c r="E4" s="7" t="n">
        <v>905945</v>
      </c>
    </row>
    <row r="5" spans="1:6">
      <c r="A5" s="4" t="s">
        <v>1032</v>
      </c>
    </row>
    <row r="6" spans="1:6">
      <c r="A6" s="3" t="s">
        <v>333</v>
      </c>
    </row>
    <row r="7" spans="1:6">
      <c r="A7" s="4" t="s">
        <v>335</v>
      </c>
      <c r="F7" s="7" t="n">
        <v>88783</v>
      </c>
    </row>
    <row r="8" spans="1:6">
      <c r="A8" s="4" t="s">
        <v>336</v>
      </c>
      <c r="F8" s="5" t="n">
        <v>88875</v>
      </c>
    </row>
    <row r="9" spans="1:6">
      <c r="A9" s="4" t="s">
        <v>1033</v>
      </c>
      <c r="F9" s="5" t="n">
        <v>-60</v>
      </c>
    </row>
    <row r="10" spans="1:6">
      <c r="A10" s="4" t="s">
        <v>318</v>
      </c>
      <c r="F10" s="7" t="n">
        <v>0</v>
      </c>
    </row>
    <row r="11" spans="1:6">
      <c r="A11" s="4" t="s">
        <v>1034</v>
      </c>
    </row>
    <row r="12" spans="1:6">
      <c r="A12" s="3" t="s">
        <v>333</v>
      </c>
    </row>
    <row r="13" spans="1:6">
      <c r="A13" s="4" t="s">
        <v>335</v>
      </c>
      <c r="B13" s="5" t="n">
        <v>29</v>
      </c>
      <c r="D13" s="5" t="n">
        <v>29</v>
      </c>
    </row>
    <row r="14" spans="1:6">
      <c r="A14" s="4" t="s">
        <v>336</v>
      </c>
      <c r="B14" s="5" t="n">
        <v>29</v>
      </c>
      <c r="D14" s="5" t="n">
        <v>29</v>
      </c>
    </row>
    <row r="15" spans="1:6">
      <c r="A15" s="4" t="s">
        <v>1033</v>
      </c>
      <c r="B15" s="5" t="n">
        <v>0</v>
      </c>
      <c r="D15" s="5" t="n">
        <v>0</v>
      </c>
    </row>
    <row r="16" spans="1:6">
      <c r="A16" s="4" t="s">
        <v>318</v>
      </c>
      <c r="D16" s="5" t="n">
        <v>0</v>
      </c>
    </row>
    <row r="17" spans="1:6">
      <c r="A17" s="4" t="s">
        <v>1035</v>
      </c>
    </row>
    <row r="18" spans="1:6">
      <c r="A18" s="3" t="s">
        <v>333</v>
      </c>
    </row>
    <row r="19" spans="1:6">
      <c r="A19" s="4" t="s">
        <v>335</v>
      </c>
      <c r="B19" s="5" t="n">
        <v>16965</v>
      </c>
      <c r="D19" s="5" t="n">
        <v>16965</v>
      </c>
    </row>
    <row r="20" spans="1:6">
      <c r="A20" s="4" t="s">
        <v>336</v>
      </c>
      <c r="B20" s="5" t="n">
        <v>16515</v>
      </c>
      <c r="D20" s="5" t="n">
        <v>16515</v>
      </c>
    </row>
    <row r="21" spans="1:6">
      <c r="A21" s="4" t="s">
        <v>1033</v>
      </c>
      <c r="B21" s="5" t="n">
        <v>293</v>
      </c>
      <c r="D21" s="5" t="n">
        <v>293</v>
      </c>
    </row>
    <row r="22" spans="1:6">
      <c r="A22" s="4" t="s">
        <v>318</v>
      </c>
      <c r="D22" s="5" t="n">
        <v>0</v>
      </c>
    </row>
    <row r="23" spans="1:6">
      <c r="A23" s="4" t="s">
        <v>1035</v>
      </c>
    </row>
    <row r="24" spans="1:6">
      <c r="A24" s="3" t="s">
        <v>333</v>
      </c>
    </row>
    <row r="25" spans="1:6">
      <c r="A25" s="4" t="s">
        <v>335</v>
      </c>
      <c r="B25" s="5" t="n">
        <v>43198</v>
      </c>
      <c r="D25" s="5" t="n">
        <v>43198</v>
      </c>
    </row>
    <row r="26" spans="1:6">
      <c r="A26" s="4" t="s">
        <v>336</v>
      </c>
      <c r="B26" s="5" t="n">
        <v>42301</v>
      </c>
      <c r="D26" s="5" t="n">
        <v>42301</v>
      </c>
    </row>
    <row r="27" spans="1:6">
      <c r="A27" s="4" t="s">
        <v>1033</v>
      </c>
      <c r="B27" s="5" t="n">
        <v>584</v>
      </c>
      <c r="D27" s="5" t="n">
        <v>584</v>
      </c>
    </row>
    <row r="28" spans="1:6">
      <c r="A28" s="4" t="s">
        <v>318</v>
      </c>
      <c r="D28" s="5" t="n">
        <v>0</v>
      </c>
    </row>
    <row r="29" spans="1:6">
      <c r="A29" s="4" t="s">
        <v>1036</v>
      </c>
    </row>
    <row r="30" spans="1:6">
      <c r="A30" s="3" t="s">
        <v>333</v>
      </c>
    </row>
    <row r="31" spans="1:6">
      <c r="A31" s="4" t="s">
        <v>335</v>
      </c>
      <c r="B31" s="5" t="n">
        <v>37354</v>
      </c>
      <c r="D31" s="5" t="n">
        <v>37354</v>
      </c>
    </row>
    <row r="32" spans="1:6">
      <c r="A32" s="4" t="s">
        <v>336</v>
      </c>
      <c r="B32" s="5" t="n">
        <v>37354</v>
      </c>
      <c r="D32" s="5" t="n">
        <v>37354</v>
      </c>
    </row>
    <row r="33" spans="1:6">
      <c r="A33" s="4" t="s">
        <v>1033</v>
      </c>
      <c r="B33" s="5" t="n">
        <v>0</v>
      </c>
      <c r="D33" s="5" t="n">
        <v>0</v>
      </c>
    </row>
    <row r="34" spans="1:6">
      <c r="A34" s="4" t="s">
        <v>318</v>
      </c>
      <c r="D34" s="5" t="n">
        <v>0</v>
      </c>
    </row>
    <row r="35" spans="1:6">
      <c r="A35" s="4" t="s">
        <v>1037</v>
      </c>
    </row>
    <row r="36" spans="1:6">
      <c r="A36" s="3" t="s">
        <v>333</v>
      </c>
    </row>
    <row r="37" spans="1:6">
      <c r="A37" s="4" t="s">
        <v>335</v>
      </c>
      <c r="B37" s="5" t="n">
        <v>72354</v>
      </c>
      <c r="D37" s="5" t="n">
        <v>72354</v>
      </c>
    </row>
    <row r="38" spans="1:6">
      <c r="A38" s="4" t="s">
        <v>336</v>
      </c>
      <c r="B38" s="5" t="n">
        <v>72354</v>
      </c>
      <c r="D38" s="5" t="n">
        <v>72354</v>
      </c>
    </row>
    <row r="39" spans="1:6">
      <c r="A39" s="4" t="s">
        <v>1033</v>
      </c>
      <c r="B39" s="5" t="n">
        <v>0</v>
      </c>
      <c r="D39" s="5" t="n">
        <v>0</v>
      </c>
    </row>
    <row r="40" spans="1:6">
      <c r="A40" s="4" t="s">
        <v>318</v>
      </c>
      <c r="D40" s="5" t="n">
        <v>0</v>
      </c>
    </row>
    <row r="41" spans="1:6">
      <c r="A41" s="4" t="s">
        <v>1037</v>
      </c>
    </row>
    <row r="42" spans="1:6">
      <c r="A42" s="3" t="s">
        <v>333</v>
      </c>
    </row>
    <row r="43" spans="1:6">
      <c r="A43" s="4" t="s">
        <v>335</v>
      </c>
      <c r="B43" s="5" t="n">
        <v>1254457</v>
      </c>
      <c r="D43" s="5" t="n">
        <v>1254457</v>
      </c>
    </row>
    <row r="44" spans="1:6">
      <c r="A44" s="4" t="s">
        <v>336</v>
      </c>
      <c r="B44" s="5" t="n">
        <v>1195697</v>
      </c>
      <c r="D44" s="5" t="n">
        <v>1195697</v>
      </c>
    </row>
    <row r="45" spans="1:6">
      <c r="A45" s="4" t="s">
        <v>1033</v>
      </c>
      <c r="B45" s="5" t="n">
        <v>0</v>
      </c>
      <c r="D45" s="5" t="n">
        <v>0</v>
      </c>
    </row>
    <row r="46" spans="1:6">
      <c r="A46" s="4" t="s">
        <v>318</v>
      </c>
      <c r="D46" s="5" t="n">
        <v>58760</v>
      </c>
    </row>
    <row r="47" spans="1:6">
      <c r="A47" s="4" t="s">
        <v>1038</v>
      </c>
    </row>
    <row r="48" spans="1:6">
      <c r="A48" s="3" t="s">
        <v>333</v>
      </c>
    </row>
    <row r="49" spans="1:6">
      <c r="A49" s="4" t="s">
        <v>335</v>
      </c>
      <c r="B49" s="5" t="n">
        <v>415271</v>
      </c>
      <c r="D49" s="5" t="n">
        <v>415271</v>
      </c>
    </row>
    <row r="50" spans="1:6">
      <c r="A50" s="4" t="s">
        <v>336</v>
      </c>
      <c r="B50" s="5" t="n">
        <v>376412</v>
      </c>
      <c r="D50" s="5" t="n">
        <v>376412</v>
      </c>
    </row>
    <row r="51" spans="1:6">
      <c r="A51" s="4" t="s">
        <v>1033</v>
      </c>
      <c r="B51" s="5" t="n">
        <v>25259</v>
      </c>
      <c r="D51" s="5" t="n">
        <v>25259</v>
      </c>
    </row>
    <row r="52" spans="1:6">
      <c r="A52" s="4" t="s">
        <v>318</v>
      </c>
      <c r="D52" s="5" t="n">
        <v>0</v>
      </c>
    </row>
    <row r="53" spans="1:6">
      <c r="A53" s="4" t="s">
        <v>1039</v>
      </c>
    </row>
    <row r="54" spans="1:6">
      <c r="A54" s="3" t="s">
        <v>333</v>
      </c>
    </row>
    <row r="55" spans="1:6">
      <c r="A55" s="4" t="s">
        <v>335</v>
      </c>
      <c r="B55" s="5" t="n">
        <v>415271</v>
      </c>
      <c r="D55" s="5" t="n">
        <v>415271</v>
      </c>
    </row>
    <row r="56" spans="1:6">
      <c r="A56" s="4" t="s">
        <v>336</v>
      </c>
      <c r="B56" s="5" t="n">
        <v>376412</v>
      </c>
      <c r="D56" s="5" t="n">
        <v>376412</v>
      </c>
    </row>
    <row r="57" spans="1:6">
      <c r="A57" s="4" t="s">
        <v>1033</v>
      </c>
      <c r="B57" s="5" t="n">
        <v>25259</v>
      </c>
      <c r="D57" s="5" t="n">
        <v>25259</v>
      </c>
    </row>
    <row r="58" spans="1:6">
      <c r="A58" s="4" t="s">
        <v>318</v>
      </c>
      <c r="D58" s="5" t="n">
        <v>0</v>
      </c>
    </row>
    <row r="59" spans="1:6">
      <c r="A59" s="4" t="s">
        <v>1036</v>
      </c>
    </row>
    <row r="60" spans="1:6">
      <c r="A60" s="3" t="s">
        <v>333</v>
      </c>
    </row>
    <row r="61" spans="1:6">
      <c r="A61" s="4" t="s">
        <v>335</v>
      </c>
      <c r="B61" s="5" t="n">
        <v>417067</v>
      </c>
      <c r="D61" s="5" t="n">
        <v>417067</v>
      </c>
    </row>
    <row r="62" spans="1:6">
      <c r="A62" s="4" t="s">
        <v>336</v>
      </c>
      <c r="B62" s="5" t="n">
        <v>385459</v>
      </c>
      <c r="D62" s="5" t="n">
        <v>385459</v>
      </c>
    </row>
    <row r="63" spans="1:6">
      <c r="A63" s="4" t="s">
        <v>1033</v>
      </c>
      <c r="B63" s="5" t="n">
        <v>0</v>
      </c>
      <c r="D63" s="5" t="n">
        <v>0</v>
      </c>
    </row>
    <row r="64" spans="1:6">
      <c r="A64" s="4" t="s">
        <v>318</v>
      </c>
      <c r="D64" s="5" t="n">
        <v>31608</v>
      </c>
    </row>
    <row r="65" spans="1:6">
      <c r="A65" s="4" t="s">
        <v>1036</v>
      </c>
    </row>
    <row r="66" spans="1:6">
      <c r="A66" s="3" t="s">
        <v>333</v>
      </c>
    </row>
    <row r="67" spans="1:6">
      <c r="A67" s="4" t="s">
        <v>335</v>
      </c>
      <c r="B67" s="5" t="n">
        <v>6225</v>
      </c>
      <c r="D67" s="5" t="n">
        <v>6225</v>
      </c>
    </row>
    <row r="68" spans="1:6">
      <c r="A68" s="4" t="s">
        <v>336</v>
      </c>
      <c r="B68" s="5" t="n">
        <v>5002</v>
      </c>
      <c r="D68" s="5" t="n">
        <v>5002</v>
      </c>
    </row>
    <row r="69" spans="1:6">
      <c r="A69" s="4" t="s">
        <v>1033</v>
      </c>
      <c r="B69" s="5" t="n">
        <v>0</v>
      </c>
      <c r="D69" s="5" t="n">
        <v>0</v>
      </c>
    </row>
    <row r="70" spans="1:6">
      <c r="A70" s="4" t="s">
        <v>318</v>
      </c>
      <c r="D70" s="5" t="n">
        <v>1223</v>
      </c>
    </row>
    <row r="71" spans="1:6">
      <c r="A71" s="4" t="s">
        <v>1037</v>
      </c>
    </row>
    <row r="72" spans="1:6">
      <c r="A72" s="3" t="s">
        <v>333</v>
      </c>
    </row>
    <row r="73" spans="1:6">
      <c r="A73" s="4" t="s">
        <v>335</v>
      </c>
      <c r="B73" s="5" t="n">
        <v>6225</v>
      </c>
      <c r="D73" s="5" t="n">
        <v>6225</v>
      </c>
    </row>
    <row r="74" spans="1:6">
      <c r="A74" s="4" t="s">
        <v>336</v>
      </c>
      <c r="B74" s="5" t="n">
        <v>5002</v>
      </c>
      <c r="D74" s="5" t="n">
        <v>5002</v>
      </c>
    </row>
    <row r="75" spans="1:6">
      <c r="A75" s="4" t="s">
        <v>1033</v>
      </c>
      <c r="B75" s="5" t="n">
        <v>0</v>
      </c>
      <c r="D75" s="5" t="n">
        <v>0</v>
      </c>
    </row>
    <row r="76" spans="1:6">
      <c r="A76" s="4" t="s">
        <v>318</v>
      </c>
      <c r="D76" s="5" t="n">
        <v>1223</v>
      </c>
    </row>
    <row r="77" spans="1:6">
      <c r="A77" s="4" t="s">
        <v>1040</v>
      </c>
    </row>
    <row r="78" spans="1:6">
      <c r="A78" s="3" t="s">
        <v>333</v>
      </c>
    </row>
    <row r="79" spans="1:6">
      <c r="A79" s="4" t="s">
        <v>335</v>
      </c>
      <c r="B79" s="5" t="n">
        <v>20685</v>
      </c>
      <c r="D79" s="5" t="n">
        <v>20685</v>
      </c>
    </row>
    <row r="80" spans="1:6">
      <c r="A80" s="4" t="s">
        <v>336</v>
      </c>
      <c r="B80" s="5" t="n">
        <v>20685</v>
      </c>
      <c r="D80" s="5" t="n">
        <v>20685</v>
      </c>
    </row>
    <row r="81" spans="1:6">
      <c r="A81" s="4" t="s">
        <v>1033</v>
      </c>
      <c r="B81" s="7" t="n">
        <v>0</v>
      </c>
      <c r="D81" s="5" t="n">
        <v>0</v>
      </c>
    </row>
    <row r="82" spans="1:6">
      <c r="A82" s="4" t="s">
        <v>318</v>
      </c>
      <c r="D82"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1</v>
      </c>
      <c r="B1" s="2" t="s">
        <v>1</v>
      </c>
    </row>
    <row r="2" spans="1:3">
      <c r="B2" s="2" t="s">
        <v>2</v>
      </c>
      <c r="C2" s="2" t="s">
        <v>70</v>
      </c>
    </row>
    <row r="3" spans="1:3">
      <c r="A3" s="3" t="s">
        <v>1042</v>
      </c>
    </row>
    <row r="4" spans="1:3">
      <c r="A4" s="4" t="s">
        <v>73</v>
      </c>
      <c r="B4" s="7" t="n">
        <v>-124187</v>
      </c>
      <c r="C4" s="7" t="n">
        <v>87591</v>
      </c>
    </row>
    <row r="5" spans="1:3">
      <c r="A5" s="4" t="s">
        <v>36</v>
      </c>
      <c r="B5" s="5" t="n">
        <v>-1594691</v>
      </c>
      <c r="C5" s="5" t="n">
        <v>-1308146</v>
      </c>
    </row>
    <row r="6" spans="1:3">
      <c r="A6" s="4" t="s">
        <v>131</v>
      </c>
      <c r="B6" s="5" t="n">
        <v>109283</v>
      </c>
      <c r="C6" s="5" t="n">
        <v>-191566</v>
      </c>
    </row>
    <row r="7" spans="1:3">
      <c r="A7" s="4" t="s">
        <v>132</v>
      </c>
      <c r="B7" s="5" t="n">
        <v>85494</v>
      </c>
      <c r="C7" s="5" t="n">
        <v>-209869</v>
      </c>
    </row>
    <row r="8" spans="1:3">
      <c r="A8" s="3" t="s">
        <v>133</v>
      </c>
    </row>
    <row r="9" spans="1:3">
      <c r="A9" s="4" t="s">
        <v>134</v>
      </c>
      <c r="B9" s="5" t="n">
        <v>875580</v>
      </c>
      <c r="C9" s="5" t="n">
        <v>970834</v>
      </c>
    </row>
    <row r="10" spans="1:3">
      <c r="A10" s="4" t="s">
        <v>140</v>
      </c>
      <c r="B10" s="5" t="n">
        <v>-350664</v>
      </c>
      <c r="C10" s="5" t="n">
        <v>-755911</v>
      </c>
    </row>
    <row r="11" spans="1:3">
      <c r="A11" s="3" t="s">
        <v>141</v>
      </c>
    </row>
    <row r="12" spans="1:3">
      <c r="A12" s="4" t="s">
        <v>142</v>
      </c>
      <c r="B12" s="5" t="n">
        <v>3325383</v>
      </c>
      <c r="C12" s="5" t="n">
        <v>3125848</v>
      </c>
    </row>
    <row r="13" spans="1:3">
      <c r="A13" s="4" t="s">
        <v>143</v>
      </c>
      <c r="B13" s="5" t="n">
        <v>-2256796</v>
      </c>
      <c r="C13" s="5" t="n">
        <v>-1688037</v>
      </c>
    </row>
    <row r="14" spans="1:3">
      <c r="A14" s="4" t="s">
        <v>145</v>
      </c>
      <c r="B14" s="5" t="n">
        <v>1263110</v>
      </c>
      <c r="C14" s="5" t="n">
        <v>745624</v>
      </c>
    </row>
    <row r="15" spans="1:3">
      <c r="A15" s="4" t="s">
        <v>113</v>
      </c>
      <c r="B15" s="5" t="n">
        <v>148500</v>
      </c>
      <c r="C15" s="5" t="n">
        <v>405321</v>
      </c>
    </row>
    <row r="16" spans="1:3">
      <c r="A16" s="4" t="s">
        <v>150</v>
      </c>
      <c r="B16" s="7" t="n">
        <v>365339</v>
      </c>
      <c r="C16" s="5" t="n">
        <v>674271</v>
      </c>
    </row>
    <row r="17" spans="1:3">
      <c r="A17" s="4" t="s">
        <v>1043</v>
      </c>
    </row>
    <row r="18" spans="1:3">
      <c r="A18" s="3" t="s">
        <v>1042</v>
      </c>
    </row>
    <row r="19" spans="1:3">
      <c r="A19" s="4" t="s">
        <v>73</v>
      </c>
      <c r="C19" s="5" t="n">
        <v>103829</v>
      </c>
    </row>
    <row r="20" spans="1:3">
      <c r="A20" s="4" t="s">
        <v>36</v>
      </c>
      <c r="C20" s="5" t="n">
        <v>-1369986</v>
      </c>
    </row>
    <row r="21" spans="1:3">
      <c r="A21" s="4" t="s">
        <v>131</v>
      </c>
      <c r="C21" s="5" t="n">
        <v>19979</v>
      </c>
    </row>
    <row r="22" spans="1:3">
      <c r="A22" s="4" t="s">
        <v>132</v>
      </c>
      <c r="C22" s="5" t="n">
        <v>-43926</v>
      </c>
    </row>
    <row r="23" spans="1:3">
      <c r="A23" s="3" t="s">
        <v>133</v>
      </c>
    </row>
    <row r="24" spans="1:3">
      <c r="A24" s="4" t="s">
        <v>134</v>
      </c>
      <c r="C24" s="5" t="n">
        <v>930834</v>
      </c>
    </row>
    <row r="25" spans="1:3">
      <c r="A25" s="4" t="s">
        <v>140</v>
      </c>
      <c r="C25" s="5" t="n">
        <v>-795911</v>
      </c>
    </row>
    <row r="26" spans="1:3">
      <c r="A26" s="3" t="s">
        <v>141</v>
      </c>
    </row>
    <row r="27" spans="1:3">
      <c r="A27" s="4" t="s">
        <v>142</v>
      </c>
      <c r="C27" s="5" t="n">
        <v>3085729</v>
      </c>
    </row>
    <row r="28" spans="1:3">
      <c r="A28" s="4" t="s">
        <v>143</v>
      </c>
      <c r="C28" s="5" t="n">
        <v>-877874</v>
      </c>
    </row>
    <row r="29" spans="1:3">
      <c r="A29" s="4" t="s">
        <v>145</v>
      </c>
      <c r="C29" s="5" t="n">
        <v>49958</v>
      </c>
    </row>
    <row r="30" spans="1:3">
      <c r="A30" s="4" t="s">
        <v>113</v>
      </c>
      <c r="C30" s="5" t="n">
        <v>205000</v>
      </c>
    </row>
    <row r="31" spans="1:3">
      <c r="A31" s="4" t="s">
        <v>150</v>
      </c>
      <c r="C31" s="5" t="n">
        <v>548328</v>
      </c>
    </row>
    <row r="32" spans="1:3">
      <c r="A32" s="4" t="s">
        <v>1044</v>
      </c>
    </row>
    <row r="33" spans="1:3">
      <c r="A33" s="3" t="s">
        <v>1042</v>
      </c>
    </row>
    <row r="34" spans="1:3">
      <c r="A34" s="4" t="s">
        <v>73</v>
      </c>
      <c r="C34" s="5" t="n">
        <v>-16238</v>
      </c>
    </row>
    <row r="35" spans="1:3">
      <c r="A35" s="4" t="s">
        <v>36</v>
      </c>
      <c r="C35" s="5" t="n">
        <v>61840</v>
      </c>
    </row>
    <row r="36" spans="1:3">
      <c r="A36" s="4" t="s">
        <v>131</v>
      </c>
      <c r="C36" s="5" t="n">
        <v>-211545</v>
      </c>
    </row>
    <row r="37" spans="1:3">
      <c r="A37" s="4" t="s">
        <v>132</v>
      </c>
      <c r="C37" s="5" t="n">
        <v>-165943</v>
      </c>
    </row>
    <row r="38" spans="1:3">
      <c r="A38" s="3" t="s">
        <v>133</v>
      </c>
    </row>
    <row r="39" spans="1:3">
      <c r="A39" s="4" t="s">
        <v>134</v>
      </c>
      <c r="C39" s="5" t="n">
        <v>40000</v>
      </c>
    </row>
    <row r="40" spans="1:3">
      <c r="A40" s="4" t="s">
        <v>140</v>
      </c>
      <c r="C40" s="5" t="n">
        <v>40000</v>
      </c>
    </row>
    <row r="41" spans="1:3">
      <c r="A41" s="3" t="s">
        <v>141</v>
      </c>
    </row>
    <row r="42" spans="1:3">
      <c r="A42" s="4" t="s">
        <v>142</v>
      </c>
      <c r="C42" s="5" t="n">
        <v>40119</v>
      </c>
    </row>
    <row r="43" spans="1:3">
      <c r="A43" s="4" t="s">
        <v>143</v>
      </c>
      <c r="C43" s="5" t="n">
        <v>-810163</v>
      </c>
    </row>
    <row r="44" spans="1:3">
      <c r="A44" s="4" t="s">
        <v>145</v>
      </c>
      <c r="C44" s="5" t="n">
        <v>695666</v>
      </c>
    </row>
    <row r="45" spans="1:3">
      <c r="A45" s="4" t="s">
        <v>113</v>
      </c>
      <c r="C45" s="5" t="n">
        <v>200321</v>
      </c>
    </row>
    <row r="46" spans="1:3">
      <c r="A46" s="4" t="s">
        <v>150</v>
      </c>
      <c r="C46" s="7" t="n">
        <v>1259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8:09Z</dcterms:created>
  <dcterms:modified xmlns:dcterms="http://purl.org/dc/terms/" xmlns:xsi="http://www.w3.org/2001/XMLSchema-instance" xsi:type="dcterms:W3CDTF">2017-11-09T16:18:09Z</dcterms:modified>
</cp:coreProperties>
</file>